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Regulatory assets and liabili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Preferred Stock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ash flow information" sheetId="20" state="visible" r:id="rId20"/>
    <sheet xmlns:r="http://schemas.openxmlformats.org/officeDocument/2006/relationships" name="Business segment data" sheetId="21" state="visible" r:id="rId21"/>
    <sheet xmlns:r="http://schemas.openxmlformats.org/officeDocument/2006/relationships" name="Employee Benefit Plans" sheetId="22" state="visible" r:id="rId22"/>
    <sheet xmlns:r="http://schemas.openxmlformats.org/officeDocument/2006/relationships" name="Jointly owned facilities" sheetId="23" state="visible" r:id="rId23"/>
    <sheet xmlns:r="http://schemas.openxmlformats.org/officeDocument/2006/relationships" name="Regulatory Matters" sheetId="24" state="visible" r:id="rId24"/>
    <sheet xmlns:r="http://schemas.openxmlformats.org/officeDocument/2006/relationships" name="Commitments and Contingencies" sheetId="25" state="visible" r:id="rId25"/>
    <sheet xmlns:r="http://schemas.openxmlformats.org/officeDocument/2006/relationships" name="Quarterly Data (Unaudited)" sheetId="26" state="visible" r:id="rId26"/>
    <sheet xmlns:r="http://schemas.openxmlformats.org/officeDocument/2006/relationships" name="Exploration and Production Act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Goodwill and other intangible31" sheetId="31" state="visible" r:id="rId31"/>
    <sheet xmlns:r="http://schemas.openxmlformats.org/officeDocument/2006/relationships" name="Regulatory assets and liabili32"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Asset Retirement Obligations (T" sheetId="35" state="visible" r:id="rId35"/>
    <sheet xmlns:r="http://schemas.openxmlformats.org/officeDocument/2006/relationships" name="Preferred Stock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ash flow information (Tables)" sheetId="39" state="visible" r:id="rId39"/>
    <sheet xmlns:r="http://schemas.openxmlformats.org/officeDocument/2006/relationships" name="Business segment data (Tables)" sheetId="40" state="visible" r:id="rId40"/>
    <sheet xmlns:r="http://schemas.openxmlformats.org/officeDocument/2006/relationships" name="Employee Benefit Plans (Tables)" sheetId="41" state="visible" r:id="rId41"/>
    <sheet xmlns:r="http://schemas.openxmlformats.org/officeDocument/2006/relationships" name="Jointly owned facilities (Table" sheetId="42" state="visible" r:id="rId42"/>
    <sheet xmlns:r="http://schemas.openxmlformats.org/officeDocument/2006/relationships" name="Commitment and Contingencies Di" sheetId="43" state="visible" r:id="rId43"/>
    <sheet xmlns:r="http://schemas.openxmlformats.org/officeDocument/2006/relationships" name="Quarterly Financial Information" sheetId="44" state="visible" r:id="rId44"/>
    <sheet xmlns:r="http://schemas.openxmlformats.org/officeDocument/2006/relationships" name="Exploration and Production Ac45" sheetId="45" state="visible" r:id="rId45"/>
    <sheet xmlns:r="http://schemas.openxmlformats.org/officeDocument/2006/relationships" name="Summary of significant accoun46" sheetId="46" state="visible" r:id="rId46"/>
    <sheet xmlns:r="http://schemas.openxmlformats.org/officeDocument/2006/relationships" name="Accounts receivable and allowan" sheetId="47" state="visible" r:id="rId47"/>
    <sheet xmlns:r="http://schemas.openxmlformats.org/officeDocument/2006/relationships" name="Inventories and natural gas in " sheetId="48" state="visible" r:id="rId48"/>
    <sheet xmlns:r="http://schemas.openxmlformats.org/officeDocument/2006/relationships" name="Property, plant and equipment (" sheetId="49" state="visible" r:id="rId49"/>
    <sheet xmlns:r="http://schemas.openxmlformats.org/officeDocument/2006/relationships" name="Impairment of long-lived assets" sheetId="50" state="visible" r:id="rId50"/>
    <sheet xmlns:r="http://schemas.openxmlformats.org/officeDocument/2006/relationships" name="Goodwill (Details 6)" sheetId="51" state="visible" r:id="rId51"/>
    <sheet xmlns:r="http://schemas.openxmlformats.org/officeDocument/2006/relationships" name="Revenue recognition (Details 7)" sheetId="52" state="visible" r:id="rId52"/>
    <sheet xmlns:r="http://schemas.openxmlformats.org/officeDocument/2006/relationships" name="Percentage-of-completion method" sheetId="53" state="visible" r:id="rId53"/>
    <sheet xmlns:r="http://schemas.openxmlformats.org/officeDocument/2006/relationships" name="Natural gas costs recoverable o" sheetId="54" state="visible" r:id="rId54"/>
    <sheet xmlns:r="http://schemas.openxmlformats.org/officeDocument/2006/relationships" name="Income taxes (Details 10)" sheetId="55" state="visible" r:id="rId55"/>
    <sheet xmlns:r="http://schemas.openxmlformats.org/officeDocument/2006/relationships" name="Earnings (loss) percommon share" sheetId="56" state="visible" r:id="rId56"/>
    <sheet xmlns:r="http://schemas.openxmlformats.org/officeDocument/2006/relationships" name="New accounting standards (Detai" sheetId="57" state="visible" r:id="rId57"/>
    <sheet xmlns:r="http://schemas.openxmlformats.org/officeDocument/2006/relationships" name="Comprehensive income (loss) (De" sheetId="58" state="visible" r:id="rId58"/>
    <sheet xmlns:r="http://schemas.openxmlformats.org/officeDocument/2006/relationships" name="Reclassifications out of accumu" sheetId="59" state="visible" r:id="rId59"/>
    <sheet xmlns:r="http://schemas.openxmlformats.org/officeDocument/2006/relationships" name="Percentage of assets sold (Deta" sheetId="60" state="visible" r:id="rId60"/>
    <sheet xmlns:r="http://schemas.openxmlformats.org/officeDocument/2006/relationships" name="Major classes of assets and lia" sheetId="61" state="visible" r:id="rId61"/>
    <sheet xmlns:r="http://schemas.openxmlformats.org/officeDocument/2006/relationships" name="Noncontrolling interest (Detail" sheetId="62" state="visible" r:id="rId62"/>
    <sheet xmlns:r="http://schemas.openxmlformats.org/officeDocument/2006/relationships" name="Major classes of assets and l63" sheetId="63" state="visible" r:id="rId63"/>
    <sheet xmlns:r="http://schemas.openxmlformats.org/officeDocument/2006/relationships" name="Taxes and operating loss carryf" sheetId="64" state="visible" r:id="rId64"/>
    <sheet xmlns:r="http://schemas.openxmlformats.org/officeDocument/2006/relationships" name="Impairment fair value, ceiling " sheetId="65" state="visible" r:id="rId65"/>
    <sheet xmlns:r="http://schemas.openxmlformats.org/officeDocument/2006/relationships" name="Business exit costs (Details 7)" sheetId="66" state="visible" r:id="rId66"/>
    <sheet xmlns:r="http://schemas.openxmlformats.org/officeDocument/2006/relationships" name="Derivative instruments gains an" sheetId="67" state="visible" r:id="rId67"/>
    <sheet xmlns:r="http://schemas.openxmlformats.org/officeDocument/2006/relationships" name="Reconciliation of income and ex"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Regulatory assets and liabili71" sheetId="71" state="visible" r:id="rId71"/>
    <sheet xmlns:r="http://schemas.openxmlformats.org/officeDocument/2006/relationships" name="Fair value measurements Fair va" sheetId="72" state="visible" r:id="rId72"/>
    <sheet xmlns:r="http://schemas.openxmlformats.org/officeDocument/2006/relationships" name="Available-for-sale securities ("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Credit facilities (Details)" sheetId="76" state="visible" r:id="rId76"/>
    <sheet xmlns:r="http://schemas.openxmlformats.org/officeDocument/2006/relationships" name="Long-term borrowings (Details 2" sheetId="77" state="visible" r:id="rId77"/>
    <sheet xmlns:r="http://schemas.openxmlformats.org/officeDocument/2006/relationships" name="Long-term debt outstanding (Det" sheetId="78" state="visible" r:id="rId78"/>
    <sheet xmlns:r="http://schemas.openxmlformats.org/officeDocument/2006/relationships" name="Schedule of debt maturities (De" sheetId="79" state="visible" r:id="rId79"/>
    <sheet xmlns:r="http://schemas.openxmlformats.org/officeDocument/2006/relationships" name="Asset Retirement Obligations (D" sheetId="80" state="visible" r:id="rId80"/>
    <sheet xmlns:r="http://schemas.openxmlformats.org/officeDocument/2006/relationships" name="Preferred Stocks (Details)" sheetId="81" state="visible" r:id="rId81"/>
    <sheet xmlns:r="http://schemas.openxmlformats.org/officeDocument/2006/relationships" name="Common Stock (Details)" sheetId="82" state="visible" r:id="rId82"/>
    <sheet xmlns:r="http://schemas.openxmlformats.org/officeDocument/2006/relationships" name="Stock based compensation plans " sheetId="83" state="visible" r:id="rId83"/>
    <sheet xmlns:r="http://schemas.openxmlformats.org/officeDocument/2006/relationships" name="Stock awards (Details 2)" sheetId="84" state="visible" r:id="rId84"/>
    <sheet xmlns:r="http://schemas.openxmlformats.org/officeDocument/2006/relationships" name="Performance share awards (Detai" sheetId="85" state="visible" r:id="rId85"/>
    <sheet xmlns:r="http://schemas.openxmlformats.org/officeDocument/2006/relationships" name="Components of income before inc" sheetId="86" state="visible" r:id="rId86"/>
    <sheet xmlns:r="http://schemas.openxmlformats.org/officeDocument/2006/relationships" name="Income tax expense (benefit) (D" sheetId="87" state="visible" r:id="rId87"/>
    <sheet xmlns:r="http://schemas.openxmlformats.org/officeDocument/2006/relationships" name="Components of deferred tax asse" sheetId="88" state="visible" r:id="rId88"/>
    <sheet xmlns:r="http://schemas.openxmlformats.org/officeDocument/2006/relationships" name="Carryforwards (Details 4)" sheetId="89" state="visible" r:id="rId89"/>
    <sheet xmlns:r="http://schemas.openxmlformats.org/officeDocument/2006/relationships" name="Deferred tax reconciliation (De" sheetId="90" state="visible" r:id="rId90"/>
    <sheet xmlns:r="http://schemas.openxmlformats.org/officeDocument/2006/relationships" name="Income tax expense (benefit) st" sheetId="91" state="visible" r:id="rId91"/>
    <sheet xmlns:r="http://schemas.openxmlformats.org/officeDocument/2006/relationships" name="Unrecognized tax benefits (Deta" sheetId="92" state="visible" r:id="rId92"/>
    <sheet xmlns:r="http://schemas.openxmlformats.org/officeDocument/2006/relationships" name="Cash flow information (Details)" sheetId="93" state="visible" r:id="rId93"/>
    <sheet xmlns:r="http://schemas.openxmlformats.org/officeDocument/2006/relationships" name="Business segment data (Details)" sheetId="94" state="visible" r:id="rId94"/>
    <sheet xmlns:r="http://schemas.openxmlformats.org/officeDocument/2006/relationships" name="Change in benefit obligations a" sheetId="95" state="visible" r:id="rId95"/>
    <sheet xmlns:r="http://schemas.openxmlformats.org/officeDocument/2006/relationships" name="Benefit obligations in excess o" sheetId="96" state="visible" r:id="rId96"/>
    <sheet xmlns:r="http://schemas.openxmlformats.org/officeDocument/2006/relationships" name="Components of net periodic bene" sheetId="97" state="visible" r:id="rId97"/>
    <sheet xmlns:r="http://schemas.openxmlformats.org/officeDocument/2006/relationships" name="Estimated net loss and prior se" sheetId="98" state="visible" r:id="rId98"/>
    <sheet xmlns:r="http://schemas.openxmlformats.org/officeDocument/2006/relationships" name="Weighted average assumptions (D" sheetId="99" state="visible" r:id="rId99"/>
    <sheet xmlns:r="http://schemas.openxmlformats.org/officeDocument/2006/relationships" name="Expected rate of return (Detail" sheetId="100" state="visible" r:id="rId100"/>
    <sheet xmlns:r="http://schemas.openxmlformats.org/officeDocument/2006/relationships" name="Health care rate assumptions an" sheetId="101" state="visible" r:id="rId101"/>
    <sheet xmlns:r="http://schemas.openxmlformats.org/officeDocument/2006/relationships" name="Fair value - pension and postre" sheetId="102" state="visible" r:id="rId102"/>
    <sheet xmlns:r="http://schemas.openxmlformats.org/officeDocument/2006/relationships" name="Estimated future benefit paymen" sheetId="103" state="visible" r:id="rId103"/>
    <sheet xmlns:r="http://schemas.openxmlformats.org/officeDocument/2006/relationships" name="Nonqualified defined benefit pl" sheetId="104" state="visible" r:id="rId104"/>
    <sheet xmlns:r="http://schemas.openxmlformats.org/officeDocument/2006/relationships" name="Defined contribution plans (Det" sheetId="105" state="visible" r:id="rId105"/>
    <sheet xmlns:r="http://schemas.openxmlformats.org/officeDocument/2006/relationships" name="Employee Benefit Plans Investme" sheetId="106" state="visible" r:id="rId106"/>
    <sheet xmlns:r="http://schemas.openxmlformats.org/officeDocument/2006/relationships" name="Multiemployer plans (Details 13" sheetId="107" state="visible" r:id="rId107"/>
    <sheet xmlns:r="http://schemas.openxmlformats.org/officeDocument/2006/relationships" name="Multiemployer other postretirem" sheetId="108" state="visible" r:id="rId108"/>
    <sheet xmlns:r="http://schemas.openxmlformats.org/officeDocument/2006/relationships" name="Jointly owned facilities (Detai" sheetId="109" state="visible" r:id="rId109"/>
    <sheet xmlns:r="http://schemas.openxmlformats.org/officeDocument/2006/relationships" name="Regulatory matters (Details)" sheetId="110" state="visible" r:id="rId110"/>
    <sheet xmlns:r="http://schemas.openxmlformats.org/officeDocument/2006/relationships" name="Commitments and Contingencies C" sheetId="111" state="visible" r:id="rId111"/>
    <sheet xmlns:r="http://schemas.openxmlformats.org/officeDocument/2006/relationships" name="Enviromental matters (Details 2" sheetId="112" state="visible" r:id="rId112"/>
    <sheet xmlns:r="http://schemas.openxmlformats.org/officeDocument/2006/relationships" name="Operating leases (Details 3)" sheetId="113" state="visible" r:id="rId113"/>
    <sheet xmlns:r="http://schemas.openxmlformats.org/officeDocument/2006/relationships" name="Purchase commitments (Details 4" sheetId="114" state="visible" r:id="rId114"/>
    <sheet xmlns:r="http://schemas.openxmlformats.org/officeDocument/2006/relationships" name="Guarantees (Details 5)" sheetId="115" state="visible" r:id="rId115"/>
    <sheet xmlns:r="http://schemas.openxmlformats.org/officeDocument/2006/relationships" name="Variable interest entities (Det" sheetId="116" state="visible" r:id="rId116"/>
    <sheet xmlns:r="http://schemas.openxmlformats.org/officeDocument/2006/relationships" name="Quarterly Financial Informat117" sheetId="117" state="visible" r:id="rId117"/>
    <sheet xmlns:r="http://schemas.openxmlformats.org/officeDocument/2006/relationships" name="Capitalized costs and AD&amp;D rela" sheetId="118" state="visible" r:id="rId118"/>
    <sheet xmlns:r="http://schemas.openxmlformats.org/officeDocument/2006/relationships" name="Capital expenditures related to" sheetId="119" state="visible" r:id="rId119"/>
    <sheet xmlns:r="http://schemas.openxmlformats.org/officeDocument/2006/relationships" name="Estimated quantities of proved " sheetId="120" state="visible" r:id="rId120"/>
    <sheet xmlns:r="http://schemas.openxmlformats.org/officeDocument/2006/relationships" name="Proved reserves (Details 4)" sheetId="121" state="visible" r:id="rId121"/>
    <sheet xmlns:r="http://schemas.openxmlformats.org/officeDocument/2006/relationships" name="Schedule I-Condensed Financial " sheetId="122" state="visible" r:id="rId122"/>
    <sheet xmlns:r="http://schemas.openxmlformats.org/officeDocument/2006/relationships" name="Condensed Statements of Income " sheetId="123" state="visible" r:id="rId123"/>
    <sheet xmlns:r="http://schemas.openxmlformats.org/officeDocument/2006/relationships" name="Condensed Balance Sheets (Detai" sheetId="124" state="visible" r:id="rId124"/>
    <sheet xmlns:r="http://schemas.openxmlformats.org/officeDocument/2006/relationships" name="Condensed Statements of Cash Fl" sheetId="125" state="visible" r:id="rId125"/>
    <sheet xmlns:r="http://schemas.openxmlformats.org/officeDocument/2006/relationships" name="Notes to Condensed Financial St" sheetId="126" state="visible" r:id="rId126"/>
    <sheet xmlns:r="http://schemas.openxmlformats.org/officeDocument/2006/relationships" name="Schedule II - Consolidated Valu" sheetId="127" state="visible" r:id="rId127"/>
    <sheet xmlns:r="http://schemas.openxmlformats.org/officeDocument/2006/relationships" name="Schedule II - Consolidated V128" sheetId="128" state="visible" r:id="rId128"/>
  </sheets>
  <definedNames/>
  <calcPr calcId="124519" fullCalcOnLoad="1"/>
</workbook>
</file>

<file path=xl/sharedStrings.xml><?xml version="1.0" encoding="utf-8"?>
<sst xmlns="http://schemas.openxmlformats.org/spreadsheetml/2006/main" uniqueCount="1482">
  <si>
    <t>Document and Entity Information - USD ($)</t>
  </si>
  <si>
    <t>12 Months Ended</t>
  </si>
  <si>
    <t>Dec. 31, 2016</t>
  </si>
  <si>
    <t>Feb. 16, 2017</t>
  </si>
  <si>
    <t>Jun. 30, 2016</t>
  </si>
  <si>
    <t>Entity Information [Line Items]</t>
  </si>
  <si>
    <t>Entity registrant name</t>
  </si>
  <si>
    <t>MDU RESOURCES GROUP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shares in Thousands, $ in Thousands</t>
  </si>
  <si>
    <t>Dec. 31, 2015</t>
  </si>
  <si>
    <t>Dec. 31, 2014</t>
  </si>
  <si>
    <t>Operating revenues:</t>
  </si>
  <si>
    <t>Electric, natural gas distribution and regulated pipeline and midstream</t>
  </si>
  <si>
    <t>Nonregulated pipeline and midstream, construction materials and contracting, construction services and other</t>
  </si>
  <si>
    <t>Total operating revenues</t>
  </si>
  <si>
    <t>Operating expenses:</t>
  </si>
  <si>
    <t>Fuel and purchased power</t>
  </si>
  <si>
    <t>Purchased natural gas sold</t>
  </si>
  <si>
    <t>Operation and maintenance:</t>
  </si>
  <si>
    <t>Depreciation, depletion and amortization</t>
  </si>
  <si>
    <t>Taxes, other than income</t>
  </si>
  <si>
    <t>Total operating expenses</t>
  </si>
  <si>
    <t>Operating income</t>
  </si>
  <si>
    <t>Other income</t>
  </si>
  <si>
    <t>Interest expense</t>
  </si>
  <si>
    <t>Income before income taxes</t>
  </si>
  <si>
    <t>Income taxes</t>
  </si>
  <si>
    <t>Income from continuing operations</t>
  </si>
  <si>
    <t>Income (loss) from discontinued operations, net of tax (Note 2)</t>
  </si>
  <si>
    <t>[1]</t>
  </si>
  <si>
    <t>Net income (loss)</t>
  </si>
  <si>
    <t>Loss from discontinued operations attributable to noncontrolling interest (Note 2)</t>
  </si>
  <si>
    <t>Dividends declared on preferred stocks</t>
  </si>
  <si>
    <t>Earnings (loss) on common stock</t>
  </si>
  <si>
    <t>Earnings (loss) per common share - basic:</t>
  </si>
  <si>
    <t>Earnings before discontinued operations</t>
  </si>
  <si>
    <t>Discontinued operations attributable to the Company, net of tax</t>
  </si>
  <si>
    <t>Earnings (loss) per common share - basic</t>
  </si>
  <si>
    <t>Earnings (loss) per common share - diluted:</t>
  </si>
  <si>
    <t>Earnings (loss) per common share - diluted</t>
  </si>
  <si>
    <t>Weighted average common shares outstanding - basic</t>
  </si>
  <si>
    <t>Weighted average common shares outstanding - diluted</t>
  </si>
  <si>
    <t>Includes eliminations for the presentation of income tax adjustments between continuing and discontinued operations.</t>
  </si>
  <si>
    <t>Consolidated Statements of Comprehensive Income - USD ($) $ in Thousands</t>
  </si>
  <si>
    <t>Net unrealized gain on derivative instruments qualifying as hedges:</t>
  </si>
  <si>
    <t>Reclassification adjustment for loss on derivative instruments included in net income (loss), net of tax of $226, $233 and $240 in 2016, 2015 and 2014, respectively</t>
  </si>
  <si>
    <t>Reclassification adjustment for loss on derivative instruments included in income (loss) from discontinued operations, net of tax of $0, $0 and $173 in 2016, 2015 and 2014, respectively</t>
  </si>
  <si>
    <t>Net unrealized gain on derivative instruments qualifying as hedges</t>
  </si>
  <si>
    <t>Postretirement liability adjustment:</t>
  </si>
  <si>
    <t>Postretirement liability losses arising during the period, net of tax of $(836), $(55) and $(7,665) in 2016, 2015 and 2014, respectively</t>
  </si>
  <si>
    <t>Amortization of postretirement liability losses included in net periodic benefit cost (credit), net of tax of $1,425, $1,128 and $492 in 2016, 2015 and 2014, respectively</t>
  </si>
  <si>
    <t>Reclassification of postretirement liability adjustment to regulatory asset, net of tax of $0, $1,416 and $4,509 in 2016, 2015 and 2014, respectively</t>
  </si>
  <si>
    <t>Postretirement liability adjustment</t>
  </si>
  <si>
    <t>Foreign currency translation adjustment:</t>
  </si>
  <si>
    <t>Foreign currency translation adjustment recognized during the period, net of tax of $31, $(105) and $(99) in 2016, 2015 and 2014, respectively</t>
  </si>
  <si>
    <t>Reclassification adjustment for loss on foreign currency translation adjustment included in net income (loss), net of tax of $0, $490 and $0 in 2016, 2015 and 2014, respectively</t>
  </si>
  <si>
    <t>Foreign currency translation adjustment</t>
  </si>
  <si>
    <t>Net unrealized loss on available-for-sale investments:</t>
  </si>
  <si>
    <t>Net unrealized loss on available-for-sale investments arising during the period, net of tax of $(98), $(91) and $(83) in 2016, 2015 and 2014, respectively</t>
  </si>
  <si>
    <t>Reclassification adjustment for loss on available-for-sale investments included in net income (loss), net of tax of $77, $70 and $73 in 2016, 2015 and 2014, respectively</t>
  </si>
  <si>
    <t>Net unrealized loss on available-for-sale investments</t>
  </si>
  <si>
    <t>Other comprehensive income (loss)</t>
  </si>
  <si>
    <t>Comprehensive income (loss)</t>
  </si>
  <si>
    <t>Loss from discontinued operations attributable to noncontrolling interest</t>
  </si>
  <si>
    <t>Comprehensive income (loss) attributable to common stockholders</t>
  </si>
  <si>
    <t>Consolidated Statements of Comprehensive Income - Parenthetical - USD ($) $ in Thousands</t>
  </si>
  <si>
    <t>Reclassification adjustment for (gain) loss on derivative instruments included in net income (loss), tax</t>
  </si>
  <si>
    <t>Reclassification adjustment for (gain) loss on derivative instruments included in income (loss) from discontinued operations, tax</t>
  </si>
  <si>
    <t>Postretirement liability gains (losses) arising during the period, tax</t>
  </si>
  <si>
    <t>Amortization of postretirement liability (gains) losses included in net periodic benefit cost (credit), tax</t>
  </si>
  <si>
    <t>Reclassification of postretirement liability adjustment to regulatory asset, tax</t>
  </si>
  <si>
    <t>Foreign currency translation adjustment recognized during the period, tax</t>
  </si>
  <si>
    <t>Reclassification adjustment for (gain) loss on foreign currency translation adjustment included in net income (loss), tax</t>
  </si>
  <si>
    <t>Net unrealized gains (losses) on available-for-sale investments arising during the period, tax</t>
  </si>
  <si>
    <t>Reclassification adjustments for (gain) loss on available-for-sale investments included in net income (loss), tax</t>
  </si>
  <si>
    <t>Consolidated Balance Sheets - USD ($) $ in Thousands</t>
  </si>
  <si>
    <t>Current assets:</t>
  </si>
  <si>
    <t>Cash and cash equivalents</t>
  </si>
  <si>
    <t>Receivables, net</t>
  </si>
  <si>
    <t>Inventories</t>
  </si>
  <si>
    <t>Prepayments and other current assets</t>
  </si>
  <si>
    <t>Current assets held for sale</t>
  </si>
  <si>
    <t>Total current assets</t>
  </si>
  <si>
    <t>Investments</t>
  </si>
  <si>
    <t>Property, plant and equipment (Note 1)</t>
  </si>
  <si>
    <t>Less accumulated depreciation, depletion and amortization</t>
  </si>
  <si>
    <t>Net property, plant and equipment</t>
  </si>
  <si>
    <t>Deferred charges and other assets:</t>
  </si>
  <si>
    <t>Goodwill (Note 3)</t>
  </si>
  <si>
    <t>Other intangible assets, net (Note 3)</t>
  </si>
  <si>
    <t>Other</t>
  </si>
  <si>
    <t>Noncurrent assets held for sale</t>
  </si>
  <si>
    <t>Total deferred charges and other assets</t>
  </si>
  <si>
    <t>Total assets</t>
  </si>
  <si>
    <t>Current liabilities:</t>
  </si>
  <si>
    <t>Long-term debt due within one year</t>
  </si>
  <si>
    <t>Accounts payable</t>
  </si>
  <si>
    <t>Taxes payable</t>
  </si>
  <si>
    <t>Dividends payable</t>
  </si>
  <si>
    <t>Accrued compensation</t>
  </si>
  <si>
    <t>Other accrued liabilities</t>
  </si>
  <si>
    <t>Current liabilities held for sale</t>
  </si>
  <si>
    <t>Total current liabilities</t>
  </si>
  <si>
    <t>Long-term debt (Note 6)</t>
  </si>
  <si>
    <t>Deferred credits and other liabilities:</t>
  </si>
  <si>
    <t>Deferred income taxes</t>
  </si>
  <si>
    <t>Noncurrent liabilities held for sale</t>
  </si>
  <si>
    <t>Total deferred credits and other liabilities</t>
  </si>
  <si>
    <t>Commitments and contingencies (Notes 14, 16 and 17)</t>
  </si>
  <si>
    <t xml:space="preserve"> </t>
  </si>
  <si>
    <t>Equity:</t>
  </si>
  <si>
    <t>Preferred stocks (Note 8)</t>
  </si>
  <si>
    <t>Common stockholders' equity:</t>
  </si>
  <si>
    <t>Common stock (Note 9) Authorized - 500,000,000 shares, $1.00 par value Issued - 195,843,297 shares in 2016 and 195,804,665 shares in 2015</t>
  </si>
  <si>
    <t>Other paid-in 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 million at the pipeline and midstream segment, which occurred in prior periods.</t>
  </si>
  <si>
    <t>Consolidated Balance Sheets (Parenthetical) - $ / shares</t>
  </si>
  <si>
    <t>Stockholders' equity:</t>
  </si>
  <si>
    <t>Common stock, shares authorized</t>
  </si>
  <si>
    <t>Common stock, par value</t>
  </si>
  <si>
    <t>Common stock, shares issued</t>
  </si>
  <si>
    <t>Treasury stock, shares</t>
  </si>
  <si>
    <t>Consolidated Statements of Equity - USD ($) $ in Thousands</t>
  </si>
  <si>
    <t>Total</t>
  </si>
  <si>
    <t>Preferred stock</t>
  </si>
  <si>
    <t>Common stock</t>
  </si>
  <si>
    <t>Total accumulated other comprehensive loss</t>
  </si>
  <si>
    <t>Treasury stock</t>
  </si>
  <si>
    <t>Balance (in shares) at Dec. 31, 2014</t>
  </si>
  <si>
    <t>Balance (in shares) at Dec. 31, 2013</t>
  </si>
  <si>
    <t>Treasury stock (in shares) at Dec. 31, 2013</t>
  </si>
  <si>
    <t>Balance at Dec. 31, 2013</t>
  </si>
  <si>
    <t>Net income (loss) attributable to parent</t>
  </si>
  <si>
    <t>Net loss attributable to noncontrolling interest</t>
  </si>
  <si>
    <t>Dividends declared on common stock</t>
  </si>
  <si>
    <t>Stock-based compensation</t>
  </si>
  <si>
    <t>Issuance of common stock upon vesting of stock-based compensation, net of shares used for tax withholdings</t>
  </si>
  <si>
    <t>Excess tax benefit on stock-based compensation</t>
  </si>
  <si>
    <t>Issuance of common stock - shares</t>
  </si>
  <si>
    <t>Issuance of common stock</t>
  </si>
  <si>
    <t>Contribution from non-controlling interest</t>
  </si>
  <si>
    <t>Treasury stock (in shares) at Dec. 31, 2014</t>
  </si>
  <si>
    <t>Balance at Dec. 31, 2014</t>
  </si>
  <si>
    <t>Balance (in shares) at Dec. 31, 2015</t>
  </si>
  <si>
    <t>Net tax deficit on stock-based compensation</t>
  </si>
  <si>
    <t>Distribution to non-controlling interest</t>
  </si>
  <si>
    <t>Treasury stock (in shares) at Dec. 31, 2015</t>
  </si>
  <si>
    <t>Balance at Dec. 31, 2015</t>
  </si>
  <si>
    <t>Balance (in shares) at Dec. 31, 2016</t>
  </si>
  <si>
    <t>Treasury stock (in shares) at Dec. 31, 2016</t>
  </si>
  <si>
    <t>Balance at Dec. 31, 2016</t>
  </si>
  <si>
    <t>Consolidated Statements of Cash Flows - USD ($) $ in Thousands</t>
  </si>
  <si>
    <t>Operating activities:</t>
  </si>
  <si>
    <t>Income (loss) from discontinued operations, net of tax</t>
  </si>
  <si>
    <t>Adjustments to reconcile net income (loss)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discontinued operations</t>
  </si>
  <si>
    <t>Net cash provided by operating activities</t>
  </si>
  <si>
    <t>Investing activities:</t>
  </si>
  <si>
    <t>Capital expenditures</t>
  </si>
  <si>
    <t>Net proceeds from sale or disposition of property and other</t>
  </si>
  <si>
    <t>Net cash used in continuing operations</t>
  </si>
  <si>
    <t>Net cash provided by (used in) discontinued operations</t>
  </si>
  <si>
    <t>Net cash used in investing activities</t>
  </si>
  <si>
    <t>Financing activities:</t>
  </si>
  <si>
    <t>Repayment of short-term borrowings</t>
  </si>
  <si>
    <t>Issuance of long-term debt</t>
  </si>
  <si>
    <t>Repayment of long-term debt</t>
  </si>
  <si>
    <t>Proceeds from issuance of common stock</t>
  </si>
  <si>
    <t>Dividends paid</t>
  </si>
  <si>
    <t>Tax withholding on stock-based compensation</t>
  </si>
  <si>
    <t>Net cash provided by (used in) continuing operations</t>
  </si>
  <si>
    <t>Net cash provided by (used in) financing activities</t>
  </si>
  <si>
    <t>Effect of exchange rate changes on cash and cash equivalents</t>
  </si>
  <si>
    <t>Increase (decrease) in cash and cash equivalents</t>
  </si>
  <si>
    <t>Cash and cash equivalents - beginning of year</t>
  </si>
  <si>
    <t>Cash and cash equivalents - end of year</t>
  </si>
  <si>
    <t>Summary of significant accounting policies</t>
  </si>
  <si>
    <t>Accounting Policies [Abstract]</t>
  </si>
  <si>
    <t xml:space="preserve">Summary of Significant Accounting Policies 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3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4 for more information regarding the nature and amounts of these regulatory deferrals. Depreciation, depletion and amortization expense is reported separately on the Consolidated Statements of Income and therefore is excluded from the other line items within operating expenses. Management has also evaluated the impact of events occurring after December 31, 2016 , up to the date of issuance of these consolidated financial statements.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s the Company’s risk by decreasing exposure to commodity prices. In the second quarter of 2015, the Company began the marketing and sale process of Fidelity, with an anticipated sale to occur within one year. Between September 2015 and March 2016, the Company entered into purchase and sale agreements to sell all of Fidelity's oil and natural gas assets. The completion of these sales occurred between October 2015 and April 2016. The sale of Fidelity was part of the Company's strategic plan to grow its capital investments in the remaining business segments and to focus on creating a greater long-term value.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2 . Cash and cash equivalents The Company considers all highly liquid investments purchased with an original maturity of three months or less to be cash equivalents. 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 For more information, see Percentage-of-completion method in this note. The total balance of receivables past due 90 days or more was $29.2 million and $27.8 million at December 31, 2016 and 2015 , respectively. The allowance for doubtful accounts is determined through a review of past due balances and other specific account data. Account balances are written off when management determines the amounts to be uncollectible. The Company's allowance for doubtful accounts at December 31, 2016 and 2015 , was $10.5 million and $9.8 million , respectively. Inventories and natural gas in storage Natural gas in storage for the Company's regulated operations is generally carried at average cost, or cost using the last-in, first-out method. All other inventories are stated at the lower of average cost or market value. The portion of the cost of natural gas in storage expected to be used within one year was included in inventories. Inventories at December 31 consisted of: 2016 2015 (In thousands) Aggregates held for resale $ 115,471 $ 115,854 Asphalt oil 29,103 36,498 Natural gas in storage (current) 25,761 21,023 Materials and supplies 18,372 16,997 Merchandise for resale 16,437 15,318 Other 33,129 34,861 Total $ 238,273 $ 240,551 The remainder of natural gas in storage, which largely represents the cost of gas required to maintain pressure levels for normal operating purposes, was included in deferred charges and other assets - other and was $49.5 million and $49.1 million at December 31, 2016 and 2015 , respectively. 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5 and 14 .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he amount of AFUDC and interest capitalized for the years ended December 31 were as follows: 2016 2015 2014 (In thousands) Interest capitalized $ — $ 4,381 $ 7,046 AFUDC - borrowed $ 914 $ 4,907 $ 3,023 AFUDC - equity $ 565 $ 7,971 $ 5,803 Generally, property, plant and equipment are depreciated on a straight-line basis over the average useful lives of the assets, except for depletable aggregate reserves, which are depleted based on the units-of-production method. The Company collects removal costs for plant assets in regulated utility rates. These amounts are recorded as regulatory liabilities, which are included in other liabilities. Property, plant and equipment at December 31 was as follows: 2016 2015 Weighted Average Depreciable Life in Years (Dollars in thousands, where applicable) Regulated: Electric: Generation $ 1,036,373 $ 1,003,173 39 Distribution 398,382 375,612 44 Transmission 284,048 255,842 57 Construction in progress 62,212 42,436 - Other 107,598 109,085 14 Natural gas distribution: Distribution 1,718,633 1,624,645 46 Construction in progress 19,934 20,530 - Other 440,846 431,406 18 Pipeline and midstream: Transmission 490,143 460,305 54 Gathering 37,831 37,831 20 Storage 45,350 44,011 62 Construction in progress 16,507 7,549 - Other 40,873 40,168 33 Nonregulated: Pipeline and midstream: Gathering and processing 31,682 158,949 19 Construction in progress 13 89 - Other 9,800 9,827 10 Construction materials and contracting: Land 94,625 95,870 - Buildings and improvements 102,347 96,864 19 Machinery, vehicles and equipment 930,471 937,084 12 Construction in progress 16,181 18,615 - Aggregate reserves 405,751 404,995 * Construction services: Land 5,346 5,025 - Buildings and improvements 26,693 25,259 26 Machinery, vehicles and equipment 132,217 121,940 6 Other 7,105 11,055 4 Other: Land 2,837 2,837 - Other 46,431 46,700 23 Less accumulated depreciation, depletion and amortization 2,578,902 2,489,322 Net property, plant and equipment $ 3,931,327 $ 3,898,380 * Depleted on the units-of-production method based on recoverable aggregate reserves. Impairment of long-lived assets 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In the third quarter of 2015 , the Company recognized an impairment of $14.1 million (before tax), largely related to the sale of certain non-strategic natural gas gathering assets that were written down to their estimated fair value that was determined using the market approach. In the second quarter of 2015 , the Company recognized an impairment of $3.0 million (before tax) related to coalbed natural gas gathering assets located in Wyoming where there had been continued decline in natural gas development and production activity due to low natural gas prices. The coalbed natural gas gathering assets were written down to their estimated fair value that was determined using the income approach. The impairments are recorded in operation and maintenance expense on the Consolidated Statements of Income. For more information on these nonrecurring fair value measurements, see Note 5 . No significant impairment losses were recorded in 2016, other than those related to the Company's assets held for sale and discontinued operations. For more information regarding these impairments, see Note 2 . Unforeseen events and changes in circumstances could require the recognition of impairment losses at some future date. Goodwill 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 The goodwill impairment test is a two-step process performed at the reporting unit level.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3 . The first step of the impairment test involves comparing the fair value of each reporting unit to its carrying value. If the fair value of a reporting unit exceeds its carrying value, the test is complete and no impairment is recorded. If the fair value of a reporting unit is less than its carrying value, step two of the test is performed to determine the amount of impairment loss, if any. The impairment is computed by comparing the implied fair value of the reporting unit's goodwill to the carrying value of that goodwill. If the carrying value is greater than the implied fair value, an impairment loss must be recorded. For the years ended December 31, 2016 , 2015 and 2014 , there were no significant impairment losses recorded. At December 31, 2016 , the fair value substantially exceeded the carrying value at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weighted average cost of capital,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weighted average cost of capital at each reporting unit. The weighted average cost of capital, which varies by reporting unit and is in the range of 5 percent to 9 percent, and a long-term growth rate projection of approximately 3 percent were utilized in the goodwill impairment test performed in the fourth quarter of 2016 . Under the market approach, the Company estimates fair value using multiples derived from comparable sales transactions and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Revenue recognition 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 Accrued unbilled revenue at Montana-Dakota, Cascade and Intermountain was $117.7 million and $102.1 million at December 31, 2016 and 2015 , respectively. The Company recognizes construction contract revenue at its construction businesses using the percentage-of-completion method as discussed later. The Company recognizes all other revenues when services are rendered or goods are delivered. The Company presents revenues net of taxes collected from customers at the time of sale to be remitted to governmental authorities, including sales and use taxes. Percentage-of-completion method 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 Costs and estimated earnings in excess of billings and billings in excess of costs and estimated earnings on uncompleted contracts at December 31 were as follows: 2016 2015 (In thousands) Costs and estimated earnings in excess of billings on uncompleted contracts $ 64,558 $ 64,369 Billings in excess of costs and estimated earnings on uncompleted contracts $ 64,832 $ 68,048 Amounts representing balances billed but not paid by customers under retainage provisions in contracts at December 31 were as follows: 2016 2015 (In thousands) Short-term retainage* $ 45,109 $ 46,207 Long-term retainage** 1,506 1,605 Total retainage $ 46,615 $ 47,812 * Expected to be paid within one year or less and included in receivables, net. ** Included in deferred charges and other assets - other.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For more information on asset retirement obligations, see Note 7 . Legal costs The Company expenses external legal fees as they are incurred.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 Natural gas costs refundable through rate adjustments were $25.6 million and $20.9 million at December 31, 2016 and 2015 , respectively, which is included in other accrued liabilities. Natural gas costs recoverable through rate adjustments were $2.2 million and $547,000 at December 31, 2016 and 2015 , respectively, which is included in prepayments and other current assets. Income taxes The Company provides deferred federal and state income taxes on all temporary differences between the book and tax basis of the Company's assets and liabilities.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 Tax positions taken or expected to be taken in an income tax return are evaluated for recognition using a more-likely-than-not threshold, and those tax positions requiring recognition are measured as the largest amount of tax benefit that is greater than 50 percent likely of being realized upon ultimate settlement with a taxing authority. The Company recognizes interest and penalties accrued related to unrecognized tax benefits in income taxes. Earnings (loss) per common share Basic earnings (loss) per common share were computed by dividing earnings (loss) on common stock by the weighted average number of shares of common stock outstanding during the year. Diluted earnings (loss) per common share were computed by dividing earnings (loss) on common stock by the total of the weighted average number of shares of common stock outstanding during the year, plus the effect of outstanding performance share awards. In 2016, 2015 and 2014, there were no shares excluded from the calculation of diluted earnings per share.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 was as follows: 2016 2015 2014 (In thousands) Weighted average common shares outstanding - basic 195,299 194,928 192,507 Effect of dilutive performance share awards 319 58 80 Weighted average common shares outstanding - diluted 195,618 194,986 192,587 Shares excluded from the calculation of diluted earnings per share — — —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impairment testing of assets held for sale, long-lived assets and goodwill; fair values of acquired assets and liabilities under the acquisition method of accounting;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and the valuation of stock-based compensation. As additional information becomes available, or actual amounts are determinable, the recorded estimates are revised. Consequently, operating results can be affected by revisions to prior accounting estimates. New accounting standards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as to be effective for the Company on January 1, 2017. In August 2015, the FASB issued guidance deferring the effective date of the revenue guidance one year and allowing entities to early adopt. With this decision, the guidance will be effective for the Company on January 1, 2018.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planning to adopt the guidance using the modified retrospective approach and continues to evaluate the effects it will have on its results of operations, financial position, cash flows and disclosures. Simplifying the Presentation of Debt Issuance Costs In April 2015, the FASB issued guidance on simplifying the presentation of debt issuance costs in the financial statements. This guidance requires entities to present debt issuance costs as a direct deduction to the related debt liability. The amortization of these costs will be reported as interest expense. The guidance was effective for the Company on January 1, 2016, and was to be applied retrospectively. Early adoption of this guidance was permitted, however the Company did not elect to do so. The guidance required a reclassification of the debt issuance costs on the Consolidated Balance Sheets, but did not impact the Company's results of operations or cash flows. As a result of the retrospective application of this change in accounting principle, the Company reclassified debt issuance costs of $100,000 from prepayments and other current assets and $6.0 million from deferred charges and other assets - other to long-term debt on its Consolidated Balance Sheets at December 31, 2015. Disclosures for Investments in Certain Entities That Calculate Net Asset Value per Share (or its Equivalent) In May 2015, the FASB issued guidance on fair value measurement and disclosure requirements removing the requirement to include investments in the fair value hierarchy for which fair value is measured using the net asset value per share practical expedient. The new guidance also removes the requirement to make certain disclosures for all investments that are eligible to be measured at net asset value using the practical expedient, and rather limits those disclosures to investments for which the practical expedient has been elected. This guidance was effective for the Company on January 1, 2016, with early adoption permitted. The application of this guidance affected the Company's disclosures; however, it did not impact the Company's results of operations, financial position or cash flow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is guidance was effective for the Company on January 1, 2017, on a prospective basis. The Company does not anticipate the guidance will have a material effect on its results of operations, financial position or cash flows. Balance Sheet Classification of Deferred Taxes In November 2015, the FASB issued guidance regarding the classification of deferred taxes on the balance sheet. The guidance will require all deferred tax assets and liabilities to be classified as noncurrent. These amendments will align GAAP with IFRS. Entities had the option to apply the guidance prospectively, for all deferred tax assets and liabilities, or retrospectively. The Company adopted the guidance in the fourth quarter of 2016 and applied the retrospective method of adoption. The guidance required a reclassification of current deferred income taxes to noncurrent deferred income taxes on the Consolidated Balance Sheets, but did not impact the Company's results of operations or cash flows. As a result of the retrospective application of this change in accounting principle, the Company reclassified deferred income taxes of $33.1 million from current assets - deferred income taxes to deferred credits and other liabilities - deferred income taxes on its Consolidated Balance Sheets at December 31, 2015.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ill be effective for the Company on January 1, 2018, with early adoption of certain amendments permitted. The guidance should be applied using a modified retrospective approach with the exception of equity securities without readily determinable fair values which will be applied prospectively. The Company is evaluating the effects the adoption of the new guidance will have on its results of operations, financial position, cash flows and disclosures. Leases In February 2016, the FASB issued guidance regarding leases. The guidance requires lessees to recognize a liability to make lease payments and a right-of-use asset representing its right to use the underlying asset for the lease term on the statement of financial position for leases with terms of more than 12 months. This guidance also requires additional disclosures. This guidance will be effective for the Company on January 1, 2019, and should be applied using a modified retrospective approach with early adoption permitted. The Company is evaluating the effects the adoption of the new guidance will have on its results of operations, financial position, cash flows and disclosures. Improvements to Employee Share-Based Payment Accounting In March 2016, the FASB issued guidance regarding simplification of several aspects of the accounting for share-based payment transactions. The guidance will affect the income tax consequences, classification of awards as either equity or liabilities, classification on the statement of cash flows and calculation of dilutive shares. Certain amendments of this guidance are to be applied retrospectively and others prospectively. The Company adopted the guidance on January 1, 2017. All amendments in the guidance that apply to the Company were adopted on a prospective basis resulting in no adjustments being made to retained earnings. The Company anticipates the guidance will impact the Consolidated Statements of Income and the Consolidated Balance Sheets, as well as the dilutive earnings per share calculation, on a prospective basis with all taxes related to share-based payments recognized as income tax expense or benefit and no longer recognized in additional paid-in capital. The Company anticipates the guidance will not have a material impact on its cash flows.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is guidance will be effective for the Company on January 1, 2018, with early adoption permitted. An entity that elects early adoption must adopt all the amendments in the same period and apply any adjustments as of the beginning of the fiscal year. Entities must apply the guidance retrospectively unless it is impracticable to do so, in which case they may apply it prospectively as of the earliest date practicable. The Company is evaluating the effects the adoption of the new guidance will have on its cash flows and disclosures. Clarifying the Definition of a Business In January 2017, the FASB issued guidance to assist entities with evaluating whether transactions should be accounted for </t>
  </si>
  <si>
    <t>Discontinued operations</t>
  </si>
  <si>
    <t>Discontinued Operations and Disposal Groups [Abstract]</t>
  </si>
  <si>
    <t>Assets held for sale and discontinued operations</t>
  </si>
  <si>
    <t>Assets Held for Sale and Discontinued Operations Assets held for sale The assets and liabilities of Pronghorn have been classified as held for sale. Pronghorn's results of operations are included in the pipeline and midstream segment. The Company's consolidated financial statements and accompanying notes for the current period reflect Pronghorn classified as held for sale. Pronghorn On November 21, 2016, WBI Energy Midstream announced it had entered into a purchase and sale agreement to sell its 50 percent non-operating ownership interest in Pronghorn to Tesoro Logistics. The transaction closed on January 1, 2017. The sale of Pronghorn further reduces the Company's risk exposure to commodity prices. The carrying amounts of the major classes of assets and liabilities that are classified as held for sale associated with Pronghorn on the Company's Consolidated Balance Sheets at December 31 were as follows: 2016 (In thousands) Assets Current assets: Prepayments and other current assets $ 68 Total current assets held for sale 68 Noncurrent assets: Net property, plant and equipment 93,424 Goodwill 9,737 Less allowance for impairment of assets held for sale 2,311 Total noncurrent assets held for sale 100,850 Total assets held for sale $ 100,918 The Company performed a fair value assessment of the assets and liabilities classified as held for sale. In the fourth quarter of 2016, the fair value assessment was determined using the market approach based on the purchase and sale agreement with Tesoro Logistics. The fair value assessment indicated an impairment based on the carrying value exceeding the fair value, which resulted in the Company recording an impairment of $2.3 million ( $1.4 million after tax) in the quarter ended December 31, 2016. The fair value of Pronghorn's assets has been categorized as Level 3 in the fair value hierarchy. The impairment was recorded in operation and maintenance expense on the Consolidated Statement of Income. Discontinued operations The assets and liabilities of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Dakota Prairie Refining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s the Company's risk by decreasing exposure to commodity prices. The Company retained certain liabilities of Dakota Prairie Refining which are reflected in current liabilities held for sale on the Consolidated Balance Sheet at December 31, 2016. Centennial continues to guarantee certain debt obligations of Dakota Prairie Refining; however, Tesoro has agreed to indemnify Centennial for any losses and litigation expenses arising for the guarantee. For more information related to the guarantee, see Note 17 . The carrying amounts of the major classes of assets and liabilities that are classified as held for sale related to the operations of and activity associated with Dakota Prairie Refining on the Company's Consolidated Balance Sheets at December 31 were as follows: 2016 2015 (In thousands) Assets Current assets: Cash and cash equivalents $ — $ 688 Receivables, net — 7,693 Inventories — 13,176 Income taxes receivable 13,987 2,495 Prepayments and other current assets — 6,214 Total current assets held for sale 13,987 30,266 Noncurrent assets: Net property, plant and equipment — 412,717 Other — 9,627 Total noncurrent assets held for sale — 422,344 Total assets held for sale $ 13,987 $ 452,610 Liabilities Current liabilities: Short-term borrowings $ — $ 45,500 Long-term debt due within one year — 5,250 Accounts payable 7,425 24,468 Taxes payable — 1,391 Accrued compensation — 938 Other accrued liabilities — 4,953 Total current liabilities held for sale 7,425 82,500 Noncurrent liabilities: Long-term debt — 63,750 Deferred income taxes 14 (a) 23,841 (a) Total noncurrent liabilities held for sale 14 87,591 Total liabilities held for sale $ 7,439 $ 170,091 (a) On the Company's Consolidated Balance Sheets, these amounts were reclassified to noncurrent deferred income tax assets and are reflected in noncurrent assets held for sale. The Company performed a fair value assessment of the assets and liabilities classified as held for sale. In the second quarter of 2016, the fair value assessment was determined using the market approach based on the sale transaction to Tesoro. The fair value assessment indicated an impairment based on the carrying value exceeding the fair value, which resulted in the Company recording an impairment of $251.9 million ( $156.7 million after tax) in the quarter ended June 30, 2016. The impairment was included in operating expenses from discontinued operations. The fair value of Dakota Prairie Refining's assets have been categorized as Level 3 in the fair value hierarchy. At December 31, 2016, the Company has not incurred any material exit and disposal costs related to Dakota Prairie Refining, and does not expect to incur any material exit and disposal costs. Fidelity In the second quarter of 2015, the Company began the marketing and sale process of Fidelity with an anticipated sale to occur within one year. Between September 2015 and March 2016, the Company entered into purchase and sale agreements to sell all of Fidelity's oil and natural gas assets. The completion of the majority of these sales occurred between October 2015 and April 2016. The sale of Fidelity was part of the Company's strategic plan to grow its capital investments in the remaining business segments and to focus on creating a greater long-term value. The carrying amounts of the major classes of assets and liabilities that are classified as held for sale related to the operations of Fidelity on the Company's Consolidated Balance Sheets at December 31 were as follows: 2016 2015 (In thousands) Assets Current assets: Receivables, net $ 355 $ 13,387 Inventories — 1,308 Income taxes receivable — 9,665 Prepayments and other current assets — 221 Total current assets held for sale 355 24,581 Noncurrent assets: Investments — 37 Net property, plant and equipment 5,507 793,422 Deferred income taxes 91,098 124,035 Other 161 161 Less allowance for impairment of assets held for sale 938 754,541 Total noncurrent assets held for sale 95,828 163,114 Total assets held for sale $ 96,183 $ 187,695 Liabilities Current liabilities: Accounts payable $ 141 $ 25,013 Taxes payable 19 (a) 1,052 Accrued compensation — 13,080 Other accrued liabilities 2,358 4,838 Total current liabilities held for sale 2,518 43,983 Total liabilities held for sale $ 2,518 $ 43,983 (a) On the Company's Consolidated Balance Sheets, this amount was reclassified to prepayments and other current assets and is reflected in current assets held for sale. At December 31, 2016 and 2015, the Company’s deferred tax assets included in assets held for sale were largely comprised of $89.3 million and $78.9 million , respectively, of federal and state net operating loss carryforwards. The Company had federal income tax net operating loss carryforwards of $297.2 million and $208.2 million at December 31, 2016 and 2015, respectively. At December 31, 2016 and 2015, the Company had various state income tax net operating loss carryforwards of $189.1 million and $201.4 million , respectively. The federal net operating loss carryforwards expire in 2036 and 2037 if not utilized. The state net operating loss carryforwards are due to expire between 2023 and 2037. It is likely a portion of the benefit from the state carryforwards will not be realized; therefore, valuation allowances of $500,000 and $300,000 have been provided in 2016 and 2015, respectively. The Company performed a fair value assessment of the assets and liabilities classified as held for sale. In the second quarter of 2016, the fair value assessment was determined using the income and market approaches. The income approach was determined by using the present value of future estimated cash flows. The market approach was based on market transactions of similar properties. The estimated carrying value exceeded the fair value and the Company recorded an impairment of $900,000 ( $600,000 after tax) in the second quarter of 2016. In the first quarter of 2016, the fair value assessment was determined using the market approach largely based on a purchase and sale agreement. The estimated fair value exceeded the carrying value and the Company recorded an impairment reversal of $1.4 million ( $900,000 after tax) in the first quarter of 2016. In the second quarter of 2015, the estimated fair value was determined using the income and the market approaches. The income approach was determined by using the present value of future estimated cash flows. The income approach considered management’s views on current operating measures as well as assumptions pertaining to market forces in the oil and gas industry including estimated reserves, estimated prices, market differentials, estimates of well operating and future development costs and timing of operations. The estimated cash flows were discounted using a rate believed to be consistent with those used by principal market participants. The market approach was provided by a third party and based on market transactions involving similar interests in oil and natural gas properties. The fair value assessment indicated an impairment based on the carrying value exceeding the estimated fair value, which resulted in the Company writing down Fidelity’s assets at June 30, 2015, and recording an impairment of $400.0 million ( $252.0 million after tax) during the second quarter of 2015. In the third quarter of 2015, the estimated fair value of Fidelity was determined by agreed upon pricing in the purchase and sale agreements for the assets subject to the agreements, the majority of which closed during the fourth quarter of 2015, including customary purchase price adjustments. The values received in the bid proposals were lower than originally anticipated due to lower commodity prices than those projected in the second quarter of 2015. For those assets for which a purchase and sale agreement had not been entered into at that time, the fair value was based on the market approach utilizing multiples based on similar interests in oil and natural gas properties. The fair value assessment indicated an impairment based on the carrying value exceeding the estimated fair value, which resulted in the Company writing down Fidelity’s assets at September 30, 2015, and recording an impairment of $356.1 million ( $224.4 million after tax). In the fourth quarter of 2015, the fair value assessment was determined using the market approach based on purchase and sale agreements. The estimated fair value exceeded the carrying value and the Company recorded an impairment reversal of $1.6 million ( $1.0 million after tax) in the fourth quarter of 2015. The impairments were included in operating expenses from discontinued operations. The estimated fair value of Fidelity's assets have been categorized as Level 3 in the fair value hierarchy. The Company incurred transaction costs of approximately $300,000 in the first quarter of 2016 and $2.5 million in 2015. In addition to the transaction costs, and due in part to the change in plans to sell the assets of Fidelity rather than sell Fidelity as a company, Fidelity incurred and expensed approximately $5.6 million of exit and disposal costs in 2016, and has incurred $10.5 million of exit and disposal costs to date. The Company does not expect to incur any additional material exit and disposal costs. The exit and disposal costs are associated with severance and other related matters and exclude the office lease expiration discussed in the following paragraph. Fidelity vacated its office space in Denver, Colorado. The Company incurred lease payments of approximately $900,000 in 2016. Lease termination payments of $3.2 million and $3.3 million were made during the second quarter of 2016 and fourth quarter of 2015, respectively. Existing office furniture and fixtures were relinquished to the lessor in the second quarter of 2016. Historically, the Company used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Prior to the oil and natural gas properties being classified as held for sale, capitalized costs were subject to a "ceiling test" that limits such costs to the aggregate of the present value of future net cash flows from proved reserves discounted at 10 percen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 The Company's capitalized cost under the full-cost method of accounting exceeded the full-cost ceiling at March 31, 2015. SEC Defined Prices, adjusted for market differentials, were used to calculate the ceiling test. Accordingly, the Company was required to write down its oil and natural gas producing properties. The Company recorded a $500.4 million ( $315.3 million after tax) noncash write-down in operating expenses from discontinued operations in the first quarter of 2015. Fidelity previously held commodity derivatives that were not designated as hedging instruments. The amount of gain (loss) recognized in discontinued operations, before tax, was $(18.3) million and $23.4 million in the years ended December 31, 2015 and 2014, respectively. On February 10, 2014, the Company entered into agreements to purchase working interests and leasehold positions in oil and natural gas production assets in the southern Powder River Basin of Wyoming. The effective date of the acquisition was October 1, 2013, and the closing occurred on March 6, 2014. The total purchase price, including purchase price adjustments, for acquisitions in 2014 was approximately $209.2 million , including the above acquisition which is reflected in discontinued operations. Pro forma financial amounts reflecting the effects of the acquisitions are not presented, as such acquisitions were not material to the Company's financial position or results of operations. CEM In 2007, Centennial Resources sold CEM to Bicent. In connection with the sale, Centennial Resources agreed to indemnify Bicent and its affiliates from certain third party claims arising out of or in connection with Centennial Resources' ownership or operation of CEM prior to the sale. In addition, Centennial had previously guaranteed CEM's obligations under a construction contract. The Company incurred legal expenses and had a benefit related to the resolution of this matter in the second quarter of 2014, which are reflected in discontinued operations in the consolidated financial statements and accompanying notes. Dakota Prairie Refining, Fidelity and CEM The reconciliation of the major classes of income and expense constituting pretax income (loss) from discontinued operations, which includes Dakota Prairie Refining, Fidelity and CEM, to the after-tax net income (loss) from discontinued operations on the Company's Consolidated Statements of Income at December 31 were as follows: 2016 2015 2014 (In thousands) Operating revenues $ 123,024 $ 363,115 $ 547,571 Operating expenses 513,813 1,666,941 386,651 Operating income (loss) (390,789 ) (1,303,826 ) 160,920 Other income 306 3,149 1,898 Interest expense 1,753 2,124 145 Income (loss) from discontinued operations before income taxes (392,236 ) (1,302,801 ) 162,673 Income taxes (91,882 ) (468,721 ) 53,362 Income (loss) from discontinued operations (300,354 ) (834,080 ) 109,311 Loss from discontinued operations attributable to noncontrolling interest (131,691 ) (35,256 ) (3,895 ) Income (loss) from discontinued operations attributable to the Company $ (168,663 ) $ (798,824 ) $ 113,206 The pretax loss from discontinued operations attributable to the Company, related to the operations of and activity associated with Dakota Prairie Refining, was $253.5 million , $31.5 million and $3.2 million for the years ended December 31, 2016, 2015 and 2014, respectively.</t>
  </si>
  <si>
    <t>Goodwill and other intangible assets</t>
  </si>
  <si>
    <t>Goodwill and Intangible Assets Disclosure [Abstract]</t>
  </si>
  <si>
    <t>Goodwill and Other Intangible Assets The changes in the carrying amount of goodwill for the year ended December 31, 2016 , were as follows: Balance at January 1, 2016 * Goodwill Acquired During the Year Held for Sale Balance at December 31, 2016 (In thousands) Natural gas distribution $ 345,736 $ — $ — $ 345,736 Pipeline and midstream 9,737 — (9,737 ) — Construction materials and contracting 176,290 — — 176,290 Construction services 103,441 6,324 — 109,765 Total $ 635,204 $ 6,324 $ (9,737 ) $ 631,791 * Balance is presented net of accumulated impairment of $12.3 million at the pipeline and midstream segment, which occurred in prior periods. The changes in the carrying amount of goodwill for the year ended December 31, 2015 , were as follows: Balance at January 1, 2015 * Goodwill Acquired During the Year Balance at December 31,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Other amortizable intangible assets at December 31 were as follows: 2016 2015 (In thousands) Customer relationships $ 17,145 $ 20,975 Less accumulated amortization 13,917 16,845 3,228 4,130 Noncompete agreements 2,430 4,409 Less accumulated amortization 1,658 3,655 772 754 Other 7,768 8,304 Less accumulated amortization 5,843 5,846 1,925 2,458 Total $ 5,925 $ 7,342 Amortization expense for amortizable intangible assets for the years ended December 31, 2016 , 2015 and 2014 , was $2.5 million , $2.5 million and $3.2 million , respectively. Estimated amortization expense for intangible assets is $2.2 million in 2017 , $1.2 million in 2018 , $1.0 million in 2019 , $500,000 in 2020 , $200,000 in 2021 and $800,000 thereafter.</t>
  </si>
  <si>
    <t>Regulatory assets and liabilities</t>
  </si>
  <si>
    <t>Regulatory Assets and Liabilities Disclosure [Abstract]</t>
  </si>
  <si>
    <t>Regulatory Assets and Liabilities The following table summarizes the individual components of unamortized regulatory assets and liabilities as of December 31: Estimated Recovery Period * 2016 2015 (In thousands) Regulatory assets: Pension and postretirement benefits (a) (e) $ 176,025 $ 185,832 Taxes recoverable from customers (a) Over plant lives 28,278 27,682 Manufactured gas plant sites remediation (a) — 18,259 18,617 Asset retirement obligations (a) — 42,580 8,000 Natural gas costs recoverable through rate adjustments (b) Up to 1 year 2,242 547 Long-term debt refinancing costs (a) Up to 21 years 6,248 7,031 Costs related to identifying generation development (a) Up to 10 years 3,407 3,808 Other (a) (b) Largely within 1- 4 years 30,281 11,741 Total regulatory assets 307,320 263,258 Regulatory liabilities: Plant removal and decommissioning costs (c) 176,972 182,981 Taxes refundable to customers (c) 11,010 17,060 Pension and postretirement benefits (c) 9,099 4,764 Natural gas costs refundable through rate adjustments (d) 25,580 20,884 Other (c) (d) 19,191 17,429 Total regulatory liabilities 241,852 243,118 Net regulatory position $ 65,468 $ 20,140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he regulatory assets are expected to be recovered in rates charged to customers. A portion of the Company's regulatory assets are not earning a return; however, these regulatory assets are expected to be recovered from customers in future rates. As of December 31, 2016 and 2015 , approximately $255.4 million and $224.7 million , respectively, of regulatory assets were not earning a rate of return.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income (loss) in the period in which the discontinuance of regulatory accounting occurs.</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70.9 million and $67.5 million at December 31, 2016 and 2015 , respectively, are classified as investments on the Consolidated Balance Sheets. The net unrealized gains on these investments for the years ended December 31, 2016 , 2015 and 2014 , were $3.4 million , $1.7 million and $3.4 million , respectively. The change in fair value, which is considered part of the cost of the plan, is classified in operation and maintenanc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December 31, 2016 Cost Gross Unrealized Gains Gross Unrealized Losses Fair Value (In thousands) Mortgage-backed securities $ 10,546 $ 8 $ (105 ) $ 10,449 Total $ 10,546 $ 8 $ (105 ) $ 10,449 December 31, 2015 Cost Gross Unrealized Gains Gross Unrealized Losses Fair Value (In thousands) Mortgage-backed securities $ 9,128 $ 19 $ (49 ) $ 9,098 U.S. Treasury securities 1,315 — (6 ) 1,309 Total $ 10,443 $ 19 $ (55 ) $ 10,407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6 and 2015 , there were no transfers between Levels 1 and 2. The Company's assets and liabilities measured at fair value on a recurring basis were as follows: Fair Value Measurements at December 31, 2016, Using Quoted Prices in Active Markets for Identical Assets (Level 1) Significant Other Observable Inputs (Level 2) Significant Unobservable Inputs (Level 3) Balance at December 31, 2016 (In thousands) Assets: Money market funds $ — $ 1,602 $ — $ 1,602 Insurance contract* — 70,921 — 70,921 Available-for-sale securities: Mortgage-backed securities — 10,449 — 10,449 Total assets measured at fair value $ — $ 82,972 $ — $ 82,972 * 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 Fair Value Measurements at December 31, 2015, Using Quoted Prices in Active Markets for Identical Assets (Level 1) Significant Other Observable Inputs (Level 2) Significant Unobservable Inputs (Level 3) Balance at December 31, 2015 (In thousands) Assets: Money market funds $ — $ 1,420 $ — $ 1,420 Insurance contract* — 67,459 — 67,459 Available-for-sale securities: Mortgage-backed securities — 9,098 — 9,098 U.S. Treasury securities — 1,309 — 1,309 Total assets measured at fair value $ — $ 79,286 $ — $ 79,286 * The insurance contract invests approximately 63 percent in fixed-income investments, 19 percent in common stock of large-cap companies, 9 percent in common stock of mid-cap companies, 7 percent in common stock of small-cap companies, 1 percent in target dat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During the second quarter of 2015, coalbed natural gas gathering assets at the pipeline and midstream segment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5, natural gas gathering assets were written down to the nonrecurring fair value measurement of $1.1 million . During the third quarter of 2015, the Company was negotiating the sale of certain non-strategic natural gas gathering assets at the pipeline and midstream segment and as a result these assets were found to be impaired and were written down to their estimated fair value using the market approach. The estimated fair value of natural gas gathering assets that were impaired at September 30, 2015, was largely determined by agreed upon pricing in a purchase and sale agreement that the Company was negotiating, and these assets were sold in the fourth quarter of 2015. At September 30, 2015, natural gas gathering assets were written down to the nonrecurring fair value measurement of $10.8 million . The fair value of these natural gas gathering assets have been categorized as Level 3 in the fair value hierarchy. The Company performed a fair value assessment of the assets and liabilities classified as held for sale. For more information on these Level 3 nonrecurring fair value measurements, see Note 2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at December 31 was as follows: 2016 2015 Carrying Amount Fair Value Carrying Amount Fair Value (In thousands) Long-term debt $ 1,790,159 $ 1,841,885 $ 1,796,163 $ 1,819,828 The carrying amounts of the Company's remaining financial instruments included in current assets and current liabilities approximate their fair values.</t>
  </si>
  <si>
    <t>Debt</t>
  </si>
  <si>
    <t>Debt Disclosure [Abstract]</t>
  </si>
  <si>
    <t xml:space="preserve"> Debt Certain debt instruments of the Company and its subsidiaries, including those discussed later, contain restrictive covenants and cross-default provisions. In order to borrow under the respective credit agreements, the Company and its subsidiaries must be in compliance with the applicable covenants and certain other conditions. In the event the Company and its subsidiaries do not comply with the applicable covenants and other conditions, alternative sources of funding may need to be pursued. The following table summarizes the outstanding revolving credit facilities of the Company and its subsidiaries: Company Facility Facility Limit Amount Outstanding at December 31, 2016 Amount Outstanding at December 31, 2015 Letters of Credit at December 31, 2016 Expiration Date (In millions) MDU Resources Group, Inc. Commercial paper/Revolving credit agreement (a) $ 175.0 $ 111.0 (b) $ 44.5 (b) $ — 5/8/19 Cascade Natural Gas Corporation Revolving credit agreement $ 50.0 (c) $ — $ — $ 2.2 (d) 7/9/18 Intermountain Gas Company Revolving credit agreement $ 65.0 (e) $ 20.9 $ 47.9 $ — 7/13/18 Centennial Energy Holdings, Inc. Commercial paper/Revolving credit agreement (f) $ 500.0 $ 151.0 (b) $ 18.0 (b) $ — 9/23/21 (a) The commercial paper program is supported by a revolving credit agreement with various banks (provisions allow for increased borrowings, at the option of the Company on stated conditions, up to a maximum of $225.0 million ). There were no amounts outstanding under the credit agreement. (b) Amount outstanding under commercial paper program. (c) Certain provisions allow for increased borrowings, up to a maximum of $75.0 million . (d) Outstanding letter(s) of credit reduce the amount available under the credit agreement. (e) Certain provisions allow for increased borrowings, up to a maximum of $90.0 million . (f) The commercial paper program is supported by a revolving credit agreement with various banks (provisions allow for increased borrowings, at the option of Centennial on stated conditions, up to a maximum of $600.0 million ). There were no amounts outstanding under the credit agreement. The Company's and Centennial's respective commercial paper programs are supported by revolving credit agreements. While the amount of commercial paper outstanding does not reduce available capacity under the respective revolving credit agreements, the Company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the construction businesses. The following includes information related to the preceding table. Long-term debt MDU Resources Group, Inc. The Company'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the Company not to permit, as of the end of any fiscal quarter, (A) the ratio of funded debt to total capitalization (determined on a consolidated basis) to be greater than 65 percent or (B) the ratio of funded debt to capitalization (determined with respect to the Company alone, excluding its subsidiaries) to be greater than 65 percent. Other covenants include limitations on the sale of certain assets and on the making of certain loans and investments. There are no credit facilities that contain cross-default provisions between the Company and any of its subsidiaries. On November 21, 2016, the Company entered into a $100.0 million note purchase agreement. The Company issued $40.0 million of Senior Notes under the agreement on November 21, 2016, with a due date of November 21, 2046, at an interest rate of 4.15 percent . The Company contracted to issue an additional $60.0 million of Senior Notes under the agreement on March 21, 2017, with due dates ranging from March 2032 to March 2037 at a weighted average interest rate of 3.61 percent . MDU Energy Capital, LLC The ability to request additional borrowings under the master shelf agreement expired; however, there is debt outstanding that is reflected in the following table of long-term debt outstanding. The master shelf agreement contains customary covenants and provisions, including covenants of MDU Energy Capital not to permit (A) the ratio of its total debt (on a consolidated basis) to adjusted total capitalization to be greater than 70 percent, or (B) the ratio of subsidiary debt to subsidiary capitalization to be greater than 65 percent, or (C) the ratio of Intermountain’s total debt (determined on a consolidated basis) to total capitalization to be greater than 65 percent. The agreement also includes a covenant requiring the ratio of MDU Energy Capital earnings before interest and taxes to interest expense (on a consolidated basis), for the 12-month period ended each fiscal quarter, to be greater than 1.5 to 1. In addition, payment obligations under the master shelf agreement may be accelerated upon the occurrence of an event of default (as described in the agreement). Cascade Natural Gas Corporation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Cascade's credit agreement also contains cross-default provisions. These provisions state that if Cascade fails to make any payment with respect to any indebtedness or contingent obligation, in excess of a specified amount, under any agreement that causes such indebtedness to be due prior to its stated maturity or the contingent obligation to become payable, Cascade will be in default under the revolving credit agreement. Intermountain Gas Company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Intermountain's credit agreement also contains cross-default provisions. These provisions state that if Intermountain fails to make any payment with respect to any indebtedness or contingent obligation, in excess of a specified amount, under any agreement that causes such indebtedness to be due prior to its stated maturity or the contingent obligation to become payable, or certain conditions result in an early termination date under any swap contract that is in excess of a specified amount, then Intermountain will be in default under the revolving credit agreement. On November 9, 2016, Intermountain issued $30.0 million of Senior Notes with a due date of November 9, 2046, at an interest rate of 4.0 percent. Centennial Energy Holdings, Inc. On September 23, 2016, Centennial amended its revolving credit agreement to decrease the borrowing limit by $150.0 million to $500.0 million and extend the termination date to September 23, 2021. Centennial's revolving credit agreement supports its commercial paper program. Commercial paper borrowings under this agreement are classified as long-term debt as they are intended to be refinanced on a long-term basis through continued commercial paper borrowings. Centennial's revolving credit agreement and certain debt outstanding under an expired uncommitted long-term master shelf agreement contain customary covenants and provisions, including a covenant of Centennial, not to permit, as of the end of any fiscal quarter, the ratio of total consolidated debt to total consolidated capitalization to be greater than 65 percent (for the revolving credit agreement) and a covenant of Centennial and certain of its subsidiaries, not to permit, as of the end of any fiscal quarter, the ratio of total debt to total capitalization to be greater than 60 percent (for the master shelf agreement). The master shelf agreement also includes a covenant that does not permit the ratio of Centennial's EBITDA to interest expense, for the 12-month period ended each fiscal quarter, to be less than 1.75 to 1. Other covenants include restricted payments, restrictions on the sale of certain assets, limitations on subsidiary indebtedness, minimum consolidated net worth, limitations on priority debt and the making of certain loans and investments.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WBI Energy Transmission, Inc. On May 17, 2016, WBI Energy Transmission entered into an amendment to its amended and restated uncommitted note purchase and private shelf agreement to increase the aggregate issuance capacity from $175.0 million to $200.0 million and extend the issuance period to May 16, 2019. WBI Energy Transmission had $100.0 million of notes outstanding at December 31, 2016 , which reduced the remaining capacity under this uncommitted private shelf agreement to $100.0 million .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and restrictions on the sale of certain assets and the making of certain investments. Long-term Debt Outstanding Long-term debt outstanding at December 31 was as follows: 2016 2015 (In thousands) Senior Notes at a weighted average rate of 4.87%, due on dates ranging from August 31, 2017 to January 15, 2055 $ 1,437,831 $ 1,616,246 Commercial paper at a weighted average rate of 1.27%, supported by revolving credit agreements 262,000 62,500 Medium-Term Notes at a weighted average rate of 6.68%, due on dates ranging from September 1, 2020 to March 16, 2029 50,000 50,000 Other notes at a weighted average rate of 5.25%, due on February 1, 2035 24,471 24,589 Credit agreements at a weighted average rate of 3.14%, due on dates ranging from July 13, 2018 to November 30, 2038 21,793 48,906 Unamortized debt issuance costs (5,832 ) (6,069 ) Discount (104 ) (9 ) Total long-term debt 1,790,159 1,796,163 Less current maturities 43,598 238,539 Net long-term debt $ 1,746,561 $ 1,557,624 Schedule of Debt Maturities Long-term debt maturities for the five years and thereafter following December 31, 2016 , were as follows: 2017 2018 2019 2020 2021 Thereafter (In thousands) Long-term debt maturities $ 43,598 $ 169,449 $ 162,154 $ 15,021 $ 151,013 $ 1,254,860</t>
  </si>
  <si>
    <t>Asset Retirement Obligations</t>
  </si>
  <si>
    <t>Asset Retirement Obligation [Abstract]</t>
  </si>
  <si>
    <t>Asset retirement obligations</t>
  </si>
  <si>
    <t>Asset Retirement Obligations The Company records obligations related to retirement costs of natural gas distribution mains and lines, natural gas transmission lines, storage facilitie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 A reconciliation of the Company's liability, which is included in other accrued liabilities and deferred credits and other liabilities - other on the Consolidated Balance Sheets, for the years ended December 31 was as follows: 2016 2015 (In thousands) Balance at beginning of year $ 242,224 $ 27,211 Liabilities incurred 15,114 2,751 Liabilities settled (4,338 ) (1,708 ) Accretion expense 13,918 2,134 Revisions in estimates 48,052 211,836 Balance at end of year $ 314,970 $ 242,224 The 2016 revisions in estimates consist principally of updated asset retirement obligation costs associated with natural gas transmission lines and storage facilities at the pipeline and midstream segment. The 2015 revisions in estimates consist principally of updated asset retirement obligation costs associated with natural gas distribution mains and lines at the natural gas distribution segment.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4 .</t>
  </si>
  <si>
    <t>Preferred Stocks</t>
  </si>
  <si>
    <t>Class of Stock Disclosures [Abstract]</t>
  </si>
  <si>
    <t>Preferred stocks</t>
  </si>
  <si>
    <t>Preferred Stocks Preferred stocks at December 31 were as follows: 2016 2015 (In thousands, except shares and per share amounts) Authorized: Preferred - 500,000 shares, cumulative, par value $100, issuable in series Preferred stock A - 1,000,000 shares, cumulative, without par value, issuable in series (none outstanding) Preference - 500,000 shares, cumulative, without par value, issuable in series (none outstanding) Outstanding: 4.50% Series - 100,000 shares $ 10,000 $ 10,000 4.70% Series - 50,000 shares 5,000 5,000 Total preferred stocks $ 15,000 $ 15,000 For the years 2016 , 2015 and 2014 , dividends declared on the 4.50% Series and 4.70% Series preferred stocks were $4.50 and $4.70 per share, respectively. The 4.50% Series and 4.70% Series preferred stocks outstanding are subject to redemption, in whole or in part, at the option of the Company with certain limitations on 30 days notice on any quarterly dividend date at a redemption price, plus accrued dividends, of $105 per share and $102 per share, respectively. In the event of a voluntary or involuntary liquidation, all preferred stock series holders are entitled to $100 per share, plus accrued dividends. The affirmative vote of two-thirds of a series of the Company's outstanding preferred stock is necessary for amendments to the Company's charter or bylaws that adversely affect that series; creation of or increase in the amount of authorized stock ranking senior to that series (or an affirmative majority vote where the authorization relates to a new class of stock that ranks on parity with such series); a voluntary liquidation or sale of substantially all of the Company's assets; a merger or consolidation, with certain exceptions; or the partial retirement of that series of preferred stock when all dividends on that series of preferred stock have not been paid. The consent of the holders of a particular series is not required for such corporate actions if the equivalent vote of all outstanding series of preferred stock voting together has consented to the given action and no particular series is affected differently than any other series. Subject to the foregoing, the holders of common stock exclusively possess all voting power. However, if cumulative dividends on preferred stock are in arrears, in whole or in part, for one year, the holders of preferred stock would obtain the right to one vote per share until all dividends in arrears have been paid and current dividends have been declared and set aside.</t>
  </si>
  <si>
    <t>Common Stock</t>
  </si>
  <si>
    <t>Common Stock For the years 2016 , 2015 and 2014 , dividends declared on common stock were $.7550 , $.7350 and $.7150 per common share, respectively. The Stock Purchase Plan provided interested investors the opportunity to make optional cash investments and to reinvest all or a percentage of their cash dividends in shares of the Company's common stock. The K-Plan provides participants the option to invest in the Company's common stock. From January 2014 through August 2015, the Stock Purchase Plan and K-Plan, with respect to Company stock, purchased shares of authorized but unissued common stock from the Company. From September 2015 through December 2016, the K-Plan purchased shares of common stock on the open market. At December 31, 2016 , there were 7.8 million shares of common stock reserved for original issuance under the K-Plan. From September 2015 through December 4, 2016, the Stock Purchase Plan purchased shares of common stock on the open market. On December 5, 2016, the Stock Purchase Plan was terminated and all remaining shares reserved for original issuance under the plan have been de-registered. The Company depends on earnings from its divisions and dividends from its subsidiaries to pay dividends on common stock. The declaration and payment of dividends is at the sole discretion of the board of directors, subject to limitations imposed by the Company's credit agreements, federal and state laws, and applicable regulatory limitations. In addition, the Company and Centennial are generally restricted to paying dividends out of capital accounts or net assets. The following discusses the most restrictive limitations. Pursuant to a covenant under a credit agreement, Centennial may only declare or pay distributions if as of the last day of any fiscal quarter, the ratio of Centennial's average consolidated indebtedness as of the last day of such fiscal quarter and each of the preceding three fiscal quarters to Centennial's Consolidated EBITDA does not exceed 3 to 1; and after giving effect to such distribution, all distributions made during the 12-month period ending on the last day of the fiscal quarter in which such distribution is made will not exceed the remainder of Centennial's Consolidated EBITDA minus Centennial's capital expenditures less the net cash proceeds from all sales of capital assets from continuing operations, for the immediately preceding 12-month period. Intermountain and Cascade have regulatory limitations on the amount of dividends each can pay. Based on these limitations, approximately $1.3 billion of the net assets of the Company's subsidiaries were restricted from being used to transfer funds to the Company at December 31, 2016 . In addition, the Company's credit agreement also contains restrictions on dividend payments. The most restrictive limitation requires the Company not to permit the ratio of funded debt to capitalization (determined with respect to the Company alone, excluding its subsidiaries) to be greater than 65 percent. Based on this limitation, approximately $351 million of the Company's (excluding its subsidiaries) net assets, which represents common stockholders' equity including retained earnings, would be restricted from use for dividend payments at December 31, 2016 . In addition, state regulatory commissions may require the Company to maintain certain capitalization ratios. These requirements are not expected to affect the Company's ability to pay dividends in the near term.</t>
  </si>
  <si>
    <t>Stock-Based Compensation</t>
  </si>
  <si>
    <t>Share-based Compensation [Abstract]</t>
  </si>
  <si>
    <t>Stock-Based Compensation The Company has several stock-based compensation plans under which it is currently authorized to grant restricted stock and stock. As of December 31, 2016 , there are 5.5 million remaining shares available to grant under these plans. The Company generally issues new shares of common stock to satisfy employee performance share awards and purchases shares on the open market for nonemployee director stock awards. Total stock-based compensation expense (after tax) was $3.3 million , $2.9 million and $4.4 million in 2016 , 2015 and 2014 , respectively. As of December 31, 2016 , total remaining unrecognized compensation expense related to stock-based compensation was approximately $4.9 million (before income taxes) which will be amortized over a weighted average period of 1.5 years. Stock awards Nonemployee directors may receive shares of common stock instead of cash in payment for directors' fees under the nonemployee director stock compensation plan. There were 37,218 shares with a fair value of $1.1 million , 58,181 shares with a fair value of $1.1 million and 43,088 shares with a fair value of $1.1 million issued under this plan during the years ended December 31, 2016 , 2015 and 2014 , respectively. Performance share awards Since 2003, key employees of the Company have been awarded performance share awards each year. Entitlement to performance shares is based on the Company's total shareholder return over designated performance periods as measured against a selected peer group. Target grants of performance shares outstanding at December 31, 2016 , were as follows: Grant Date Performance Period Target Grant of Shares February 2014 2014-2016 136,901 February 2015 2015-2017 200,112 June 2015 2015-2017 14,441 February 2016 2016-2018 310,583 March 2016 2016-2018 2,151 Participants may earn from zero to 200 percent of the target grant of shares based on the Company's total share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of performance shares issued in 2016 , 2015 and 2014 were: 2016 2015 2014 Weighted average grant-date fair value $14.60 $18.98 $41.13 Blended volatility range 29.25 % – 32.51 % 22.86 % – 24.61 % 18.94 % – 20.43 % Risk-free interest rate range .47 % – .92 % .05 % – 1.07 % .03 % – .74 % Weighted average discounted dividends per share $1.56 $1.57 $2.15 The fair value of the performance shares that vested during the years ended December 31, 2016 and 2014, was $953,000 and $16.6 million , respectively. There were no performance shares that vested in 2015. A summary of the status of the performance share awards for the year ended December 31, 2016 , was as follows: Number of Shares Weighted Average Grant-Date Fair Value Nonvested at beginning of period 565,896 $ 27.90 Granted 324,205 14.60 Less: Vested 58,401 29.01 Forfeited 167,512 27.30 Nonvested at end of period 664,188 $ 21.47</t>
  </si>
  <si>
    <t>Income Taxes</t>
  </si>
  <si>
    <t>Income Tax Disclosure [Abstract]</t>
  </si>
  <si>
    <t>Income Taxes The components of income before income taxes from continuing operations for each of the years ended December 31 were as follows: 2016 2015 2014 (In thousands) United States $ 326,252 $ 248,379 $ 249,501 Foreign (24 ) (1,326 ) (52 ) Income before income taxes from continuing operations $ 326,228 $ 247,053 $ 249,449 Income tax expense from continuing operations for the years ended December 31 was as follows: 2016 2015 2014 (In thousands) Current: Federal $ 81,989 $ 85,897 $ 8,837 State 13,190 10,093 622 Foreign 2 30 — 95,181 96,020 9,459 Deferred: Income taxes: Federal (2,102 ) (19,632 ) 52,041 State 1,184 (5,304 ) 1,913 Investment tax credit - net (1,131 ) (420 ) 1,009 (2,049 ) (25,356 ) 54,963 Total income tax expense $ 93,132 $ 70,664 $ 64,422 Components of deferred tax assets and deferred tax liabilities at December 31 were as follows: 2016 2015 (In thousands) Deferred tax assets: Postretirement $ 87,872 $ 97,666 Compensation-related 44,995 33,714 Alternative minimum tax credit carryforward 29,338 28,169 Federal renewable energy credit 16,944 3,400 Customer advances 13,524 12,623 Legal and environmental contingencies 9,895 6,377 Asset retirement obligations 8,867 8,694 Other 46,957 43,306 Total deferred tax assets 258,392 233,949 Deferred tax liabilities: Depreciation and basis differences on property, plant and equipment 774,838 756,444 Postretirement 70,670 71,835 Intangible asset amortization 26,413 23,950 Other 45,580 36,359 Total deferred tax liabilities 917,501 888,588 Valuation allowance 9,117 8,990 Net deferred income tax liability $ 668,226 $ 663,629 As of December 31, 2016 and 2015 , the Company had various state income tax net operating loss carryforwards of $114.7 million and $116.2 million , respectively, and federal and state income tax credit carryforwards, excluding alternative minimum tax credit carryforwards, of $43.3 million and $21.3 million , respectively. Included in the state credits are various regulatory investment tax credits of approximately $20.7 million and $13.9 million at December 31, 2016 and 2015, respectively. The federal income tax credit carryforwards expire in 2036 and 2037 if not utilized and state income tax credit carryforwards are due to expire between 2019 and 2042. It is likely that a portion of the benefit from the state carryforwards will not be realized; therefore, valuation allowances have been provided. Changes in tax regulations or assumptions regarding current and future taxable income could require additional valuation allowances in the future. The alternative minimum tax credit carryforwards do not expire. For information regarding net operating loss carryforwards and valuation allowances related to discontinued operations, see Note 2 . The following table reconciles the change in the net deferred income tax liability from December 31, 2015 , to December 31, 2016 , to deferred income tax expense: 2016 (In thousands) Change in net deferred income tax liability from the preceding table $ 4,597 Deferred taxes associated with other comprehensive income (825 ) Other (5,821 ) Deferred income tax benefit for the period $ (2,049 ) Total income tax expense differs from the amount computed by applying the statutory federal income tax rate to income before taxes. The reasons for this difference were as follows: Years ended December 31, 2016 2015 2014 Amount % Amount % Amount % (Dollars in thousands) Computed tax at federal statutory rate $ 114,179 35.0 $ 86,468 35.0 $ 87,308 35.0 Increases (reductions) resulting from: State income taxes, net of federal income tax 9,027 2.8 8,208 3.3 7,019 2.8 Federal renewable energy credit (13,544 ) (4.2 ) (3,400 ) (1.4 ) (3,655 ) (1.5 ) Tax compliance and uncertain tax positions (3,028 ) (.9 ) (2,607 ) (1.0 ) (8,568 ) (3.4 ) Domestic production activities (6,251 ) (1.9 ) (6,842 ) (2.8 ) (3,993 ) (1.6 ) Other (7,251 ) (2.3 ) (11,163 ) (4.5 ) (13,689 ) (5.5 ) Total income tax expense $ 93,132 28.5 $ 70,664 28.6 $ 64,422 25.8 Deferred income taxes have been accrued with respect to temporary differences related to the Company's foreign operations. The amount of cumulative undistributed earnings for which there are temporary differences is approximately $2.4 million at December 31, 2016 . The amount of deferred tax liability, net of allowable foreign tax credits, associated with the undistributed earnings at December 31, 2016 , was approximately $889,000 . The Company and its subsidiaries file income tax returns in the U.S. federal jurisdiction, and various state, local and foreign jurisdictions. The Company is no longer subject to U.S. federal or non-U.S. income tax examinations by tax authorities for years ending prior to 2012. With few exceptions, as of December 31, 2016 , the Company is no longer subject to state and local income tax examinations by tax authorities for years ending prior to 2011. A reconciliation of the unrecognized tax benefits (excluding interest) for the years ended December 31 was as follows: 2016 2015 2014 (In thousands) Balance at beginning of year $ — $ 105 $ 7,845 Settlements — — (7,740 ) Lapse of statute of limitations — (105 ) — Balance at end of year $ — $ — $ 105 Included in income tax expense is interest on uncertain tax positions. For the years ended December 31, 2016 , 2015 and 2014 , the Company recognized approximately $(92,000) , $122,000 and $387,000 , respectively, of interest (income) expense in income tax expense. At December 31, 2016 and 2015 , the Company had accrued receivables of approximately $54,000 and interest payable of $94,000 , respectively, for the receipt or payment of interest.</t>
  </si>
  <si>
    <t>Cash flow information</t>
  </si>
  <si>
    <t>Supplemental Cash Flow Information [Abstract]</t>
  </si>
  <si>
    <t>Cash Flow Information Cash expenditures for interest and income taxes for the years ended December 31 were as follows: 2016 2015 2014 (In thousands) Interest, net of amount capitalized and AFUDC - borrowed of $914, $9,288 and $10,069 in 2016, 2015 and 2014, respectively $ 87,920 $ 88,775 $ 81,195 Income taxes paid, net* $ 105,908 $ 61,405 $ 80,090 * Income taxes paid, net of discontinued operations, were $1.3 million , $2.4 million and $69.8 million for the years ended December 31, 2016, 2015 and 2014, respectively. Noncash investing transactions at December 31 were as follows: 2016 2015 2014 (In thousands) Property, plant and equipment additions in accounts payable $ 22,712 $ 39,754 $ 12,791</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gathering and processing services, as well as oil gathering, through regulated and nonregulated pipeline systems and processing facilities primarily in the Rocky Mountain and northern Great Plains regions of the United States. This segment also provides cathodic protection and other energy-related services. 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he construction services segment provides utility construction services specializing in constructing and maintaining electric and communication lines, gas pipelines, fire suppression systems, and external lighting and traffic signalization. This segment also provides utility excavation and inside electrical and mechanical services, and manufactures and distributes transmission line construction equipment and other supplies. 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also includes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the Brazilian Transmission Lines. Discontinued operations includes the results of Dakota Prairie Refining and Fidelity other than certain general and administrative costs and interest expense as described above. Dakota Prairie Refining refined crude oil and produced and sold diesel fuel, naphtha, ATBs and other by-products of the production process. In the second quarter of 2016, the Company sold all of the outstanding membership interests in Dakota Prairie Refining. Fidelity engaged in oil and natural gas development and production activities in the Rocky Mountain and Mid-Continent/Gulf States regions of the United States. Between September 2015 and March 2016, the Company entered into purchase and sale agreements to sell all of Fidelity's oil and natural gas assets. The completion of these sales occurred between October 2015 and April 2016. Discontinued operations also includes legal expenses and a benefit related to the vacation of an arbitration award in 2014 related to Centennial Resources. For more information on discontinued operations, see Note 2 . The information below follows the same accounting policies as described in the Summary of Significant Accounting Policies. Information on the Company's businesses as of December 31 and for the years then ended was as follows: 2016 2015 2014 (In thousands) External operating revenues: Regulated operations: Electric $ 322,356 $ 280,615 $ 277,874 Natural gas distribution 766,115 817,419 921,986 Pipeline and midstream 52,983 51,004 47,043 1,141,454 1,149,038 1,246,903 Nonregulated operations: Pipeline and midstream 39,602 54,281 64,494 Construction materials and contracting 1,873,696 1,901,530 1,740,089 Construction services 1,072,663 907,767 1,062,055 Other 1,413 1,436 1,532 2,987,374 2,865,014 2,868,170 Total external operating revenues $ 4,128,828 $ 4,014,052 $ 4,115,073 Intersegment operating revenues: Regulated operations: Electric $ — $ — $ — Natural gas distribution — — — Pipeline and midstream 48,794 49,065 45,013 48,794 49,065 45,013 Nonregulated operations: Pipeline and midstream 223 554 742 Construction materials and contracting 574 2,752 25,241 Construction services 609 18,660 57,474 Other 7,230 7,755 7,832 8,636 29,721 91,289 Intersegment eliminations (57,430 ) (78,786 ) (136,302 ) Total intersegment operating revenues $ — $ — $ — Depreciation, depletion and amortization: Electric $ 50,220 $ 37,583 $ 35,008 Natural gas distribution 65,426 64,756 54,700 Pipeline and midstream 24,885 27,981 29,749 Construction materials and contracting 58,413 65,937 68,557 Construction services 15,307 13,420 12,874 Other 2,067 2,070 2,196 Total depreciation, depletion and amortization $ 216,318 $ 211,747 $ 203,084 Interest expense: Electric $ 24,982 $ 17,421 $ 15,595 Natural gas distribution 30,405 29,471 27,217 Pipeline and midstream 7,903 9,895 9,946 Construction materials and contracting 15,265 15,183 16,368 Construction services 4,059 3,959 4,176 Other 5,854 15,853 13,823 Intersegment eliminations (620 ) (603 ) (254 ) Total interest expense $ 87,848 $ 91,179 $ 86,871 2016 2015 2014 (In thousands) Income taxes: Electric $ 1,449 $ 11,523 $ 12,442 Natural gas distribution 9,181 11,377 11,350 Pipeline and midstream 12,408 7,505 12,232 Construction materials and contracting 60,625 41,619 18,586 Construction services 17,748 16,432 24,753 Other (2,028 ) (9,834 ) (11,136 ) Intersegment eliminations (6,251 ) (7,958 ) (3,805 ) Total income taxes $ 93,132 $ 70,664 $ 64,422 Earnings (loss) on common stock: Regulated operations: Electric $ 42,222 $ 35,914 $ 36,731 Natural gas distribution 27,102 23,607 30,484 Pipeline and midstream 22,060 20,680 15,440 91,384 80,201 82,655 Nonregulated operations: Pipeline and midstream 1,375 (7,430 ) 9,226 Construction materials and contracting 102,687 89,096 51,510 Construction services 33,945 23,762 54,432 Other (3,231 ) (14,941 ) (7,386 ) 134,776 90,487 107,782 Intersegment eliminations (a) 6,251 5,016 (6,095 ) Earnings on common stock before income (loss) from discontinued operations 232,411 175,704 184,342 Income (loss) from discontinued operations, net of tax (a) (300,354 ) (834,080 ) 109,311 Loss from discontinued operations attributable to noncontrolling interest (131,691 ) (35,256 ) (3,895 ) Total earnings (loss) on common stock $ 63,748 $ (623,120 ) $ 297,548 Capital expenditures: Electric $ 111,134 $ 332,876 $ 185,121 Natural gas distribution 126,272 130,793 120,613 Pipeline and midstream 34,467 18,315 61,754 Construction materials and contracting 37,845 48,126 37,896 Construction services 60,344 38,269 26,942 Other 2,358 3,755 2,131 Total capital expenditures (b) $ 372,420 $ 572,134 $ 434,457 Assets: Electric (c) $ 1,406,694 $ 1,325,858 $ 1,028,001 Natural gas distribution (c) 2,099,296 2,038,433 1,935,271 Pipeline and midstream 550,615 591,651 651,925 Construction materials and contracting 1,220,459 1,261,963 1,260,534 Construction services 513,093 442,845 437,322 Other (d) 283,255 287,940 315,495 Assets held for sale 211,055 616,464 2,176,857 Total assets $ 6,284,467 $ 6,565,154 $ 7,805,405 2016 2015 2014 (In thousands) Property, plant and equipment: Electric (c) $ 1,888,613 $ 1,786,148 $ 1,457,101 Natural gas distribution (c) 2,179,413 2,076,581 1,904,759 Pipeline and midstream 672,199 758,729 818,388 Construction materials and contracting 1,549,375 1,553,428 1,529,942 Construction services 171,361 163,279 144,395 Other 49,268 49,537 50,937 Less accumulated depreciation, depletion and amortization 2,578,902 2,489,322 2,385,202 Net property, plant and equipment $ 3,931,327 $ 3,898,380 $ 3,520,320 (a) Includes eliminations for the presentation of income tax adjustments between continuing and discontinued operations. (b) Capital expenditures for 2016, 2015 and 2014 include noncash capital expenditure-related accounts payable and AFUDC, totaling $(15.8) million , $35.3 million and $5.1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t>
  </si>
  <si>
    <t>Compensation and Retirement Disclosure [Abstract]</t>
  </si>
  <si>
    <t>Employee Benefit Plans Pension and other postretirement benefit plans The Company has noncontributory defined benefit pension plans and other postretirement benefit plans for certain eligible employees. The Company uses a measurement date of December 31 for all of its pension and postretirement benefit plans. Prior to 2013, defined pension plan benefits and accruals for all nonunion and certain union plans were frozen. On June 30, 2015, an additional union plan was frozen. As of June 30, 2015, all of the Company's defined pension plans were frozen. These employees were eligible to receive additional defined contribution plan benefits. Effective January 1, 2010,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60 and 10 years of continuous service at the time they retire. These employees will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n exchange. Changes in benefit obligation and plan assets for the years ended December 31, 2016 and 2015 , and amounts recognized in the Consolidated Balance Sheets at December 31, 2016 and 2015 , were as follows: Pension Benefits Other Postretirement Benefits 2016 2015 2016 2015 (In thousands) Change in benefit obligation: Benefit obligation at beginning of year $ 442,960 $ 475,337 $ 92,734 $ 99,012 Service cost — 86 1,647 1,816 Interest cost 17,218 17,141 3,688 3,607 Plan participants' contributions — — 1,405 1,408 Actuarial (gain) loss 1,882 (24,875 ) (3,872 ) (5,873 ) Benefits paid (25,753 ) (24,729 ) (6,298 ) (7,236 ) Benefit obligation at end of year 436,307 442,960 89,304 92,734 Change in net plan assets: Fair value of plan assets at beginning of year 332,667 354,363 82,593 87,586 Actual gain (loss) on plan assets 26,595 (10,879 ) 4,184 258 Employer contribution — 13,912 962 577 Plan participants' contributions — — 1,405 1,408 Benefits paid (25,753 ) (24,729 ) (6,298 ) (7,236 ) Fair value of net plan assets at end of year 333,509 332,667 82,846 82,593 Funded status - under $ (102,798 ) $ (110,293 ) $ (6,458 ) $ (10,141 ) Amounts recognized in the Consolidated Balance Sheets at December 31: Other assets (noncurrent) $ — $ — $ 13,131 $ 5,095 Other accrued liabilities (current) — — (538 ) (421 ) Other liabilities (noncurrent) (102,798 ) (110,293 ) (19,051 ) (14,815 ) Net amount recognized $ (102,798 ) $ (110,293 ) $ (6,458 ) $ (10,141 ) Amounts recognized in accumulated other comprehensive (income) loss consist of: Actuarial loss $ 198,668 $ 208,671 $ 17,470 $ 22,484 Prior service cost (credit) — — (13,003 ) (14,374 ) Total $ 198,668 $ 208,671 $ 4,467 $ 8,110 Employer contributions and benefits paid in the preceding table include only those amounts contributed directly to, or paid directly from, plan assets. Accumulated other comprehensive (income) loss in the above table includes amounts related to regulated operations, which are recorded as regulatory assets (liabilities) and are expected to be reflected in rates charged to customers over time. For more information on regulatory assets (liabilities), see Note 4 . Unrecognized pension actuarial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16 2015 (In thousands) Projected benefit obligation $ 436,307 $ 442,960 Accumulated benefit obligation $ 436,307 $ 442,960 Fair value of plan assets $ 333,509 $ 332,667 Components of net periodic benefit cost (credit) for the Company's pension and other postretirement benefit plans for the years ended December 31 were as follows: Pension Benefits Other Postretirement Benefits 2016 2015 2014 2016 2015 2014 (In thousands) Components of net periodic benefit cost (credit): Service cost $ — $ 86 $ 129 $ 1,647 $ 1,816 $ 1,518 Interest cost 17,218 17,141 17,682 3,688 3,607 3,521 Expected return on assets (20,924 ) (22,254 ) (21,218 ) (4,533 ) (4,795 ) (4,617 ) Amortization of prior service cost (credit) — 36 71 (1,371 ) (1,371 ) (1,393 ) Recognized net actuarial loss 6,215 7,016 4,869 1,491 1,960 649 Curtailment loss — 258 — — — — Net periodic benefit cost (credit), including amount capitalized 2,509 2,283 1,533 922 1,217 (322 ) Less amount capitalized 381 316 388 (52 ) 120 (21 ) Net periodic benefit cost (credit) 2,128 1,967 1,145 974 1,097 (301 ) Other changes in plan assets and benefit obligations recognized in accumulated other comprehensive (income) loss: Net (gain) loss (3,789 ) 8,257 77,238 (3,523 ) (1,336 ) 15,114 Amortization of actuarial loss (6,215 ) (7,016 ) (4,869 ) (1,491 ) (1,960 ) (649 ) Amortization of prior service (cost) credit — (294 ) (71 ) 1,371 1,371 1,393 Total recognized in accumulated other comprehensive (income) loss (10,004 ) 947 72,298 (3,643 ) (1,925 ) 15,858 Total recognized in net periodic benefit cost (credit) and accumulated other comprehensive (income) loss $ (7,876 ) $ 2,914 $ 73,443 $ (2,669 ) $ (828 ) $ 15,557 The estimated net loss for the defined benefit pension plans that will be amortized from accumulated other comprehensive loss into net periodic benefit cost in 2017 is $6.4 million . The estimated net loss and prior service credit for the other postretirement benefit plans that will be amortized from accumulated other comprehensive loss into net periodic benefit cost in 2017 are $900,000 and $1.4 million , respectively. Prior service cost is amortized on a straight line basis over the average remaining service period of active participants. Weighted average assumptions used to determine benefit obligations at December 31 were as follows: Pension Benefits Other Postretirement Benefits 2016 2015 2016 2015 Discount rate 3.83 % 4.00 % 3.86 % 4.06 % Expected return on plan assets 6.75 % 6.75 % 5.75 % 5.75 % Rate of compensation increase N/A N/A 3.00 % 3.00 % Weighted average assumptions used to determine net periodic benefit cost for the years ended December 31 were as follows: Pension Benefits Other Postretirement Benefits 2016 2015 2016 2015 Discount rate 4.00 % 3.70 % 4.06 % 3.74 % Expected return on plan assets 6.75 % 7.00 % 5.75 % 6.00 % Rate of compensation increase N/A N/A 3.00 % 3.00 % The expected rate of return on pension plan assets is based on a targeted asset allocation range determined by the funded ratio of the plan. As of December 31, 2016,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30 percent to 40 percent equity securities and 60 percent to 7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16 2015 Health care trend rate assumed for next year 8.6 % – 10.7 % 4.0 % – 8.0 % Health care cost trend rate - ultimate 4.5 % 5.0 % – 6.0 % Year in which ultimate trend rate achieved 2024 2021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accounting for the health care plans anticipates future cost-sharing changes that are consistent with the Company's expressed intent to generally increase retiree contributions each year by the excess of the expected health care cost trend rate over six percent. Assumed health care cost trend rates may have a significant effect on the amounts reported for the health care plans. A one percentage point change in the assumed health care cost trend rates would have had the following effects at December 31, 2016 : 1 Percentage Point Increase 1 Percentage Point Decrease (In thousands) Effect on total of service and interest cost components $ 255 $ (210 ) Effect on postretirement benefit obligation $ 5,741 $ (4,834 )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equity securities is based on the closing price reported on the active market on which the individual securities are traded.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Some of these securities are valued using pricing from outside sources. Though the Company believes the methods used to estimate fair value are consistent with those used by other market participants, the use of other methods or assumptions could result in a different estimate of fair value. For the years ended December 31, 2016 and 2015 , there were no transfers between Levels 1 and 2. The fair value of the Company's pension plans' assets (excluding cash) by class were as follows: Fair Value Measurements at December 31, 2016, Using Quoted Prices in Active Markets for Identical Assets (Level 1) Significant Other Observable Inputs (Level 2) Significant Unobservable Inputs (Level 3) Balance at December 31, 2016 (In thousands) Assets: Cash equivalents $ — $ 6,347 $ — $ 6,347 Equity securities: U.S. companies 11,348 — — 11,348 International companies 1,584 — — 1,584 Collective and mutual funds* 162,055 64,052 — 226,107 Corporate bonds — 68,677 — 68,677 Municipal bonds — 11,002 — 11,002 U.S. Government securities 4,352 2,044 — 6,396 Total assets measured at fair value $ 179,339 $ 152,122 $ — $ 331,461 * Collective and mutual funds invest approximately 29 percent in common stock of international companies, 21 percent in corporate bonds, 20 percent in common stock of large-cap U.S. companies, 8 percent in cash equivalents, 7 percent in U.S. Government securities and 15 percent in other investments. Fair Value Measurements at December 31, 2015, Using Quoted Prices in Active Markets for Identical Assets (Level 1) Significant Other Observable Inputs (Level 2) Significant Unobservable Inputs (Level 3) Balance at December 31, 2015 (In thousands) Assets: Cash equivalents $ — $ 8,379 $ — $ 8,379 Equity securities: U.S. companies 15,135 — — 15,135 International companies 2,332 — — 2,332 Collective and mutual funds* 154,400 63,568 — 217,968 Corporate bonds — 62,145 — 62,145 Municipal bonds — 11,680 — 11,680 U.S. Government securities 5,288 6,823 — 12,111 Total assets measured at fair value $ 177,155 $ 152,595 $ — $ 329,750 * Collective and mutual funds invest approximately 29 percent in common stock of international companies, 19 percent in common stock of large-cap U.S. companies, 16 percent in corporate bonds, 16 percent in cash equivalents, 6 percent in common stock of mid-cap U.S. companies and 14 percent in other investmen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equity securities is based on the closing price reported on the active market on which the individual securities are traded.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6 and 2015 , there were no transfers between Levels 1 and 2. The fair value of the Company's other postretirement benefit plans' assets (excluding cash) by asset class were as follows: Fair Value Measurements at December 31, 2016, Using Quoted Prices Significant Significant Unobservable Balance at December 31, 2016 (In thousands) Assets: Cash equivalents $ — $ 250 $ — $ 250 Equity securities: U.S. companies 2,328 — — 2,328 International companies 5 — — 5 Insurance contract* — 80,263 — 80,263 Total assets measured at fair value $ 2,333 $ 80,513 $ — $ 82,846 * The insurance contract invests approximately 38 percent in corporate bonds, 25 percent in common stock of large-cap U.S. companies, 20 percent in U.S. Government securities, 9 percent in mortgage-backed securities and 8 percent in other investments. Fair Value Measurements at December 31, 2015, Using Quoted Prices Significant Significant Unobservable Balance at December 31, 2015 (In thousands) Assets: Cash equivalents $ — $ 3,261 $ — $ 3,261 Equity securities: U.S. companies 2,274 — — 2,274 International companies 9 — — 9 Insurance contract* — 77,044 — 77,044 Total assets measured at fair value $ 2,283 $ 80,305 $ — $ 82,588 * The insurance contract invests approximately 36 percent in corporate bonds, 22 percent in U.S. Government securities, 19 percent in common stock of large-cap U.S. companies, 10 percent in mortgage-backed securities and 13 percent in other investments. The Company expects to contribute approximately $2.0 million to its defined benefit pension plans and approximately $900,000 to its postretirement benefit plans in 2017 . The following benefit payments, which reflect future service, as appropriate, and expected Medicare Part D subsidies are as follows: Years Pension Benefits Other Postretirement Benefits Expected Medicare Part D Subsidy (In thousands) 2017 $ 24,798 $ 5,410 $ 168 2018 25,054 5,573 165 2019 25,271 5,603 160 2020 25,616 5,500 154 2021 25,987 5,511 146 2022 - 2026 132,224 27,956 568 Nonqualified benefit plans In addition to the qualified plan defined pension benefits reflected in the table at the beginning of this note, the Company also has unfunded, nonqualifi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Company's net periodic benefit cost for these plans was $1.8 million , $7.1 million and $6.6 million in 2016 , 2015 and 2014 , respectively, which reflects a curtailment gain of $3.3 million in the first quarter of 2016 . The total projected benefit obligation for these plans was $101.8 million and $110.8 million at December 31, 2016 and 2015 , respectively. The accumulated benefit obligation for these plans was $101.8 million and $104.6 million at December 31, 2016 and 2015 , respectively. A weighted average discount rate of 3.56 percent and 3.77 percent at December 31, 2016 and 2015 , respectively, and a rate of compensation increase of 4.00 percent at December 31, 2015 , were used to determine benefit obligations. No rate of compensation increase was used to determine the benefit obligation at December 31, 2016 , due to the plans being froze. A discount rate of 3.77 percent and 3.51 percent for the years ended December 31, 2016 and 2015 , respectively, and a rate of compensation increase of 4.00 percent and 4.00 percent for the years ended December 31, 2016 and 2015 , respectively, were used to determine net periodic benefit cost. The amount of benefit payments for the unfunded, nonqualified benefit plans are expected to aggregate $6.7 million in 2017 ; $7.1 million in 2018 ; $7.3 million in 2019 ; $7.7 million in 2020 ; $7.7 million in 2021 and $36.4 million for the years 2022 through 2026. In 2012, the Company established a nonqualified defined contribution plan for certain key management employees. Expenses incurred under this plan for 2016 , 2015 and 2014 were $395,000 , $207,000 and $104,000 , respectively. The Company had investments of $111.0 million and $105.2 million at December 31, 2016 and 2015 , respectively, consisting of equity securities of $62.5 million and $54.2 million , respectively, life insurance carried on plan participants (payable upon the employee's death) of $35.5 million and $34.3 million , respectively, and other investments of $13.0 million and $16.7 million , respectively. The Company anticipates using these investments to satisfy obligations under these plans. Defined contribution plans The Company sponsors various defined contribution plans for eligible employees and the costs incurred under these plans were $40.9 million in 2016 , $36.8 million in 2015 and $34.4 million in 2014 . Multiemployer plan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16 and 2015 is for the plan's year-end at December 31, 2015 , and December 31, 2014 ,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of Collective Bargaining Agreement Pension Fund 2016 2015 2016 2015 2014 (In thousands) Alaska Laborers-Employers Retirement Fund 91-6028298-001 Yellow as of 6/30/2016 Yellow as of 6/30/2015 Implemented $ 766 $ 917 $ 666 No 12/31/2016 Edison Pension Plan 93-6061681-001 Green as of 12/31/2016 Green as of 12/31/2015 No 6,242 5,517 9,061 No 12/31/2017 IBEW Local No. 82 Pension Plan 31-6127268-001 Green as of 6/30/2016 Red as of 6/30/2015 Implemented 2,560 2,252 1,392 No 12/1/2019 IBEW Local No. 357 Pension Plan A 88-6023284-001 Green Green No 3,016 1,896 3,575 No 5/31/2018 IBEW Local 648 Pension Plan 31-6134845-001 Red as of 2/29/2016 Red as of 2/28/2015 Implemented 773 745 1,110 No 9/2/2018 Idaho Plumbers and Pipefitters Pension Plan 82-6010346-001 Green as of 5/31/2016 Green as of 5/31/2015 No 1,221 1,169 1,125 No 9/30/2019 Local Union 212 IBEW Pension Trust Fund 31-6127280-001 Yellow as of 4/30/2016 Yellow as of 4/30/2015 Implemented 1,146 937 568 No 6/2/2019 National Automatic Sprinkler Industry Pension Fund 52-6054620-001 Red as of 12/31/2016 Red as of 12/31/2015 Implemented 775 677 608 No 7/31/2018- National Electrical Benefit Fund 53-0181657-001 Green Green No 6,366 5,271 6,476 No 1/1/2017- Operating Engineers Local 800 &amp; WY Contractors Association, Inc. Pension Plan for Wyoming** 83-6011320-001 Red as of 12/31/2016 Red as of 12/31/2015 Implemented — — 68 No 10/31/2005* Sheet Metal Workers' Pension Plan of Southern CA, AZ and NV 95-6052257-001 Red as of 12/31/2016 Red as of 12/31/2015 Implemented 1,087 714 676 No 6/30/2017 Southwest Marine Pension Trust 95-6123404-001 Red Red Implemented 50 26 31 No 1/31/2019 Other funds 20,525 18,991 17,461 Total contributions $ 44,527 $ 39,112 $ 42,817 * Plan includes collective bargaining agreements which have expired. The agreements contain provisions that automatically renew the existing contracts in lieu of a new negotiated collective bargaining agreement. ** The Company withdrew from the plan as of October 26, 2014, as discussed later.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5 and 2014 IBEW Local No. 82 Pension Plan 2015 and 2014 Local Union No. 124 IBEW Pension Trust Fund 2015 and 2014 Local Union 212 IBEW Pension Trust Fund 2015 and 2014 IBEW Local Union No. 357 Pension Plan A 2015 and 2014 IBEW Local 573 Pension Plan 2014 IBEW Local 648 Pension Plan 2015 and 2014 Idaho Plumbers and Pipefitters Pension Plan 2015 and 2014 Minnesota Teamsters Construction Division Pension Fund 2015 and 2014 Operating Engineers Local 800 &amp; WY Contractors Association, Inc. Pension Plan for Wyoming* 2014 Pension and Retirement Plan of Plumbers and Pipefitters Union Local No. 525 2015 and 2014 * The Company withdrew from the plan as of October 26, 2014, as discussed later. On September 24, 2014, Knife River provided notice to the Operating Engineers Local 800 &amp; WY Contractors Association, Inc. Pension Plan for Wyoming that it was withdrawing from the plan effective October 26, 2014. In the fourth quarter of 2016, Knife River and the plan entered into a settlement agreement whereby the plan administrator assessed Knife River’s final withdrawal liability with quarterly payments of approximately $42,000 until all benefits are satisfied. Knife River discounted the expected future payments. Based on this calculation, Knife River adjusted its liability accrual from $16.4 million to $5.2 million .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36.1 million , $31.4 million and $34.6 million for the years ended December 31, 2016 , 2015 and 2014 , respectively. Amounts contributed in 2016 , 2015 and 2014 to defined contribution multiemployer plans were $23.8 million , $19.5 million and $22.0 million , respectively.</t>
  </si>
  <si>
    <t>Jointly owned facilities</t>
  </si>
  <si>
    <t>Regulated Operations [Abstract]</t>
  </si>
  <si>
    <t>Jointly Owned Facilities The consolidated financial statements include the Company's ownership interests in the assets, liabilities and expenses of the Big Stone Station, Coyote Station and Wygen III. Each owner of the stations is responsible for financing its investment in the jointly owned facilities. The Company's share of the stations operating expenses was reflected in the appropriate categories of operating expenses (fuel, operation and maintenance and taxes, other than income) in the Consolidated Statements of Income. At December 31, the Company's share of the cost of utility plant in service and related accumulated depreciation for the stations was as follows: 2016 2015 (In thousands) Big Stone Station: Utility plant in service $ 157,144 $ 157,761 Less accumulated depreciation 49,568 48,242 $ 107,576 $ 109,519 Coyote Station: Utility plant in service $ 156,334 $ 140,895 Less accumulated depreciation 105,928 94,755 $ 50,406 $ 46,140 Wygen III: Utility plant in service $ 66,251 $ 65,023 Less accumulated depreciation 7,550 6,788 $ 58,701 $ 58,235</t>
  </si>
  <si>
    <t>Regulatory Matters</t>
  </si>
  <si>
    <t>Regulatory matters</t>
  </si>
  <si>
    <t>Regulatory Matters On September 30, 2015, Great Plains filed an application for a natural gas rate increase with the MNPUC. Great Plains requested a total increase of approximately $1.6 million annually or approximately 6.4 percent above current rates to recover increased operating expenses along with increased investment in facilities, including the related depreciation expense and taxes. An interim increase of approximately $1.5 million or approximately 6.4 percent, subject to refund, was effective with service rendered on and after January 1, 2016. The MNPUC issued an order on September 6, 2016, authorizing an increase of approximately $1.1 million annually or approximately 5.2 percent with the requirement that Great Plains submit a compliance filing within 30 days. On September 22, 2016, Great Plains submitted the required compliance filing which included a refund plan to return the amount of interim revenues collected above the final rates. On December 22, 2016, the MNPUC issued an order approving the rates to be implemented January 1, 2017. Great Plains will issue refunds for the difference with interest to customers no later than March 1, 2017. On October 26, 2015, Montana-Dakota filed an application with the NDPSC requesting a renewable resource cost adjustment rider for the recovery of the Thunder Spirit Wind project. On January 5, 2016, the NDPSC approved the rider to be effective January 7, 2016, resulting in an annual increase on an interim basis, subject to refund, of $15.1 million based upon a 10.5 percent return on equity. The interim rate is pending the determination of the return on equity in the general rate case application filed on October 14, 2016, as discussed in this note. On October 26, 2015, Montana-Dakota filed an application with the NDPSC for an update to the electric generation resource recovery rider. On March 9, 2016, the NDPSC approved the rider to be effective with service rendered on and after March 15, 2016, which resulted in interim rates, subject to refund, of $9.7 million based upon a 10.5 percent return on equity. The interim rates include recovery of Montana-Dakota's investment in the 88-MW simple-cycle natural gas turbine and associated facilities near Mandan, North Dakota, and the 19 MW of new generation from natural gas-fired internal combustion engines and associated facilities near Sidney, Montana. The net investment authorized for the natural gas-fired internal combustion engines and the return on equity on both investments are pending in the general rate case application filed October 14, 2016, as discussed in this note. On November 25, 2015, Montana-Dakota filed an application with the NDPSC for an update of its transmission cost adjustment rider for recovery of MISO-related charges and two transmission projects in North Dakota. On February 10, 2016, the NDPSC approved the transmission cost adjustment effective with service rendered on and after February 12, 2016, resulting in an annual increase on an interim basis, subject to refund, of $6.8 million based upon a 10.5 percent return on equity. The interim rate is pending the determination of the return on equity in the general rate case application filed October 14, 2016, as discussed in this note. On April 29, 2016, Cascade filed an application with the OPUC for a natural gas rate increase of approximately $1.9 million annually or approximately 2.8 percent above current rates. The request includes rate recovery associated with pipeline replacement and improvement projects to ensure the integrity of Cascade's system. On October 6, 2016, Cascade, staff of the OPUC and the interveners in the case filed a stipulation and settlement agreement reflecting an annual increase of approximately $754,000 to be effective March 1, 2017. The OPUC issued an order approving the stipulation and settlement agreement on December 12, 2016. On June 1, 2016, Cascade filed an application with the WUTC for an annual pipeline replacement cost recovery mechanism of $4.6 million annually or approximately 2.0 percent of additional revenue. The requested increase includes $2.4 million associated with incremental pipeline replacement investments and $2.2 million for an alternative recovery request of incremental operation and maintenance costs associated with a maximum allowable operating pressure validation plan. On October 17, 2016, Cascade filed an update to the application that reduced the incremental pipeline replacement investment to $1.9 million and removed the operation and maintenance costs associated with a maximum allowable operating pressure validation plan. On October 27, 2016, the WUTC allowed the pipeline replacement cost recovery mechanism which was effective November 1, 2016. On June 1, 2016, Cascade filed an accounting order to defer the costs related to the maximum allowable operating pressure validation plan and on November 10, 2016, the WUTC granted the order. On June 10, 2016, Montana-Dakota filed an application for an increase in electric rates with the WYPSC. Montana-Dakota requested an increase of approximately $3.2 million annually or approximately 13.1 percent above current rates to recover Montana-Dakota's increased investment in facilities along with additional depreciation, operation and maintenance expenses including increased fuel costs, and taxes associated with the increases in investment. On December 28, 2016, Montana-Dakota and the interveners of the case filed a stipulation and agreement reflecting an increase of approximately $2.7 million annually or approximately 11.1 percent above current rates effective for service rendered on and after March 1, 2017. The WYPSC rendered a bench decision approving the stipulation and agreement on January 18, 2017. On August 12, 2016, Intermountain filed an application with the IPUC for a natural gas rate increase of approximately $10.2 million annually or approximately 4.1 percent above current rates. The request includes rate recovery associated with increased investment in facilities and increased operating expenses. On November 23, 2016, Intermountain provided the IPUC with an updated revenue request of approximately $9.6 million . A hearing has been scheduled for March 1-2, 2017. This matter is pending before the IPUC. On September 1, 2016, and as amended on January 10, 2017, Montana-Dakota submitted an update to its transmission formula rate under the MISO tariff including a revenue requirement for the Company's multivalue project along with a true-up of prior year expenditures of $11.1 million , which was effective January 1, 2017. On October 14, 2016, Montana-Dakota filed an application with the NDPSC for an electric rate increase of approximately $13.4 million annually or 6.6 percent above current rates. The request includes rate recovery associated with increased investment in facilities, along with the related depreciation, operation and maintenance expenses and taxes associated with the increased investment. Montana-Dakota requested an interim increase of approximately $ 13.0 million or approximately 6.5 percent, subject to refund, to be effective within 60 days of the filing. On November 21, 2016, Montana-Dakota filed a revised interim increase of approximately $11.7 million , based on adjustments accepted by the NDPSC, or approximately 5.8 percent above current rates, subject to refund. The NDPSC approved the revised interim rates effective with service rendered on or after December 13, 2016. A technical hearing is scheduled for April 10, 2017. This matter is pending before the NDPSC. On December 2, 2016, Montana-Dakota filed an application with the MTPSC requesting authority to implement gas and electric tax tracking adjustments for Montana state and local taxes and fees that reflect the changes in state and local property taxes applicable to gas and electric utilities pursuant to Montana law. The requested tax tracking adjustments would result in an increase in revenues of approximately $814,000 . On January 17, 2017, the MTPSC issued an order on the tax tracking adjustments. The gas tracking adjustment was approved as an increase to revenues of approximately $474,000 effective January 1, 2017. The electric tax tracking adjustment was approved as an increase to revenues of approximately $251,000 effective May 15, 2017. Montana-Dakota filed a motion for reconsideration of the electric tax tracking adjustment on January 27, 2017. The motion for reconsideration is pending before the MTPSC. On December 21, 2016, Great Plains filed an application with the MNPUC requesting authority to implement a gas utility infrastructure cost tariff of approximately $456,000 annually effective beginning with service rendered May 20, 2017. The tariff will allow Great Plains to recover infrastructure investments, not previously included in rates, mandated by federal or state agencies associated with Great Plains' pipeline integrity programs. This matter is pending before the MNPUC.</t>
  </si>
  <si>
    <t>Commitments and Contingencies</t>
  </si>
  <si>
    <t>Commitments and Contingencies Disclosure [Abstract]</t>
  </si>
  <si>
    <t>Commitments and Contingencies 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31.8 million and $19.5 million , which include liabilities held for sale, for contingencies, including litigation, production taxes, royalty claims and environmental matters at December 31, 2016 and 2015 , respectively, including amounts that may have been accrued for matters discussed in Litigation and Environmental matters within this note. Litigation Natural Gas Gathering Operations Omimex filed a complaint against WBI Energy Midstream in Montana Seventeenth Judicial District Court in July 2010 alleging WBI Energy Midstream breached a gathering contract with Omimex as a result of the increased operating pressures demanded by a third party on a natural gas gathering system in Montana.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On December 9, 2014, the United States District Court for the District of Montana issued an order determining WBI Energy Midstream breached its obligations as a common carrier and ordered judgment in favor of Omimex for the amount of the stipulated damages. WBI Energy Midstream filed an appeal from the United States District Court for the District of Montana's order and judgment. 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100 million . On January 6, 2017, Region 10 of the EPA issued a ROD with its selected remedy for cleanup of the in-river portion of the site. Implementation of the remedy is expected to take up to 13 years with a present value cost estimate of approximately $1 billion . Corrective action will not be taken until remedial design/remedial action plans are approved by the EPA.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500,000 to $11.0 million . The Oregon DEQ released a ROD in January 2015 that selected a remediation alternative for the site as recommended in an earlier staff report. It is not known at this time what share of the cleanup costs will actually be borne by Cascade; however, Cascade anticipates its proportional share could be approximately 50 percent. Cascade has accrued $1.6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and December 1, 2015. Cascade has requested authority to defer accounting for the 12-month period starting December 1, 2016, which is pending before the OPUC. The second claim is for contamination at a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12.5 million for the remedial investigation, feasibility study and remediation of this site. In April 2010, Cascade filed a petition with the WUTC for authority to defer the costs, which are included in other noncurrent assets, incurred in relation to the environmental remediation of this sit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 Other PRPs have reached an agreed order and work plan with the Washington DOE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 For more information, see Note 4 . Operating leases The Company leases certain equipment, facilities and land under operating lease agreements. The amounts of annual minimum lease payments due under these leases as of December 31, 2016 , were $51.7 million in 2017 , $43.3 million in 2018 , $33.9 million in 2019 , $23.2 million in 2020 , $9.4 million in 2021 and $42.0 million thereafter. Rent expense was $65.0 million , $53.9 million and $46.9 million for the years ended December 31, 2016 , 2015 and 2014 , respectively. Purchase commitments The Company has entered into various commitments, largely construction, natural gas and coal supply, purchased power, natural gas transportation and storage, and service, shipping and construction materials supply contracts, some of which are subject to variability in volume and price. These commitments range from one to 44 years . The commitments under these contracts as of December 31, 2016 , were $367.7 million in 2017 , $215.7 million in 2018 , $189.4 million in 2019 , $138.0 million in 2020 , $130.6 million in 2021 and $859.5 million thereafter. These commitments were not reflected in the Company's consolidated financial statements. Amounts purchased under various commitments for the years ended December 31, 2016 , 2015 and 2014 , were $539.3 million , $842.1 million and $759.0 million , respectively. Guarantees In June 2016, WBI Energy sold all of the outstanding membership interests in Dakota Prairie Refining. In connection with the sale, Centennial agreed to continue to guarantee certain debt obligations of Dakota Prairie Refining which totaled $63.8 million at December 31, 2016 , and are expected to mature by 2023. Tesoro agreed to indemnify Centennial for any losses and litigation expenses arising from the guarantee. The estimated fair values of the indemnity asset and guarantee liability are reflected in deferred charges and other assets - other and deferred credits and other liabilities - other, respectively, on the Consolidated Balance Sheets. Continuation of the guarantee was required as a condition to the sale of Dakota Prairie Refining. In March 2016, a sale agreement was signed to sell Fidelity's assets in the Paradox Basin. In connection with the sale, Centennial agreed to guarantee Fidelity's indemnity obligations associated with the Paradox Basin assets. The guarantee was required by the buyer as a condition to the sale of the Paradox Basin assets. In 2009, multiple sales agreements were signed to sell the Company's ownership interests in the Brazilian Transmission Lines. In connection with the sale,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16 , the fixed maximum amounts guaranteed under these agreements aggregated $98.7 million . The amounts of scheduled expiration of the maximum amounts guaranteed under these agreements aggregate $33.6 million in 2017 ; $4.5 million in 2018 ; $56.6 million in 2019 ; and $4.0 million , which has no scheduled maturity date. There were no amounts outstanding under the above guarantees at December 31, 2016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December 31, 2016 , the fixed maximum amounts guaranteed under these letters of credit aggregated $30.8 million , all of which expire in 2017. There were no amounts outstanding under the above letters of credit at December 31, 2016 . In the event of default under these letter of credit obligations, the subsidiary issuing the letter of credit for that particular obligation would be required to make payments under its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December 31, 2016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s of December 31, 2016 , approximately $516.1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or more information, see Note 1 . Dakota Prairie Refining, LLC On February 7, 2013, WBI Energy and Calumet formed a limited liability company, Dakota Prairie Refining, and entered into an operating agreement to develop, build and operate Dakota Prairie Refinery in southwestern North Dakota. WBI Energy and Calumet each had a 50 percent ownership interest in Dakota Prairie Refining. WBI Energy's and Calumet's capital commitments, based on a total project cost of $300 million , under the agreement were $150 million and $75 million , respectively. Capital commitments in excess of $300 million were shared equally between WBI Energy and Calumet. Dakota Prairie Refining entered into a term loan for project debt financing of $75 million on April 22, 2013. The operating agreement provided for allocation of profits and losses consistent with ownership interests; however, deductions attributable to project financing debt was allocated to Calumet. Calumet's cash distributions from Dakota Prairie Refining were decreased by the principal and interest paid on the project debt, while the cash distributions to WBI Energy were not decreased. Pursuant to the operating agreement, Centennial agreed to guarantee Dakota Prairie Refining's obligation under the term loan. The net loss attributable to noncontrolling interest on the Consolidated Statements of Income is pretax as Dakota Prairie Refining was a limited liability company. For more information related to the guarantee, see Guarantees in this note. Dakota Prairie Refining was determined to be a VIE, and the Company had determined that it was the primary beneficiary as it had an obligation to absorb losses that could have been potentially significant to the VIE through WBI Energy's equity investment and Centennial's guarantee of the third-party term loan. Accordingly, the Company consolidated Dakota Prairie Refining in its financial statements and recorded a noncontrolling interest for Calumet's ownership interest. On June 24, 2016, WBI Energy entered into a membership interest purchase agreement with Tesoro to sell all of the outstanding membership interests in Dakota Prairie Refining to Tesoro. To effectuate the sale, WBI Energy acquired Calumet’s 50 percent membership interest in Dakota Prairie Refining on June 27, 2016. The sale of the membership interests to Tesoro closed on June 27, 2016. For more information on the Company's discontinued operations, see Note 2 . Dakota Prairie Refinery commenced operations in May 2015. The assets of Dakota Prairie Refining were used solely for the benefit of Dakota Prairie Refining. The total assets and liabilities of Dakota Prairie Refining at December 31 were as follows: 2015 (In thousands) Assets Current assets: Cash and cash equivalents $ 851 Accounts receivable 7,693 Inventories 13,176 Other current assets 6,215 Total current assets 27,935 Net property, plant and equipment 425,123 Deferred charges and other assets: Other 9,626 Total deferred charges and other assets 9,626 Total assets $ 462,684 Liabilities Current liabilities: Short-term borrowings $ 45,500 Long-term debt due within one year 5,250 Accounts payable 24,766 Taxes payable 1,391 Accrued compensation 938 Other accrued liabilities 4,953 Total current liabilities 82,798 Long-term debt 63,750 Total liabilities $ 146,548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mpany's Consolidated Balance Sheets and is recovered from customers as a component of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16 , the Company's exposure to loss as a result of the Company's involvement with the VIE, based on the Company's ownership percentage was $43.3 million .</t>
  </si>
  <si>
    <t>Quarterly Data (Unaudited)</t>
  </si>
  <si>
    <t>Quarterly Financial Information Disclosure [Abstract]</t>
  </si>
  <si>
    <t>Supplementary financial information-quarterly data (Unaudited)</t>
  </si>
  <si>
    <t>Supplementary Financial Information Quarterly Data (Unaudited) The following unaudited information shows selected items by quarter for the years 2016 and 2015 : First Quarter Second Quarter Third Quarter Fourth Quarter (In thousands, except per share amounts) 2016 Operating revenues $ 860,214 $ 1,043,948 $ 1,208,567 $ 1,016,099 Operating expenses 798,229 954,983 1,061,883 904,613 Operating income 61,985 88,965 146,684 111,486 Income from continuing operations 31,865 46,298 88,386 66,547 Loss from discontinued operations attributable to the Company, net of tax (6,996 ) (155,451 ) (5,400 ) (816 ) Net income (loss) attributable to the Company 24,869 (109,153 ) 82,986 65,731 Earnings (loss) per common share - basic: Earnings before discontinued operations .16 .24 .45 .34 Discontinued operations attributable to the Company, net of tax (.03 ) (.80 ) (.03 ) — Earnings (loss) per common share - basic .13 (.56 ) .42 .34 Earnings (loss) per common share - diluted: Earnings before discontinued operations .16 .24 .45 .33 Discontinued operations attributable to the Company, net of tax (.03 ) (.80 ) (.03 ) — Earnings (loss) per common share - diluted .13 (.56 ) .42 .33 Weighted average common shares outstanding: Basic 195,284 195,304 195,304 195,304 Diluted 195,284 195,699 195,811 195,889 2015 Operating revenues $ 860,845 $ 938,039 $ 1,198,342 $ 1,016,826 Operating expenses 810,537 878,330 1,070,514 934,896 Operating income 50,308 59,709 127,828 81,930 Income from continuing operations 20,540 26,061 73,886 55,902 Loss from discontinued operations attributable to the Company, net of tax (326,457 ) (255,665 ) (213,334 ) (3,368 ) Net income (loss) attributable to the Company (305,917 ) (229,604 ) (139,448 ) 52,534 Earnings (loss) per common share - basic: Earnings before discontinued operations .10 .13 .38 .29 Discontinued operations attributable to the Company, net of tax (1.67 ) (1.31 ) (1.10 ) (.02 ) Earnings (loss) per common share - basic (1.57 ) (1.18 ) (.72 ) .27 Earnings (loss) per common share - diluted: Earnings before discontinued operations .10 .13 .38 .29 Discontinued operations attributable to the Company, net of tax (1.67 ) (1.31 ) (1.10 ) (.02 ) Earnings (loss) per common share - diluted (1.57 ) (1.18 ) (.72 ) .27 Weighted average common shares outstanding: Basic 194,479 194,805 195,151 195,266 Diluted 194,566 194,838 195,169 195,324 Notes: • Fourth quarter 2016 reflects a reduction to a previously recorded MEPP withdrawal liability of $11.1 million (before tax). For more information, see Note 14 . • 2015 and first quarter 2016 have been recast to present the results of operations of Dakota Prairie Refining as discontinued operations, other than certain general and administrative costs and interest expense which were previously allocated to the former refining segment and do not meet the criteria for income (loss) from discontinued operations. • First quarter 2015 has been recast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 First quarter 2015 reflects a MEPP withdrawal liability of $2.4 million (before tax). For more information, see Note 14 . • Second quarter 2015 reflects an impairment of coalbed natural gas gathering assets of $3.0 million (before tax). For more information, see Note 1 . • Third quarter 2015 reflects an impairment of coalbed natural gas gathering assets of $14.1 million (before tax). For more information, see Note 1 . Certain Company operations are highly seasonal and revenues from and certain expenses for such operations may fluctuate significantly among quarterly periods. Accordingly, quarterly financial information may not be indicative of results for a full year.</t>
  </si>
  <si>
    <t>Exploration and Production Activities (Unaudited) (Notes)</t>
  </si>
  <si>
    <t>Oil and Gas Exploration and Production Industries Disclosures [Abstract]</t>
  </si>
  <si>
    <t>Exploration and production activities</t>
  </si>
  <si>
    <t>Exploration and Production Activities (Unaudited) In the second quarter of 2015, the Company began the marketing and sale process of Fidelity with an anticipated sale to occur within one year. Between September 2015 and March 2016, the Company entered into purchase and sale agreements to sell all of Fidelity's oil and natural gas assets. The completion of these sales occurred between October 2015 and April 2016. At the time the Company committed to a plan to sell Fidelity, the Company stopped the use of the full-cost method of accounting for its oil and natural gas production activities. The assets and liabilities have been classified as held for sale and the results of operations included in income (loss) from discontinued operations, other than certain general and administrative costs and interest expense which do not meet the criteria for income (loss) from discontinued operations. Prior to the asset sales, Fidelity was significantly involved in the development and production of oil and natural gas resources. For more information, see Note 2 . Previously, Fidelity shared revenues and expenses from the development of specified properties in proportion to its ownership interests. The information that follows includes Fidelity's proportionate share of all its previously owned oil and natural gas interests. The following table sets forth capitalized costs and accumulated depreciation, depletion and amortization related to oil and natural gas producing activities, prior to Fidelity's assets being held for sale, at December 31: 2014 (In thousands) Subject to amortization $ 3,205,036 Not subject to amortization 132,141 Total capitalized costs 3,337,177 Less accumulated depreciation, depletion and amortization 1,752,566 Net capitalized costs $ 1,584,611 Capital expenditures, including those not subject to amortization, related to oil and natural gas producing activities prior to Fidelity's assets being held for sale, excluding the years ended December 31, 2016 and 2015, due to no wells being drilled during that time, were as follows: Year ended December 31, 2014 * (In thousands) Acquisitions: Proved properties $ 87,919 Unproved properties 138,683 Exploration 16,879 Development 331,400 Total capital expenditures $ 574,881 * Excludes net reductions to property, plant and equipment related to the recognition of future liabilities for asset retirement obligations associated with the plugging and abandonment of oil and natural gas wells of $9.0 million for the year ended December 31, 2014. Estimates of proved reserves were prepared in accordance with guidelines established by the industry and the SEC. The estimates are arrived at using actual historical wellhead production trends and/or standard reservoir engineering methods utilizing available geological, geophysical, engineering and economic data. The proved reserve estimates as of December 31, 2015 and 2014, were calculated using SEC Defined Prices. Other factors used in the proved reserve estimates were current estimates of well operating and future development costs (which include asset retirement costs), taxes, timing of operations, and the interests owned by the Company in the properties. These estimates are refined as new information becomes available. The reserve estimates were prepared by internal engineers assigned to an asset team by geographic area. Senior management reviewed and approved the reserve estimates to ensure they were materially accurate. Estimates of economically recoverable oil, NGL and natural gas reserves and future net revenues therefrom are based upon a number of variable factors and assumptions. For these reasons, estimates of economically recoverable reserves and future net revenues may vary from actual results. The changes in the Company's estimated quantities of proved oil, NGL and natural gas reserves for the year ended December 31, 2016, were as follows: Oil (MBbls) NGL (MBbls) Natural Gas (MMcf) Total (MBOE) Proved developed and undeveloped reserves: Balance at beginning of year 12,687 211 2,531 13,321 Production — — — — Extensions and discoveries — — — — Improved recovery — — — — Purchases of proved reserves — — — — Sales of proved reserves (12,687 ) (211 ) (2,531 ) (13,321 ) Revisions of previous estimates — — — — Balance at end of year — — — — Significant changes in proved reserves for the year ended December 31, 2016, include: • Sales of proved reserves of (13.3) MMBOE, due to the Company's decision to sell Fidelity and exit the exploration and production business The changes in the Company's estimated quantities of proved oil, NGL and natural gas reserves for the year ended December 31, 2015, were as follows: Oil (MBbls) NGL (MBbls) Natural Gas (MMcf) Total (MBOE) Proved developed and undeveloped reserves: Balance at beginning of year 43,918 7,187 245,011 91,940 Production (3,286 ) (393 ) (16,747 ) (6,471 ) Extensions and discoveries 744 29 681 888 Improved recovery — — — — Purchases of proved reserves — — — — Sales of proved reserves (16,474 ) (6,864 ) (202,560 ) (57,097 ) Revisions of previous estimates (12,215 ) 252 (23,854 ) (15,939 ) Balance at end of year 12,687 211 2,531 13,321 Significant changes in proved reserves for the year ended December 31, 2015, include: • Sales of proved reserves of (57.1) MMBOE, primarily due to the Company's decision to sell Fidelity and exit the exploration and production business • Revisions of previous estimates of (15.9) MMBOE, largely the result of lower commodity prices The changes in the Company's estimated quantities of proved oil, NGL and natural gas reserves for the year ended December 31, 2014, were as follows: Oil (MBbls) NGL (MBbls) Natural Gas (MMcf) Total (MBOE) Proved developed and undeveloped reserves: Balance at beginning of year 41,019 6,602 198,445 80,695 Production (4,919 ) (609 ) (20,822 ) (8,998 ) Extensions and discoveries 9,654 3,634 64,420 24,025 Improved recovery — — — — Purchases of proved reserves 5,463 — 7,711 6,748 Sales of proved reserves (4,945 ) (3,109 ) (40,451 ) (14,796 ) Revisions of previous estimates (2,354 ) 669 35,708 4,266 Balance at end of year 43,918 7,187 245,011 91,940 Significant changes in proved reserves for the year ended December 31, 2014, include: • Extensions and discoveries of 24.0 MMBOE, primarily due to drilling activity at the Company's East Texas, Bakken and Powder River Basin properties • Purchases of proved reserves of 6.7 MMBOE, primarily due to the purchase of working interests and leasehold positions in the Powder River Basin • Sales of proved reserves of (14.8) MMBOE, primarily at the Company's South Texas and Bakken properties • Revisions of previous estimates of 4.3 MMBOE, largely the result of higher natural gas prices and well performance revisions The following table summarizes the breakdown of the Company's proved reserves between proved developed and PUD reserves at December 31: 2016 2015 2014 Proved developed reserves: Oil (MBbls) — 11,380 30,130 NGL (MBbls) — 144 4,217 Natural Gas (MMcf) — 2,033 184,437 Total (MBOE) — 11,865 65,086 PUD reserves: Oil (MBbls) — 1,307 13,788 NGL (MBbls) — 67 2,970 Natural Gas (MMcf) — 498 60,574 Total (MBOE) — 1,456 26,854 Total proved reserves: Oil (MBbls) — 12,687 43,918 NGL (MBbls) — 211 7,187 Natural Gas (MMcf) — 2,531 245,011 Total (MBOE) — 13,321 91,940 As of December 31, 2016 , the Company had no PUD reserves, which is a decrease of 1.5 MMBOE from December 31, 2015 . The decrease relates to the asset sales during 2016.</t>
  </si>
  <si>
    <t>Summary of significant accounting policies (Policies)</t>
  </si>
  <si>
    <t>Basis of presentation</t>
  </si>
  <si>
    <t>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3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4 for more information regarding the nature and amounts of these regulatory deferrals. Depreciation, depletion and amortization expense is reported separately on the Consolidated Statements of Income and therefore is excluded from the other line items within operating expenses. Management has also evaluated the impact of events occurring after December 31, 2016 , up to the date of issuance of these consolidated financial statements.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s the Company’s risk by decreasing exposure to commodity prices. In the second quarter of 2015, the Company began the marketing and sale process of Fidelity, with an anticipated sale to occur within one year. Between September 2015 and March 2016, the Company entered into purchase and sale agreements to sell all of Fidelity's oil and natural gas assets. The completion of these sales occurred between October 2015 and April 2016. The sale of Fidelity was part of the Company's strategic plan to grow its capital investments in the remaining business segments and to focus on creating a greater long-term value.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2 .</t>
  </si>
  <si>
    <t>Cash and cash equivalents The Company considers all highly liquid investments purchased with an original maturity of three months or less to be cash equivalents.</t>
  </si>
  <si>
    <t>Accounts receivable and allowance for doubtful accounts</t>
  </si>
  <si>
    <t>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t>
  </si>
  <si>
    <t>Inventories and natural gas in storage</t>
  </si>
  <si>
    <t>Inventories and natural gas in storage Natural gas in storage for the Company's regulated operations is generally carried at average cost, or cost using the last-in, first-out method. All other inventories are stated at the lower of average cost or market value.</t>
  </si>
  <si>
    <t>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t>
  </si>
  <si>
    <t>Property, plant and equipment</t>
  </si>
  <si>
    <t xml:space="preserve">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
  </si>
  <si>
    <t>Impairment of long-lived assets</t>
  </si>
  <si>
    <t xml:space="preserve">Impairment of long-lived assets 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
  </si>
  <si>
    <t>Goodwill</t>
  </si>
  <si>
    <t>Goodwill 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t>
  </si>
  <si>
    <t>Revenue recognition</t>
  </si>
  <si>
    <t xml:space="preserve">Revenue recognition 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 </t>
  </si>
  <si>
    <t>Percentage-of-completion method</t>
  </si>
  <si>
    <t xml:space="preserve">Percentage-of-completion method 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 </t>
  </si>
  <si>
    <t xml:space="preserve">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t>
  </si>
  <si>
    <t>Legal costs</t>
  </si>
  <si>
    <t>Legal costs The Company expenses external legal fees as they are incurred.</t>
  </si>
  <si>
    <t>Natural gas costs recoverable or refundable through rate adjustments</t>
  </si>
  <si>
    <t xml:space="preserve">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 </t>
  </si>
  <si>
    <t>Income taxes The Company provides deferred federal and state income taxes on all temporary differences between the book and tax basis of the Company's assets and liabilities.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 Tax positions taken or expected to be taken in an income tax return are evaluated for recognition using a more-likely-than-not threshold, and those tax positions requiring recognition are measured as the largest amount of tax benefit that is greater than 50 percent likely of being realized upon ultimate settlement with a taxing authority. The Company recognizes interest and penalties accrued related to unrecognized tax benefits in income taxes.</t>
  </si>
  <si>
    <t>Earnings (loss) per common share</t>
  </si>
  <si>
    <t xml:space="preserve">Earnings (loss) per common share Basic earnings (loss) per common share were computed by dividing earnings (loss) on common stock by the weighted average number of shares of common stock outstanding during the year. Diluted earnings (loss) per common share were computed by dividing earnings (loss) on common stock by the total of the weighted average number of shares of common stock outstanding during the year, plus the effect of outstanding performance share awards. </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impairment testing of assets held for sale, long-lived assets and goodwill; fair values of acquired assets and liabilities under the acquisition method of accounting;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and the valuation of stock-based compensation. As additional information becomes available, or actual amounts are determinable, the recorded estimates are revised. Consequently, operating results can be affected by revisions to prior accounting estimates.</t>
  </si>
  <si>
    <t>New accounting standards</t>
  </si>
  <si>
    <t>New accounting standards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as to be effective for the Company on January 1, 2017. In August 2015, the FASB issued guidance deferring the effective date of the revenue guidance one year and allowing entities to early adopt. With this decision, the guidance will be effective for the Company on January 1, 2018.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planning to adopt the guidance using the modified retrospective approach and continues to evaluate the effects it will have on its results of operations, financial position, cash flows and disclosures. Simplifying the Presentation of Debt Issuance Costs In April 2015, the FASB issued guidance on simplifying the presentation of debt issuance costs in the financial statements. This guidance requires entities to present debt issuance costs as a direct deduction to the related debt liability. The amortization of these costs will be reported as interest expense. The guidance was effective for the Company on January 1, 2016, and was to be applied retrospectively. Early adoption of this guidance was permitted, however the Company did not elect to do so. The guidance required a reclassification of the debt issuance costs on the Consolidated Balance Sheets, but did not impact the Company's results of operations or cash flows. As a result of the retrospective application of this change in accounting principle, the Company reclassified debt issuance costs of $100,000 from prepayments and other current assets and $6.0 million from deferred charges and other assets - other to long-term debt on its Consolidated Balance Sheets at December 31, 2015. Disclosures for Investments in Certain Entities That Calculate Net Asset Value per Share (or its Equivalent) In May 2015, the FASB issued guidance on fair value measurement and disclosure requirements removing the requirement to include investments in the fair value hierarchy for which fair value is measured using the net asset value per share practical expedient. The new guidance also removes the requirement to make certain disclosures for all investments that are eligible to be measured at net asset value using the practical expedient, and rather limits those disclosures to investments for which the practical expedient has been elected. This guidance was effective for the Company on January 1, 2016, with early adoption permitted. The application of this guidance affected the Company's disclosures; however, it did not impact the Company's results of operations, financial position or cash flow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is guidance was effective for the Company on January 1, 2017, on a prospective basis. The Company does not anticipate the guidance will have a material effect on its results of operations, financial position or cash flows. Balance Sheet Classification of Deferred Taxes In November 2015, the FASB issued guidance regarding the classification of deferred taxes on the balance sheet. The guidance will require all deferred tax assets and liabilities to be classified as noncurrent. These amendments will align GAAP with IFRS. Entities had the option to apply the guidance prospectively, for all deferred tax assets and liabilities, or retrospectively. The Company adopted the guidance in the fourth quarter of 2016 and applied the retrospective method of adoption. The guidance required a reclassification of current deferred income taxes to noncurrent deferred income taxes on the Consolidated Balance Sheets, but did not impact the Company's results of operations or cash flows. As a result of the retrospective application of this change in accounting principle, the Company reclassified deferred income taxes of $33.1 million from current assets - deferred income taxes to deferred credits and other liabilities - deferred income taxes on its Consolidated Balance Sheets at December 31, 2015.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ill be effective for the Company on January 1, 2018, with early adoption of certain amendments permitted. The guidance should be applied using a modified retrospective approach with the exception of equity securities without readily determinable fair values which will be applied prospectively. The Company is evaluating the effects the adoption of the new guidance will have on its results of operations, financial position, cash flows and disclosures. Leases In February 2016, the FASB issued guidance regarding leases. The guidance requires lessees to recognize a liability to make lease payments and a right-of-use asset representing its right to use the underlying asset for the lease term on the statement of financial position for leases with terms of more than 12 months. This guidance also requires additional disclosures. This guidance will be effective for the Company on January 1, 2019, and should be applied using a modified retrospective approach with early adoption permitted. The Company is evaluating the effects the adoption of the new guidance will have on its results of operations, financial position, cash flows and disclosures. Improvements to Employee Share-Based Payment Accounting In March 2016, the FASB issued guidance regarding simplification of several aspects of the accounting for share-based payment transactions. The guidance will affect the income tax consequences, classification of awards as either equity or liabilities, classification on the statement of cash flows and calculation of dilutive shares. Certain amendments of this guidance are to be applied retrospectively and others prospectively. The Company adopted the guidance on January 1, 2017. All amendments in the guidance that apply to the Company were adopted on a prospective basis resulting in no adjustments being made to retained earnings. The Company anticipates the guidance will impact the Consolidated Statements of Income and the Consolidated Balance Sheets, as well as the dilutive earnings per share calculation, on a prospective basis with all taxes related to share-based payments recognized as income tax expense or benefit and no longer recognized in additional paid-in capital. The Company anticipates the guidance will not have a material impact on its cash flows.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is guidance will be effective for the Company on January 1, 2018, with early adoption permitted. An entity that elects early adoption must adopt all the amendments in the same period and apply any adjustments as of the beginning of the fiscal year. Entities must apply the guidance retrospectively unless it is impracticable to do so, in which case they may apply it prospectively as of the earliest date practicable. The Company is evaluating the effects the adoption of the new guidance will have on its cash flows and disclosures. Clarifying the Definition of a Business In January 2017, the FASB issued guidance to assist entities with evaluating whether transactions should be accounted for as acquisitions or disposals of assets or businesses. The guidance provides a screen to determine when an integrated set of assets and activities is not a business. The guidance will also affect other aspects of accounting, such as determining reporting units for goodwill testing. The guidance will be effective for the Company on January 1, 2018, and should be applied on a prospective basis with early adoption permitted for transactions that occur before the issuance or effective date of the amendments and only when the transactions have not been reported in the financial statements or made available for issuance. The Company is evaluating the effects the adoption of the new guidance will have on its results of operations, financial position, cash flows and disclosures.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should be applied on a prospective basis with early adoption permitted. The Company is evaluating the effects the adoption of the new guidance will have on its results of operations, financial position, cash flows and disclosures.</t>
  </si>
  <si>
    <t>Variable interest entities</t>
  </si>
  <si>
    <t>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si>
  <si>
    <t xml:space="preserve">Comprehensive income (loss) Comprehensive income (loss) is the sum of net income (loss) as reported and other comprehensive income (loss). The Company's other comprehensive income (loss) resulted from gains (losses) on derivative instruments qualifying as hedges, postretirement liability adjustments, foreign currency translation adjustments and gains (losses) on available-for-sale investments. </t>
  </si>
  <si>
    <t>Summary of significant accounting policies (Tables)</t>
  </si>
  <si>
    <t>Inventories at December 31 consisted of: 2016 2015 (In thousands) Aggregates held for resale $ 115,471 $ 115,854 Asphalt oil 29,103 36,498 Natural gas in storage (current) 25,761 21,023 Materials and supplies 18,372 16,997 Merchandise for resale 16,437 15,318 Other 33,129 34,861 Total $ 238,273 $ 240,551</t>
  </si>
  <si>
    <t>AFUDC and interest capitailized</t>
  </si>
  <si>
    <t>The amount of AFUDC and interest capitalized for the years ended December 31 were as follows: 2016 2015 2014 (In thousands) Interest capitalized $ — $ 4,381 $ 7,046 AFUDC - borrowed $ 914 $ 4,907 $ 3,023 AFUDC - equity $ 565 $ 7,971 $ 5,803</t>
  </si>
  <si>
    <t xml:space="preserve">Property, plant and equipment at December 31 was as follows: 2016 2015 Weighted Average Depreciable Life in Years (Dollars in thousands, where applicable) Regulated: Electric: Generation $ 1,036,373 $ 1,003,173 39 Distribution 398,382 375,612 44 Transmission 284,048 255,842 57 Construction in progress 62,212 42,436 - Other 107,598 109,085 14 Natural gas distribution: Distribution 1,718,633 1,624,645 46 Construction in progress 19,934 20,530 - Other 440,846 431,406 18 Pipeline and midstream: Transmission 490,143 460,305 54 Gathering 37,831 37,831 20 Storage 45,350 44,011 62 Construction in progress 16,507 7,549 - Other 40,873 40,168 33 Nonregulated: Pipeline and midstream: Gathering and processing 31,682 158,949 19 Construction in progress 13 89 - Other 9,800 9,827 10 Construction materials and contracting: Land 94,625 95,870 - Buildings and improvements 102,347 96,864 19 Machinery, vehicles and equipment 930,471 937,084 12 Construction in progress 16,181 18,615 - Aggregate reserves 405,751 404,995 * Construction services: Land 5,346 5,025 - Buildings and improvements 26,693 25,259 26 Machinery, vehicles and equipment 132,217 121,940 6 Other 7,105 11,055 4 Other: Land 2,837 2,837 - Other 46,431 46,700 23 Less accumulated depreciation, depletion and amortization 2,578,902 2,489,322 Net property, plant and equipment $ 3,931,327 $ 3,898,380 * Depleted on the units-of-production method based on recoverable aggregate reserves. </t>
  </si>
  <si>
    <t xml:space="preserve">Costs and estimated earnings in excess of billings and billings in excess of costs and estimated earnings on uncompleted contracts at December 31 were as follows: 2016 2015 (In thousands) Costs and estimated earnings in excess of billings on uncompleted contracts $ 64,558 $ 64,369 Billings in excess of costs and estimated earnings on uncompleted contracts $ 64,832 $ 68,048 Amounts representing balances billed but not paid by customers under retainage provisions in contracts at December 31 were as follows: 2016 2015 (In thousands) Short-term retainage* $ 45,109 $ 46,207 Long-term retainage** 1,506 1,605 Total retainage $ 46,615 $ 47,812 * Expected to be paid within one year or less and included in receivables, net. ** Included in deferred charges and other assets - other. </t>
  </si>
  <si>
    <t>Schedule of earnings per share reconciliation</t>
  </si>
  <si>
    <t>A reconciliation of the weighted average common shares outstanding used in the basic and diluted earnings (loss) per share calculation was as follows: 2016 2015 2014 (In thousands) Weighted average common shares outstanding - basic 195,299 194,928 192,507 Effect of dilutive performance share awards 319 58 80 Weighted average common shares outstanding - diluted 195,618 194,986 192,587 Shares excluded from the calculation of diluted earnings per share — — —</t>
  </si>
  <si>
    <t>After-tax changes in the components of accumulated other comprehensive income (loss)</t>
  </si>
  <si>
    <t>The after-tax changes in the components of accumulated other comprehensive loss as of December 31, 2016 , 2015 and 2014 , were as follows: Net Unrealized Gain (Loss) on Derivative Instruments Qualifying as Hedges Post- retirement Liability Adjustment Foreign Currency Translation Adjustment Net Unrealized Gain (Loss) on Available- for-sale Investments Total Accumulated Other Comprehensive Loss (In thousands) Balance at December 31, 2014 $ (3,071 ) $ (38,218 ) $ (829 ) $ 15 $ (42,103 ) Other comprehensive income (loss) before reclassifications — (88 ) (173 ) (170 ) (431 ) Amounts reclassified from accumulated other comprehensive loss 404 1,794 802 131 3,131 Amounts reclassified from accumulated other comprehensive loss to a regulatory asset — 2,255 — — 2,255 Net current-period other comprehensive income (loss) 404 3,961 629 (39 ) 4,955 Balance at December 31, 2015 (2,667 ) (34,257 ) (200 ) (24 ) (37,148 ) Other comprehensive income (loss) before reclassifications — (1,470 ) 51 (182 ) (1,601 ) Amounts reclassified from accumulated other comprehensive loss 367 2,506 — 143 3,016 Net current-period other comprehensive income (loss) 367 1,036 51 (39 ) 1,415 Balance at December 31, 2016 $ (2,300 ) $ (33,221 ) $ (149 ) $ (63 ) $ (35,733 )</t>
  </si>
  <si>
    <t>Reclassification out of accumulated other comprehensive income (loss)</t>
  </si>
  <si>
    <t xml:space="preserve">Reclassifications out of accumulated other comprehensive loss for the years ended December 31 were as follows: 2016 2015 Location on Consolidated Statements of Income (In thousands) Reclassification adjustment for loss on derivative instruments included in net income (loss): Interest rate derivative instruments $ (593 ) $ (637 ) Interest expense 226 233 Income taxes (367 ) (404 ) Amortization of postretirement liability losses included in net periodic benefit cost (credit) (3,931 ) (2,922 ) (a) 1,425 1,128 Income taxes (2,506 ) (1,794 ) Reclassification adjustment for loss on foreign currency translation adjustment included in net income (loss) — (1,292 ) Other income — 490 Income taxes — (802 ) Reclassification adjustment for loss on available-for-sale investments included in net income (loss) (220 ) (201 ) Other income 77 70 Income taxes (143 ) (131 ) Total reclassifications $ (3,016 ) $ (3,131 ) (a) Included in net periodic benefit cost (credit). For more information, see Note 14 . </t>
  </si>
  <si>
    <t>Discontinued operations (Tables)</t>
  </si>
  <si>
    <t>Disclosure of long lived assets held-for-sale</t>
  </si>
  <si>
    <t>The carrying amounts of the major classes of assets and liabilities that are classified as held for sale associated with Pronghorn on the Company's Consolidated Balance Sheets at December 31 were as follows: 2016 (In thousands) Assets Current assets: Prepayments and other current assets $ 68 Total current assets held for sale 68 Noncurrent assets: Net property, plant and equipment 93,424 Goodwill 9,737 Less allowance for impairment of assets held for sale 2,311 Total noncurrent assets held for sale 100,850 Total assets held for sale $ 100,918</t>
  </si>
  <si>
    <t>Disposal groups, including discontinued operations</t>
  </si>
  <si>
    <t>The carrying amounts of the major classes of assets and liabilities that are classified as held for sale related to the operations of Fidelity on the Company's Consolidated Balance Sheets at December 31 were as follows: 2016 2015 (In thousands) Assets Current assets: Receivables, net $ 355 $ 13,387 Inventories — 1,308 Income taxes receivable — 9,665 Prepayments and other current assets — 221 Total current assets held for sale 355 24,581 Noncurrent assets: Investments — 37 Net property, plant and equipment 5,507 793,422 Deferred income taxes 91,098 124,035 Other 161 161 Less allowance for impairment of assets held for sale 938 754,541 Total noncurrent assets held for sale 95,828 163,114 Total assets held for sale $ 96,183 $ 187,695 Liabilities Current liabilities: Accounts payable $ 141 $ 25,013 Taxes payable 19 (a) 1,052 Accrued compensation — 13,080 Other accrued liabilities 2,358 4,838 Total current liabilities held for sale 2,518 43,983 Total liabilities held for sale $ 2,518 $ 43,983 (a) On the Company's Consolidated Balance Sheets, this amount was reclassified to prepayments and other current assets and is reflected in current assets held for sale. The carrying amounts of the major classes of assets and liabilities that are classified as held for sale related to the operations of and activity associated with Dakota Prairie Refining on the Company's Consolidated Balance Sheets at December 31 were as follows: 2016 2015 (In thousands) Assets Current assets: Cash and cash equivalents $ — $ 688 Receivables, net — 7,693 Inventories — 13,176 Income taxes receivable 13,987 2,495 Prepayments and other current assets — 6,214 Total current assets held for sale 13,987 30,266 Noncurrent assets: Net property, plant and equipment — 412,717 Other — 9,627 Total noncurrent assets held for sale — 422,344 Total assets held for sale $ 13,987 $ 452,610 Liabilities Current liabilities: Short-term borrowings $ — $ 45,500 Long-term debt due within one year — 5,250 Accounts payable 7,425 24,468 Taxes payable — 1,391 Accrued compensation — 938 Other accrued liabilities — 4,953 Total current liabilities held for sale 7,425 82,500 Noncurrent liabilities: Long-term debt — 63,750 Deferred income taxes 14 (a) 23,841 (a) Total noncurrent liabilities held for sale 14 87,591 Total liabilities held for sale $ 7,439 $ 170,091 (a) On the Company's Consolidated Balance Sheets, these amounts were reclassified to noncurrent deferred income tax assets and are reflected in noncurrent assets held for sale.</t>
  </si>
  <si>
    <t>Reconciliation of major classes of income and expense</t>
  </si>
  <si>
    <t>The reconciliation of the major classes of income and expense constituting pretax income (loss) from discontinued operations, which includes Dakota Prairie Refining, Fidelity and CEM, to the after-tax net income (loss) from discontinued operations on the Company's Consolidated Statements of Income at December 31 were as follows: 2016 2015 2014 (In thousands) Operating revenues $ 123,024 $ 363,115 $ 547,571 Operating expenses 513,813 1,666,941 386,651 Operating income (loss) (390,789 ) (1,303,826 ) 160,920 Other income 306 3,149 1,898 Interest expense 1,753 2,124 145 Income (loss) from discontinued operations before income taxes (392,236 ) (1,302,801 ) 162,673 Income taxes (91,882 ) (468,721 ) 53,362 Income (loss) from discontinued operations (300,354 ) (834,080 ) 109,311 Loss from discontinued operations attributable to noncontrolling interest (131,691 ) (35,256 ) (3,895 ) Income (loss) from discontinued operations attributable to the Company $ (168,663 ) $ (798,824 ) $ 113,206</t>
  </si>
  <si>
    <t>Goodwill and other intangible assets (Tables)</t>
  </si>
  <si>
    <t>Changes in the carrying amount of goodwill</t>
  </si>
  <si>
    <t xml:space="preserve">The changes in the carrying amount of goodwill for the year ended December 31, 2016 , were as follows: Balance at January 1, 2016 * Goodwill Acquired During the Year Held for Sale Balance at December 31, 2016 (In thousands) Natural gas distribution $ 345,736 $ — $ — $ 345,736 Pipeline and midstream 9,737 — (9,737 ) — Construction materials and contracting 176,290 — — 176,290 Construction services 103,441 6,324 — 109,765 Total $ 635,204 $ 6,324 $ (9,737 ) $ 631,791 * Balance is presented net of accumulated impairment of $12.3 million at the pipeline and midstream segment, which occurred in prior periods. The changes in the carrying amount of goodwill for the year ended December 31, 2015 , were as follows: Balance at January 1, 2015 * Goodwill Acquired During the Year Balance at December 31,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t>
  </si>
  <si>
    <t>Other amortizable intangible assets</t>
  </si>
  <si>
    <t>Other amortizable intangible assets at December 31 were as follows: 2016 2015 (In thousands) Customer relationships $ 17,145 $ 20,975 Less accumulated amortization 13,917 16,845 3,228 4,130 Noncompete agreements 2,430 4,409 Less accumulated amortization 1,658 3,655 772 754 Other 7,768 8,304 Less accumulated amortization 5,843 5,846 1,925 2,458 Total $ 5,925 $ 7,342</t>
  </si>
  <si>
    <t>Regulatory assets and liabilities (Tables)</t>
  </si>
  <si>
    <t>Regulatory assets</t>
  </si>
  <si>
    <t xml:space="preserve">The following table summarizes the individual components of unamortized regulatory assets and liabilities as of December 31: Estimated Recovery Period * 2016 2015 (In thousands) Regulatory assets: Pension and postretirement benefits (a) (e) $ 176,025 $ 185,832 Taxes recoverable from customers (a) Over plant lives 28,278 27,682 Manufactured gas plant sites remediation (a) — 18,259 18,617 Asset retirement obligations (a) — 42,580 8,000 Natural gas costs recoverable through rate adjustments (b) Up to 1 year 2,242 547 Long-term debt refinancing costs (a) Up to 21 years 6,248 7,031 Costs related to identifying generation development (a) Up to 10 years 3,407 3,808 Other (a) (b) Largely within 1- 4 years 30,281 11,741 Total regulatory assets 307,320 263,258 Regulatory liabilities: Plant removal and decommissioning costs (c) 176,972 182,981 Taxes refundable to customers (c) 11,010 17,060 Pension and postretirement benefits (c) 9,099 4,764 Natural gas costs refundable through rate adjustments (d) 25,580 20,884 Other (c) (d) 19,191 17,429 Total regulatory liabilities 241,852 243,118 Net regulatory position $ 65,468 $ 20,140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
  </si>
  <si>
    <t>Regulatory liabilities</t>
  </si>
  <si>
    <t>Fair value measurements (Tables)</t>
  </si>
  <si>
    <t>Available-for-sale securities</t>
  </si>
  <si>
    <t>Details of available-for-sale securities were as follows: December 31, 2016 Cost Gross Unrealized Gains Gross Unrealized Losses Fair Value (In thousands) Mortgage-backed securities $ 10,546 $ 8 $ (105 ) $ 10,449 Total $ 10,546 $ 8 $ (105 ) $ 10,449 December 31, 2015 Cost Gross Unrealized Gains Gross Unrealized Losses Fair Value (In thousands) Mortgage-backed securities $ 9,128 $ 19 $ (49 ) $ 9,098 U.S. Treasury securities 1,315 — (6 ) 1,309 Total $ 10,443 $ 19 $ (55 ) $ 10,407</t>
  </si>
  <si>
    <t>Assets and liabilities measured at fair value on a recurring basis</t>
  </si>
  <si>
    <t xml:space="preserve">The Company's assets and liabilities measured at fair value on a recurring basis were as follows: Fair Value Measurements at December 31, 2016, Using Quoted Prices in Active Markets for Identical Assets (Level 1) Significant Other Observable Inputs (Level 2) Significant Unobservable Inputs (Level 3) Balance at December 31, 2016 (In thousands) Assets: Money market funds $ — $ 1,602 $ — $ 1,602 Insurance contract* — 70,921 — 70,921 Available-for-sale securities: Mortgage-backed securities — 10,449 — 10,449 Total assets measured at fair value $ — $ 82,972 $ — $ 82,972 * 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 Fair Value Measurements at December 31, 2015, Using Quoted Prices in Active Markets for Identical Assets (Level 1) Significant Other Observable Inputs (Level 2) Significant Unobservable Inputs (Level 3) Balance at December 31, 2015 (In thousands) Assets: Money market funds $ — $ 1,420 $ — $ 1,420 Insurance contract* — 67,459 — 67,459 Available-for-sale securities: Mortgage-backed securities — 9,098 — 9,098 U.S. Treasury securities — 1,309 — 1,309 Total assets measured at fair value $ — $ 79,286 $ — $ 79,286 * The insurance contract invests approximately 63 percent in fixed-income investments, 19 percent in common stock of large-cap companies, 9 percent in common stock of mid-cap companies, 7 percent in common stock of small-cap companies, 1 percent in target date investments and 1 percent in cash equivalents. </t>
  </si>
  <si>
    <t>Fair value of long-term debt outstanding</t>
  </si>
  <si>
    <t>The estimated fair value of the Company's Level 2 long-term debt at December 31 was as follows: 2016 2015 Carrying Amount Fair Value Carrying Amount Fair Value (In thousands) Long-term debt $ 1,790,159 $ 1,841,885 $ 1,796,163 $ 1,819,828</t>
  </si>
  <si>
    <t>Debt (Tables)</t>
  </si>
  <si>
    <t>Outstanding credit facilities</t>
  </si>
  <si>
    <t xml:space="preserve">The following table summarizes the outstanding revolving credit facilities of the Company and its subsidiaries: Company Facility Facility Limit Amount Outstanding at December 31, 2016 Amount Outstanding at December 31, 2015 Letters of Credit at December 31, 2016 Expiration Date (In millions) MDU Resources Group, Inc. Commercial paper/Revolving credit agreement (a) $ 175.0 $ 111.0 (b) $ 44.5 (b) $ — 5/8/19 Cascade Natural Gas Corporation Revolving credit agreement $ 50.0 (c) $ — $ — $ 2.2 (d) 7/9/18 Intermountain Gas Company Revolving credit agreement $ 65.0 (e) $ 20.9 $ 47.9 $ — 7/13/18 Centennial Energy Holdings, Inc. Commercial paper/Revolving credit agreement (f) $ 500.0 $ 151.0 (b) $ 18.0 (b) $ — 9/23/21 (a) The commercial paper program is supported by a revolving credit agreement with various banks (provisions allow for increased borrowings, at the option of the Company on stated conditions, up to a maximum of $225.0 million ). There were no amounts outstanding under the credit agreement. (b) Amount outstanding under commercial paper program. (c) Certain provisions allow for increased borrowings, up to a maximum of $75.0 million . (d) Outstanding letter(s) of credit reduce the amount available under the credit agreement. (e) Certain provisions allow for increased borrowings, up to a maximum of $90.0 million . (f) The commercial paper program is supported by a revolving credit agreement with various banks (provisions allow for increased borrowings, at the option of Centennial on stated conditions, up to a maximum of $600.0 million ). There were no amounts outstanding under the credit agreement. </t>
  </si>
  <si>
    <t>Long term debt outstanding</t>
  </si>
  <si>
    <t>Long-term debt outstanding at December 31 was as follows: 2016 2015 (In thousands) Senior Notes at a weighted average rate of 4.87%, due on dates ranging from August 31, 2017 to January 15, 2055 $ 1,437,831 $ 1,616,246 Commercial paper at a weighted average rate of 1.27%, supported by revolving credit agreements 262,000 62,500 Medium-Term Notes at a weighted average rate of 6.68%, due on dates ranging from September 1, 2020 to March 16, 2029 50,000 50,000 Other notes at a weighted average rate of 5.25%, due on February 1, 2035 24,471 24,589 Credit agreements at a weighted average rate of 3.14%, due on dates ranging from July 13, 2018 to November 30, 2038 21,793 48,906 Unamortized debt issuance costs (5,832 ) (6,069 ) Discount (104 ) (9 ) Total long-term debt 1,790,159 1,796,163 Less current maturities 43,598 238,539 Net long-term debt $ 1,746,561 $ 1,557,624</t>
  </si>
  <si>
    <t>Schedule of debt maturities</t>
  </si>
  <si>
    <t>Schedule of Debt Maturities Long-term debt maturities for the five years and thereafter following December 31, 2016 , were as follows: 2017 2018 2019 2020 2021 Thereafter (In thousands) Long-term debt maturities $ 43,598 $ 169,449 $ 162,154 $ 15,021 $ 151,013 $ 1,254,860</t>
  </si>
  <si>
    <t>Asset Retirement Obligations (Tables)</t>
  </si>
  <si>
    <t>Reconciliation of the company's asset retirement obligation</t>
  </si>
  <si>
    <t>A reconciliation of the Company's liability, which is included in other accrued liabilities and deferred credits and other liabilities - other on the Consolidated Balance Sheets, for the years ended December 31 was as follows: 2016 2015 (In thousands) Balance at beginning of year $ 242,224 $ 27,211 Liabilities incurred 15,114 2,751 Liabilities settled (4,338 ) (1,708 ) Accretion expense 13,918 2,134 Revisions in estimates 48,052 211,836 Balance at end of year $ 314,970 $ 242,224</t>
  </si>
  <si>
    <t>Preferred Stocks (Tables)</t>
  </si>
  <si>
    <t>Preferred stocks at December 31 were as follows: 2016 2015 (In thousands, except shares and per share amounts) Authorized: Preferred - 500,000 shares, cumulative, par value $100, issuable in series Preferred stock A - 1,000,000 shares, cumulative, without par value, issuable in series (none outstanding) Preference - 500,000 shares, cumulative, without par value, issuable in series (none outstanding) Outstanding: 4.50% Series - 100,000 shares $ 10,000 $ 10,000 4.70% Series - 50,000 shares 5,000 5,000 Total preferred stocks $ 15,000 $ 15,000</t>
  </si>
  <si>
    <t>Stock-Based Compensation (Tables)</t>
  </si>
  <si>
    <t>Target grants performance share</t>
  </si>
  <si>
    <t>Target grants of performance shares outstanding at December 31, 2016 , were as follows: Grant Date Performance Period Target Grant of Shares February 2014 2014-2016 136,901 February 2015 2015-2017 200,112 June 2015 2015-2017 14,441 February 2016 2016-2018 310,583 March 2016 2016-2018 2,151</t>
  </si>
  <si>
    <t>Schedule of share-based payment award, performance shares, valuation assumptions</t>
  </si>
  <si>
    <t>Assumptions used for grants of performance shares issued in 2016 , 2015 and 2014 were: 2016 2015 2014 Weighted average grant-date fair value $14.60 $18.98 $41.13 Blended volatility range 29.25 % – 32.51 % 22.86 % – 24.61 % 18.94 % – 20.43 % Risk-free interest rate range .47 % – .92 % .05 % – 1.07 % .03 % – .74 % Weighted average discounted dividends per share $1.56 $1.57 $2.15</t>
  </si>
  <si>
    <t>Summary of the status of the performance share awards</t>
  </si>
  <si>
    <t>A summary of the status of the performance share awards for the year ended December 31, 2016 , was as follows: Number of Shares Weighted Average Grant-Date Fair Value Nonvested at beginning of period 565,896 $ 27.90 Granted 324,205 14.60 Less: Vested 58,401 29.01 Forfeited 167,512 27.30 Nonvested at end of period 664,188 $ 21.47</t>
  </si>
  <si>
    <t>Income Taxes (Tables)</t>
  </si>
  <si>
    <t>Components of income before income taxes</t>
  </si>
  <si>
    <t>The components of income before income taxes from continuing operations for each of the years ended December 31 were as follows: 2016 2015 2014 (In thousands) United States $ 326,252 $ 248,379 $ 249,501 Foreign (24 ) (1,326 ) (52 ) Income before income taxes from continuing operations $ 326,228 $ 247,053 $ 249,449</t>
  </si>
  <si>
    <t>Income tax expense</t>
  </si>
  <si>
    <t>Income tax expense from continuing operations for the years ended December 31 was as follows: 2016 2015 2014 (In thousands) Current: Federal $ 81,989 $ 85,897 $ 8,837 State 13,190 10,093 622 Foreign 2 30 — 95,181 96,020 9,459 Deferred: Income taxes: Federal (2,102 ) (19,632 ) 52,041 State 1,184 (5,304 ) 1,913 Investment tax credit - net (1,131 ) (420 ) 1,009 (2,049 ) (25,356 ) 54,963 Total income tax expense $ 93,132 $ 70,664 $ 64,422</t>
  </si>
  <si>
    <t>Deferred tax assets and deferred tax liabilities</t>
  </si>
  <si>
    <t>Components of deferred tax assets and deferred tax liabilities at December 31 were as follows: 2016 2015 (In thousands) Deferred tax assets: Postretirement $ 87,872 $ 97,666 Compensation-related 44,995 33,714 Alternative minimum tax credit carryforward 29,338 28,169 Federal renewable energy credit 16,944 3,400 Customer advances 13,524 12,623 Legal and environmental contingencies 9,895 6,377 Asset retirement obligations 8,867 8,694 Other 46,957 43,306 Total deferred tax assets 258,392 233,949 Deferred tax liabilities: Depreciation and basis differences on property, plant and equipment 774,838 756,444 Postretirement 70,670 71,835 Intangible asset amortization 26,413 23,950 Other 45,580 36,359 Total deferred tax liabilities 917,501 888,588 Valuation allowance 9,117 8,990 Net deferred income tax liability $ 668,226 $ 663,629</t>
  </si>
  <si>
    <t>Schedule of change in net deferred income tax liability reconciliation</t>
  </si>
  <si>
    <t>The following table reconciles the change in the net deferred income tax liability from December 31, 2015 , to December 31, 2016 , to deferred income tax expense: 2016 (In thousands) Change in net deferred income tax liability from the preceding table $ 4,597 Deferred taxes associated with other comprehensive income (825 ) Other (5,821 ) Deferred income tax benefit for the period $ (2,049 )</t>
  </si>
  <si>
    <t>Reconciliation of income tax expense (benefit) at statutory federal rate versus actual rate</t>
  </si>
  <si>
    <t>Total income tax expense differs from the amount computed by applying the statutory federal income tax rate to income before taxes. The reasons for this difference were as follows: Years ended December 31, 2016 2015 2014 Amount % Amount % Amount % (Dollars in thousands) Computed tax at federal statutory rate $ 114,179 35.0 $ 86,468 35.0 $ 87,308 35.0 Increases (reductions) resulting from: State income taxes, net of federal income tax 9,027 2.8 8,208 3.3 7,019 2.8 Federal renewable energy credit (13,544 ) (4.2 ) (3,400 ) (1.4 ) (3,655 ) (1.5 ) Tax compliance and uncertain tax positions (3,028 ) (.9 ) (2,607 ) (1.0 ) (8,568 ) (3.4 ) Domestic production activities (6,251 ) (1.9 ) (6,842 ) (2.8 ) (3,993 ) (1.6 ) Other (7,251 ) (2.3 ) (11,163 ) (4.5 ) (13,689 ) (5.5 ) Total income tax expense $ 93,132 28.5 $ 70,664 28.6 $ 64,422 25.8</t>
  </si>
  <si>
    <t>Reconciliation of unrecognized tax benefits (excluding interest)</t>
  </si>
  <si>
    <t>A reconciliation of the unrecognized tax benefits (excluding interest) for the years ended December 31 was as follows: 2016 2015 2014 (In thousands) Balance at beginning of year $ — $ 105 $ 7,845 Settlements — — (7,740 ) Lapse of statute of limitations — (105 ) — Balance at end of year $ — $ — $ 105</t>
  </si>
  <si>
    <t>Cash flow information (Tables)</t>
  </si>
  <si>
    <t>Cash expenditures for interest and income taxes and noncash investing transactions</t>
  </si>
  <si>
    <t>Cash expenditures for interest and income taxes for the years ended December 31 were as follows: 2016 2015 2014 (In thousands) Interest, net of amount capitalized and AFUDC - borrowed of $914, $9,288 and $10,069 in 2016, 2015 and 2014, respectively $ 87,920 $ 88,775 $ 81,195 Income taxes paid, net* $ 105,908 $ 61,405 $ 80,090 * Income taxes paid, net of discontinued operations, were $1.3 million , $2.4 million and $69.8 million for the years ended December 31, 2016, 2015 and 2014, respectively. Noncash investing transactions at December 31 were as follows: 2016 2015 2014 (In thousands) Property, plant and equipment additions in accounts payable $ 22,712 $ 39,754 $ 12,791</t>
  </si>
  <si>
    <t>Business segment data (Tables)</t>
  </si>
  <si>
    <t>Information on the Company's businesses</t>
  </si>
  <si>
    <t>The information below follows the same accounting policies as described in the Summary of Significant Accounting Policies. Information on the Company's businesses as of December 31 and for the years then ended was as follows: 2016 2015 2014 (In thousands) External operating revenues: Regulated operations: Electric $ 322,356 $ 280,615 $ 277,874 Natural gas distribution 766,115 817,419 921,986 Pipeline and midstream 52,983 51,004 47,043 1,141,454 1,149,038 1,246,903 Nonregulated operations: Pipeline and midstream 39,602 54,281 64,494 Construction materials and contracting 1,873,696 1,901,530 1,740,089 Construction services 1,072,663 907,767 1,062,055 Other 1,413 1,436 1,532 2,987,374 2,865,014 2,868,170 Total external operating revenues $ 4,128,828 $ 4,014,052 $ 4,115,073 Intersegment operating revenues: Regulated operations: Electric $ — $ — $ — Natural gas distribution — — — Pipeline and midstream 48,794 49,065 45,013 48,794 49,065 45,013 Nonregulated operations: Pipeline and midstream 223 554 742 Construction materials and contracting 574 2,752 25,241 Construction services 609 18,660 57,474 Other 7,230 7,755 7,832 8,636 29,721 91,289 Intersegment eliminations (57,430 ) (78,786 ) (136,302 ) Total intersegment operating revenues $ — $ — $ — Depreciation, depletion and amortization: Electric $ 50,220 $ 37,583 $ 35,008 Natural gas distribution 65,426 64,756 54,700 Pipeline and midstream 24,885 27,981 29,749 Construction materials and contracting 58,413 65,937 68,557 Construction services 15,307 13,420 12,874 Other 2,067 2,070 2,196 Total depreciation, depletion and amortization $ 216,318 $ 211,747 $ 203,084 Interest expense: Electric $ 24,982 $ 17,421 $ 15,595 Natural gas distribution 30,405 29,471 27,217 Pipeline and midstream 7,903 9,895 9,946 Construction materials and contracting 15,265 15,183 16,368 Construction services 4,059 3,959 4,176 Other 5,854 15,853 13,823 Intersegment eliminations (620 ) (603 ) (254 ) Total interest expense $ 87,848 $ 91,179 $ 86,871 2016 2015 2014 (In thousands) Income taxes: Electric $ 1,449 $ 11,523 $ 12,442 Natural gas distribution 9,181 11,377 11,350 Pipeline and midstream 12,408 7,505 12,232 Construction materials and contracting 60,625 41,619 18,586 Construction services 17,748 16,432 24,753 Other (2,028 ) (9,834 ) (11,136 ) Intersegment eliminations (6,251 ) (7,958 ) (3,805 ) Total income taxes $ 93,132 $ 70,664 $ 64,422 Earnings (loss) on common stock: Regulated operations: Electric $ 42,222 $ 35,914 $ 36,731 Natural gas distribution 27,102 23,607 30,484 Pipeline and midstream 22,060 20,680 15,440 91,384 80,201 82,655 Nonregulated operations: Pipeline and midstream 1,375 (7,430 ) 9,226 Construction materials and contracting 102,687 89,096 51,510 Construction services 33,945 23,762 54,432 Other (3,231 ) (14,941 ) (7,386 ) 134,776 90,487 107,782 Intersegment eliminations (a) 6,251 5,016 (6,095 ) Earnings on common stock before income (loss) from discontinued operations 232,411 175,704 184,342 Income (loss) from discontinued operations, net of tax (a) (300,354 ) (834,080 ) 109,311 Loss from discontinued operations attributable to noncontrolling interest (131,691 ) (35,256 ) (3,895 ) Total earnings (loss) on common stock $ 63,748 $ (623,120 ) $ 297,548 Capital expenditures: Electric $ 111,134 $ 332,876 $ 185,121 Natural gas distribution 126,272 130,793 120,613 Pipeline and midstream 34,467 18,315 61,754 Construction materials and contracting 37,845 48,126 37,896 Construction services 60,344 38,269 26,942 Other 2,358 3,755 2,131 Total capital expenditures (b) $ 372,420 $ 572,134 $ 434,457 Assets: Electric (c) $ 1,406,694 $ 1,325,858 $ 1,028,001 Natural gas distribution (c) 2,099,296 2,038,433 1,935,271 Pipeline and midstream 550,615 591,651 651,925 Construction materials and contracting 1,220,459 1,261,963 1,260,534 Construction services 513,093 442,845 437,322 Other (d) 283,255 287,940 315,495 Assets held for sale 211,055 616,464 2,176,857 Total assets $ 6,284,467 $ 6,565,154 $ 7,805,405 2016 2015 2014 (In thousands) Property, plant and equipment: Electric (c) $ 1,888,613 $ 1,786,148 $ 1,457,101 Natural gas distribution (c) 2,179,413 2,076,581 1,904,759 Pipeline and midstream 672,199 758,729 818,388 Construction materials and contracting 1,549,375 1,553,428 1,529,942 Construction services 171,361 163,279 144,395 Other 49,268 49,537 50,937 Less accumulated depreciation, depletion and amortization 2,578,902 2,489,322 2,385,202 Net property, plant and equipment $ 3,931,327 $ 3,898,380 $ 3,520,320 (a) Includes eliminations for the presentation of income tax adjustments between continuing and discontinued operations. (b) Capital expenditures for 2016, 2015 and 2014 include noncash capital expenditure-related accounts payable and AFUDC, totaling $(15.8) million , $35.3 million and $5.1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 (Tables)</t>
  </si>
  <si>
    <t>Schedule of amounts recognized in balance sheet</t>
  </si>
  <si>
    <t>Changes in benefit obligation and plan assets for the years ended December 31, 2016 and 2015 , and amounts recognized in the Consolidated Balance Sheets at December 31, 2016 and 2015 , were as follows: Pension Benefits Other Postretirement Benefits 2016 2015 2016 2015 (In thousands) Change in benefit obligation: Benefit obligation at beginning of year $ 442,960 $ 475,337 $ 92,734 $ 99,012 Service cost — 86 1,647 1,816 Interest cost 17,218 17,141 3,688 3,607 Plan participants' contributions — — 1,405 1,408 Actuarial (gain) loss 1,882 (24,875 ) (3,872 ) (5,873 ) Benefits paid (25,753 ) (24,729 ) (6,298 ) (7,236 ) Benefit obligation at end of year 436,307 442,960 89,304 92,734 Change in net plan assets: Fair value of plan assets at beginning of year 332,667 354,363 82,593 87,586 Actual gain (loss) on plan assets 26,595 (10,879 ) 4,184 258 Employer contribution — 13,912 962 577 Plan participants' contributions — — 1,405 1,408 Benefits paid (25,753 ) (24,729 ) (6,298 ) (7,236 ) Fair value of net plan assets at end of year 333,509 332,667 82,846 82,593 Funded status - under $ (102,798 ) $ (110,293 ) $ (6,458 ) $ (10,141 ) Amounts recognized in the Consolidated Balance Sheets at December 31: Other assets (noncurrent) $ — $ — $ 13,131 $ 5,095 Other accrued liabilities (current) — — (538 ) (421 ) Other liabilities (noncurrent) (102,798 ) (110,293 ) (19,051 ) (14,815 ) Net amount recognized $ (102,798 ) $ (110,293 ) $ (6,458 ) $ (10,141 ) Amounts recognized in accumulated other comprehensive (income) loss consist of: Actuarial loss $ 198,668 $ 208,671 $ 17,470 $ 22,484 Prior service cost (credit) — — (13,003 ) (14,374 ) Total $ 198,668 $ 208,671 $ 4,467 $ 8,110</t>
  </si>
  <si>
    <t>The projected benefit obligation, accumulated benefit obligation and fair value of plan assets for the pension plans with accumulated benefit obligations in excess of plan assets</t>
  </si>
  <si>
    <t>The pension plans all have accumulated benefit obligations in excess of plan assets. The projected benefit obligation, accumulated benefit obligation and fair value of plan assets for these plans at December 31 were as follows: 2016 2015 (In thousands) Projected benefit obligation $ 436,307 $ 442,960 Accumulated benefit obligation $ 436,307 $ 442,960 Fair value of plan assets $ 333,509 $ 332,667</t>
  </si>
  <si>
    <t>Components of net periodic benefit cost</t>
  </si>
  <si>
    <t>Components of net periodic benefit cost (credit) for the Company's pension and other postretirement benefit plans for the years ended December 31 were as follows: Pension Benefits Other Postretirement Benefits 2016 2015 2014 2016 2015 2014 (In thousands) Components of net periodic benefit cost (credit): Service cost $ — $ 86 $ 129 $ 1,647 $ 1,816 $ 1,518 Interest cost 17,218 17,141 17,682 3,688 3,607 3,521 Expected return on assets (20,924 ) (22,254 ) (21,218 ) (4,533 ) (4,795 ) (4,617 ) Amortization of prior service cost (credit) — 36 71 (1,371 ) (1,371 ) (1,393 ) Recognized net actuarial loss 6,215 7,016 4,869 1,491 1,960 649 Curtailment loss — 258 — — — — Net periodic benefit cost (credit), including amount capitalized 2,509 2,283 1,533 922 1,217 (322 ) Less amount capitalized 381 316 388 (52 ) 120 (21 ) Net periodic benefit cost (credit) 2,128 1,967 1,145 974 1,097 (301 ) Other changes in plan assets and benefit obligations recognized in accumulated other comprehensive (income) loss: Net (gain) loss (3,789 ) 8,257 77,238 (3,523 ) (1,336 ) 15,114 Amortization of actuarial loss (6,215 ) (7,016 ) (4,869 ) (1,491 ) (1,960 ) (649 ) Amortization of prior service (cost) credit — (294 ) (71 ) 1,371 1,371 1,393 Total recognized in accumulated other comprehensive (income) loss (10,004 ) 947 72,298 (3,643 ) (1,925 ) 15,858 Total recognized in net periodic benefit cost (credit) and accumulated other comprehensive (income) loss $ (7,876 ) $ 2,914 $ 73,443 $ (2,669 ) $ (828 ) $ 15,557</t>
  </si>
  <si>
    <t>Weighted average assumptions used to determine benefit obligations and net periodic benefit costs</t>
  </si>
  <si>
    <t xml:space="preserve">Weighted average assumptions used to determine benefit obligations at December 31 were as follows: Pension Benefits Other Postretirement Benefits 2016 2015 2016 2015 Discount rate 3.83 % 4.00 % 3.86 % 4.06 % Expected return on plan assets 6.75 % 6.75 % 5.75 % 5.75 % Rate of compensation increase N/A N/A 3.00 % 3.00 % Weighted average assumptions used to determine net periodic benefit cost for the years ended December 31 were as follows: Pension Benefits Other Postretirement Benefits 2016 2015 2016 2015 Discount rate 4.00 % 3.70 % 4.06 % 3.74 % Expected return on plan assets 6.75 % 7.00 % 5.75 % 6.00 % Rate of compensation increase N/A N/A 3.00 % 3.00 % </t>
  </si>
  <si>
    <t>Health care rate assumptions for the Company's other postretirement benefit plans</t>
  </si>
  <si>
    <t>Health care rate assumptions for the Company's other postretirement benefit plans as of December 31 were as follows: 2016 2015 Health care trend rate assumed for next year 8.6 % – 10.7 % 4.0 % – 8.0 % Health care cost trend rate - ultimate 4.5 % 5.0 % – 6.0 % Year in which ultimate trend rate achieved 2024 2021</t>
  </si>
  <si>
    <t>Assumed health care cost trend rates</t>
  </si>
  <si>
    <t>Assumed health care cost trend rates may have a significant effect on the amounts reported for the health care plans. A one percentage point change in the assumed health care cost trend rates would have had the following effects at December 31, 2016 : 1 Percentage Point Increase 1 Percentage Point Decrease (In thousands) Effect on total of service and interest cost components $ 255 $ (210 ) Effect on postretirement benefit obligation $ 5,741 $ (4,834 )</t>
  </si>
  <si>
    <t>The fair value of the pension and postretirement net plan assets by class</t>
  </si>
  <si>
    <t xml:space="preserve">The fair value of the Company's pension plans' assets (excluding cash) by class were as follows: Fair Value Measurements at December 31, 2016, Using Quoted Prices in Active Markets for Identical Assets (Level 1) Significant Other Observable Inputs (Level 2) Significant Unobservable Inputs (Level 3) Balance at December 31, 2016 (In thousands) Assets: Cash equivalents $ — $ 6,347 $ — $ 6,347 Equity securities: U.S. companies 11,348 — — 11,348 International companies 1,584 — — 1,584 Collective and mutual funds* 162,055 64,052 — 226,107 Corporate bonds — 68,677 — 68,677 Municipal bonds — 11,002 — 11,002 U.S. Government securities 4,352 2,044 — 6,396 Total assets measured at fair value $ 179,339 $ 152,122 $ — $ 331,461 * Collective and mutual funds invest approximately 29 percent in common stock of international companies, 21 percent in corporate bonds, 20 percent in common stock of large-cap U.S. companies, 8 percent in cash equivalents, 7 percent in U.S. Government securities and 15 percent in other investments. Fair Value Measurements at December 31, 2015, Using Quoted Prices in Active Markets for Identical Assets (Level 1) Significant Other Observable Inputs (Level 2) Significant Unobservable Inputs (Level 3) Balance at December 31, 2015 (In thousands) Assets: Cash equivalents $ — $ 8,379 $ — $ 8,379 Equity securities: U.S. companies 15,135 — — 15,135 International companies 2,332 — — 2,332 Collective and mutual funds* 154,400 63,568 — 217,968 Corporate bonds — 62,145 — 62,145 Municipal bonds — 11,680 — 11,680 U.S. Government securities 5,288 6,823 — 12,111 Total assets measured at fair value $ 177,155 $ 152,595 $ — $ 329,750 * Collective and mutual funds invest approximately 29 percent in common stock of international companies, 19 percent in common stock of large-cap U.S. companies, 16 percent in corporate bonds, 16 percent in cash equivalents, 6 percent in common stock of mid-cap U.S. companies and 14 percent in other investments. The fair value of the Company's other postretirement benefit plans' assets (excluding cash) by asset class were as follows: Fair Value Measurements at December 31, 2016, Using Quoted Prices Significant Significant Unobservable Balance at December 31, 2016 (In thousands) Assets: Cash equivalents $ — $ 250 $ — $ 250 Equity securities: U.S. companies 2,328 — — 2,328 International companies 5 — — 5 Insurance contract* — 80,263 — 80,263 Total assets measured at fair value $ 2,333 $ 80,513 $ — $ 82,846 * The insurance contract invests approximately 38 percent in corporate bonds, 25 percent in common stock of large-cap U.S. companies, 20 percent in U.S. Government securities, 9 percent in mortgage-backed securities and 8 percent in other investments. Fair Value Measurements at December 31, 2015, Using Quoted Prices Significant Significant Unobservable Balance at December 31, 2015 (In thousands) Assets: Cash equivalents $ — $ 3,261 $ — $ 3,261 Equity securities: U.S. companies 2,274 — — 2,274 International companies 9 — — 9 Insurance contract* — 77,044 — 77,044 Total assets measured at fair value $ 2,283 $ 80,305 $ — $ 82,588 * The insurance contract invests approximately 36 percent in corporate bonds, 22 percent in U.S. Government securities, 19 percent in common stock of large-cap U.S. companies, 10 percent in mortgage-backed securities and 13 percent in other investments. </t>
  </si>
  <si>
    <t>Benefit payments expected to be paid</t>
  </si>
  <si>
    <t>The following benefit payments, which reflect future service, as appropriate, and expected Medicare Part D subsidies are as follows: Years Pension Benefits Other Postretirement Benefits Expected Medicare Part D Subsidy (In thousands) 2017 $ 24,798 $ 5,410 $ 168 2018 25,054 5,573 165 2019 25,271 5,603 160 2020 25,616 5,500 154 2021 25,987 5,511 146 2022 - 2026 132,224 27,956 568</t>
  </si>
  <si>
    <t>Multiemployer plans</t>
  </si>
  <si>
    <t xml:space="preserve"> EIN/Pension Plan Number Pension Protection Act Zone Status FIP/RP Status Pending/Implemented Contributions Surcharge Imposed Expiration Date of Collective Bargaining Agreement Pension Fund 2016 2015 2016 2015 2014 (In thousands) Alaska Laborers-Employers Retirement Fund 91-6028298-001 Yellow as of 6/30/2016 Yellow as of 6/30/2015 Implemented $ 766 $ 917 $ 666 No 12/31/2016 Edison Pension Plan 93-6061681-001 Green as of 12/31/2016 Green as of 12/31/2015 No 6,242 5,517 9,061 No 12/31/2017 IBEW Local No. 82 Pension Plan 31-6127268-001 Green as of 6/30/2016 Red as of 6/30/2015 Implemented 2,560 2,252 1,392 No 12/1/2019 IBEW Local No. 357 Pension Plan A 88-6023284-001 Green Green No 3,016 1,896 3,575 No 5/31/2018 IBEW Local 648 Pension Plan 31-6134845-001 Red as of 2/29/2016 Red as of 2/28/2015 Implemented 773 745 1,110 No 9/2/2018 Idaho Plumbers and Pipefitters Pension Plan 82-6010346-001 Green as of 5/31/2016 Green as of 5/31/2015 No 1,221 1,169 1,125 No 9/30/2019 Local Union 212 IBEW Pension Trust Fund 31-6127280-001 Yellow as of 4/30/2016 Yellow as of 4/30/2015 Implemented 1,146 937 568 No 6/2/2019 National Automatic Sprinkler Industry Pension Fund 52-6054620-001 Red as of 12/31/2016 Red as of 12/31/2015 Implemented 775 677 608 No 7/31/2018- National Electrical Benefit Fund 53-0181657-001 Green Green No 6,366 5,271 6,476 No 1/1/2017- Operating Engineers Local 800 &amp; WY Contractors Association, Inc. Pension Plan for Wyoming** 83-6011320-001 Red as of 12/31/2016 Red as of 12/31/2015 Implemented — — 68 No 10/31/2005* Sheet Metal Workers' Pension Plan of Southern CA, AZ and NV 95-6052257-001 Red as of 12/31/2016 Red as of 12/31/2015 Implemented 1,087 714 676 No 6/30/2017 Southwest Marine Pension Trust 95-6123404-001 Red Red Implemented 50 26 31 No 1/31/2019 Other funds 20,525 18,991 17,461 Total contributions $ 44,527 $ 39,112 $ 42,817 * Plan includes collective bargaining agreements which have expired. The agreements contain provisions that automatically renew the existing contracts in lieu of a new negotiated collective bargaining agreement. ** The Company withdrew from the plan as of October 26, 2014, as discussed later.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5 and 2014 IBEW Local No. 82 Pension Plan 2015 and 2014 Local Union No. 124 IBEW Pension Trust Fund 2015 and 2014 Local Union 212 IBEW Pension Trust Fund 2015 and 2014 IBEW Local Union No. 357 Pension Plan A 2015 and 2014 IBEW Local 573 Pension Plan 2014 IBEW Local 648 Pension Plan 2015 and 2014 Idaho Plumbers and Pipefitters Pension Plan 2015 and 2014 Minnesota Teamsters Construction Division Pension Fund 2015 and 2014 Operating Engineers Local 800 &amp; WY Contractors Association, Inc. Pension Plan for Wyoming* 2014 Pension and Retirement Plan of Plumbers and Pipefitters Union Local No. 525 2015 and 2014 * The Company withdrew from the plan as of October 26, 2014, as discussed later. </t>
  </si>
  <si>
    <t>Jointly owned facilities (Tables)</t>
  </si>
  <si>
    <t>Company's share of the cost of utility plant in service and related accumulated depreciation for the stations</t>
  </si>
  <si>
    <t>At December 31, the Company's share of the cost of utility plant in service and related accumulated depreciation for the stations was as follows: 2016 2015 (In thousands) Big Stone Station: Utility plant in service $ 157,144 $ 157,761 Less accumulated depreciation 49,568 48,242 $ 107,576 $ 109,519 Coyote Station: Utility plant in service $ 156,334 $ 140,895 Less accumulated depreciation 105,928 94,755 $ 50,406 $ 46,140 Wygen III: Utility plant in service $ 66,251 $ 65,023 Less accumulated depreciation 7,550 6,788 $ 58,701 $ 58,235</t>
  </si>
  <si>
    <t>Commitment and Contingencies Disclosure (Tables)</t>
  </si>
  <si>
    <t>Limited liability project reflected on consolidated balance sheet</t>
  </si>
  <si>
    <t>The total assets and liabilities of Dakota Prairie Refining at December 31 were as follows: 2015 (In thousands) Assets Current assets: Cash and cash equivalents $ 851 Accounts receivable 7,693 Inventories 13,176 Other current assets 6,215 Total current assets 27,935 Net property, plant and equipment 425,123 Deferred charges and other assets: Other 9,626 Total deferred charges and other assets 9,626 Total assets $ 462,684 Liabilities Current liabilities: Short-term borrowings $ 45,500 Long-term debt due within one year 5,250 Accounts payable 24,766 Taxes payable 1,391 Accrued compensation 938 Other accrued liabilities 4,953 Total current liabilities 82,798 Long-term debt 63,750 Total liabilities $ 146,548</t>
  </si>
  <si>
    <t>Quarterly Financial Information Disclosure (Unaudited) (Tables)</t>
  </si>
  <si>
    <t>Quarterly financial data</t>
  </si>
  <si>
    <t xml:space="preserve">The following unaudited information shows selected items by quarter for the years 2016 and 2015 : First Quarter Second Quarter Third Quarter Fourth Quarter (In thousands, except per share amounts) 2016 Operating revenues $ 860,214 $ 1,043,948 $ 1,208,567 $ 1,016,099 Operating expenses 798,229 954,983 1,061,883 904,613 Operating income 61,985 88,965 146,684 111,486 Income from continuing operations 31,865 46,298 88,386 66,547 Loss from discontinued operations attributable to the Company, net of tax (6,996 ) (155,451 ) (5,400 ) (816 ) Net income (loss) attributable to the Company 24,869 (109,153 ) 82,986 65,731 Earnings (loss) per common share - basic: Earnings before discontinued operations .16 .24 .45 .34 Discontinued operations attributable to the Company, net of tax (.03 ) (.80 ) (.03 ) — Earnings (loss) per common share - basic .13 (.56 ) .42 .34 Earnings (loss) per common share - diluted: Earnings before discontinued operations .16 .24 .45 .33 Discontinued operations attributable to the Company, net of tax (.03 ) (.80 ) (.03 ) — Earnings (loss) per common share - diluted .13 (.56 ) .42 .33 Weighted average common shares outstanding: Basic 195,284 195,304 195,304 195,304 Diluted 195,284 195,699 195,811 195,889 2015 Operating revenues $ 860,845 $ 938,039 $ 1,198,342 $ 1,016,826 Operating expenses 810,537 878,330 1,070,514 934,896 Operating income 50,308 59,709 127,828 81,930 Income from continuing operations 20,540 26,061 73,886 55,902 Loss from discontinued operations attributable to the Company, net of tax (326,457 ) (255,665 ) (213,334 ) (3,368 ) Net income (loss) attributable to the Company (305,917 ) (229,604 ) (139,448 ) 52,534 Earnings (loss) per common share - basic: Earnings before discontinued operations .10 .13 .38 .29 Discontinued operations attributable to the Company, net of tax (1.67 ) (1.31 ) (1.10 ) (.02 ) Earnings (loss) per common share - basic (1.57 ) (1.18 ) (.72 ) .27 Earnings (loss) per common share - diluted: Earnings before discontinued operations .10 .13 .38 .29 Discontinued operations attributable to the Company, net of tax (1.67 ) (1.31 ) (1.10 ) (.02 ) Earnings (loss) per common share - diluted (1.57 ) (1.18 ) (.72 ) .27 Weighted average common shares outstanding: Basic 194,479 194,805 195,151 195,266 Diluted 194,566 194,838 195,169 195,324 Notes: • Fourth quarter 2016 reflects a reduction to a previously recorded MEPP withdrawal liability of $11.1 million (before tax). For more information, see Note 14 . • 2015 and first quarter 2016 have been recast to present the results of operations of Dakota Prairie Refining as discontinued operations, other than certain general and administrative costs and interest expense which were previously allocated to the former refining segment and do not meet the criteria for income (loss) from discontinued operations. • First quarter 2015 has been recast to present the results of operations of Fidelity as discontinued operations, other than certain general and administrative costs and interest expense which were previously allocated to the former exploration and production segment and do not meet the criteria for income (loss) from discontinued operations. • First quarter 2015 reflects a MEPP withdrawal liability of $2.4 million (before tax). For more information, see Note 14 . • Second quarter 2015 reflects an impairment of coalbed natural gas gathering assets of $3.0 million (before tax). For more information, see Note 1 . • Third quarter 2015 reflects an impairment of coalbed natural gas gathering assets of $14.1 million (before tax). For more information, see Note 1 . </t>
  </si>
  <si>
    <t>Exploration and Production Activities (Unaudited) (Tables)</t>
  </si>
  <si>
    <t>Capitalized costs relating to oil and gas producing activities disclosure</t>
  </si>
  <si>
    <t>The following table sets forth capitalized costs and accumulated depreciation, depletion and amortization related to oil and natural gas producing activities, prior to Fidelity's assets being held for sale, at December 31: 2014 (In thousands) Subject to amortization $ 3,205,036 Not subject to amortization 132,141 Total capitalized costs 3,337,177 Less accumulated depreciation, depletion and amortization 1,752,566 Net capitalized costs $ 1,584,611</t>
  </si>
  <si>
    <t>Cost incurred in oil and gas property acquisition, exploration, and development activities disclosure</t>
  </si>
  <si>
    <t xml:space="preserve">Capital expenditures, including those not subject to amortization, related to oil and natural gas producing activities prior to Fidelity's assets being held for sale, excluding the years ended December 31, 2016 and 2015, due to no wells being drilled during that time, were as follows: Year ended December 31, 2014 * (In thousands) Acquisitions: Proved properties $ 87,919 Unproved properties 138,683 Exploration 16,879 Development 331,400 Total capital expenditures $ 574,881 * Excludes net reductions to property, plant and equipment related to the recognition of future liabilities for asset retirement obligations associated with the plugging and abandonment of oil and natural gas wells of $9.0 million for the year ended December 31, 2014. </t>
  </si>
  <si>
    <t>Schedule of proved developed and undeveloped oil and gas reserve quantities</t>
  </si>
  <si>
    <t>The changes in the Company's estimated quantities of proved oil, NGL and natural gas reserves for the year ended December 31, 2016, were as follows: Oil (MBbls) NGL (MBbls) Natural Gas (MMcf) Total (MBOE) Proved developed and undeveloped reserves: Balance at beginning of year 12,687 211 2,531 13,321 Production — — — — Extensions and discoveries — — — — Improved recovery — — — — Purchases of proved reserves — — — — Sales of proved reserves (12,687 ) (211 ) (2,531 ) (13,321 ) Revisions of previous estimates — — — — Balance at end of year — — — — Significant changes in proved reserves for the year ended December 31, 2016, include: • Sales of proved reserves of (13.3) MMBOE, due to the Company's decision to sell Fidelity and exit the exploration and production business The changes in the Company's estimated quantities of proved oil, NGL and natural gas reserves for the year ended December 31, 2015, were as follows: Oil (MBbls) NGL (MBbls) Natural Gas (MMcf) Total (MBOE) Proved developed and undeveloped reserves: Balance at beginning of year 43,918 7,187 245,011 91,940 Production (3,286 ) (393 ) (16,747 ) (6,471 ) Extensions and discoveries 744 29 681 888 Improved recovery — — — — Purchases of proved reserves — — — — Sales of proved reserves (16,474 ) (6,864 ) (202,560 ) (57,097 ) Revisions of previous estimates (12,215 ) 252 (23,854 ) (15,939 ) Balance at end of year 12,687 211 2,531 13,321 Significant changes in proved reserves for the year ended December 31, 2015, include: • Sales of proved reserves of (57.1) MMBOE, primarily due to the Company's decision to sell Fidelity and exit the exploration and production business • Revisions of previous estimates of (15.9) MMBOE, largely the result of lower commodity prices The changes in the Company's estimated quantities of proved oil, NGL and natural gas reserves for the year ended December 31, 2014, were as follows: Oil (MBbls) NGL (MBbls) Natural Gas (MMcf) Total (MBOE) Proved developed and undeveloped reserves: Balance at beginning of year 41,019 6,602 198,445 80,695 Production (4,919 ) (609 ) (20,822 ) (8,998 ) Extensions and discoveries 9,654 3,634 64,420 24,025 Improved recovery — — — — Purchases of proved reserves 5,463 — 7,711 6,748 Sales of proved reserves (4,945 ) (3,109 ) (40,451 ) (14,796 ) Revisions of previous estimates (2,354 ) 669 35,708 4,266 Balance at end of year 43,918 7,187 245,011 91,940 Significant changes in proved reserves for the year ended December 31, 2014, include: • Extensions and discoveries of 24.0 MMBOE, primarily due to drilling activity at the Company's East Texas, Bakken and Powder River Basin properties • Purchases of proved reserves of 6.7 MMBOE, primarily due to the purchase of working interests and leasehold positions in the Powder River Basin • Sales of proved reserves of (14.8) MMBOE, primarily at the Company's South Texas and Bakken properties • Revisions of previous estimates of 4.3 MMBOE, largely the result of higher natural gas prices and well performance revisions The following table summarizes the breakdown of the Company's proved reserves between proved developed and PUD reserves at December 31: 2016 2015 2014 Proved developed reserves: Oil (MBbls) — 11,380 30,130 NGL (MBbls) — 144 4,217 Natural Gas (MMcf) — 2,033 184,437 Total (MBOE) — 11,865 65,086 PUD reserves: Oil (MBbls) — 1,307 13,788 NGL (MBbls) — 67 2,970 Natural Gas (MMcf) — 498 60,574 Total (MBOE) — 1,456 26,854 Total proved reserves: Oil (MBbls) — 12,687 43,918 NGL (MBbls) — 211 7,187 Natural Gas (MMcf) — 2,531 245,011 Total (MBOE) — 13,321 91,940</t>
  </si>
  <si>
    <t>Summary of significant accounting policies Percentage of assets sold (Details)</t>
  </si>
  <si>
    <t>Jun. 27, 2016</t>
  </si>
  <si>
    <t>Feb. 07, 2013</t>
  </si>
  <si>
    <t>Calumet [Member]</t>
  </si>
  <si>
    <t>Income Statement, Balance Sheet and Additional Disclosures by Disposal Groups, Including Discontinued Operations [Line Items]</t>
  </si>
  <si>
    <t>Previous percentage of ownership</t>
  </si>
  <si>
    <t>50.00%</t>
  </si>
  <si>
    <t>WBI Energy [Member]</t>
  </si>
  <si>
    <t>Percentage of ownership acquired</t>
  </si>
  <si>
    <t>Accounts receivable and allowance for doubtful accounts (Details 2) - USD ($) $ in Millions</t>
  </si>
  <si>
    <t>Receivables past due 90 days or more</t>
  </si>
  <si>
    <t>Allowance for doubtful accounts</t>
  </si>
  <si>
    <t>Inventories and natural gas in storage (Details 3) - USD ($) $ in Thousands</t>
  </si>
  <si>
    <t>Inventory and natural gas in storage [Line Items]</t>
  </si>
  <si>
    <t>Aggregates held for resale</t>
  </si>
  <si>
    <t>Asphalt oil</t>
  </si>
  <si>
    <t>Natural gas in storage (current)</t>
  </si>
  <si>
    <t>Materials and supplies</t>
  </si>
  <si>
    <t>Merchandise for resale</t>
  </si>
  <si>
    <t>Natural gas in storage noncurrent</t>
  </si>
  <si>
    <t>Property, plant and equipment (Details 4) - USD ($) $ in Thousands</t>
  </si>
  <si>
    <t>Property, plant and equipment [Line Items]</t>
  </si>
  <si>
    <t>Interest capitalized</t>
  </si>
  <si>
    <t>AFUDC - borrowed</t>
  </si>
  <si>
    <t>AFUDC - equity</t>
  </si>
  <si>
    <t>Electric:</t>
  </si>
  <si>
    <t>Natural gas distribution:</t>
  </si>
  <si>
    <t>Pipeline and midstream:</t>
  </si>
  <si>
    <t>Construction materials and contracting:</t>
  </si>
  <si>
    <t>Construction services:</t>
  </si>
  <si>
    <t>Other:</t>
  </si>
  <si>
    <t>Regulated: | Electric: | Generation</t>
  </si>
  <si>
    <t>Weighted average depreciable life in years</t>
  </si>
  <si>
    <t>39 years</t>
  </si>
  <si>
    <t>Regulated: | Electric: | Distribution</t>
  </si>
  <si>
    <t>44 years</t>
  </si>
  <si>
    <t>Regulated: | Electric: | Transmission</t>
  </si>
  <si>
    <t>57 years</t>
  </si>
  <si>
    <t>Regulated: | Electric: | Construction in progress</t>
  </si>
  <si>
    <t>Regulated: | Electric: | Other</t>
  </si>
  <si>
    <t>14 years</t>
  </si>
  <si>
    <t>Regulated: | Natural gas distribution: | Distribution</t>
  </si>
  <si>
    <t>46 years</t>
  </si>
  <si>
    <t>Regulated: | Natural gas distribution: | Construction in progress</t>
  </si>
  <si>
    <t>Regulated: | Natural gas distribution: | Other</t>
  </si>
  <si>
    <t>18 years</t>
  </si>
  <si>
    <t>Regulated: | Pipeline and midstream: | Transmission</t>
  </si>
  <si>
    <t>54 years</t>
  </si>
  <si>
    <t>Regulated: | Pipeline and midstream: | Gathering</t>
  </si>
  <si>
    <t>20 years</t>
  </si>
  <si>
    <t>Regulated: | Pipeline and midstream: | Storage</t>
  </si>
  <si>
    <t>62 years</t>
  </si>
  <si>
    <t>Regulated: | Pipeline and midstream: | Construction in progress</t>
  </si>
  <si>
    <t>Regulated: | Pipeline and midstream: | Other</t>
  </si>
  <si>
    <t>33 years</t>
  </si>
  <si>
    <t>Nonregulated: | Pipeline and midstream: | Gathering and processing</t>
  </si>
  <si>
    <t>19 years</t>
  </si>
  <si>
    <t>Nonregulated: | Pipeline and midstream: | Construction in progress</t>
  </si>
  <si>
    <t>Nonregulated: | Pipeline and midstream: | Other</t>
  </si>
  <si>
    <t>10 years</t>
  </si>
  <si>
    <t>Nonregulated: | Construction materials and contracting: | Land</t>
  </si>
  <si>
    <t>Nonregulated: | Construction materials and contracting: | Buildings and improvements</t>
  </si>
  <si>
    <t>Nonregulated: | Construction materials and contracting: | Machinery, vehicles and equipment</t>
  </si>
  <si>
    <t>12 years</t>
  </si>
  <si>
    <t>Nonregulated: | Construction materials and contracting: | Construction in progress</t>
  </si>
  <si>
    <t>Nonregulated: | Construction materials and contracting: | Aggregate reserves</t>
  </si>
  <si>
    <t>[2]</t>
  </si>
  <si>
    <t>Nonregulated: | Construction services: | Land</t>
  </si>
  <si>
    <t>Nonregulated: | Construction services: | Buildings and improvements</t>
  </si>
  <si>
    <t>26 years</t>
  </si>
  <si>
    <t>Nonregulated: | Construction services: | Machinery, vehicles and equipment</t>
  </si>
  <si>
    <t>6 years</t>
  </si>
  <si>
    <t>Nonregulated: | Construction services: | Other</t>
  </si>
  <si>
    <t>4 years</t>
  </si>
  <si>
    <t>Nonregulated: | Other: | Land</t>
  </si>
  <si>
    <t>Nonregulated: | Other: | Other</t>
  </si>
  <si>
    <t>23 years</t>
  </si>
  <si>
    <t>Includes allocations of common utility property</t>
  </si>
  <si>
    <t>Depleted on the units-of-production method based on recoverable aggregate reserves.</t>
  </si>
  <si>
    <t>Impairment of long-lived assets (Details 5) - USD ($) $ in Millions</t>
  </si>
  <si>
    <t>3 Months Ended</t>
  </si>
  <si>
    <t>Sep. 30, 2015</t>
  </si>
  <si>
    <t>Jun. 30, 2015</t>
  </si>
  <si>
    <t>Asset impairment charges</t>
  </si>
  <si>
    <t>Goodwill (Details 6)</t>
  </si>
  <si>
    <t>Goodwill [Line Items]</t>
  </si>
  <si>
    <t>Long-term growth rate projections</t>
  </si>
  <si>
    <t>3.00%</t>
  </si>
  <si>
    <t>Minimum [Member]</t>
  </si>
  <si>
    <t>Fair value inputs discount rate, range</t>
  </si>
  <si>
    <t>5.00%</t>
  </si>
  <si>
    <t>Maximum [Member]</t>
  </si>
  <si>
    <t>9.00%</t>
  </si>
  <si>
    <t>Revenue recognition (Details 7) - USD ($) $ in Millions</t>
  </si>
  <si>
    <t>Accrued unbilled revenue at Montana-Dakota, Cascade and Intermountain</t>
  </si>
  <si>
    <t>Percentage-of-completion method (Details 8) - USD ($) $ in Thousands</t>
  </si>
  <si>
    <t>Costs and estimated earnings in excess of billings on uncompleted contracts</t>
  </si>
  <si>
    <t>Billings in excess of costs and estimated earnings on uncompleted contracts</t>
  </si>
  <si>
    <t>Short-term retainage</t>
  </si>
  <si>
    <t>Long-term retainage</t>
  </si>
  <si>
    <t>Total retainage</t>
  </si>
  <si>
    <t>Expected to be paid within one year or less and included in receivables, net.</t>
  </si>
  <si>
    <t>Included in deferred charges and other assets - other.</t>
  </si>
  <si>
    <t>Natural gas costs recoverable or refundable through rate adjustments (Details 9) - USD ($)</t>
  </si>
  <si>
    <t>Natural gas costs refundable</t>
  </si>
  <si>
    <t>Natural gas costs recoverable</t>
  </si>
  <si>
    <t>Income taxes (Details 10)</t>
  </si>
  <si>
    <t>Threshold of likelihood of tax positions being realized upon ultimate settlement with a taxing authority</t>
  </si>
  <si>
    <t>Earnings (loss) percommon share (Details 11) - shares shares in Thousands</t>
  </si>
  <si>
    <t>Sep. 30, 2016</t>
  </si>
  <si>
    <t>Mar. 31, 2016</t>
  </si>
  <si>
    <t>Mar. 31, 2015</t>
  </si>
  <si>
    <t>Effect of dilutive performance share awards</t>
  </si>
  <si>
    <t>Shares excluded from the calculation of diluted earnings per share</t>
  </si>
  <si>
    <t>New accounting standards (Details 12) - Restatement Adjustment [Member]</t>
  </si>
  <si>
    <t>Dec. 31, 2015USD ($)</t>
  </si>
  <si>
    <t>Accounting Standards Update 2015-03 debt issuance costs [Member] | Prepayments and other current assets [Member]</t>
  </si>
  <si>
    <t>New Accounting Pronouncements or Change in Accounting Principle [Line Items]</t>
  </si>
  <si>
    <t>Prior period reclassification adjustment</t>
  </si>
  <si>
    <t>Accounting Standards Update 2015-03 debt issuance costs [Member] | Other [Member]</t>
  </si>
  <si>
    <t>Accounting Standards Update 2015-17 deferred taxes [Member] | Other current assets [Member]</t>
  </si>
  <si>
    <t>Comprehensive income (loss) (Details 13) - USD ($) $ in Thousands</t>
  </si>
  <si>
    <t>Accumulated other comprehensive income (loss) [Roll Forward]</t>
  </si>
  <si>
    <t>Balance</t>
  </si>
  <si>
    <t>Amounts reclassified from accumulated other comprehensive loss</t>
  </si>
  <si>
    <t>Net current-period other comprehensive income (loss)</t>
  </si>
  <si>
    <t>Net unrealized gain (loss) on derivative instruments qualifying as hedges</t>
  </si>
  <si>
    <t>Other comprehensive income (loss) before reclassifications</t>
  </si>
  <si>
    <t>Amounts reclassified from accumulated other comprehensive loss to a regulatory asset</t>
  </si>
  <si>
    <t>Net unrealizaed gasin (loss) on available-for-sale investments</t>
  </si>
  <si>
    <t>Reclassifications out of accumulated other comprehensive (loss) (Details 14) - USD ($) $ in Thousands</t>
  </si>
  <si>
    <t>Reclassification Adjustment out of Accumulated Other Comprehensive Income [Line Items]</t>
  </si>
  <si>
    <t>Reclassification from accumulated other comprehensive income, current period, net of tax</t>
  </si>
  <si>
    <t>Reclassification adjustment for loss on derivative instruments included in net income (loss):</t>
  </si>
  <si>
    <t>Reclassification adjustment for loss on derivative instruments included in net income (loss): | Reclassification out of accumulated other comprehensive income [Member] | Interest rate contract [Member]</t>
  </si>
  <si>
    <t>Amortization of postretirement liability losses included in net periodic benefit cost (credit)</t>
  </si>
  <si>
    <t>Amortization of postretirement liability losses included in net periodic benefit cost (credit) | Reclassification out of accumulated other comprehensive income [Member]</t>
  </si>
  <si>
    <t>Net periodic benefit cost</t>
  </si>
  <si>
    <t>Reclassification adjustment for loss on foreign currency translation adjustment included in net income (loss)</t>
  </si>
  <si>
    <t>Reclassification adjustment for loss on foreign currency translation adjustment included in net income (loss) | Reclassification out of accumulated other comprehensive income [Member]</t>
  </si>
  <si>
    <t>Reclassification adjustment for loss on available-for-sale investments included in net income (loss)</t>
  </si>
  <si>
    <t>Reclassification adjustment for loss on available-for-sale investments included in net income (loss) | Reclassification out of accumulated other comprehensive income [Member]</t>
  </si>
  <si>
    <t>Percentage of assets sold (Details)</t>
  </si>
  <si>
    <t>Nov. 21, 2016</t>
  </si>
  <si>
    <t>Pronghorn assets held for sale [Member]</t>
  </si>
  <si>
    <t>Percent of ownership to sell</t>
  </si>
  <si>
    <t>Major classes of assets and liabilities held for sale (Details 2) - USD ($) $ in Thousands</t>
  </si>
  <si>
    <t>Total current assets held for sale</t>
  </si>
  <si>
    <t>Noncurrent assets:</t>
  </si>
  <si>
    <t>Total noncurrent assets held for sale</t>
  </si>
  <si>
    <t>Pronghorn assets held for sale [Member] | Disposal group, held-for-sale, not discontinued operations [Member]</t>
  </si>
  <si>
    <t>Less allowance for impairment of assets held for sale</t>
  </si>
  <si>
    <t>Total assets held for sale</t>
  </si>
  <si>
    <t>Fair value impairment</t>
  </si>
  <si>
    <t>Fair value impairment, net of tax</t>
  </si>
  <si>
    <t>Noncontrolling interest (Details 3)</t>
  </si>
  <si>
    <t>Major classes of assets and liabilities (Details 4) - USD ($) $ in Thousands</t>
  </si>
  <si>
    <t>Total current liabilities held for sale</t>
  </si>
  <si>
    <t>Noncurrent liabilities:</t>
  </si>
  <si>
    <t>Total noncurrent liabilities held for sale</t>
  </si>
  <si>
    <t>Exploration and production [Member] | Discontinued operations, held-for-sale or disposed by sale [Member]</t>
  </si>
  <si>
    <t>Income taxes receivable</t>
  </si>
  <si>
    <t>Total liabilities held for sale</t>
  </si>
  <si>
    <t>Refining [Member] | Discontinued operations, held-for-sale or disposed by sale [Member]</t>
  </si>
  <si>
    <t>Short-term borrowings</t>
  </si>
  <si>
    <t>Long-term debt</t>
  </si>
  <si>
    <t>On the Company's Consolidated Balance Sheets, this amount was reclassified to prepayments and other current assets and is reflected in current assets held for sale.</t>
  </si>
  <si>
    <t>On the Company's Consolidated Balance Sheets, these amounts were reclassified to noncurrent deferred income tax assetsand are reflected in noncurrent assets held for sale.</t>
  </si>
  <si>
    <t>Taxes and operating loss carryforwards (Details 5) - USD ($)</t>
  </si>
  <si>
    <t>Valuation allowance</t>
  </si>
  <si>
    <t>State and local jurisdiction [Member]</t>
  </si>
  <si>
    <t>Operating loss carryforwards</t>
  </si>
  <si>
    <t>Deferred tax assets, operating loss carryforwards</t>
  </si>
  <si>
    <t>Exploration and production [Member] | Domestic tax authority [Member] | Discontinued operations, held-for-sale or disposed by sale [Member]</t>
  </si>
  <si>
    <t>Exploration and production [Member] | State and local jurisdiction [Member] | Discontinued operations, held-for-sale or disposed by sale [Member]</t>
  </si>
  <si>
    <t>Impairment fair value, ceiling test and transactions costs (Details 6) - USD ($)</t>
  </si>
  <si>
    <t>Exploration and production [Member]</t>
  </si>
  <si>
    <t>Fair value impairment after tax</t>
  </si>
  <si>
    <t>Impairment of oil and gas properties, after tax</t>
  </si>
  <si>
    <t>Impairment of oil and gas properties</t>
  </si>
  <si>
    <t>Business combination, consideration transferred</t>
  </si>
  <si>
    <t>Business exit costs (Details 7) - Exploration and production [Member] - USD ($)</t>
  </si>
  <si>
    <t>18 Months Ended</t>
  </si>
  <si>
    <t>Other restructuring [Member]</t>
  </si>
  <si>
    <t>Business exit costs</t>
  </si>
  <si>
    <t>Contract termination [Member]</t>
  </si>
  <si>
    <t>Derivative instruments gains and losses on derivative instruments (Details 8) - USD ($) $ in Millions</t>
  </si>
  <si>
    <t>Commodity derivatives [Member] | Not designated as hedging instrument [Member] | Exploration and production [Member]</t>
  </si>
  <si>
    <t>Amount of gain (loss) recognized in discontinued operations, before tax</t>
  </si>
  <si>
    <t>Reconciliation of income and expenses (Details 9) - USD ($) $ in Thousands</t>
  </si>
  <si>
    <t>Income (loss) from discontinued operations attributable to the Company</t>
  </si>
  <si>
    <t>Discontinued operations, held-for-sale or disposed by sale [Member]</t>
  </si>
  <si>
    <t>Operating revenues</t>
  </si>
  <si>
    <t>Operating expenses</t>
  </si>
  <si>
    <t>Operating income (loss)</t>
  </si>
  <si>
    <t>Income (loss) from discontinued operations before income taxes</t>
  </si>
  <si>
    <t>Pretax loss attributable to the company</t>
  </si>
  <si>
    <t>Goodwill and other intangible assets (Details) - USD ($) $ in Thousands</t>
  </si>
  <si>
    <t>Goodwill [Roll Forward]</t>
  </si>
  <si>
    <t>Balance as of beginning of period</t>
  </si>
  <si>
    <t>Goodwill acquired during the year</t>
  </si>
  <si>
    <t>Held for sale</t>
  </si>
  <si>
    <t>Balance as of end of period</t>
  </si>
  <si>
    <t>Accumulated impairment which occurred in prior periods</t>
  </si>
  <si>
    <t>Goodwill and other intangible assets (Details 2) - USD ($)</t>
  </si>
  <si>
    <t>Finite-lived intangible assets [Line Items]</t>
  </si>
  <si>
    <t>Intangible assets, net (excluding goodwill)</t>
  </si>
  <si>
    <t>Amortization of intangible assets</t>
  </si>
  <si>
    <t>Estimated amortization expense for amortizable intangible assets</t>
  </si>
  <si>
    <t>Thereafter</t>
  </si>
  <si>
    <t>Customer relationships [Member]</t>
  </si>
  <si>
    <t>Intangible assets, gross</t>
  </si>
  <si>
    <t>Intangible assets, less accumulated amortization</t>
  </si>
  <si>
    <t>Noncompete agreements [Member]</t>
  </si>
  <si>
    <t>Other [Member}</t>
  </si>
  <si>
    <t>Regulatory assets and liabilities (Details) - USD ($) $ in Thousands</t>
  </si>
  <si>
    <t>Regulatory assets:</t>
  </si>
  <si>
    <t>Regulatory liabilities:</t>
  </si>
  <si>
    <t>Net regulatory position</t>
  </si>
  <si>
    <t>Regulatory assets not earning a rate of return</t>
  </si>
  <si>
    <t>Plant removal and decommissioning costs [Member}</t>
  </si>
  <si>
    <t>Taxes refundable to customers [Member]</t>
  </si>
  <si>
    <t>Pension and postretirement benefits [Member]</t>
  </si>
  <si>
    <t>Natural gas costs refundable through rate adjustments [Member]</t>
  </si>
  <si>
    <t>Other regulatory assets/liabilities [Member]</t>
  </si>
  <si>
    <t>[1],[2]</t>
  </si>
  <si>
    <t>Estimated recovery period</t>
  </si>
  <si>
    <t>[3]</t>
  </si>
  <si>
    <t>(e)</t>
  </si>
  <si>
    <t>[4]</t>
  </si>
  <si>
    <t>Taxes recoverable from customers [Member]</t>
  </si>
  <si>
    <t>[5]</t>
  </si>
  <si>
    <t>Over plant lives</t>
  </si>
  <si>
    <t>Manufactured gas plant sites remediation [Member]</t>
  </si>
  <si>
    <t>Asset Retirement Obligation Costs [Member]</t>
  </si>
  <si>
    <t>Natural gas costs recoverable through rate adjustments [Member]</t>
  </si>
  <si>
    <t>Up to 1 year</t>
  </si>
  <si>
    <t>[6]</t>
  </si>
  <si>
    <t>Long-term debt refinancing costs [Member]</t>
  </si>
  <si>
    <t>Up to 21 years</t>
  </si>
  <si>
    <t>Costs related to identifying generation development [Member]</t>
  </si>
  <si>
    <t>Up to 10 years</t>
  </si>
  <si>
    <t>Largely within 1- 4 years</t>
  </si>
  <si>
    <t>[4],[6]</t>
  </si>
  <si>
    <t>Included in deferred credits and other liabilities - other on the Consolidated Balance Sheets.</t>
  </si>
  <si>
    <t>Included in other accrued liabilities on the Consolidated Balance Sheets.</t>
  </si>
  <si>
    <t>Recovered as expense is incurred or cash contributions are made.</t>
  </si>
  <si>
    <t>Included in deferred charges and other assets - other on the Consolidated Balance Sheets.</t>
  </si>
  <si>
    <t>Estimated recovery period for regulatory assets currently being recovered in rates charged to customers.</t>
  </si>
  <si>
    <t>Included in prepayments and other current assets on the Consolidated Balance Sheets.</t>
  </si>
  <si>
    <t>Fair value measurements Fair value measurements insurance contracts (Details) - USD ($) $ in Millions</t>
  </si>
  <si>
    <t>Investments used to satisfy nonqualified benefit plans obligations</t>
  </si>
  <si>
    <t>Net unrealized gain (loss) of investments used to satisfy obligations under nonqualified benefit plans</t>
  </si>
  <si>
    <t>Available-for-sale securities (Details 2) - USD ($) $ in Thousands</t>
  </si>
  <si>
    <t>Available-for-sale securities [Line Items]</t>
  </si>
  <si>
    <t>Available-for-sale securities, amortized cost basis</t>
  </si>
  <si>
    <t>Available-for-sale securities, gross unrealized gains</t>
  </si>
  <si>
    <t>Available-for-sale securities, gross unrealized losses</t>
  </si>
  <si>
    <t>Mortgage-backed securities</t>
  </si>
  <si>
    <t>U.S. Treasury securities</t>
  </si>
  <si>
    <t>Fair value measurements (Details 3) - USD ($) $ in Thousands</t>
  </si>
  <si>
    <t>Fair value measurements [Line Items]</t>
  </si>
  <si>
    <t>Nonrecurring fair value measurement</t>
  </si>
  <si>
    <t>Concentration risks, percentage [Abstract]</t>
  </si>
  <si>
    <t>Percentage in fixed-income investments</t>
  </si>
  <si>
    <t>52.00%</t>
  </si>
  <si>
    <t>63.00%</t>
  </si>
  <si>
    <t>Percentage investment in common stock of large-cap companies</t>
  </si>
  <si>
    <t>22.00%</t>
  </si>
  <si>
    <t>19.00%</t>
  </si>
  <si>
    <t>Percentage investment in common stock of mid-cap companies</t>
  </si>
  <si>
    <t>13.00%</t>
  </si>
  <si>
    <t>Percentage investment in common stock of small-cap companies</t>
  </si>
  <si>
    <t>10.00%</t>
  </si>
  <si>
    <t>7.00%</t>
  </si>
  <si>
    <t>Percentage investment in target date investments</t>
  </si>
  <si>
    <t>1.00%</t>
  </si>
  <si>
    <t>Percentage investment in cash and cash equivalents</t>
  </si>
  <si>
    <t>2.00%</t>
  </si>
  <si>
    <t>Fair value, measurements, recurring [Member]</t>
  </si>
  <si>
    <t>Assets:</t>
  </si>
  <si>
    <t>Fair value, measurements, recurring [Member] | Money market funds</t>
  </si>
  <si>
    <t>Fair value, measurements, recurring [Member] | Insurance contract</t>
  </si>
  <si>
    <t>Fair value, measurements, recurring [Member] | Mortgage-backed securities</t>
  </si>
  <si>
    <t>Fair value, measurements, recurring [Member] | U.S. Treasury securities</t>
  </si>
  <si>
    <t>Fair value, measurements, recurring [Member] | Quoted Prices in Active Markets for Identical Assets (Level 1)</t>
  </si>
  <si>
    <t>Fair value, measurements, recurring [Member] | Quoted Prices in Active Markets for Identical Assets (Level 1) | Money market funds</t>
  </si>
  <si>
    <t>Fair value, measurements, recurring [Member] | Quoted Prices in Active Markets for Identical Assets (Level 1) | Insurance contract</t>
  </si>
  <si>
    <t>Fair value, measurements, recurring [Member] | Quoted Prices in Active Markets for Identical Assets (Level 1) | Mortgage-backed securities</t>
  </si>
  <si>
    <t>Fair value, measurements, recurring [Member] | Quoted Prices in Active Markets for Identical Assets (Level 1) | U.S. Treasury securities</t>
  </si>
  <si>
    <t>Fair value, measurements, recurring [Member] | Significant Other Observable Inputs (Level 2)</t>
  </si>
  <si>
    <t>Fair value, measurements, recurring [Member] | Significant Other Observable Inputs (Level 2) | Money market funds</t>
  </si>
  <si>
    <t>Fair value, measurements, recurring [Member] | Significant Other Observable Inputs (Level 2) | Insurance contract</t>
  </si>
  <si>
    <t>Fair value, measurements, recurring [Member] | Significant Other Observable Inputs (Level 2) | Mortgage-backed securities</t>
  </si>
  <si>
    <t>Fair value, measurements, recurring [Member] | Significant Other Observable Inputs (Level 2) | U.S. Treasury securities</t>
  </si>
  <si>
    <t>Fair value, measurements, recurring [Member] | Significant Unobservable Inputs (Level 3)</t>
  </si>
  <si>
    <t>Fair value, measurements, recurring [Member] | Significant Unobservable Inputs (Level 3) | Money market funds</t>
  </si>
  <si>
    <t>Fair value, measurements, recurring [Member] | Significant Unobservable Inputs (Level 3) | Insurance contract</t>
  </si>
  <si>
    <t>Fair value, measurements, recurring [Member] | Significant Unobservable Inputs (Level 3) | Mortgage-backed securities</t>
  </si>
  <si>
    <t>Fair value, measurements, recurring [Member] | Significant Unobservable Inputs (Level 3) | U.S. Treasury securities</t>
  </si>
  <si>
    <t>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t>
  </si>
  <si>
    <t>The insurance contract invests approximately 63 percent in fixed-income investments, 19 percent in common stock of large-cap companies, 9 percent in common stock of mid-cap companies, 7 percent in common stock of small-cap companies, 1 percent in target date investments and 1 percent in cash equivalents.</t>
  </si>
  <si>
    <t>Fair value measurements (Details 4) - USD ($) $ in Thousands</t>
  </si>
  <si>
    <t>Fair Value, Balance Sheet Grouping, Financial Statement Captions [Line Items]</t>
  </si>
  <si>
    <t>Carrying Amount</t>
  </si>
  <si>
    <t>Fair Value</t>
  </si>
  <si>
    <t>Long-term debt, fair value</t>
  </si>
  <si>
    <t>Credit facilities (Details) - USD ($)</t>
  </si>
  <si>
    <t>Line of credit facility and other debt [Abstract]</t>
  </si>
  <si>
    <t>Letters of credit at end of period</t>
  </si>
  <si>
    <t>Long-term debt [Member] | Commercial paper revolving credit agreement [Member] | MDU Resources Group, Inc [Member]</t>
  </si>
  <si>
    <t>Facility limit, maximum borrowing capacity</t>
  </si>
  <si>
    <t>Amount outstanding, end of period</t>
  </si>
  <si>
    <t>Expiration date</t>
  </si>
  <si>
    <t>May 8,
		2019</t>
  </si>
  <si>
    <t>Long-term debt [Member] | Commercial paper revolving credit agreement [Member] | Centennial Energy Holdings, Inc [Member]</t>
  </si>
  <si>
    <t>Sep. 23,
		2021</t>
  </si>
  <si>
    <t>Long-term debt [Member] | Revolving credit facility [Member] | MDU Resources Group, Inc [Member]</t>
  </si>
  <si>
    <t>Option to increase borrowings, maximum amount</t>
  </si>
  <si>
    <t>Long-term debt [Member] | Revolving credit facility [Member] | Cascade Natural Gas Corporation [Member]</t>
  </si>
  <si>
    <t>Jul. 9,
		2018</t>
  </si>
  <si>
    <t>Long-term debt [Member] | Revolving credit facility [Member] | Intermountain Gas Company [Member]</t>
  </si>
  <si>
    <t>Jul. 13,
		2018</t>
  </si>
  <si>
    <t>Long-term debt [Member] | Revolving credit facility [Member] | Centennial Energy Holdings, Inc [Member]</t>
  </si>
  <si>
    <t>Amount outstanding under commercial paper program.</t>
  </si>
  <si>
    <t>Certain provisions allow for increased borrowings, up to a maximum of $75.0 million.</t>
  </si>
  <si>
    <t>Outstanding letter(s) of credit reduce the amount available under the credit agreement.</t>
  </si>
  <si>
    <t>Certain provisions allow for increased borrowings, up to a maximum of $90.0 million.</t>
  </si>
  <si>
    <t>Long-term borrowings (Details 2) - USD ($) $ in Millions</t>
  </si>
  <si>
    <t>Mar. 21, 2017</t>
  </si>
  <si>
    <t>Nov. 09, 2016</t>
  </si>
  <si>
    <t>MDU Resources Group, Inc [Member]</t>
  </si>
  <si>
    <t>Debt instrument [Line Items]</t>
  </si>
  <si>
    <t>Note purchase agreement</t>
  </si>
  <si>
    <t>Senior notes</t>
  </si>
  <si>
    <t>Interest rate</t>
  </si>
  <si>
    <t>4.15%</t>
  </si>
  <si>
    <t>MDU Resources Group, Inc [Member] | Revolving credit facility [Member] | Long-term debt [Member]</t>
  </si>
  <si>
    <t>Ratio of funded debt to total capitalization as specified in debt convenants</t>
  </si>
  <si>
    <t>65.00%</t>
  </si>
  <si>
    <t>Ratio of funded debt to capitalization - Company alone, as specified in debt convenants</t>
  </si>
  <si>
    <t>MDU Energy Capital, LLC [Member] | Master shelf agreement [Member] | Long-term debt [Member]</t>
  </si>
  <si>
    <t>Ratio of total debt to adjusted total capitalization as specified in debt convenants</t>
  </si>
  <si>
    <t>70.00%</t>
  </si>
  <si>
    <t>Ratio of subsidiary debt to subsidiary capitalization as specified in debt convenants</t>
  </si>
  <si>
    <t>Ratio of total debt to total capitalization as specified in debt convenants.</t>
  </si>
  <si>
    <t>Ratio - EBIT to interest expense</t>
  </si>
  <si>
    <t>150.00%</t>
  </si>
  <si>
    <t>Cascade Natural Gas Corporation [Member] | Revolving credit facility [Member] | Long-term debt [Member]</t>
  </si>
  <si>
    <t>Intermountain Gas Company [Member]</t>
  </si>
  <si>
    <t>4.00%</t>
  </si>
  <si>
    <t>Intermountain Gas Company [Member] | Revolving credit facility [Member] | Long-term debt [Member]</t>
  </si>
  <si>
    <t>Centennial Energy Holdings, Inc [Member] | Master shelf agreement [Member] | Long-term debt [Member]</t>
  </si>
  <si>
    <t>60.00%</t>
  </si>
  <si>
    <t>Ratio of EBITDA to interest expense</t>
  </si>
  <si>
    <t>175.00%</t>
  </si>
  <si>
    <t>Centennial Energy Holdings, Inc [Member] | Revolving credit facility [Member] | Long-term debt [Member]</t>
  </si>
  <si>
    <t>Facility, decrease borrowing capacity</t>
  </si>
  <si>
    <t>WBI Energy Transmission, Inc. [Member] | Uncommitted long term private shelf agreement [Member] | Long-term debt [Member]</t>
  </si>
  <si>
    <t>55.00%</t>
  </si>
  <si>
    <t>Long-term private shelf agreement</t>
  </si>
  <si>
    <t>Long-term private shelf agreement issuance capacity</t>
  </si>
  <si>
    <t>Notes outstanding</t>
  </si>
  <si>
    <t>Remaining capacity under uncommitted private shelf agreement</t>
  </si>
  <si>
    <t>Subsequent Event [Member] | MDU Resources Group, Inc [Member]</t>
  </si>
  <si>
    <t>Weighted average interest rate</t>
  </si>
  <si>
    <t>3.61%</t>
  </si>
  <si>
    <t>Long-term debt outstanding (Details 3) - USD ($) $ in Thousands</t>
  </si>
  <si>
    <t>Long term debt outstanding [Abstract]</t>
  </si>
  <si>
    <t>Senior notes [Member]</t>
  </si>
  <si>
    <t>4.87%</t>
  </si>
  <si>
    <t>Commercial paper [Member]</t>
  </si>
  <si>
    <t>1.27%</t>
  </si>
  <si>
    <t>Medium-term notes [Member]</t>
  </si>
  <si>
    <t>6.68%</t>
  </si>
  <si>
    <t>Other notes [Member]</t>
  </si>
  <si>
    <t>5.25%</t>
  </si>
  <si>
    <t>Credit agreements [Member]</t>
  </si>
  <si>
    <t>3.14%</t>
  </si>
  <si>
    <t>Long-term debt [Member]</t>
  </si>
  <si>
    <t>Unamortized debt issuance costs</t>
  </si>
  <si>
    <t>Discount</t>
  </si>
  <si>
    <t>Schedule of debt maturities (Details 4) $ in Thousands</t>
  </si>
  <si>
    <t>Dec. 31, 2016USD ($)</t>
  </si>
  <si>
    <t>Long-term debt maturities [Line Items]</t>
  </si>
  <si>
    <t>Asset Retirement Obligations (Details) - USD ($) $ in Thousands</t>
  </si>
  <si>
    <t>Asset retirement obligation [Roll Forward]</t>
  </si>
  <si>
    <t>Balance, beginning of period</t>
  </si>
  <si>
    <t>Liabilities incurred</t>
  </si>
  <si>
    <t>Liabilities settled</t>
  </si>
  <si>
    <t>Accretion expense</t>
  </si>
  <si>
    <t>Revisions in estimates</t>
  </si>
  <si>
    <t>Balance, end of period</t>
  </si>
  <si>
    <t>Preferred Stocks (Details) - USD ($) $ / shares in Units, $ in Thousands</t>
  </si>
  <si>
    <t>Class of Stock [Line Items]</t>
  </si>
  <si>
    <t>Preferred stock redemption price upon liquidation (in dollars per share)</t>
  </si>
  <si>
    <t>Cumulative Preferred Stock, Par Value $100 Issuable in Series [Member]</t>
  </si>
  <si>
    <t>Authorized preferred cumulative shares (in shares)</t>
  </si>
  <si>
    <t>Cumulative preferred shares, par value (in dollars per share)</t>
  </si>
  <si>
    <t>Preferred stock, series 4.50% [Member]</t>
  </si>
  <si>
    <t>Preferred shares outstanding (in shares)</t>
  </si>
  <si>
    <t>Preferred stock, $100 par value</t>
  </si>
  <si>
    <t>4.50%</t>
  </si>
  <si>
    <t>Preferred stock, dividends per share, declared</t>
  </si>
  <si>
    <t>Preferred stock, redemption per share amount</t>
  </si>
  <si>
    <t>Preferred stock, series 4.70% [Member]</t>
  </si>
  <si>
    <t>4.70%</t>
  </si>
  <si>
    <t>Cumulative preferred stock A, without par value, issuable in series [Member]</t>
  </si>
  <si>
    <t>Cumulative preference stock , without par value, issuable in series [Member]</t>
  </si>
  <si>
    <t>Common Stock (Details) - USD ($) $ / shares in Units, shares in Millions, $ in Millions</t>
  </si>
  <si>
    <t>Dividends declared per common share</t>
  </si>
  <si>
    <t>Company's subsidiaries net assets restricted from being used to transfer funds to the Company</t>
  </si>
  <si>
    <t>Credit agreement limitation on company ratio of funded debt to capitalization (excluding subsidiaries)</t>
  </si>
  <si>
    <t>Company's (excluding its subsidiaries) net assets restricted from use for dividend payments</t>
  </si>
  <si>
    <t>MDU Resources Group, Inc. [Member]</t>
  </si>
  <si>
    <t>Shares of common stock reserved for original issuance under the K-Plan (in shares)</t>
  </si>
  <si>
    <t>Centennial [Member]</t>
  </si>
  <si>
    <t>Maximum distributions to the company as a ratio of average consolidated indebtedness to consolidated EBITDA</t>
  </si>
  <si>
    <t>300.00%</t>
  </si>
  <si>
    <t>Stock based compensation plans (Details) - USD ($) shares in Millions, $ in Millions</t>
  </si>
  <si>
    <t>Share-based compensation arrangement, number of shares available for grant</t>
  </si>
  <si>
    <t>Share-based compensation expense, net of tax</t>
  </si>
  <si>
    <t>Share-based compensation nonvested awards total compensation cost not yet recognized</t>
  </si>
  <si>
    <t>Share-based compensation, nonvested awards, total compensation cost not yet recognized, period for recognition</t>
  </si>
  <si>
    <t>1 year 6 months</t>
  </si>
  <si>
    <t>Stock awards (Details 2) - Nonemployee director stock compensation plan [Member] - USD ($) $ in Millions</t>
  </si>
  <si>
    <t>Share-based compensation arrangement by share-based payment award [Line Items]</t>
  </si>
  <si>
    <t>Nonemployee director stock compensation shares issued</t>
  </si>
  <si>
    <t>Fair value of nonemployee director stock compensation shares issued</t>
  </si>
  <si>
    <t>Performance share awards (Details 3) - Performance shares [Member] - USD ($)</t>
  </si>
  <si>
    <t>Participant target grant of shares, percentage rate range, minimum</t>
  </si>
  <si>
    <t>0.00%</t>
  </si>
  <si>
    <t>Participant target grant of shares, percentage rate range, maximum</t>
  </si>
  <si>
    <t>200.00%</t>
  </si>
  <si>
    <t>Historical volatility rate</t>
  </si>
  <si>
    <t>Implied volatility rate</t>
  </si>
  <si>
    <t>Weighted average grant-date fair value</t>
  </si>
  <si>
    <t>Expected volatility rate, minimum</t>
  </si>
  <si>
    <t>29.25%</t>
  </si>
  <si>
    <t>22.86%</t>
  </si>
  <si>
    <t>18.94%</t>
  </si>
  <si>
    <t>Expected volatility rate, maximum</t>
  </si>
  <si>
    <t>32.51%</t>
  </si>
  <si>
    <t>24.61%</t>
  </si>
  <si>
    <t>20.43%</t>
  </si>
  <si>
    <t>Risk-free interest rate, minimum</t>
  </si>
  <si>
    <t>0.47%</t>
  </si>
  <si>
    <t>0.05%</t>
  </si>
  <si>
    <t>0.03%</t>
  </si>
  <si>
    <t>Risk-free interest rate, maximum</t>
  </si>
  <si>
    <t>0.92%</t>
  </si>
  <si>
    <t>1.07%</t>
  </si>
  <si>
    <t>0.74%</t>
  </si>
  <si>
    <t>Weighted average discounted dividends per share</t>
  </si>
  <si>
    <t>Fair value of vested shares</t>
  </si>
  <si>
    <t>Share-based compensation arrangement by share-based payment award, options, outstanding [Roll Forward]</t>
  </si>
  <si>
    <t>Nonvested at beginning of period</t>
  </si>
  <si>
    <t>Granted</t>
  </si>
  <si>
    <t>Vested</t>
  </si>
  <si>
    <t>Forfeited</t>
  </si>
  <si>
    <t>Nonvested at end of period</t>
  </si>
  <si>
    <t>Grant date February 2014 [Member]</t>
  </si>
  <si>
    <t>Target grant of shares under performance awards</t>
  </si>
  <si>
    <t>Grant date February 2015 [Member]</t>
  </si>
  <si>
    <t>Grant date June 2015 [Member]</t>
  </si>
  <si>
    <t>Grant date February 2016 [Member]</t>
  </si>
  <si>
    <t>Grant Date March 2016 [Member]</t>
  </si>
  <si>
    <t>Components of income before income taxes from continuing operations (Details) - USD ($) $ in Thousands</t>
  </si>
  <si>
    <t>United States</t>
  </si>
  <si>
    <t>Foreign</t>
  </si>
  <si>
    <t>Income tax expense (benefit) (Details 2) - USD ($) $ in Thousands</t>
  </si>
  <si>
    <t>Current:</t>
  </si>
  <si>
    <t>Federal</t>
  </si>
  <si>
    <t>State</t>
  </si>
  <si>
    <t>Current income taxes</t>
  </si>
  <si>
    <t>Deferred:</t>
  </si>
  <si>
    <t>Investment tax credit - net</t>
  </si>
  <si>
    <t>Total income tax expense</t>
  </si>
  <si>
    <t>Components of deferred tax assets and liabilities (Details 3) - USD ($) $ in Thousands</t>
  </si>
  <si>
    <t>Deferred tax assets:</t>
  </si>
  <si>
    <t>Postretirement</t>
  </si>
  <si>
    <t>Compensation-related</t>
  </si>
  <si>
    <t>Alternative minimum tax credit carryforward</t>
  </si>
  <si>
    <t>Federal renewable energy credit</t>
  </si>
  <si>
    <t>Customer advances</t>
  </si>
  <si>
    <t>Legal and environmental contingencies</t>
  </si>
  <si>
    <t>Total deferred tax assets</t>
  </si>
  <si>
    <t>Deferred tax liabilities:</t>
  </si>
  <si>
    <t>Depreciation and basis differences on property, plant and equipment</t>
  </si>
  <si>
    <t>Intangible asset amortization</t>
  </si>
  <si>
    <t>Total deferred tax liabilities</t>
  </si>
  <si>
    <t>Deferred Tax Liabilities, Net</t>
  </si>
  <si>
    <t>Carryforwards (Details 4) - USD ($) $ in Millions</t>
  </si>
  <si>
    <t>Carryforwards [Line Items]</t>
  </si>
  <si>
    <t>Investment tax credit carryforward, amount</t>
  </si>
  <si>
    <t>Federal and State Taxing Authority [Member]</t>
  </si>
  <si>
    <t>Tax credit carryforward, amount</t>
  </si>
  <si>
    <t>Deferred tax reconciliation (Details 5) - USD ($) $ in Thousands</t>
  </si>
  <si>
    <t>Change in net deferred income tax liability from the preceding table</t>
  </si>
  <si>
    <t>Deferred taxes associated with other comprehensive income</t>
  </si>
  <si>
    <t>Income tax expense (benefit) statutory rate versus actual rate (Details 6) - USD ($)</t>
  </si>
  <si>
    <t>Computed tax at federal statutory rate</t>
  </si>
  <si>
    <t>Federal statutory rate</t>
  </si>
  <si>
    <t>35.00%</t>
  </si>
  <si>
    <t>Increases (reductions) resulting from:</t>
  </si>
  <si>
    <t>State income taxes, net of federal income tax</t>
  </si>
  <si>
    <t>State income tax rate</t>
  </si>
  <si>
    <t>2.80%</t>
  </si>
  <si>
    <t>3.30%</t>
  </si>
  <si>
    <t>Federal renewable energy credit rate</t>
  </si>
  <si>
    <t>(4.20%)</t>
  </si>
  <si>
    <t>(1.40%)</t>
  </si>
  <si>
    <t>(1.50%)</t>
  </si>
  <si>
    <t>Tax compliance and uncertain tax positions</t>
  </si>
  <si>
    <t>(0.90%)</t>
  </si>
  <si>
    <t>(1.00%)</t>
  </si>
  <si>
    <t>(3.40%)</t>
  </si>
  <si>
    <t>Domestic production activities</t>
  </si>
  <si>
    <t>(1.90%)</t>
  </si>
  <si>
    <t>(2.80%)</t>
  </si>
  <si>
    <t>(1.60%)</t>
  </si>
  <si>
    <t>Other rate</t>
  </si>
  <si>
    <t>(2.30%)</t>
  </si>
  <si>
    <t>(4.50%)</t>
  </si>
  <si>
    <t>(5.50%)</t>
  </si>
  <si>
    <t>Total income tax expense rate</t>
  </si>
  <si>
    <t>28.50%</t>
  </si>
  <si>
    <t>28.60%</t>
  </si>
  <si>
    <t>25.80%</t>
  </si>
  <si>
    <t>Temporary differences [Abstract]</t>
  </si>
  <si>
    <t>Undistributed earnings from foreign operations</t>
  </si>
  <si>
    <t>Deferred tax liabilities, undistributed foreign earnings</t>
  </si>
  <si>
    <t>Unrecognized tax benefits (Details 7) - USD ($)</t>
  </si>
  <si>
    <t>Reconciliation of Unrecognized Tax Benefits, Excluding Amounts Pertaining to Examined Tax Returns [Roll Forward]</t>
  </si>
  <si>
    <t>Balance at beginning of year</t>
  </si>
  <si>
    <t>Settlements</t>
  </si>
  <si>
    <t>Lapse of statute of limitations</t>
  </si>
  <si>
    <t>Balance at end of year</t>
  </si>
  <si>
    <t>Interest (income) expense recognized in income tax expense</t>
  </si>
  <si>
    <t>Amount of interest income accrued for an overpayment of income taxes.</t>
  </si>
  <si>
    <t>Accrued liability for payment of interest</t>
  </si>
  <si>
    <t>Cash flow information (Details) - USD ($) $ in Thousands</t>
  </si>
  <si>
    <t>Interest, net of amount capitalized and AFUDC - borrowed of $914, $9,288 and $10,069 in 2016, 2015 and 2014, respectively</t>
  </si>
  <si>
    <t>Income taxes paid, net</t>
  </si>
  <si>
    <t>Property, plant and equipment additions in accounts payable</t>
  </si>
  <si>
    <t>Capitalized interest and AFUDC borrowed</t>
  </si>
  <si>
    <t>Continuing and discontinued operations [Member]</t>
  </si>
  <si>
    <t>Business segment data (Details) - USD ($) $ in Thousands</t>
  </si>
  <si>
    <t>Business segment data [Line Items]</t>
  </si>
  <si>
    <t>External operating revenues</t>
  </si>
  <si>
    <t>Intersegment operating revenues</t>
  </si>
  <si>
    <t>Earnings (loss) on common stock before income (loss) from discontinued operations</t>
  </si>
  <si>
    <t>Total earnings (loss) on common stock</t>
  </si>
  <si>
    <t>Additional information [Abstract]</t>
  </si>
  <si>
    <t>Net noncash capital expenditure-related accounts payable and AFUDC</t>
  </si>
  <si>
    <t>Discontinued operations, held-for-sale</t>
  </si>
  <si>
    <t>Eliminations</t>
  </si>
  <si>
    <t>Regulated:</t>
  </si>
  <si>
    <t>Regulated: | Electric:</t>
  </si>
  <si>
    <t>Regulated: | Natural gas distribution:</t>
  </si>
  <si>
    <t>Regulated: | Pipeline and midstream:</t>
  </si>
  <si>
    <t>Nonregulated:</t>
  </si>
  <si>
    <t>Nonregulated: | Pipeline and midstream:</t>
  </si>
  <si>
    <t>Nonregulated: | Construction materials and contracting:</t>
  </si>
  <si>
    <t>Nonregulated: | Construction services:</t>
  </si>
  <si>
    <t>Nonregulated: | Other</t>
  </si>
  <si>
    <t>Capital expenditures for 2016, 2015 and 2014 include noncash capital expenditure-related accounts payable and AFUDC, totaling $(15.8) million, $35.3 million and $5.1 million, respectively.</t>
  </si>
  <si>
    <t>Includes assets not directly assignable to a business (i.e. cash and cash equivalents, certain accounts receivable, certain investments and other miscellaneous current and deferred assets)</t>
  </si>
  <si>
    <t>Change in benefit obligations and plan assets (Details) - USD ($) $ in Thousands</t>
  </si>
  <si>
    <t>Pension Benefits</t>
  </si>
  <si>
    <t>Change in benefit obligation:</t>
  </si>
  <si>
    <t>Benefit obligation at beginning of year</t>
  </si>
  <si>
    <t>Service cost</t>
  </si>
  <si>
    <t>Interest cost</t>
  </si>
  <si>
    <t>Plan participants' contributions</t>
  </si>
  <si>
    <t>Actuarial (gain) loss</t>
  </si>
  <si>
    <t>Benefits paid</t>
  </si>
  <si>
    <t>Benefit obligation at end of year</t>
  </si>
  <si>
    <t>Change in net plan assets:</t>
  </si>
  <si>
    <t>Fair value of plan assets at beginning of year</t>
  </si>
  <si>
    <t>Actual gain (loss) on plan assets</t>
  </si>
  <si>
    <t>Employer contribution</t>
  </si>
  <si>
    <t>Fair value of net plan assets at end of year</t>
  </si>
  <si>
    <t>Funded status - under</t>
  </si>
  <si>
    <t>Amounts recognized in the Consolidated Balance Sheets at December 31:</t>
  </si>
  <si>
    <t>Other assets (noncurrent)</t>
  </si>
  <si>
    <t>Other accrued liabilities (current)</t>
  </si>
  <si>
    <t>Other liabilities (noncurrent)</t>
  </si>
  <si>
    <t>Net amount recognized</t>
  </si>
  <si>
    <t>Amounts recognized in accumulated other comprehensive (income) loss consist of:</t>
  </si>
  <si>
    <t>Actuarial loss</t>
  </si>
  <si>
    <t>Prior service cost (credit)</t>
  </si>
  <si>
    <t>Other Postretirement Benefits</t>
  </si>
  <si>
    <t>Benefit obligations in excess of plan assets (Details 2) - Pension Benefits - USD ($) $ in Thousands</t>
  </si>
  <si>
    <t>Defined Benefit Plan Disclosure [Line Items]</t>
  </si>
  <si>
    <t>Projected benefit obligation</t>
  </si>
  <si>
    <t>Accumulated benefit obligation</t>
  </si>
  <si>
    <t>Fair value of plan assets</t>
  </si>
  <si>
    <t>Components of net periodic benefit cost (Details 3) - USD ($) $ in Thousands</t>
  </si>
  <si>
    <t>Components of net periodic benefit cost (credit):</t>
  </si>
  <si>
    <t>Expected return on assets</t>
  </si>
  <si>
    <t>Amortization of prior service cost (credit)</t>
  </si>
  <si>
    <t>Recognized net actuarial loss</t>
  </si>
  <si>
    <t>Curtailment loss</t>
  </si>
  <si>
    <t>Net periodic benefit cost (credit), including amount capitalized</t>
  </si>
  <si>
    <t>Less amount capitalized</t>
  </si>
  <si>
    <t>Net periodic benefit cost (credit)</t>
  </si>
  <si>
    <t>Other changes in plan assets and benefit obligations recognized in accumulated other comprehensive (income) loss:</t>
  </si>
  <si>
    <t>Net (gain) loss</t>
  </si>
  <si>
    <t>Amortization of actuarial loss</t>
  </si>
  <si>
    <t>Amortization of prior service (cost) credit</t>
  </si>
  <si>
    <t>Total recognized in accumulated other comprehensive (income) loss</t>
  </si>
  <si>
    <t>Total recognized in net periodic benefit cost (credit) and accumulated other comprehensive (income) loss</t>
  </si>
  <si>
    <t>Estimated net loss and prior service credit (Details 4)</t>
  </si>
  <si>
    <t>Defined benefit plan, amortization of net gains (losses)</t>
  </si>
  <si>
    <t>Defined benefit plan, amortization of net prior service cost (credit)</t>
  </si>
  <si>
    <t>Weighted average assumptions (Details 5)</t>
  </si>
  <si>
    <t>Used to determine benefit obligation</t>
  </si>
  <si>
    <t>Discount rate</t>
  </si>
  <si>
    <t>3.83%</t>
  </si>
  <si>
    <t>Expected return on plan assets</t>
  </si>
  <si>
    <t>6.75%</t>
  </si>
  <si>
    <t>Used to determine benefit cost</t>
  </si>
  <si>
    <t>3.70%</t>
  </si>
  <si>
    <t>3.86%</t>
  </si>
  <si>
    <t>4.06%</t>
  </si>
  <si>
    <t>5.75%</t>
  </si>
  <si>
    <t>Rate of compensation increase</t>
  </si>
  <si>
    <t>3.74%</t>
  </si>
  <si>
    <t>6.00%</t>
  </si>
  <si>
    <t>Expected rate of return (Details 6)</t>
  </si>
  <si>
    <t>Equity securities [Member] | Pension Benefits</t>
  </si>
  <si>
    <t>Defined benefit plan, target plan asset allocations range maximum</t>
  </si>
  <si>
    <t>Defined benefit plan, target plan asset allocations range minimum</t>
  </si>
  <si>
    <t>40.00%</t>
  </si>
  <si>
    <t>Equity securities [Member] | Other Postretirement Benefits</t>
  </si>
  <si>
    <t>30.00%</t>
  </si>
  <si>
    <t>Fixed Income Securities [Member] | Pension Benefits</t>
  </si>
  <si>
    <t>Fixed Income Securities [Member] | Other Postretirement Benefits</t>
  </si>
  <si>
    <t>Health care rate assumptions and cost trend rate (Details 7) - Other Postretirement Benefits - USD ($) $ in Thousands</t>
  </si>
  <si>
    <t>Health care cost trend rate - ultimate</t>
  </si>
  <si>
    <t>Defined Benefit Plan, Year that Rate Reaches Ultimate Trend Rate</t>
  </si>
  <si>
    <t>Percentage excess over the health care cost trend rate that retiree contributions will generally increase each year</t>
  </si>
  <si>
    <t>Effect on total of service and interest cost components, one percentage point increase</t>
  </si>
  <si>
    <t>Effect on total of service and interest cost components, one percentage point decrease</t>
  </si>
  <si>
    <t>Effect on postretirement benefit obligations, one percentage point increase</t>
  </si>
  <si>
    <t>Effect on postretirement benefit obligations, one percentage point decrease</t>
  </si>
  <si>
    <t>Health care trend rate assumed for next year</t>
  </si>
  <si>
    <t>8.60%</t>
  </si>
  <si>
    <t>10.70%</t>
  </si>
  <si>
    <t>8.00%</t>
  </si>
  <si>
    <t>Fair value - pension and postretirement (Details 8) - USD ($)</t>
  </si>
  <si>
    <t>Percentage investment in common stock of large-cap U.S. companies</t>
  </si>
  <si>
    <t>20.00%</t>
  </si>
  <si>
    <t>Percentage investment in US Government securities</t>
  </si>
  <si>
    <t>Percentage investment in corporate bonds</t>
  </si>
  <si>
    <t>21.00%</t>
  </si>
  <si>
    <t>16.00%</t>
  </si>
  <si>
    <t>Percentage investment in common stock of international companies</t>
  </si>
  <si>
    <t>29.00%</t>
  </si>
  <si>
    <t>Percentage investment in cash equivalents</t>
  </si>
  <si>
    <t>Percentage investment in common stock of mid-cap U.S. companies</t>
  </si>
  <si>
    <t>Percentage investment in other investments</t>
  </si>
  <si>
    <t>15.00%</t>
  </si>
  <si>
    <t>14.00%</t>
  </si>
  <si>
    <t>Estimated future employer contributions in next fiscal year</t>
  </si>
  <si>
    <t>Pension Benefits | Cash equivalents [Member]</t>
  </si>
  <si>
    <t>Pension Benefits | Equity securities of U.S. companies [Member]</t>
  </si>
  <si>
    <t>Pension Benefits | Equities Securities of International companies [Member]</t>
  </si>
  <si>
    <t>Pension Benefits | Collective and Mutual funds [Member]</t>
  </si>
  <si>
    <t>Pension Benefits | Corporate debt securities [Member]</t>
  </si>
  <si>
    <t>Pension Benefits | Municipal bonds [Member]</t>
  </si>
  <si>
    <t>Pension Benefits | U.S. Government securities [Member]</t>
  </si>
  <si>
    <t>Pension Benefits | Total assets measured at fair value [Member]</t>
  </si>
  <si>
    <t>Pension Benefits | Quoted Prices in Active Markets for Identical Assets (Level 1) | Cash equivalents [Member]</t>
  </si>
  <si>
    <t>Pension Benefits | Quoted Prices in Active Markets for Identical Assets (Level 1) | Equity securities of U.S. companies [Member]</t>
  </si>
  <si>
    <t>Pension Benefits | Quoted Prices in Active Markets for Identical Assets (Level 1) | Equities Securities of International companies [Member]</t>
  </si>
  <si>
    <t>Pension Benefits | Quoted Prices in Active Markets for Identical Assets (Level 1) | Collective and Mutual funds [Member]</t>
  </si>
  <si>
    <t>Pension Benefits | Quoted Prices in Active Markets for Identical Assets (Level 1) | Corporate debt securities [Member]</t>
  </si>
  <si>
    <t>Pension Benefits | Quoted Prices in Active Markets for Identical Assets (Level 1) | Municipal bonds [Member]</t>
  </si>
  <si>
    <t>Pension Benefits | Quoted Prices in Active Markets for Identical Assets (Level 1) | U.S. Government securities [Member]</t>
  </si>
  <si>
    <t>Pension Benefits | Quoted Prices in Active Markets for Identical Assets (Level 1) | Total assets measured at fair value [Member]</t>
  </si>
  <si>
    <t>Pension Benefits | Significant Other Observable Inputs (Level 2) | Cash equivalents [Member]</t>
  </si>
  <si>
    <t>Pension Benefits | Significant Other Observable Inputs (Level 2) | Equity securities of U.S. companies [Member]</t>
  </si>
  <si>
    <t>Pension Benefits | Significant Other Observable Inputs (Level 2) | Equities Securities of International companies [Member]</t>
  </si>
  <si>
    <t>Pension Benefits | Significant Other Observable Inputs (Level 2) | Collective and Mutual funds [Member]</t>
  </si>
  <si>
    <t>Pension Benefits | Significant Other Observable Inputs (Level 2) | Corporate debt securities [Member]</t>
  </si>
  <si>
    <t>Pension Benefits | Significant Other Observable Inputs (Level 2) | Municipal bonds [Member]</t>
  </si>
  <si>
    <t>Pension Benefits | Significant Other Observable Inputs (Level 2) | U.S. Government securities [Member]</t>
  </si>
  <si>
    <t>Pension Benefits | Significant Other Observable Inputs (Level 2) | Total assets measured at fair value [Member]</t>
  </si>
  <si>
    <t>Pension Benefits | Significant Unobservable Inputs (Level 3) | Cash equivalents [Member]</t>
  </si>
  <si>
    <t>Pension Benefits | Significant Unobservable Inputs (Level 3) | Equity securities of U.S. companies [Member]</t>
  </si>
  <si>
    <t>Pension Benefits | Significant Unobservable Inputs (Level 3) | Equities Securities of International companies [Member]</t>
  </si>
  <si>
    <t>Pension Benefits | Significant Unobservable Inputs (Level 3) | Collective and Mutual funds [Member]</t>
  </si>
  <si>
    <t>Pension Benefits | Significant Unobservable Inputs (Level 3) | Corporate debt securities [Member]</t>
  </si>
  <si>
    <t>Pension Benefits | Significant Unobservable Inputs (Level 3) | Municipal bonds [Member]</t>
  </si>
  <si>
    <t>Pension Benefits | Significant Unobservable Inputs (Level 3) | U.S. Government securities [Member]</t>
  </si>
  <si>
    <t>Pension Benefits | Significant Unobservable Inputs (Level 3) | Total assets measured at fair value [Member]</t>
  </si>
  <si>
    <t>25.00%</t>
  </si>
  <si>
    <t>38.00%</t>
  </si>
  <si>
    <t>36.00%</t>
  </si>
  <si>
    <t>Percentage investment in mortgage backed securities</t>
  </si>
  <si>
    <t>Other Postretirement Benefits | Cash equivalents [Member]</t>
  </si>
  <si>
    <t>Other Postretirement Benefits | Equity securities of U.S. companies [Member]</t>
  </si>
  <si>
    <t>Other Postretirement Benefits | Equities Securities of International companies [Member]</t>
  </si>
  <si>
    <t>Other Postretirement Benefits | Insurance investment contract</t>
  </si>
  <si>
    <t>Other Postretirement Benefits | Total assets measured at fair value [Member]</t>
  </si>
  <si>
    <t>Other Postretirement Benefits | Quoted Prices in Active Markets for Identical Assets (Level 1)</t>
  </si>
  <si>
    <t>Other Postretirement Benefits | Quoted Prices in Active Markets for Identical Assets (Level 1) | Cash equivalents [Member]</t>
  </si>
  <si>
    <t>Other Postretirement Benefits | Quoted Prices in Active Markets for Identical Assets (Level 1) | Equity securities of U.S. companies [Member]</t>
  </si>
  <si>
    <t>Other Postretirement Benefits | Quoted Prices in Active Markets for Identical Assets (Level 1) | Equities Securities of International companies [Member]</t>
  </si>
  <si>
    <t>Other Postretirement Benefits | Quoted Prices in Active Markets for Identical Assets (Level 1) | Insurance investment contract</t>
  </si>
  <si>
    <t>Other Postretirement Benefits | Significant Other Observable Inputs (Level 2)</t>
  </si>
  <si>
    <t>Other Postretirement Benefits | Significant Other Observable Inputs (Level 2) | Cash equivalents [Member]</t>
  </si>
  <si>
    <t>Other Postretirement Benefits | Significant Other Observable Inputs (Level 2) | Equity securities of U.S. companies [Member]</t>
  </si>
  <si>
    <t>Other Postretirement Benefits | Significant Other Observable Inputs (Level 2) | Equities Securities of International companies [Member]</t>
  </si>
  <si>
    <t>Other Postretirement Benefits | Significant Other Observable Inputs (Level 2) | Insurance investment contract</t>
  </si>
  <si>
    <t>Other Postretirement Benefits | Significant Unobservable Inputs (Level 3)</t>
  </si>
  <si>
    <t>Other Postretirement Benefits | Significant Unobservable Inputs (Level 3) | Cash equivalents [Member]</t>
  </si>
  <si>
    <t>Other Postretirement Benefits | Significant Unobservable Inputs (Level 3) | Equity securities of U.S. companies [Member]</t>
  </si>
  <si>
    <t>Other Postretirement Benefits | Significant Unobservable Inputs (Level 3) | Equities Securities of International companies [Member]</t>
  </si>
  <si>
    <t>Other Postretirement Benefits | Significant Unobservable Inputs (Level 3) | Insurance investment contract</t>
  </si>
  <si>
    <t>Collective and mutual funds invest approximately 29 percent in common stock of international companies, 21 percent in corporate bonds, 20 percent in common stock of large-cap U.S. companies, 8 percent in cash equivalents, 7 percent in U.S. Government securities and 15 percent in other investments.</t>
  </si>
  <si>
    <t>Collective and mutual funds invest approximately 29 percent in common stock of international companies, 19 percent in common stock of large-cap U.S. companies, 16 percent in corporate bonds, 16 percent in cash equivalents, 6 percent in common stock of mid-cap U.S. companies and 14 percent in other investments.</t>
  </si>
  <si>
    <t>The insurance contract invests approximately 38 percent in corporate bonds, 25 percent in common stock of large-cap U.S. companies, 20 percent in U.S. Government securities, 9 percent in mortgage-backed securities and 8 percent in other investments.</t>
  </si>
  <si>
    <t>The insurance contract invests approximately 36 percent in corporate bonds, 22 percent in U.S. Government securities, 19 percent in common stock of large-cap U.S. companies, 10 percent in mortgage-backed securities and 13 percent in other investments.</t>
  </si>
  <si>
    <t>Estimated future benefit payments and subsidies (Details 9) $ in Thousands</t>
  </si>
  <si>
    <t>Expected future benefit payments, next twelve months</t>
  </si>
  <si>
    <t>Prescription drug subsidy receipts, next twelve months</t>
  </si>
  <si>
    <t>Expected future benefit payments, year two</t>
  </si>
  <si>
    <t>Prescription drug subsidy receipts, year two</t>
  </si>
  <si>
    <t>Expected future benefit payments, year three</t>
  </si>
  <si>
    <t>Prescription drug subsidy receipts, year three</t>
  </si>
  <si>
    <t>Expected future benefit payments, year four</t>
  </si>
  <si>
    <t>Prescription drug subsidy receipts, Year Four</t>
  </si>
  <si>
    <t>Expected future benefit payments, year five</t>
  </si>
  <si>
    <t>Prescription drug subsidy receipts, year five</t>
  </si>
  <si>
    <t>Expected future benefit payments, five fiscal years thereafter</t>
  </si>
  <si>
    <t>Prescription drug subsidy receipts, after year five</t>
  </si>
  <si>
    <t>Nonqualified defined benefit plan (Details 10) - USD ($) $ in Millions</t>
  </si>
  <si>
    <t>Investments in nonqualified benefit plans</t>
  </si>
  <si>
    <t>Supplemental employee retirement plan, defined benefit [Member]</t>
  </si>
  <si>
    <t>Defined Benefit Plan, Recognized Net Gain (Loss) Due to Curtailments</t>
  </si>
  <si>
    <t>Discount rate to determine benefit obligation</t>
  </si>
  <si>
    <t>3.56%</t>
  </si>
  <si>
    <t>3.77%</t>
  </si>
  <si>
    <t>Rate of compensation increase to determine benefit obligation</t>
  </si>
  <si>
    <t>Discount rate to determine net periodic benefit cost</t>
  </si>
  <si>
    <t>3.51%</t>
  </si>
  <si>
    <t>Rate of compensation increase to determine net periodic benefit cost</t>
  </si>
  <si>
    <t>Defined contribution plans (Details 11) - USD ($)</t>
  </si>
  <si>
    <t>Nonqualified Defined Contribution Plan [Member]</t>
  </si>
  <si>
    <t>Defined Contribution Plan Disclosure [Line Items]</t>
  </si>
  <si>
    <t>Defined contribution plan, cost recognized</t>
  </si>
  <si>
    <t>Defined Contribution Plan [Member]</t>
  </si>
  <si>
    <t>Employee Benefit Plans Investments in nonqualified plans (Details 12) - USD ($) $ in Millions</t>
  </si>
  <si>
    <t>Nonqualified Defined Benefit and Contribution Plan Investments [Line Items]</t>
  </si>
  <si>
    <t>Equity securities [Member]</t>
  </si>
  <si>
    <t>Life insurance carried on plan participants [Member]</t>
  </si>
  <si>
    <t>Other investments [Member]</t>
  </si>
  <si>
    <t>Multiemployer plans (Details 13) - USD ($)</t>
  </si>
  <si>
    <t>Multiemployer Plans [Line Items]</t>
  </si>
  <si>
    <t>Multiemployer plan red zone status funded percentage, maximum</t>
  </si>
  <si>
    <t>Multiemployer plan yellow zone status funded percentage, minimum</t>
  </si>
  <si>
    <t>Mulitiemployer plan yellow status funded percentage, maximum</t>
  </si>
  <si>
    <t>80.00%</t>
  </si>
  <si>
    <t>Multiemployer plan green zone status funded percentage, minimum</t>
  </si>
  <si>
    <t>Multiemployer plans, pension [Member]</t>
  </si>
  <si>
    <t>Multiemployer plan, period contributions</t>
  </si>
  <si>
    <t>Alaska Laborers-Employers Retirement Fund [Member] | Multiemployer plans, pension [Member]</t>
  </si>
  <si>
    <t>Entity tax identification number</t>
  </si>
  <si>
    <t>Multiemployer plan number</t>
  </si>
  <si>
    <t>Multiemployer plans, certified zone status</t>
  </si>
  <si>
    <t>Yellow</t>
  </si>
  <si>
    <t>Multiemployer plans, certified zone status, date</t>
  </si>
  <si>
    <t>Jun. 30,
		2016</t>
  </si>
  <si>
    <t>Jun. 30,
		2015</t>
  </si>
  <si>
    <t>Multiemployer plans, funding improvement plan and rehabilitation plan</t>
  </si>
  <si>
    <t>Implemented</t>
  </si>
  <si>
    <t>Multiemployer plans, surcharge</t>
  </si>
  <si>
    <t>Multiemployer plans, collective-bargaining arrangement, expiration date</t>
  </si>
  <si>
    <t>Edison Pension Plan [Member] | Multiemployer plans, pension [Member]</t>
  </si>
  <si>
    <t>Green</t>
  </si>
  <si>
    <t>Dec. 31,
		2015</t>
  </si>
  <si>
    <t>Dec. 31,
		2017</t>
  </si>
  <si>
    <t>IBEW Local No. 82 Pension Plan [Member] | Multiemployer plans, pension [Member]</t>
  </si>
  <si>
    <t>Red</t>
  </si>
  <si>
    <t>Dec. 1,
		2019</t>
  </si>
  <si>
    <t>IBEW Local No. 357 Pension Plan A [Member] | Multiemployer plans, pension [Member]</t>
  </si>
  <si>
    <t>May 31,
		2018</t>
  </si>
  <si>
    <t>IBEW Local 648 Pension Plan [Member] | Multiemployer plans, pension [Member]</t>
  </si>
  <si>
    <t>Feb. 29,
		2016</t>
  </si>
  <si>
    <t>Feb. 28,
		2015</t>
  </si>
  <si>
    <t>Sep. 2,
		2018</t>
  </si>
  <si>
    <t>Idaho Plumbers and Pipefitters Pension Plan [Member] | Multiemployer plans, pension [Member]</t>
  </si>
  <si>
    <t>May 31,
		2016</t>
  </si>
  <si>
    <t>May 31,
		2015</t>
  </si>
  <si>
    <t>Sep. 30,
		2019</t>
  </si>
  <si>
    <t>Local Union 212 IBEW Pension Trust Fund [Member] | Multiemployer plans, pension [Member]</t>
  </si>
  <si>
    <t>Apr. 30,
		2016</t>
  </si>
  <si>
    <t>Apr. 30,
		2015</t>
  </si>
  <si>
    <t>Jun. 2,
		2019</t>
  </si>
  <si>
    <t>National Automatic Sprinkler Industry Pension Fund [Member] | Multiemployer plans, pension [Member]</t>
  </si>
  <si>
    <t>Multiemployer plans, collective-bargaining arrangement, expiration date, first</t>
  </si>
  <si>
    <t>Jul. 31,
		2018</t>
  </si>
  <si>
    <t>Multiemployer Plans, Collective-Bargaining Arrangement, Expiration Date, Last</t>
  </si>
  <si>
    <t>Mar. 31,
		2021</t>
  </si>
  <si>
    <t>National Electrical Benefit Fund [Member] | Multiemployer plans, pension [Member]</t>
  </si>
  <si>
    <t>Jan. 1,
		2017</t>
  </si>
  <si>
    <t>May 31,
		2020</t>
  </si>
  <si>
    <t>Operating Engineers Local 800 and WY Contractors Association Pension Plan for WY [Member] | Multiemployer plans, pension [Member]</t>
  </si>
  <si>
    <t>Oct. 31,
		2005</t>
  </si>
  <si>
    <t>Operating Engineers Local 800 and WY Contractors Association Pension Plan for WY [Member] | Withdrawal from Multiemployer Defined Benefit Plan [Member]</t>
  </si>
  <si>
    <t>Multiemployer discounted future quarterly payments</t>
  </si>
  <si>
    <t>Multiemployer withdrawal liability prior accrual</t>
  </si>
  <si>
    <t>Multiemployer plans, withdrawal obligation</t>
  </si>
  <si>
    <t>Sheet Metal Workers Pension Plan of Southern CA, AZ, and NV [Member] | Multiemployer plans, pension [Member]</t>
  </si>
  <si>
    <t>Jun. 30,
		2017</t>
  </si>
  <si>
    <t>Southwest Marine Pension Trust [Member] | Multiemployer plans, pension [Member]</t>
  </si>
  <si>
    <t>Jan. 31,
		2019</t>
  </si>
  <si>
    <t>Multiemployer Plan, Individually Insignificant Multiemployer Plans [Member] | Multiemployer plans, pension [Member]</t>
  </si>
  <si>
    <t>The Company withdrew from the plan as of October 26, 2014, as discussed later.</t>
  </si>
  <si>
    <t>Plan includes collective bargaining agreements which have expired. The agreements contain provisions that automatically renew the existing contracts in lieu of a new negotiated collective bargaining agreement.</t>
  </si>
  <si>
    <t>Multiemployer other postretirement and defined contribution plans (Details 14) - USD ($) $ in Millions</t>
  </si>
  <si>
    <t>Multiemployer Plans, Defined Contribution [Member]</t>
  </si>
  <si>
    <t>Multiemployer Plans, Postretirement Benefit [Member]</t>
  </si>
  <si>
    <t>Jointly owned facilities (Details) - USD ($) $ in Thousands</t>
  </si>
  <si>
    <t>Big Stone Station:</t>
  </si>
  <si>
    <t>Jointly owned facilities [Line Items]</t>
  </si>
  <si>
    <t>Utility plant in service</t>
  </si>
  <si>
    <t>Less accumulated depreciation</t>
  </si>
  <si>
    <t>Utility plant in services net</t>
  </si>
  <si>
    <t>Coyote Station:</t>
  </si>
  <si>
    <t>Wygen III:</t>
  </si>
  <si>
    <t>Regulatory matters (Details) - USD ($)</t>
  </si>
  <si>
    <t>Jan. 17, 2017</t>
  </si>
  <si>
    <t>Jan. 10, 2017</t>
  </si>
  <si>
    <t>Dec. 28, 2016</t>
  </si>
  <si>
    <t>Dec. 21, 2016</t>
  </si>
  <si>
    <t>Dec. 12, 2016</t>
  </si>
  <si>
    <t>Dec. 02, 2016</t>
  </si>
  <si>
    <t>Nov. 23, 2016</t>
  </si>
  <si>
    <t>Oct. 27, 2016</t>
  </si>
  <si>
    <t>Oct. 14, 2016</t>
  </si>
  <si>
    <t>Sep. 06, 2016</t>
  </si>
  <si>
    <t>Aug. 12, 2016</t>
  </si>
  <si>
    <t>Jun. 10, 2016</t>
  </si>
  <si>
    <t>Jun. 01, 2016</t>
  </si>
  <si>
    <t>Apr. 29, 2016</t>
  </si>
  <si>
    <t>Mar. 09, 2016</t>
  </si>
  <si>
    <t>Feb. 10, 2016</t>
  </si>
  <si>
    <t>Jan. 05, 2016</t>
  </si>
  <si>
    <t>Jan. 01, 2016</t>
  </si>
  <si>
    <t>MNPUC [Member]</t>
  </si>
  <si>
    <t>Regulatory matters [Line Items]</t>
  </si>
  <si>
    <t>Rate increase requested</t>
  </si>
  <si>
    <t>Percent above current rates requested</t>
  </si>
  <si>
    <t>6.40%</t>
  </si>
  <si>
    <t>Interim rate increase (decrease), amount</t>
  </si>
  <si>
    <t>Interim rate increase (decrease), percentage</t>
  </si>
  <si>
    <t>Public utilities, approved rate increase (decrease), amount</t>
  </si>
  <si>
    <t>Public utilities, approved rate increase (decrease), percentage</t>
  </si>
  <si>
    <t>5.20%</t>
  </si>
  <si>
    <t>NDPSC-Renewable Rider [Member]</t>
  </si>
  <si>
    <t>Public utilities, requested return on equity, percentage</t>
  </si>
  <si>
    <t>10.50%</t>
  </si>
  <si>
    <t>NDPSC-Electric Rider [Member]</t>
  </si>
  <si>
    <t>NDPSC-Transmission Adjustment [Member]</t>
  </si>
  <si>
    <t>OPUC [Member]</t>
  </si>
  <si>
    <t>WUTC-Pipeline Replacement [Member]</t>
  </si>
  <si>
    <t>Public utilities, replacement cost recovery mechanism</t>
  </si>
  <si>
    <t>Public utilities, requested additional revenue, percentage</t>
  </si>
  <si>
    <t>Incremental pipeline replacement investment</t>
  </si>
  <si>
    <t>Incremental operation and maintenance costs</t>
  </si>
  <si>
    <t>Incremental pipeline recovery investment, allowed amount</t>
  </si>
  <si>
    <t>WYPSC [Member]</t>
  </si>
  <si>
    <t>13.10%</t>
  </si>
  <si>
    <t>Settlement stipulation</t>
  </si>
  <si>
    <t>Settlement stipulation percent</t>
  </si>
  <si>
    <t>11.10%</t>
  </si>
  <si>
    <t>IPUC [Member]</t>
  </si>
  <si>
    <t>4.10%</t>
  </si>
  <si>
    <t>Public utilities, requested rate increase (decrease), amended, amount</t>
  </si>
  <si>
    <t>NDPSC [Member]</t>
  </si>
  <si>
    <t>6.60%</t>
  </si>
  <si>
    <t>5.80%</t>
  </si>
  <si>
    <t>6.50%</t>
  </si>
  <si>
    <t>MTPSC [Member]</t>
  </si>
  <si>
    <t>Public utilities gas and electric tax tracking adjustment</t>
  </si>
  <si>
    <t>MNPUC-Gas Cost Tariff [Member]</t>
  </si>
  <si>
    <t>Public utilities, gas utility infrastructure cost tariff, requested</t>
  </si>
  <si>
    <t>Subsequent Event [Member] | MISO [Member]</t>
  </si>
  <si>
    <t>Revenue requirement</t>
  </si>
  <si>
    <t>Subsequent Event [Member] | MTPSC [Member]</t>
  </si>
  <si>
    <t>Public utilities gas tax tracking adjustment, approved</t>
  </si>
  <si>
    <t>Public utilities electric tax tracking adjustment, approved</t>
  </si>
  <si>
    <t>Commitments and Contingencies Commitment and Contingencies Accrued Liabilities (Details) - USD ($) $ in Millions</t>
  </si>
  <si>
    <t>Loss Contingency Accrual</t>
  </si>
  <si>
    <t>Enviromental matters (Details 2) - USD ($)</t>
  </si>
  <si>
    <t>Jan. 06, 2017</t>
  </si>
  <si>
    <t>Portland Harbor site [Member]</t>
  </si>
  <si>
    <t>Site Contingency [Line Items]</t>
  </si>
  <si>
    <t>Environmental matters investigative costs</t>
  </si>
  <si>
    <t>Eugene, OR manufactured gas plant site [Member]</t>
  </si>
  <si>
    <t>Estimated proportional share of cleanup liability</t>
  </si>
  <si>
    <t>Accrual for environmental loss contingencies</t>
  </si>
  <si>
    <t>Bremerton, WA manufactured gas plant site [Member]</t>
  </si>
  <si>
    <t>Bellingham, WA manufactured gas plant site [Member]</t>
  </si>
  <si>
    <t>Site contingency, loss exposure not accrued, best estimate</t>
  </si>
  <si>
    <t>Subsequent Event [Member] | Portland Harbor site [Member]</t>
  </si>
  <si>
    <t>Environmental Matters, Estimated Costs</t>
  </si>
  <si>
    <t>Minimum [Member] | Eugene, OR manufactured gas plant site [Member]</t>
  </si>
  <si>
    <t>Minimum [Member] | Bremerton, WA manufactured gas plant site [Member]</t>
  </si>
  <si>
    <t>Maximum [Member] | Eugene, OR manufactured gas plant site [Member]</t>
  </si>
  <si>
    <t>Maximum [Member] | Bremerton, WA manufactured gas plant site [Member]</t>
  </si>
  <si>
    <t>Operating leases (Details 3) - USD ($) $ in Millions</t>
  </si>
  <si>
    <t>Operating Leases, Annual minimum lease payments due [Abstract]</t>
  </si>
  <si>
    <t>Rent expense</t>
  </si>
  <si>
    <t>Purchase commitments (Details 4) - USD ($) $ in Millions</t>
  </si>
  <si>
    <t>Purchase commitments due</t>
  </si>
  <si>
    <t>Amounts purchased under various commitments</t>
  </si>
  <si>
    <t>Long-term Purchase Commitment [Line Items]</t>
  </si>
  <si>
    <t>Term of unrecorded unconditional purchase obligation</t>
  </si>
  <si>
    <t>1 year</t>
  </si>
  <si>
    <t>Guarantees (Details 5)</t>
  </si>
  <si>
    <t>Guarantor Obligations [Line Items]</t>
  </si>
  <si>
    <t>Guarantor obligations, maximum exposure, undiscounted</t>
  </si>
  <si>
    <t>Fixed maximum amounts guaranteed by year 2017</t>
  </si>
  <si>
    <t>Fixed maximum amounts guaranteed by year 2018</t>
  </si>
  <si>
    <t>Fixed maximum amounts guaranteed by year 2019</t>
  </si>
  <si>
    <t>Fixed maximum amounts guaranteed by year no maturity date</t>
  </si>
  <si>
    <t>Amount outstanding under guarantees</t>
  </si>
  <si>
    <t>Letters of credit</t>
  </si>
  <si>
    <t>Outstanding letters of credit</t>
  </si>
  <si>
    <t>Amount of surety bonds outstanding</t>
  </si>
  <si>
    <t>Financial Guarantee [Member]</t>
  </si>
  <si>
    <t>Variable interest entities (Details 6) - USD ($) $ in Thousands</t>
  </si>
  <si>
    <t>Dakota Prairie Refining, LLC [Member]</t>
  </si>
  <si>
    <t>Variable Interest Entities [Line Items]</t>
  </si>
  <si>
    <t>Total project costs</t>
  </si>
  <si>
    <t>Portion of capital commitment</t>
  </si>
  <si>
    <t>Partner portion of capital commitment</t>
  </si>
  <si>
    <t>Excess capital commitments</t>
  </si>
  <si>
    <t>Term loan for project debt financing</t>
  </si>
  <si>
    <t>Fuel contract [Member]</t>
  </si>
  <si>
    <t>Variable interest entity, reporting entity involvement, maximum loss exposure, amount</t>
  </si>
  <si>
    <t>Cash and cash equivalents [Member] | Dakota Prairie Refining, LLC [Member]</t>
  </si>
  <si>
    <t>Variable interest entity, consolidated, carrying amount, assets</t>
  </si>
  <si>
    <t>Accounts receivable [Member] | Dakota Prairie Refining, LLC [Member]</t>
  </si>
  <si>
    <t>Inventories [Member] | Dakota Prairie Refining, LLC [Member]</t>
  </si>
  <si>
    <t>Other current assets [Member] | Dakota Prairie Refining, LLC [Member]</t>
  </si>
  <si>
    <t>Total current assets [Member] | Dakota Prairie Refining, LLC [Member]</t>
  </si>
  <si>
    <t>Net property, plant and equipment [Member] | Dakota Prairie Refining, LLC [Member]</t>
  </si>
  <si>
    <t>Other [Member] | Dakota Prairie Refining, LLC [Member]</t>
  </si>
  <si>
    <t>Total deferred charges and other assets [Member] | Dakota Prairie Refining, LLC [Member]</t>
  </si>
  <si>
    <t>Total assets [Member] | Dakota Prairie Refining, LLC [Member]</t>
  </si>
  <si>
    <t>Short-term borrowings [Member] | Dakota Prairie Refining, LLC [Member]</t>
  </si>
  <si>
    <t>Variable interest entity, consolidated, carrying amount, liabilities</t>
  </si>
  <si>
    <t>Long-term debt due within one year [Member] | Dakota Prairie Refining, LLC [Member]</t>
  </si>
  <si>
    <t>Accounts payable [Member] | Dakota Prairie Refining, LLC [Member]</t>
  </si>
  <si>
    <t>Taxes payable [Member] | Dakota Prairie Refining, LLC [Member]</t>
  </si>
  <si>
    <t>Accrued compensation [Member] | Dakota Prairie Refining, LLC [Member]</t>
  </si>
  <si>
    <t>Other accrued liabilities [Member] | Dakota Prairie Refining, LLC [Member]</t>
  </si>
  <si>
    <t>Total current liabilities [Member] | Dakota Prairie Refining, LLC [Member]</t>
  </si>
  <si>
    <t>Long-term debt [Member] | Dakota Prairie Refining, LLC [Member]</t>
  </si>
  <si>
    <t>Total liabilities [Member] | Dakota Prairie Refining, LLC [Member]</t>
  </si>
  <si>
    <t>Calumet [Member] | Dakota Prairie Refining, LLC [Member]</t>
  </si>
  <si>
    <t>WBI Energy [Member] | Dakota Prairie Refining, LLC [Member]</t>
  </si>
  <si>
    <t>Quarterly Financial Information (Unaudited) (Details) - USD ($) $ / shares in Units, shares in Thousands, $ in Thousands</t>
  </si>
  <si>
    <t>Loss from discontinued operations attributable to the Company, net of tax</t>
  </si>
  <si>
    <t>Earnings (loss) per common share - basic [Abstract]</t>
  </si>
  <si>
    <t>Earnings per common share - diluted [Abstract]</t>
  </si>
  <si>
    <t>Additional Information [Abstract]</t>
  </si>
  <si>
    <t>Withdrawal from multiemployer defined benefit plan [Member] | Operating Engineers Local 800 and WY Contractors Association Pension Plan for WY [Member]</t>
  </si>
  <si>
    <t>Multiemployer plan withdrawal increase (decrease)</t>
  </si>
  <si>
    <t>Capitalized costs and AD&amp;D related to oil and natural gas producing activities (Details) $ in Thousands</t>
  </si>
  <si>
    <t>Dec. 31, 2014USD ($)</t>
  </si>
  <si>
    <t>Subject to amortization</t>
  </si>
  <si>
    <t>Not subject to amortization</t>
  </si>
  <si>
    <t>Total capitalized costs</t>
  </si>
  <si>
    <t>Net capitalized costs</t>
  </si>
  <si>
    <t>Capital expenditures related to oil and natural gas producing activities (Details 2) $ in Thousands</t>
  </si>
  <si>
    <t>Acquisitions:</t>
  </si>
  <si>
    <t>Proved properties</t>
  </si>
  <si>
    <t>Unproved properties</t>
  </si>
  <si>
    <t>Exploration</t>
  </si>
  <si>
    <t>Development</t>
  </si>
  <si>
    <t>Total capital expenditures</t>
  </si>
  <si>
    <t>Net change in property, plant and equipment related to future liabilities for asset retirement obligations that are excluded</t>
  </si>
  <si>
    <t>Excludes net reductions to property, plant and equipment related to the recognition of future liabilities for asset retirement obligations associated with the plugging and abandonment of oil and natural gas wells of $9.0 million for the year ended December 31, 2014.</t>
  </si>
  <si>
    <t>Estimated quantities of proved reserves (Details 3)</t>
  </si>
  <si>
    <t>Dec. 31, 2016MBoeMMcfMBbls</t>
  </si>
  <si>
    <t>Dec. 31, 2015MBoeMMcfMBbls</t>
  </si>
  <si>
    <t>Dec. 31, 2014MBoeMMcfMBbls</t>
  </si>
  <si>
    <t>Proved developed and undeveloped reserves:</t>
  </si>
  <si>
    <t>Balance at beginning of year, BOE | MBoe</t>
  </si>
  <si>
    <t>Production, BOE | MBoe</t>
  </si>
  <si>
    <t>Extensions and discoveries, BOE | MBoe</t>
  </si>
  <si>
    <t>Improved recovery, BOE | MBoe</t>
  </si>
  <si>
    <t>Purchases of proved reserves, BOE | MBoe</t>
  </si>
  <si>
    <t>Sales revisions, BOE | MBoe</t>
  </si>
  <si>
    <t>Revisions of previous estimate, BOE | MBoe</t>
  </si>
  <si>
    <t>Balance at end of year, BOE | MBoe</t>
  </si>
  <si>
    <t>Oil (MBbls)</t>
  </si>
  <si>
    <t>Production</t>
  </si>
  <si>
    <t>Extensions and discoveries</t>
  </si>
  <si>
    <t>Improved recovery</t>
  </si>
  <si>
    <t>Purchases of proved reserves</t>
  </si>
  <si>
    <t>Sales of proved reserves</t>
  </si>
  <si>
    <t>Revisions of previous estimates</t>
  </si>
  <si>
    <t>NGL (MBbls)</t>
  </si>
  <si>
    <t>Natural Gas (MMcf)</t>
  </si>
  <si>
    <t>Balance at beginning of year | MMcf</t>
  </si>
  <si>
    <t>Production | MMcf</t>
  </si>
  <si>
    <t>Extensions and discoveries | MMcf</t>
  </si>
  <si>
    <t>Improved recovery | MMcf</t>
  </si>
  <si>
    <t>Purchases of proved reserves | MMcf</t>
  </si>
  <si>
    <t>Sales of proved reserves | MMcf</t>
  </si>
  <si>
    <t>Revisions of previous estimates | MMcf</t>
  </si>
  <si>
    <t>Balance at end of year | MMcf</t>
  </si>
  <si>
    <t>Proved reserves (Details 4)</t>
  </si>
  <si>
    <t>Dec. 31, 2013MBoeMMcfMBbls</t>
  </si>
  <si>
    <t>Proved Developed and Undeveloped Reserves [Abstract]</t>
  </si>
  <si>
    <t>Proved developed reserves, energy | MBoe</t>
  </si>
  <si>
    <t>Proved undeveloped reserves, energy | MBoe</t>
  </si>
  <si>
    <t>Balance at end of year, energy | MBoe</t>
  </si>
  <si>
    <t>Changes in proved and undeveloped reserves [Abstract]</t>
  </si>
  <si>
    <t>Change in PUD reserve | MBoe</t>
  </si>
  <si>
    <t>Proved developed reserves, volume</t>
  </si>
  <si>
    <t>Proved undeveloped reserves, volume</t>
  </si>
  <si>
    <t>Balance at end of year, volume</t>
  </si>
  <si>
    <t>Proved developed reserves, volume | MMcf</t>
  </si>
  <si>
    <t>Proved undeveloped reserves, volume | MMcf</t>
  </si>
  <si>
    <t>Balance at end of year, volume | MMcf</t>
  </si>
  <si>
    <t>Schedule I-Condensed Financial Information of Registrant (Details)</t>
  </si>
  <si>
    <t>Condensed Financial Information of Parent Company Only Disclosure [Abstract]</t>
  </si>
  <si>
    <t>Schedule I-Condensed Financial Information of Registrant</t>
  </si>
  <si>
    <t>Summary of Significant Accounting Policies Basis of presentation The condensed financial information reported in Schedule I is being presented to comply with Rule 12-04 of Regulation S-X. The information is unconsolidated and is presented for the parent company only, which is comprised of MDU Resources Group, Inc. (the Company) and Montana-Dakota and Great Plains, public utility divisions of the Company. In Schedule I, investments in subsidiaries are presented under the equity method of accounting where the assets and liabilities of the subsidiaries are not consolidated. The investments in net assets of the subsidiaries are recorded on the Condensed Balance Sheets. The income (loss) from subsidiaries is reported as equity in earnings (loss) of subsidiaries on the Condensed Statements of Income. The consolidated financial statements of MDU Resources Group, Inc. reflect certain businesses as discontinued operations. These statements should be read in conjunction with the consolidated financial statements and notes thereto of MDU Resources Group, Inc. Earnings (loss) per common share Please refer to the Consolidated Statements of Income of the registrant for earnings (loss) per common share. In addition, see Item 8 - Note 1 for information on the computation of earnings (loss) per common share. Note 2 - Debt The Company has long-term debt obligations outstanding of $681.8 million at December 31, 2016 , with annual maturities of $100,000 in 2017 , $100.1 million in 2018 , $111.1 million in 2019 , $100,000 in 2020 and $470.4 million scheduled to mature in years after 2021 . For more information on debt, see Item 8 - Note 6 . Note 3 - Dividends The Company depends on earnings from its divisions and dividends from its subsidiaries to pay dividends on common stock. Cash dividends paid to the Company by subsidiaries were $115.8 million , $110.6 million and $105.6 million for the years ended December 31, 2016 , 2015 and 2014 , respectively.</t>
  </si>
  <si>
    <t>Condensed Statements of Income and Comprehensive Income (Details 2) - USD ($) $ in Thousands</t>
  </si>
  <si>
    <t>Condensed Financial Statements, Captions [Line Items]</t>
  </si>
  <si>
    <t>Equity in earnings of subsidiaries from continuing operations</t>
  </si>
  <si>
    <t>Net income from continuing operations</t>
  </si>
  <si>
    <t>Equity in earnings (loss) of subsidiaries from discontinued operations attributable to the company</t>
  </si>
  <si>
    <t>Condensed Balance Sheets (Details 3) - USD ($) $ / shares in Units, $ in Thousands</t>
  </si>
  <si>
    <t>Dec. 31, 2013</t>
  </si>
  <si>
    <t>Authorized - 500,000,000 shares, $1.00 par value</t>
  </si>
  <si>
    <t>Issued - 195,843,297 shares in 2016 and 195,804,665 shares in 2015</t>
  </si>
  <si>
    <t>Condensed Balance Sheet (Parenthetical)</t>
  </si>
  <si>
    <t>Accounts receivable from subsidiaries</t>
  </si>
  <si>
    <t>Investment in subsidiaries</t>
  </si>
  <si>
    <t>Accounts payable to subsidiaries</t>
  </si>
  <si>
    <t>Condensed Statements of Cash Flows (Details 4) - USD ($) $ in Thousands</t>
  </si>
  <si>
    <t>Net cash provided by financing activities</t>
  </si>
  <si>
    <t>Investments in and advances to subsidiaries</t>
  </si>
  <si>
    <t>Advances from subsidiaries</t>
  </si>
  <si>
    <t>Notes to Condensed Financial Statements (Details 5) - USD ($)</t>
  </si>
  <si>
    <t>Mature in years after 2021</t>
  </si>
  <si>
    <t>Cash dividends paid to parent company by consolidated subsidiaries</t>
  </si>
  <si>
    <t>Schedule II - Consolidated Valuation and Qualifying Accounts (Details)</t>
  </si>
  <si>
    <t>Valuation and Qualifying Accounts [Abstract]</t>
  </si>
  <si>
    <t>Schedule II - Valuation and Qualifying Accounts</t>
  </si>
  <si>
    <t>Consolidated Valuation and Qualifying Accounts For the years ended December 31, 2016 , 2015 and 2014 Additions Description Balance at Beginning of Year Charged to Costs and Expenses Other * Deductions ** Balance at End of Year (In thousands) Allowance for doubtful accounts: 2016 $ 9,835 $ 8,302 $ 851 $ 8,509 $ 10,479 2015 9,511 11,343 1,012 12,031 9,835 2014 10,085 8,548 1,335 10,457 9,511 * Recoveries. ** Uncollectible accounts written off. All other schedules are omitted because of the absence of the conditions under which they are required, or because the information required is included in the Company's Consolidated Financial Statements and Notes thereto.</t>
  </si>
  <si>
    <t>Schedule II - Consolidated Valuation and Qualifying Accounts (Details 2) - Allowance for Doubtful Accounts [Member] - USD ($) $ in Thousands</t>
  </si>
  <si>
    <t>Allowance for doubtful accounts:</t>
  </si>
  <si>
    <t>Charged to costs and expenses</t>
  </si>
  <si>
    <t>Deductions</t>
  </si>
  <si>
    <t>Recoveries.</t>
  </si>
  <si>
    <t>Uncollectible accounts written off.</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71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687305024</v>
      </c>
    </row>
    <row r="12" spans="1:4">
      <c r="A12" s="4" t="s">
        <v>19</v>
      </c>
      <c r="C12" s="5" t="n">
        <v>19530437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16"/>
  </cols>
  <sheetData>
    <row r="1" spans="1:2">
      <c r="A1" s="1" t="s">
        <v>1044</v>
      </c>
      <c r="B1" s="2" t="s">
        <v>1</v>
      </c>
    </row>
    <row r="2" spans="1:2">
      <c r="B2" s="2" t="s">
        <v>2</v>
      </c>
    </row>
    <row r="3" spans="1:2">
      <c r="A3" s="4" t="s">
        <v>1045</v>
      </c>
    </row>
    <row r="4" spans="1:2">
      <c r="A4" s="3" t="s">
        <v>1008</v>
      </c>
    </row>
    <row r="5" spans="1:2">
      <c r="A5" s="4" t="s">
        <v>1046</v>
      </c>
      <c r="B5" s="4" t="s">
        <v>420</v>
      </c>
    </row>
    <row r="6" spans="1:2">
      <c r="A6" s="4" t="s">
        <v>1047</v>
      </c>
      <c r="B6" s="4" t="s">
        <v>1048</v>
      </c>
    </row>
    <row r="7" spans="1:2">
      <c r="A7" s="4" t="s">
        <v>1049</v>
      </c>
    </row>
    <row r="8" spans="1:2">
      <c r="A8" s="3" t="s">
        <v>1008</v>
      </c>
    </row>
    <row r="9" spans="1:2">
      <c r="A9" s="4" t="s">
        <v>1046</v>
      </c>
      <c r="B9" s="4" t="s">
        <v>1048</v>
      </c>
    </row>
    <row r="10" spans="1:2">
      <c r="A10" s="4" t="s">
        <v>1047</v>
      </c>
      <c r="B10" s="4" t="s">
        <v>1050</v>
      </c>
    </row>
    <row r="11" spans="1:2">
      <c r="A11" s="4" t="s">
        <v>1051</v>
      </c>
    </row>
    <row r="12" spans="1:2">
      <c r="A12" s="3" t="s">
        <v>1008</v>
      </c>
    </row>
    <row r="13" spans="1:2">
      <c r="A13" s="4" t="s">
        <v>1046</v>
      </c>
      <c r="B13" s="4" t="s">
        <v>767</v>
      </c>
    </row>
    <row r="14" spans="1:2">
      <c r="A14" s="4" t="s">
        <v>1047</v>
      </c>
      <c r="B14" s="4" t="s">
        <v>420</v>
      </c>
    </row>
    <row r="15" spans="1:2">
      <c r="A15" s="4" t="s">
        <v>1052</v>
      </c>
    </row>
    <row r="16" spans="1:2">
      <c r="A16" s="3" t="s">
        <v>1008</v>
      </c>
    </row>
    <row r="17" spans="1:2">
      <c r="A17" s="4" t="s">
        <v>1046</v>
      </c>
      <c r="B17" s="4" t="s">
        <v>757</v>
      </c>
    </row>
    <row r="18" spans="1:2">
      <c r="A18" s="4" t="s">
        <v>1047</v>
      </c>
      <c r="B18" s="4" t="s">
        <v>76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0</v>
      </c>
    </row>
    <row r="3" spans="1:3">
      <c r="A3" s="3" t="s">
        <v>1008</v>
      </c>
    </row>
    <row r="4" spans="1:3">
      <c r="A4" s="4" t="s">
        <v>1054</v>
      </c>
      <c r="B4" s="4" t="s">
        <v>816</v>
      </c>
    </row>
    <row r="5" spans="1:3">
      <c r="A5" s="4" t="s">
        <v>1055</v>
      </c>
      <c r="B5" s="5" t="n">
        <v>2024</v>
      </c>
      <c r="C5" s="5" t="n">
        <v>2021</v>
      </c>
    </row>
    <row r="6" spans="1:3">
      <c r="A6" s="4" t="s">
        <v>1056</v>
      </c>
      <c r="B6" s="4" t="s">
        <v>1043</v>
      </c>
    </row>
    <row r="7" spans="1:3">
      <c r="A7" s="4" t="s">
        <v>1057</v>
      </c>
      <c r="B7" s="6" t="n">
        <v>255</v>
      </c>
    </row>
    <row r="8" spans="1:3">
      <c r="A8" s="4" t="s">
        <v>1058</v>
      </c>
      <c r="B8" s="5" t="n">
        <v>-210</v>
      </c>
    </row>
    <row r="9" spans="1:3">
      <c r="A9" s="4" t="s">
        <v>1059</v>
      </c>
      <c r="B9" s="5" t="n">
        <v>5741</v>
      </c>
    </row>
    <row r="10" spans="1:3">
      <c r="A10" s="4" t="s">
        <v>1060</v>
      </c>
      <c r="B10" s="6" t="n">
        <v>-4834</v>
      </c>
    </row>
    <row r="11" spans="1:3">
      <c r="A11" s="4" t="s">
        <v>502</v>
      </c>
    </row>
    <row r="12" spans="1:3">
      <c r="A12" s="3" t="s">
        <v>1008</v>
      </c>
    </row>
    <row r="13" spans="1:3">
      <c r="A13" s="4" t="s">
        <v>1061</v>
      </c>
      <c r="B13" s="4" t="s">
        <v>1062</v>
      </c>
      <c r="C13" s="4" t="s">
        <v>764</v>
      </c>
    </row>
    <row r="14" spans="1:3">
      <c r="A14" s="4" t="s">
        <v>1054</v>
      </c>
      <c r="C14" s="4" t="s">
        <v>504</v>
      </c>
    </row>
    <row r="15" spans="1:3">
      <c r="A15" s="4" t="s">
        <v>505</v>
      </c>
    </row>
    <row r="16" spans="1:3">
      <c r="A16" s="3" t="s">
        <v>1008</v>
      </c>
    </row>
    <row r="17" spans="1:3">
      <c r="A17" s="4" t="s">
        <v>1061</v>
      </c>
      <c r="B17" s="4" t="s">
        <v>1063</v>
      </c>
      <c r="C17" s="4" t="s">
        <v>1064</v>
      </c>
    </row>
    <row r="18" spans="1:3">
      <c r="A18" s="4" t="s">
        <v>1054</v>
      </c>
      <c r="C18" s="4" t="s">
        <v>10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65</v>
      </c>
      <c r="B1" s="2" t="s">
        <v>1</v>
      </c>
    </row>
    <row r="2" spans="1:6">
      <c r="B2" s="2" t="s">
        <v>2</v>
      </c>
      <c r="D2" s="2" t="s">
        <v>30</v>
      </c>
      <c r="F2" s="2" t="s">
        <v>31</v>
      </c>
    </row>
    <row r="3" spans="1:6">
      <c r="A3" s="4" t="s">
        <v>983</v>
      </c>
    </row>
    <row r="4" spans="1:6">
      <c r="A4" s="3" t="s">
        <v>1008</v>
      </c>
    </row>
    <row r="5" spans="1:6">
      <c r="A5" s="4" t="s">
        <v>996</v>
      </c>
      <c r="B5" s="6" t="n">
        <v>333509000</v>
      </c>
      <c r="D5" s="6" t="n">
        <v>332667000</v>
      </c>
      <c r="F5" s="6" t="n">
        <v>354363000</v>
      </c>
    </row>
    <row r="6" spans="1:6">
      <c r="A6" s="4" t="s">
        <v>1066</v>
      </c>
      <c r="B6" s="4" t="s">
        <v>1067</v>
      </c>
      <c r="D6" s="4" t="s">
        <v>683</v>
      </c>
    </row>
    <row r="7" spans="1:6">
      <c r="A7" s="4" t="s">
        <v>1068</v>
      </c>
      <c r="B7" s="4" t="s">
        <v>688</v>
      </c>
    </row>
    <row r="8" spans="1:6">
      <c r="A8" s="4" t="s">
        <v>1069</v>
      </c>
      <c r="B8" s="4" t="s">
        <v>1070</v>
      </c>
      <c r="D8" s="4" t="s">
        <v>1071</v>
      </c>
    </row>
    <row r="9" spans="1:6">
      <c r="A9" s="4" t="s">
        <v>1072</v>
      </c>
      <c r="B9" s="4" t="s">
        <v>1073</v>
      </c>
      <c r="D9" s="4" t="s">
        <v>1073</v>
      </c>
    </row>
    <row r="10" spans="1:6">
      <c r="A10" s="4" t="s">
        <v>1074</v>
      </c>
      <c r="B10" s="4" t="s">
        <v>1064</v>
      </c>
      <c r="D10" s="4" t="s">
        <v>1071</v>
      </c>
    </row>
    <row r="11" spans="1:6">
      <c r="A11" s="4" t="s">
        <v>1075</v>
      </c>
      <c r="D11" s="4" t="s">
        <v>1043</v>
      </c>
    </row>
    <row r="12" spans="1:6">
      <c r="A12" s="4" t="s">
        <v>1076</v>
      </c>
      <c r="B12" s="4" t="s">
        <v>1077</v>
      </c>
      <c r="D12" s="4" t="s">
        <v>1078</v>
      </c>
    </row>
    <row r="13" spans="1:6">
      <c r="A13" s="4" t="s">
        <v>1079</v>
      </c>
      <c r="B13" s="6" t="n">
        <v>2000000</v>
      </c>
    </row>
    <row r="14" spans="1:6">
      <c r="A14" s="4" t="s">
        <v>1080</v>
      </c>
    </row>
    <row r="15" spans="1:6">
      <c r="A15" s="3" t="s">
        <v>1008</v>
      </c>
    </row>
    <row r="16" spans="1:6">
      <c r="A16" s="4" t="s">
        <v>996</v>
      </c>
      <c r="B16" s="5" t="n">
        <v>6347000</v>
      </c>
      <c r="D16" s="6" t="n">
        <v>8379000</v>
      </c>
    </row>
    <row r="17" spans="1:6">
      <c r="A17" s="4" t="s">
        <v>1081</v>
      </c>
    </row>
    <row r="18" spans="1:6">
      <c r="A18" s="3" t="s">
        <v>1008</v>
      </c>
    </row>
    <row r="19" spans="1:6">
      <c r="A19" s="4" t="s">
        <v>996</v>
      </c>
      <c r="B19" s="5" t="n">
        <v>11348000</v>
      </c>
      <c r="D19" s="5" t="n">
        <v>15135000</v>
      </c>
    </row>
    <row r="20" spans="1:6">
      <c r="A20" s="4" t="s">
        <v>1082</v>
      </c>
    </row>
    <row r="21" spans="1:6">
      <c r="A21" s="3" t="s">
        <v>1008</v>
      </c>
    </row>
    <row r="22" spans="1:6">
      <c r="A22" s="4" t="s">
        <v>996</v>
      </c>
      <c r="B22" s="5" t="n">
        <v>1584000</v>
      </c>
      <c r="D22" s="5" t="n">
        <v>2332000</v>
      </c>
    </row>
    <row r="23" spans="1:6">
      <c r="A23" s="4" t="s">
        <v>1083</v>
      </c>
    </row>
    <row r="24" spans="1:6">
      <c r="A24" s="3" t="s">
        <v>1008</v>
      </c>
    </row>
    <row r="25" spans="1:6">
      <c r="A25" s="4" t="s">
        <v>996</v>
      </c>
      <c r="B25" s="5" t="n">
        <v>226107000</v>
      </c>
      <c r="C25" s="4" t="s">
        <v>50</v>
      </c>
      <c r="D25" s="5" t="n">
        <v>217968000</v>
      </c>
      <c r="E25" s="4" t="s">
        <v>480</v>
      </c>
    </row>
    <row r="26" spans="1:6">
      <c r="A26" s="4" t="s">
        <v>1084</v>
      </c>
    </row>
    <row r="27" spans="1:6">
      <c r="A27" s="3" t="s">
        <v>1008</v>
      </c>
    </row>
    <row r="28" spans="1:6">
      <c r="A28" s="4" t="s">
        <v>996</v>
      </c>
      <c r="B28" s="5" t="n">
        <v>68677000</v>
      </c>
      <c r="D28" s="5" t="n">
        <v>62145000</v>
      </c>
    </row>
    <row r="29" spans="1:6">
      <c r="A29" s="4" t="s">
        <v>1085</v>
      </c>
    </row>
    <row r="30" spans="1:6">
      <c r="A30" s="3" t="s">
        <v>1008</v>
      </c>
    </row>
    <row r="31" spans="1:6">
      <c r="A31" s="4" t="s">
        <v>996</v>
      </c>
      <c r="B31" s="5" t="n">
        <v>11002000</v>
      </c>
      <c r="D31" s="5" t="n">
        <v>11680000</v>
      </c>
    </row>
    <row r="32" spans="1:6">
      <c r="A32" s="4" t="s">
        <v>1086</v>
      </c>
    </row>
    <row r="33" spans="1:6">
      <c r="A33" s="3" t="s">
        <v>1008</v>
      </c>
    </row>
    <row r="34" spans="1:6">
      <c r="A34" s="4" t="s">
        <v>996</v>
      </c>
      <c r="B34" s="5" t="n">
        <v>6396000</v>
      </c>
      <c r="D34" s="5" t="n">
        <v>12111000</v>
      </c>
    </row>
    <row r="35" spans="1:6">
      <c r="A35" s="4" t="s">
        <v>1087</v>
      </c>
    </row>
    <row r="36" spans="1:6">
      <c r="A36" s="3" t="s">
        <v>1008</v>
      </c>
    </row>
    <row r="37" spans="1:6">
      <c r="A37" s="4" t="s">
        <v>996</v>
      </c>
      <c r="B37" s="5" t="n">
        <v>331461000</v>
      </c>
      <c r="D37" s="5" t="n">
        <v>329750000</v>
      </c>
    </row>
    <row r="38" spans="1:6">
      <c r="A38" s="4" t="s">
        <v>1088</v>
      </c>
    </row>
    <row r="39" spans="1:6">
      <c r="A39" s="3" t="s">
        <v>1008</v>
      </c>
    </row>
    <row r="40" spans="1:6">
      <c r="A40" s="4" t="s">
        <v>996</v>
      </c>
      <c r="B40" s="5" t="n">
        <v>0</v>
      </c>
      <c r="D40" s="5" t="n">
        <v>0</v>
      </c>
    </row>
    <row r="41" spans="1:6">
      <c r="A41" s="4" t="s">
        <v>1089</v>
      </c>
    </row>
    <row r="42" spans="1:6">
      <c r="A42" s="3" t="s">
        <v>1008</v>
      </c>
    </row>
    <row r="43" spans="1:6">
      <c r="A43" s="4" t="s">
        <v>996</v>
      </c>
      <c r="B43" s="5" t="n">
        <v>11348000</v>
      </c>
      <c r="D43" s="5" t="n">
        <v>15135000</v>
      </c>
    </row>
    <row r="44" spans="1:6">
      <c r="A44" s="4" t="s">
        <v>1090</v>
      </c>
    </row>
    <row r="45" spans="1:6">
      <c r="A45" s="3" t="s">
        <v>1008</v>
      </c>
    </row>
    <row r="46" spans="1:6">
      <c r="A46" s="4" t="s">
        <v>996</v>
      </c>
      <c r="B46" s="5" t="n">
        <v>1584000</v>
      </c>
      <c r="D46" s="5" t="n">
        <v>2332000</v>
      </c>
    </row>
    <row r="47" spans="1:6">
      <c r="A47" s="4" t="s">
        <v>1091</v>
      </c>
    </row>
    <row r="48" spans="1:6">
      <c r="A48" s="3" t="s">
        <v>1008</v>
      </c>
    </row>
    <row r="49" spans="1:6">
      <c r="A49" s="4" t="s">
        <v>996</v>
      </c>
      <c r="B49" s="5" t="n">
        <v>162055000</v>
      </c>
      <c r="C49" s="4" t="s">
        <v>50</v>
      </c>
      <c r="D49" s="5" t="n">
        <v>154400000</v>
      </c>
      <c r="E49" s="4" t="s">
        <v>480</v>
      </c>
    </row>
    <row r="50" spans="1:6">
      <c r="A50" s="4" t="s">
        <v>1092</v>
      </c>
    </row>
    <row r="51" spans="1:6">
      <c r="A51" s="3" t="s">
        <v>1008</v>
      </c>
    </row>
    <row r="52" spans="1:6">
      <c r="A52" s="4" t="s">
        <v>996</v>
      </c>
      <c r="B52" s="5" t="n">
        <v>0</v>
      </c>
      <c r="D52" s="5" t="n">
        <v>0</v>
      </c>
    </row>
    <row r="53" spans="1:6">
      <c r="A53" s="4" t="s">
        <v>1093</v>
      </c>
    </row>
    <row r="54" spans="1:6">
      <c r="A54" s="3" t="s">
        <v>1008</v>
      </c>
    </row>
    <row r="55" spans="1:6">
      <c r="A55" s="4" t="s">
        <v>996</v>
      </c>
      <c r="B55" s="5" t="n">
        <v>0</v>
      </c>
      <c r="D55" s="5" t="n">
        <v>0</v>
      </c>
    </row>
    <row r="56" spans="1:6">
      <c r="A56" s="4" t="s">
        <v>1094</v>
      </c>
    </row>
    <row r="57" spans="1:6">
      <c r="A57" s="3" t="s">
        <v>1008</v>
      </c>
    </row>
    <row r="58" spans="1:6">
      <c r="A58" s="4" t="s">
        <v>996</v>
      </c>
      <c r="B58" s="5" t="n">
        <v>4352000</v>
      </c>
      <c r="D58" s="5" t="n">
        <v>5288000</v>
      </c>
    </row>
    <row r="59" spans="1:6">
      <c r="A59" s="4" t="s">
        <v>1095</v>
      </c>
    </row>
    <row r="60" spans="1:6">
      <c r="A60" s="3" t="s">
        <v>1008</v>
      </c>
    </row>
    <row r="61" spans="1:6">
      <c r="A61" s="4" t="s">
        <v>996</v>
      </c>
      <c r="B61" s="5" t="n">
        <v>179339000</v>
      </c>
      <c r="D61" s="5" t="n">
        <v>177155000</v>
      </c>
    </row>
    <row r="62" spans="1:6">
      <c r="A62" s="4" t="s">
        <v>1096</v>
      </c>
    </row>
    <row r="63" spans="1:6">
      <c r="A63" s="3" t="s">
        <v>1008</v>
      </c>
    </row>
    <row r="64" spans="1:6">
      <c r="A64" s="4" t="s">
        <v>996</v>
      </c>
      <c r="B64" s="5" t="n">
        <v>6347000</v>
      </c>
      <c r="D64" s="5" t="n">
        <v>8379000</v>
      </c>
    </row>
    <row r="65" spans="1:6">
      <c r="A65" s="4" t="s">
        <v>1097</v>
      </c>
    </row>
    <row r="66" spans="1:6">
      <c r="A66" s="3" t="s">
        <v>1008</v>
      </c>
    </row>
    <row r="67" spans="1:6">
      <c r="A67" s="4" t="s">
        <v>996</v>
      </c>
      <c r="B67" s="5" t="n">
        <v>0</v>
      </c>
      <c r="D67" s="5" t="n">
        <v>0</v>
      </c>
    </row>
    <row r="68" spans="1:6">
      <c r="A68" s="4" t="s">
        <v>1098</v>
      </c>
    </row>
    <row r="69" spans="1:6">
      <c r="A69" s="3" t="s">
        <v>1008</v>
      </c>
    </row>
    <row r="70" spans="1:6">
      <c r="A70" s="4" t="s">
        <v>996</v>
      </c>
      <c r="B70" s="5" t="n">
        <v>0</v>
      </c>
      <c r="D70" s="5" t="n">
        <v>0</v>
      </c>
    </row>
    <row r="71" spans="1:6">
      <c r="A71" s="4" t="s">
        <v>1099</v>
      </c>
    </row>
    <row r="72" spans="1:6">
      <c r="A72" s="3" t="s">
        <v>1008</v>
      </c>
    </row>
    <row r="73" spans="1:6">
      <c r="A73" s="4" t="s">
        <v>996</v>
      </c>
      <c r="B73" s="5" t="n">
        <v>64052000</v>
      </c>
      <c r="C73" s="4" t="s">
        <v>50</v>
      </c>
      <c r="D73" s="5" t="n">
        <v>63568000</v>
      </c>
      <c r="E73" s="4" t="s">
        <v>480</v>
      </c>
    </row>
    <row r="74" spans="1:6">
      <c r="A74" s="4" t="s">
        <v>1100</v>
      </c>
    </row>
    <row r="75" spans="1:6">
      <c r="A75" s="3" t="s">
        <v>1008</v>
      </c>
    </row>
    <row r="76" spans="1:6">
      <c r="A76" s="4" t="s">
        <v>996</v>
      </c>
      <c r="B76" s="5" t="n">
        <v>68677000</v>
      </c>
      <c r="D76" s="5" t="n">
        <v>62145000</v>
      </c>
    </row>
    <row r="77" spans="1:6">
      <c r="A77" s="4" t="s">
        <v>1101</v>
      </c>
    </row>
    <row r="78" spans="1:6">
      <c r="A78" s="3" t="s">
        <v>1008</v>
      </c>
    </row>
    <row r="79" spans="1:6">
      <c r="A79" s="4" t="s">
        <v>996</v>
      </c>
      <c r="B79" s="5" t="n">
        <v>11002000</v>
      </c>
      <c r="D79" s="5" t="n">
        <v>11680000</v>
      </c>
    </row>
    <row r="80" spans="1:6">
      <c r="A80" s="4" t="s">
        <v>1102</v>
      </c>
    </row>
    <row r="81" spans="1:6">
      <c r="A81" s="3" t="s">
        <v>1008</v>
      </c>
    </row>
    <row r="82" spans="1:6">
      <c r="A82" s="4" t="s">
        <v>996</v>
      </c>
      <c r="B82" s="5" t="n">
        <v>2044000</v>
      </c>
      <c r="D82" s="5" t="n">
        <v>6823000</v>
      </c>
    </row>
    <row r="83" spans="1:6">
      <c r="A83" s="4" t="s">
        <v>1103</v>
      </c>
    </row>
    <row r="84" spans="1:6">
      <c r="A84" s="3" t="s">
        <v>1008</v>
      </c>
    </row>
    <row r="85" spans="1:6">
      <c r="A85" s="4" t="s">
        <v>996</v>
      </c>
      <c r="B85" s="5" t="n">
        <v>152122000</v>
      </c>
      <c r="D85" s="5" t="n">
        <v>152595000</v>
      </c>
    </row>
    <row r="86" spans="1:6">
      <c r="A86" s="4" t="s">
        <v>1104</v>
      </c>
    </row>
    <row r="87" spans="1:6">
      <c r="A87" s="3" t="s">
        <v>1008</v>
      </c>
    </row>
    <row r="88" spans="1:6">
      <c r="A88" s="4" t="s">
        <v>996</v>
      </c>
      <c r="B88" s="5" t="n">
        <v>0</v>
      </c>
      <c r="D88" s="5" t="n">
        <v>0</v>
      </c>
    </row>
    <row r="89" spans="1:6">
      <c r="A89" s="4" t="s">
        <v>1105</v>
      </c>
    </row>
    <row r="90" spans="1:6">
      <c r="A90" s="3" t="s">
        <v>1008</v>
      </c>
    </row>
    <row r="91" spans="1:6">
      <c r="A91" s="4" t="s">
        <v>996</v>
      </c>
      <c r="B91" s="5" t="n">
        <v>0</v>
      </c>
      <c r="D91" s="5" t="n">
        <v>0</v>
      </c>
    </row>
    <row r="92" spans="1:6">
      <c r="A92" s="4" t="s">
        <v>1106</v>
      </c>
    </row>
    <row r="93" spans="1:6">
      <c r="A93" s="3" t="s">
        <v>1008</v>
      </c>
    </row>
    <row r="94" spans="1:6">
      <c r="A94" s="4" t="s">
        <v>996</v>
      </c>
      <c r="B94" s="5" t="n">
        <v>0</v>
      </c>
      <c r="D94" s="5" t="n">
        <v>0</v>
      </c>
    </row>
    <row r="95" spans="1:6">
      <c r="A95" s="4" t="s">
        <v>1107</v>
      </c>
    </row>
    <row r="96" spans="1:6">
      <c r="A96" s="3" t="s">
        <v>1008</v>
      </c>
    </row>
    <row r="97" spans="1:6">
      <c r="A97" s="4" t="s">
        <v>996</v>
      </c>
      <c r="B97" s="5" t="n">
        <v>0</v>
      </c>
      <c r="C97" s="4" t="s">
        <v>50</v>
      </c>
      <c r="D97" s="5" t="n">
        <v>0</v>
      </c>
      <c r="E97" s="4" t="s">
        <v>480</v>
      </c>
    </row>
    <row r="98" spans="1:6">
      <c r="A98" s="4" t="s">
        <v>1108</v>
      </c>
    </row>
    <row r="99" spans="1:6">
      <c r="A99" s="3" t="s">
        <v>1008</v>
      </c>
    </row>
    <row r="100" spans="1:6">
      <c r="A100" s="4" t="s">
        <v>996</v>
      </c>
      <c r="B100" s="5" t="n">
        <v>0</v>
      </c>
      <c r="D100" s="5" t="n">
        <v>0</v>
      </c>
    </row>
    <row r="101" spans="1:6">
      <c r="A101" s="4" t="s">
        <v>1109</v>
      </c>
    </row>
    <row r="102" spans="1:6">
      <c r="A102" s="3" t="s">
        <v>1008</v>
      </c>
    </row>
    <row r="103" spans="1:6">
      <c r="A103" s="4" t="s">
        <v>996</v>
      </c>
      <c r="B103" s="5" t="n">
        <v>0</v>
      </c>
      <c r="D103" s="5" t="n">
        <v>0</v>
      </c>
    </row>
    <row r="104" spans="1:6">
      <c r="A104" s="4" t="s">
        <v>1110</v>
      </c>
    </row>
    <row r="105" spans="1:6">
      <c r="A105" s="3" t="s">
        <v>1008</v>
      </c>
    </row>
    <row r="106" spans="1:6">
      <c r="A106" s="4" t="s">
        <v>996</v>
      </c>
      <c r="B106" s="5" t="n">
        <v>0</v>
      </c>
      <c r="D106" s="5" t="n">
        <v>0</v>
      </c>
    </row>
    <row r="107" spans="1:6">
      <c r="A107" s="4" t="s">
        <v>1111</v>
      </c>
    </row>
    <row r="108" spans="1:6">
      <c r="A108" s="3" t="s">
        <v>1008</v>
      </c>
    </row>
    <row r="109" spans="1:6">
      <c r="A109" s="4" t="s">
        <v>996</v>
      </c>
      <c r="B109" s="5" t="n">
        <v>0</v>
      </c>
      <c r="D109" s="5" t="n">
        <v>0</v>
      </c>
    </row>
    <row r="110" spans="1:6">
      <c r="A110" s="4" t="s">
        <v>1006</v>
      </c>
    </row>
    <row r="111" spans="1:6">
      <c r="A111" s="3" t="s">
        <v>1008</v>
      </c>
    </row>
    <row r="112" spans="1:6">
      <c r="A112" s="4" t="s">
        <v>996</v>
      </c>
      <c r="B112" s="6" t="n">
        <v>82846000</v>
      </c>
      <c r="D112" s="6" t="n">
        <v>82593000</v>
      </c>
      <c r="F112" s="6" t="n">
        <v>87586000</v>
      </c>
    </row>
    <row r="113" spans="1:6">
      <c r="A113" s="4" t="s">
        <v>1066</v>
      </c>
      <c r="B113" s="4" t="s">
        <v>1112</v>
      </c>
      <c r="D113" s="4" t="s">
        <v>683</v>
      </c>
    </row>
    <row r="114" spans="1:6">
      <c r="A114" s="4" t="s">
        <v>1068</v>
      </c>
      <c r="B114" s="4" t="s">
        <v>1067</v>
      </c>
      <c r="D114" s="4" t="s">
        <v>682</v>
      </c>
    </row>
    <row r="115" spans="1:6">
      <c r="A115" s="4" t="s">
        <v>1069</v>
      </c>
      <c r="B115" s="4" t="s">
        <v>1113</v>
      </c>
      <c r="D115" s="4" t="s">
        <v>1114</v>
      </c>
    </row>
    <row r="116" spans="1:6">
      <c r="A116" s="4" t="s">
        <v>1076</v>
      </c>
      <c r="B116" s="4" t="s">
        <v>1064</v>
      </c>
      <c r="D116" s="4" t="s">
        <v>685</v>
      </c>
    </row>
    <row r="117" spans="1:6">
      <c r="A117" s="4" t="s">
        <v>1115</v>
      </c>
      <c r="B117" s="4" t="s">
        <v>506</v>
      </c>
      <c r="D117" s="4" t="s">
        <v>687</v>
      </c>
    </row>
    <row r="118" spans="1:6">
      <c r="A118" s="4" t="s">
        <v>1079</v>
      </c>
      <c r="B118" s="6" t="n">
        <v>900000</v>
      </c>
    </row>
    <row r="119" spans="1:6">
      <c r="A119" s="4" t="s">
        <v>1116</v>
      </c>
    </row>
    <row r="120" spans="1:6">
      <c r="A120" s="3" t="s">
        <v>1008</v>
      </c>
    </row>
    <row r="121" spans="1:6">
      <c r="A121" s="4" t="s">
        <v>996</v>
      </c>
      <c r="B121" s="5" t="n">
        <v>250000</v>
      </c>
      <c r="D121" s="6" t="n">
        <v>3261000</v>
      </c>
    </row>
    <row r="122" spans="1:6">
      <c r="A122" s="4" t="s">
        <v>1117</v>
      </c>
    </row>
    <row r="123" spans="1:6">
      <c r="A123" s="3" t="s">
        <v>1008</v>
      </c>
    </row>
    <row r="124" spans="1:6">
      <c r="A124" s="4" t="s">
        <v>996</v>
      </c>
      <c r="B124" s="5" t="n">
        <v>2328000</v>
      </c>
      <c r="D124" s="5" t="n">
        <v>2274000</v>
      </c>
    </row>
    <row r="125" spans="1:6">
      <c r="A125" s="4" t="s">
        <v>1118</v>
      </c>
    </row>
    <row r="126" spans="1:6">
      <c r="A126" s="3" t="s">
        <v>1008</v>
      </c>
    </row>
    <row r="127" spans="1:6">
      <c r="A127" s="4" t="s">
        <v>996</v>
      </c>
      <c r="B127" s="5" t="n">
        <v>5000</v>
      </c>
      <c r="D127" s="5" t="n">
        <v>9000</v>
      </c>
    </row>
    <row r="128" spans="1:6">
      <c r="A128" s="4" t="s">
        <v>1119</v>
      </c>
    </row>
    <row r="129" spans="1:6">
      <c r="A129" s="3" t="s">
        <v>1008</v>
      </c>
    </row>
    <row r="130" spans="1:6">
      <c r="A130" s="4" t="s">
        <v>996</v>
      </c>
      <c r="B130" s="5" t="n">
        <v>80263000</v>
      </c>
      <c r="C130" s="4" t="s">
        <v>641</v>
      </c>
      <c r="D130" s="5" t="n">
        <v>77044000</v>
      </c>
      <c r="E130" s="4" t="s">
        <v>643</v>
      </c>
    </row>
    <row r="131" spans="1:6">
      <c r="A131" s="4" t="s">
        <v>1120</v>
      </c>
    </row>
    <row r="132" spans="1:6">
      <c r="A132" s="3" t="s">
        <v>1008</v>
      </c>
    </row>
    <row r="133" spans="1:6">
      <c r="A133" s="4" t="s">
        <v>996</v>
      </c>
      <c r="B133" s="5" t="n">
        <v>82846000</v>
      </c>
      <c r="D133" s="5" t="n">
        <v>82588000</v>
      </c>
    </row>
    <row r="134" spans="1:6">
      <c r="A134" s="4" t="s">
        <v>1121</v>
      </c>
    </row>
    <row r="135" spans="1:6">
      <c r="A135" s="3" t="s">
        <v>1008</v>
      </c>
    </row>
    <row r="136" spans="1:6">
      <c r="A136" s="4" t="s">
        <v>996</v>
      </c>
      <c r="B136" s="5" t="n">
        <v>2333000</v>
      </c>
      <c r="D136" s="5" t="n">
        <v>2283000</v>
      </c>
    </row>
    <row r="137" spans="1:6">
      <c r="A137" s="4" t="s">
        <v>1122</v>
      </c>
    </row>
    <row r="138" spans="1:6">
      <c r="A138" s="3" t="s">
        <v>1008</v>
      </c>
    </row>
    <row r="139" spans="1:6">
      <c r="A139" s="4" t="s">
        <v>996</v>
      </c>
      <c r="B139" s="5" t="n">
        <v>0</v>
      </c>
      <c r="D139" s="5" t="n">
        <v>0</v>
      </c>
    </row>
    <row r="140" spans="1:6">
      <c r="A140" s="4" t="s">
        <v>1123</v>
      </c>
    </row>
    <row r="141" spans="1:6">
      <c r="A141" s="3" t="s">
        <v>1008</v>
      </c>
    </row>
    <row r="142" spans="1:6">
      <c r="A142" s="4" t="s">
        <v>996</v>
      </c>
      <c r="B142" s="5" t="n">
        <v>2328000</v>
      </c>
      <c r="D142" s="5" t="n">
        <v>2274000</v>
      </c>
    </row>
    <row r="143" spans="1:6">
      <c r="A143" s="4" t="s">
        <v>1124</v>
      </c>
    </row>
    <row r="144" spans="1:6">
      <c r="A144" s="3" t="s">
        <v>1008</v>
      </c>
    </row>
    <row r="145" spans="1:6">
      <c r="A145" s="4" t="s">
        <v>996</v>
      </c>
      <c r="B145" s="5" t="n">
        <v>5000</v>
      </c>
      <c r="D145" s="5" t="n">
        <v>9000</v>
      </c>
    </row>
    <row r="146" spans="1:6">
      <c r="A146" s="4" t="s">
        <v>1125</v>
      </c>
    </row>
    <row r="147" spans="1:6">
      <c r="A147" s="3" t="s">
        <v>1008</v>
      </c>
    </row>
    <row r="148" spans="1:6">
      <c r="A148" s="4" t="s">
        <v>996</v>
      </c>
      <c r="B148" s="5" t="n">
        <v>0</v>
      </c>
      <c r="C148" s="4" t="s">
        <v>641</v>
      </c>
      <c r="D148" s="5" t="n">
        <v>0</v>
      </c>
      <c r="E148" s="4" t="s">
        <v>643</v>
      </c>
    </row>
    <row r="149" spans="1:6">
      <c r="A149" s="4" t="s">
        <v>1126</v>
      </c>
    </row>
    <row r="150" spans="1:6">
      <c r="A150" s="3" t="s">
        <v>1008</v>
      </c>
    </row>
    <row r="151" spans="1:6">
      <c r="A151" s="4" t="s">
        <v>996</v>
      </c>
      <c r="B151" s="5" t="n">
        <v>80513000</v>
      </c>
      <c r="D151" s="5" t="n">
        <v>80305000</v>
      </c>
    </row>
    <row r="152" spans="1:6">
      <c r="A152" s="4" t="s">
        <v>1127</v>
      </c>
    </row>
    <row r="153" spans="1:6">
      <c r="A153" s="3" t="s">
        <v>1008</v>
      </c>
    </row>
    <row r="154" spans="1:6">
      <c r="A154" s="4" t="s">
        <v>996</v>
      </c>
      <c r="B154" s="5" t="n">
        <v>250000</v>
      </c>
      <c r="D154" s="5" t="n">
        <v>3261000</v>
      </c>
    </row>
    <row r="155" spans="1:6">
      <c r="A155" s="4" t="s">
        <v>1128</v>
      </c>
    </row>
    <row r="156" spans="1:6">
      <c r="A156" s="3" t="s">
        <v>1008</v>
      </c>
    </row>
    <row r="157" spans="1:6">
      <c r="A157" s="4" t="s">
        <v>996</v>
      </c>
      <c r="B157" s="5" t="n">
        <v>0</v>
      </c>
      <c r="D157" s="5" t="n">
        <v>0</v>
      </c>
    </row>
    <row r="158" spans="1:6">
      <c r="A158" s="4" t="s">
        <v>1129</v>
      </c>
    </row>
    <row r="159" spans="1:6">
      <c r="A159" s="3" t="s">
        <v>1008</v>
      </c>
    </row>
    <row r="160" spans="1:6">
      <c r="A160" s="4" t="s">
        <v>996</v>
      </c>
      <c r="B160" s="5" t="n">
        <v>0</v>
      </c>
      <c r="D160" s="5" t="n">
        <v>0</v>
      </c>
    </row>
    <row r="161" spans="1:6">
      <c r="A161" s="4" t="s">
        <v>1130</v>
      </c>
    </row>
    <row r="162" spans="1:6">
      <c r="A162" s="3" t="s">
        <v>1008</v>
      </c>
    </row>
    <row r="163" spans="1:6">
      <c r="A163" s="4" t="s">
        <v>996</v>
      </c>
      <c r="B163" s="5" t="n">
        <v>80263000</v>
      </c>
      <c r="C163" s="4" t="s">
        <v>641</v>
      </c>
      <c r="D163" s="5" t="n">
        <v>77044000</v>
      </c>
      <c r="E163" s="4" t="s">
        <v>643</v>
      </c>
    </row>
    <row r="164" spans="1:6">
      <c r="A164" s="4" t="s">
        <v>1131</v>
      </c>
    </row>
    <row r="165" spans="1:6">
      <c r="A165" s="3" t="s">
        <v>1008</v>
      </c>
    </row>
    <row r="166" spans="1:6">
      <c r="A166" s="4" t="s">
        <v>996</v>
      </c>
      <c r="B166" s="5" t="n">
        <v>0</v>
      </c>
      <c r="D166" s="5" t="n">
        <v>0</v>
      </c>
    </row>
    <row r="167" spans="1:6">
      <c r="A167" s="4" t="s">
        <v>1132</v>
      </c>
    </row>
    <row r="168" spans="1:6">
      <c r="A168" s="3" t="s">
        <v>1008</v>
      </c>
    </row>
    <row r="169" spans="1:6">
      <c r="A169" s="4" t="s">
        <v>996</v>
      </c>
      <c r="B169" s="5" t="n">
        <v>0</v>
      </c>
      <c r="D169" s="5" t="n">
        <v>0</v>
      </c>
    </row>
    <row r="170" spans="1:6">
      <c r="A170" s="4" t="s">
        <v>1133</v>
      </c>
    </row>
    <row r="171" spans="1:6">
      <c r="A171" s="3" t="s">
        <v>1008</v>
      </c>
    </row>
    <row r="172" spans="1:6">
      <c r="A172" s="4" t="s">
        <v>996</v>
      </c>
      <c r="B172" s="5" t="n">
        <v>0</v>
      </c>
      <c r="D172" s="5" t="n">
        <v>0</v>
      </c>
    </row>
    <row r="173" spans="1:6">
      <c r="A173" s="4" t="s">
        <v>1134</v>
      </c>
    </row>
    <row r="174" spans="1:6">
      <c r="A174" s="3" t="s">
        <v>1008</v>
      </c>
    </row>
    <row r="175" spans="1:6">
      <c r="A175" s="4" t="s">
        <v>996</v>
      </c>
      <c r="B175" s="5" t="n">
        <v>0</v>
      </c>
      <c r="D175" s="5" t="n">
        <v>0</v>
      </c>
    </row>
    <row r="176" spans="1:6">
      <c r="A176" s="4" t="s">
        <v>1135</v>
      </c>
    </row>
    <row r="177" spans="1:6">
      <c r="A177" s="3" t="s">
        <v>1008</v>
      </c>
    </row>
    <row r="178" spans="1:6">
      <c r="A178" s="4" t="s">
        <v>996</v>
      </c>
      <c r="B178" s="6" t="n">
        <v>0</v>
      </c>
      <c r="C178" s="4" t="s">
        <v>641</v>
      </c>
      <c r="D178" s="6" t="n">
        <v>0</v>
      </c>
      <c r="E178" s="4" t="s">
        <v>643</v>
      </c>
    </row>
    <row r="179" spans="1:6"/>
    <row r="180" spans="1:6">
      <c r="A180" s="4" t="s">
        <v>50</v>
      </c>
      <c r="B180" s="4" t="s">
        <v>1136</v>
      </c>
    </row>
    <row r="181" spans="1:6">
      <c r="A181" s="4" t="s">
        <v>480</v>
      </c>
      <c r="B181" s="4" t="s">
        <v>1137</v>
      </c>
    </row>
    <row r="182" spans="1:6">
      <c r="A182" s="4" t="s">
        <v>641</v>
      </c>
      <c r="B182" s="4" t="s">
        <v>1138</v>
      </c>
    </row>
    <row r="183" spans="1:6">
      <c r="A183" s="4" t="s">
        <v>643</v>
      </c>
      <c r="B183" s="4" t="s">
        <v>1139</v>
      </c>
    </row>
  </sheetData>
  <mergeCells count="10">
    <mergeCell ref="A1:A2"/>
    <mergeCell ref="B1:C1"/>
    <mergeCell ref="D1:E1"/>
    <mergeCell ref="B2:C2"/>
    <mergeCell ref="D2:E2"/>
    <mergeCell ref="A179:F179"/>
    <mergeCell ref="B180:F180"/>
    <mergeCell ref="B181:F181"/>
    <mergeCell ref="B182:F182"/>
    <mergeCell ref="B183:F18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1140</v>
      </c>
      <c r="B1" s="2" t="s">
        <v>797</v>
      </c>
    </row>
    <row r="2" spans="1:2">
      <c r="A2" s="4" t="s">
        <v>1006</v>
      </c>
    </row>
    <row r="3" spans="1:2">
      <c r="A3" s="3" t="s">
        <v>1008</v>
      </c>
    </row>
    <row r="4" spans="1:2">
      <c r="A4" s="4" t="s">
        <v>1141</v>
      </c>
      <c r="B4" s="6" t="n">
        <v>5410</v>
      </c>
    </row>
    <row r="5" spans="1:2">
      <c r="A5" s="4" t="s">
        <v>1142</v>
      </c>
      <c r="B5" s="5" t="n">
        <v>168</v>
      </c>
    </row>
    <row r="6" spans="1:2">
      <c r="A6" s="4" t="s">
        <v>1143</v>
      </c>
      <c r="B6" s="5" t="n">
        <v>5573</v>
      </c>
    </row>
    <row r="7" spans="1:2">
      <c r="A7" s="4" t="s">
        <v>1144</v>
      </c>
      <c r="B7" s="5" t="n">
        <v>165</v>
      </c>
    </row>
    <row r="8" spans="1:2">
      <c r="A8" s="4" t="s">
        <v>1145</v>
      </c>
      <c r="B8" s="5" t="n">
        <v>5603</v>
      </c>
    </row>
    <row r="9" spans="1:2">
      <c r="A9" s="4" t="s">
        <v>1146</v>
      </c>
      <c r="B9" s="5" t="n">
        <v>160</v>
      </c>
    </row>
    <row r="10" spans="1:2">
      <c r="A10" s="4" t="s">
        <v>1147</v>
      </c>
      <c r="B10" s="5" t="n">
        <v>5500</v>
      </c>
    </row>
    <row r="11" spans="1:2">
      <c r="A11" s="4" t="s">
        <v>1148</v>
      </c>
      <c r="B11" s="5" t="n">
        <v>154</v>
      </c>
    </row>
    <row r="12" spans="1:2">
      <c r="A12" s="4" t="s">
        <v>1149</v>
      </c>
      <c r="B12" s="5" t="n">
        <v>5511</v>
      </c>
    </row>
    <row r="13" spans="1:2">
      <c r="A13" s="4" t="s">
        <v>1150</v>
      </c>
      <c r="B13" s="5" t="n">
        <v>146</v>
      </c>
    </row>
    <row r="14" spans="1:2">
      <c r="A14" s="4" t="s">
        <v>1151</v>
      </c>
      <c r="B14" s="5" t="n">
        <v>27956</v>
      </c>
    </row>
    <row r="15" spans="1:2">
      <c r="A15" s="4" t="s">
        <v>1152</v>
      </c>
      <c r="B15" s="5" t="n">
        <v>568</v>
      </c>
    </row>
    <row r="16" spans="1:2">
      <c r="A16" s="4" t="s">
        <v>983</v>
      </c>
    </row>
    <row r="17" spans="1:2">
      <c r="A17" s="3" t="s">
        <v>1008</v>
      </c>
    </row>
    <row r="18" spans="1:2">
      <c r="A18" s="4" t="s">
        <v>1141</v>
      </c>
      <c r="B18" s="5" t="n">
        <v>24798</v>
      </c>
    </row>
    <row r="19" spans="1:2">
      <c r="A19" s="4" t="s">
        <v>1143</v>
      </c>
      <c r="B19" s="5" t="n">
        <v>25054</v>
      </c>
    </row>
    <row r="20" spans="1:2">
      <c r="A20" s="4" t="s">
        <v>1145</v>
      </c>
      <c r="B20" s="5" t="n">
        <v>25271</v>
      </c>
    </row>
    <row r="21" spans="1:2">
      <c r="A21" s="4" t="s">
        <v>1147</v>
      </c>
      <c r="B21" s="5" t="n">
        <v>25616</v>
      </c>
    </row>
    <row r="22" spans="1:2">
      <c r="A22" s="4" t="s">
        <v>1149</v>
      </c>
      <c r="B22" s="5" t="n">
        <v>25987</v>
      </c>
    </row>
    <row r="23" spans="1:2">
      <c r="A23" s="4" t="s">
        <v>1151</v>
      </c>
      <c r="B23" s="6" t="n">
        <v>1322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53</v>
      </c>
      <c r="B1" s="2" t="s">
        <v>494</v>
      </c>
      <c r="C1" s="2" t="s">
        <v>1</v>
      </c>
    </row>
    <row r="2" spans="1:5">
      <c r="B2" s="2" t="s">
        <v>524</v>
      </c>
      <c r="C2" s="2" t="s">
        <v>2</v>
      </c>
      <c r="D2" s="2" t="s">
        <v>30</v>
      </c>
      <c r="E2" s="2" t="s">
        <v>31</v>
      </c>
    </row>
    <row r="3" spans="1:5">
      <c r="A3" s="3" t="s">
        <v>1008</v>
      </c>
    </row>
    <row r="4" spans="1:5">
      <c r="A4" s="4" t="s">
        <v>1154</v>
      </c>
      <c r="C4" s="6" t="n">
        <v>111</v>
      </c>
      <c r="D4" s="9" t="n">
        <v>105.2</v>
      </c>
    </row>
    <row r="5" spans="1:5">
      <c r="A5" s="4" t="s">
        <v>1155</v>
      </c>
    </row>
    <row r="6" spans="1:5">
      <c r="A6" s="3" t="s">
        <v>1008</v>
      </c>
    </row>
    <row r="7" spans="1:5">
      <c r="A7" s="4" t="s">
        <v>551</v>
      </c>
      <c r="C7" s="11" t="n">
        <v>1.8</v>
      </c>
      <c r="D7" s="11" t="n">
        <v>7.1</v>
      </c>
      <c r="E7" s="9" t="n">
        <v>6.6</v>
      </c>
    </row>
    <row r="8" spans="1:5">
      <c r="A8" s="4" t="s">
        <v>1156</v>
      </c>
      <c r="B8" s="9" t="n">
        <v>3.3</v>
      </c>
    </row>
    <row r="9" spans="1:5">
      <c r="A9" s="4" t="s">
        <v>1009</v>
      </c>
      <c r="C9" s="11" t="n">
        <v>101.8</v>
      </c>
      <c r="D9" s="11" t="n">
        <v>110.8</v>
      </c>
    </row>
    <row r="10" spans="1:5">
      <c r="A10" s="4" t="s">
        <v>1010</v>
      </c>
      <c r="C10" s="9" t="n">
        <v>101.8</v>
      </c>
      <c r="D10" s="9" t="n">
        <v>104.6</v>
      </c>
    </row>
    <row r="11" spans="1:5">
      <c r="A11" s="4" t="s">
        <v>1157</v>
      </c>
      <c r="C11" s="4" t="s">
        <v>1158</v>
      </c>
      <c r="D11" s="4" t="s">
        <v>1159</v>
      </c>
    </row>
    <row r="12" spans="1:5">
      <c r="A12" s="4" t="s">
        <v>1160</v>
      </c>
      <c r="C12" s="4" t="s">
        <v>845</v>
      </c>
      <c r="D12" s="4" t="s">
        <v>764</v>
      </c>
    </row>
    <row r="13" spans="1:5">
      <c r="A13" s="4" t="s">
        <v>1161</v>
      </c>
      <c r="C13" s="4" t="s">
        <v>1159</v>
      </c>
      <c r="D13" s="4" t="s">
        <v>1162</v>
      </c>
    </row>
    <row r="14" spans="1:5">
      <c r="A14" s="4" t="s">
        <v>1163</v>
      </c>
      <c r="C14" s="4" t="s">
        <v>764</v>
      </c>
      <c r="D14" s="4" t="s">
        <v>764</v>
      </c>
    </row>
    <row r="15" spans="1:5">
      <c r="A15" s="4" t="s">
        <v>1141</v>
      </c>
      <c r="C15" s="9" t="n">
        <v>6.7</v>
      </c>
    </row>
    <row r="16" spans="1:5">
      <c r="A16" s="4" t="s">
        <v>1143</v>
      </c>
      <c r="C16" s="11" t="n">
        <v>7.1</v>
      </c>
    </row>
    <row r="17" spans="1:5">
      <c r="A17" s="4" t="s">
        <v>1145</v>
      </c>
      <c r="C17" s="11" t="n">
        <v>7.3</v>
      </c>
    </row>
    <row r="18" spans="1:5">
      <c r="A18" s="4" t="s">
        <v>1147</v>
      </c>
      <c r="C18" s="11" t="n">
        <v>7.7</v>
      </c>
    </row>
    <row r="19" spans="1:5">
      <c r="A19" s="4" t="s">
        <v>1149</v>
      </c>
      <c r="C19" s="11" t="n">
        <v>7.7</v>
      </c>
    </row>
    <row r="20" spans="1:5">
      <c r="A20" s="4" t="s">
        <v>1151</v>
      </c>
      <c r="C20" s="9" t="n">
        <v>36.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64</v>
      </c>
      <c r="B1" s="2" t="s">
        <v>1</v>
      </c>
    </row>
    <row r="2" spans="1:4">
      <c r="B2" s="2" t="s">
        <v>2</v>
      </c>
      <c r="C2" s="2" t="s">
        <v>30</v>
      </c>
      <c r="D2" s="2" t="s">
        <v>31</v>
      </c>
    </row>
    <row r="3" spans="1:4">
      <c r="A3" s="4" t="s">
        <v>1165</v>
      </c>
    </row>
    <row r="4" spans="1:4">
      <c r="A4" s="3" t="s">
        <v>1166</v>
      </c>
    </row>
    <row r="5" spans="1:4">
      <c r="A5" s="4" t="s">
        <v>1167</v>
      </c>
      <c r="B5" s="6" t="n">
        <v>395000</v>
      </c>
      <c r="C5" s="6" t="n">
        <v>207000</v>
      </c>
      <c r="D5" s="6" t="n">
        <v>104000</v>
      </c>
    </row>
    <row r="6" spans="1:4">
      <c r="A6" s="4" t="s">
        <v>1168</v>
      </c>
    </row>
    <row r="7" spans="1:4">
      <c r="A7" s="3" t="s">
        <v>1166</v>
      </c>
    </row>
    <row r="8" spans="1:4">
      <c r="A8" s="4" t="s">
        <v>1167</v>
      </c>
      <c r="B8" s="6" t="n">
        <v>40900000</v>
      </c>
      <c r="C8" s="6" t="n">
        <v>36800000</v>
      </c>
      <c r="D8" s="6" t="n">
        <v>344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1170</v>
      </c>
    </row>
    <row r="3" spans="1:3">
      <c r="A3" s="4" t="s">
        <v>1154</v>
      </c>
      <c r="B3" s="6" t="n">
        <v>111</v>
      </c>
      <c r="C3" s="9" t="n">
        <v>105.2</v>
      </c>
    </row>
    <row r="4" spans="1:3">
      <c r="A4" s="4" t="s">
        <v>1171</v>
      </c>
    </row>
    <row r="5" spans="1:3">
      <c r="A5" s="3" t="s">
        <v>1170</v>
      </c>
    </row>
    <row r="6" spans="1:3">
      <c r="A6" s="4" t="s">
        <v>1154</v>
      </c>
      <c r="B6" s="11" t="n">
        <v>62.5</v>
      </c>
      <c r="C6" s="11" t="n">
        <v>54.2</v>
      </c>
    </row>
    <row r="7" spans="1:3">
      <c r="A7" s="4" t="s">
        <v>1172</v>
      </c>
    </row>
    <row r="8" spans="1:3">
      <c r="A8" s="3" t="s">
        <v>1170</v>
      </c>
    </row>
    <row r="9" spans="1:3">
      <c r="A9" s="4" t="s">
        <v>1154</v>
      </c>
      <c r="B9" s="11" t="n">
        <v>35.5</v>
      </c>
      <c r="C9" s="11" t="n">
        <v>34.3</v>
      </c>
    </row>
    <row r="10" spans="1:3">
      <c r="A10" s="4" t="s">
        <v>1173</v>
      </c>
    </row>
    <row r="11" spans="1:3">
      <c r="A11" s="3" t="s">
        <v>1170</v>
      </c>
    </row>
    <row r="12" spans="1:3">
      <c r="A12" s="4" t="s">
        <v>1154</v>
      </c>
      <c r="B12" s="6" t="n">
        <v>13</v>
      </c>
      <c r="C12" s="9" t="n">
        <v>1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174</v>
      </c>
      <c r="C1" s="2" t="s">
        <v>1</v>
      </c>
    </row>
    <row r="2" spans="1:5">
      <c r="C2" s="2" t="s">
        <v>2</v>
      </c>
      <c r="D2" s="2" t="s">
        <v>30</v>
      </c>
      <c r="E2" s="2" t="s">
        <v>31</v>
      </c>
    </row>
    <row r="3" spans="1:5">
      <c r="A3" s="3" t="s">
        <v>1175</v>
      </c>
    </row>
    <row r="4" spans="1:5">
      <c r="A4" s="4" t="s">
        <v>1176</v>
      </c>
      <c r="C4" s="4" t="s">
        <v>753</v>
      </c>
    </row>
    <row r="5" spans="1:5">
      <c r="A5" s="4" t="s">
        <v>1177</v>
      </c>
      <c r="C5" s="4" t="s">
        <v>753</v>
      </c>
    </row>
    <row r="6" spans="1:5">
      <c r="A6" s="4" t="s">
        <v>1178</v>
      </c>
      <c r="C6" s="4" t="s">
        <v>1179</v>
      </c>
    </row>
    <row r="7" spans="1:5">
      <c r="A7" s="4" t="s">
        <v>1180</v>
      </c>
      <c r="C7" s="4" t="s">
        <v>1179</v>
      </c>
    </row>
    <row r="8" spans="1:5">
      <c r="A8" s="4" t="s">
        <v>1181</v>
      </c>
    </row>
    <row r="9" spans="1:5">
      <c r="A9" s="3" t="s">
        <v>1175</v>
      </c>
    </row>
    <row r="10" spans="1:5">
      <c r="A10" s="4" t="s">
        <v>1182</v>
      </c>
      <c r="C10" s="6" t="n">
        <v>44527000</v>
      </c>
      <c r="D10" s="6" t="n">
        <v>39112000</v>
      </c>
      <c r="E10" s="6" t="n">
        <v>42817000</v>
      </c>
    </row>
    <row r="11" spans="1:5">
      <c r="A11" s="4" t="s">
        <v>1183</v>
      </c>
    </row>
    <row r="12" spans="1:5">
      <c r="A12" s="3" t="s">
        <v>1175</v>
      </c>
    </row>
    <row r="13" spans="1:5">
      <c r="A13" s="4" t="s">
        <v>1184</v>
      </c>
      <c r="C13" s="5" t="n">
        <v>916028298</v>
      </c>
    </row>
    <row r="14" spans="1:5">
      <c r="A14" s="4" t="s">
        <v>1185</v>
      </c>
      <c r="C14" s="5" t="n">
        <v>1</v>
      </c>
    </row>
    <row r="15" spans="1:5">
      <c r="A15" s="4" t="s">
        <v>1186</v>
      </c>
      <c r="C15" s="4" t="s">
        <v>1187</v>
      </c>
      <c r="D15" s="4" t="s">
        <v>1187</v>
      </c>
    </row>
    <row r="16" spans="1:5">
      <c r="A16" s="4" t="s">
        <v>1188</v>
      </c>
      <c r="C16" s="4" t="s">
        <v>1189</v>
      </c>
      <c r="D16" s="4" t="s">
        <v>1190</v>
      </c>
    </row>
    <row r="17" spans="1:5">
      <c r="A17" s="4" t="s">
        <v>1191</v>
      </c>
      <c r="C17" s="4" t="s">
        <v>1192</v>
      </c>
    </row>
    <row r="18" spans="1:5">
      <c r="A18" s="4" t="s">
        <v>1182</v>
      </c>
      <c r="C18" s="6" t="n">
        <v>766000</v>
      </c>
      <c r="D18" s="6" t="n">
        <v>917000</v>
      </c>
      <c r="E18" s="5" t="n">
        <v>666000</v>
      </c>
    </row>
    <row r="19" spans="1:5">
      <c r="A19" s="4" t="s">
        <v>1193</v>
      </c>
      <c r="C19" s="4" t="s">
        <v>12</v>
      </c>
    </row>
    <row r="20" spans="1:5">
      <c r="A20" s="4" t="s">
        <v>1194</v>
      </c>
      <c r="C20" s="4" t="s">
        <v>28</v>
      </c>
    </row>
    <row r="21" spans="1:5">
      <c r="A21" s="4" t="s">
        <v>1195</v>
      </c>
    </row>
    <row r="22" spans="1:5">
      <c r="A22" s="3" t="s">
        <v>1175</v>
      </c>
    </row>
    <row r="23" spans="1:5">
      <c r="A23" s="4" t="s">
        <v>1184</v>
      </c>
      <c r="C23" s="5" t="n">
        <v>936061681</v>
      </c>
    </row>
    <row r="24" spans="1:5">
      <c r="A24" s="4" t="s">
        <v>1185</v>
      </c>
      <c r="C24" s="5" t="n">
        <v>1</v>
      </c>
    </row>
    <row r="25" spans="1:5">
      <c r="A25" s="4" t="s">
        <v>1186</v>
      </c>
      <c r="C25" s="4" t="s">
        <v>1196</v>
      </c>
      <c r="D25" s="4" t="s">
        <v>1196</v>
      </c>
    </row>
    <row r="26" spans="1:5">
      <c r="A26" s="4" t="s">
        <v>1188</v>
      </c>
      <c r="C26" s="4" t="s">
        <v>28</v>
      </c>
      <c r="D26" s="4" t="s">
        <v>1197</v>
      </c>
    </row>
    <row r="27" spans="1:5">
      <c r="A27" s="4" t="s">
        <v>1191</v>
      </c>
      <c r="C27" s="4" t="s">
        <v>12</v>
      </c>
    </row>
    <row r="28" spans="1:5">
      <c r="A28" s="4" t="s">
        <v>1182</v>
      </c>
      <c r="C28" s="6" t="n">
        <v>6242000</v>
      </c>
      <c r="D28" s="6" t="n">
        <v>5517000</v>
      </c>
      <c r="E28" s="5" t="n">
        <v>9061000</v>
      </c>
    </row>
    <row r="29" spans="1:5">
      <c r="A29" s="4" t="s">
        <v>1193</v>
      </c>
      <c r="C29" s="4" t="s">
        <v>12</v>
      </c>
    </row>
    <row r="30" spans="1:5">
      <c r="A30" s="4" t="s">
        <v>1194</v>
      </c>
      <c r="C30" s="4" t="s">
        <v>1198</v>
      </c>
    </row>
    <row r="31" spans="1:5">
      <c r="A31" s="4" t="s">
        <v>1199</v>
      </c>
    </row>
    <row r="32" spans="1:5">
      <c r="A32" s="3" t="s">
        <v>1175</v>
      </c>
    </row>
    <row r="33" spans="1:5">
      <c r="A33" s="4" t="s">
        <v>1184</v>
      </c>
      <c r="C33" s="5" t="n">
        <v>316127268</v>
      </c>
    </row>
    <row r="34" spans="1:5">
      <c r="A34" s="4" t="s">
        <v>1185</v>
      </c>
      <c r="C34" s="5" t="n">
        <v>1</v>
      </c>
    </row>
    <row r="35" spans="1:5">
      <c r="A35" s="4" t="s">
        <v>1186</v>
      </c>
      <c r="C35" s="4" t="s">
        <v>1196</v>
      </c>
      <c r="D35" s="4" t="s">
        <v>1200</v>
      </c>
    </row>
    <row r="36" spans="1:5">
      <c r="A36" s="4" t="s">
        <v>1188</v>
      </c>
      <c r="C36" s="4" t="s">
        <v>1189</v>
      </c>
      <c r="D36" s="4" t="s">
        <v>1190</v>
      </c>
    </row>
    <row r="37" spans="1:5">
      <c r="A37" s="4" t="s">
        <v>1191</v>
      </c>
      <c r="C37" s="4" t="s">
        <v>1192</v>
      </c>
    </row>
    <row r="38" spans="1:5">
      <c r="A38" s="4" t="s">
        <v>1182</v>
      </c>
      <c r="C38" s="6" t="n">
        <v>2560000</v>
      </c>
      <c r="D38" s="6" t="n">
        <v>2252000</v>
      </c>
      <c r="E38" s="5" t="n">
        <v>1392000</v>
      </c>
    </row>
    <row r="39" spans="1:5">
      <c r="A39" s="4" t="s">
        <v>1193</v>
      </c>
      <c r="C39" s="4" t="s">
        <v>12</v>
      </c>
    </row>
    <row r="40" spans="1:5">
      <c r="A40" s="4" t="s">
        <v>1194</v>
      </c>
      <c r="C40" s="4" t="s">
        <v>1201</v>
      </c>
    </row>
    <row r="41" spans="1:5">
      <c r="A41" s="4" t="s">
        <v>1202</v>
      </c>
    </row>
    <row r="42" spans="1:5">
      <c r="A42" s="3" t="s">
        <v>1175</v>
      </c>
    </row>
    <row r="43" spans="1:5">
      <c r="A43" s="4" t="s">
        <v>1184</v>
      </c>
      <c r="C43" s="5" t="n">
        <v>886023284</v>
      </c>
    </row>
    <row r="44" spans="1:5">
      <c r="A44" s="4" t="s">
        <v>1185</v>
      </c>
      <c r="C44" s="5" t="n">
        <v>1</v>
      </c>
    </row>
    <row r="45" spans="1:5">
      <c r="A45" s="4" t="s">
        <v>1186</v>
      </c>
      <c r="C45" s="4" t="s">
        <v>1196</v>
      </c>
      <c r="D45" s="4" t="s">
        <v>1196</v>
      </c>
    </row>
    <row r="46" spans="1:5">
      <c r="A46" s="4" t="s">
        <v>1191</v>
      </c>
      <c r="C46" s="4" t="s">
        <v>12</v>
      </c>
    </row>
    <row r="47" spans="1:5">
      <c r="A47" s="4" t="s">
        <v>1182</v>
      </c>
      <c r="C47" s="6" t="n">
        <v>3016000</v>
      </c>
      <c r="D47" s="6" t="n">
        <v>1896000</v>
      </c>
      <c r="E47" s="5" t="n">
        <v>3575000</v>
      </c>
    </row>
    <row r="48" spans="1:5">
      <c r="A48" s="4" t="s">
        <v>1193</v>
      </c>
      <c r="C48" s="4" t="s">
        <v>12</v>
      </c>
    </row>
    <row r="49" spans="1:5">
      <c r="A49" s="4" t="s">
        <v>1194</v>
      </c>
      <c r="C49" s="4" t="s">
        <v>1203</v>
      </c>
    </row>
    <row r="50" spans="1:5">
      <c r="A50" s="4" t="s">
        <v>1204</v>
      </c>
    </row>
    <row r="51" spans="1:5">
      <c r="A51" s="3" t="s">
        <v>1175</v>
      </c>
    </row>
    <row r="52" spans="1:5">
      <c r="A52" s="4" t="s">
        <v>1184</v>
      </c>
      <c r="C52" s="5" t="n">
        <v>316134845</v>
      </c>
    </row>
    <row r="53" spans="1:5">
      <c r="A53" s="4" t="s">
        <v>1185</v>
      </c>
      <c r="C53" s="5" t="n">
        <v>1</v>
      </c>
    </row>
    <row r="54" spans="1:5">
      <c r="A54" s="4" t="s">
        <v>1186</v>
      </c>
      <c r="C54" s="4" t="s">
        <v>1200</v>
      </c>
      <c r="D54" s="4" t="s">
        <v>1200</v>
      </c>
    </row>
    <row r="55" spans="1:5">
      <c r="A55" s="4" t="s">
        <v>1188</v>
      </c>
      <c r="C55" s="4" t="s">
        <v>1205</v>
      </c>
      <c r="D55" s="4" t="s">
        <v>1206</v>
      </c>
    </row>
    <row r="56" spans="1:5">
      <c r="A56" s="4" t="s">
        <v>1191</v>
      </c>
      <c r="C56" s="4" t="s">
        <v>1192</v>
      </c>
    </row>
    <row r="57" spans="1:5">
      <c r="A57" s="4" t="s">
        <v>1182</v>
      </c>
      <c r="C57" s="6" t="n">
        <v>773000</v>
      </c>
      <c r="D57" s="6" t="n">
        <v>745000</v>
      </c>
      <c r="E57" s="5" t="n">
        <v>1110000</v>
      </c>
    </row>
    <row r="58" spans="1:5">
      <c r="A58" s="4" t="s">
        <v>1193</v>
      </c>
      <c r="C58" s="4" t="s">
        <v>12</v>
      </c>
    </row>
    <row r="59" spans="1:5">
      <c r="A59" s="4" t="s">
        <v>1194</v>
      </c>
      <c r="C59" s="4" t="s">
        <v>1207</v>
      </c>
    </row>
    <row r="60" spans="1:5">
      <c r="A60" s="4" t="s">
        <v>1208</v>
      </c>
    </row>
    <row r="61" spans="1:5">
      <c r="A61" s="3" t="s">
        <v>1175</v>
      </c>
    </row>
    <row r="62" spans="1:5">
      <c r="A62" s="4" t="s">
        <v>1184</v>
      </c>
      <c r="C62" s="5" t="n">
        <v>826010346</v>
      </c>
    </row>
    <row r="63" spans="1:5">
      <c r="A63" s="4" t="s">
        <v>1185</v>
      </c>
      <c r="C63" s="5" t="n">
        <v>1</v>
      </c>
    </row>
    <row r="64" spans="1:5">
      <c r="A64" s="4" t="s">
        <v>1186</v>
      </c>
      <c r="C64" s="4" t="s">
        <v>1196</v>
      </c>
      <c r="D64" s="4" t="s">
        <v>1196</v>
      </c>
    </row>
    <row r="65" spans="1:5">
      <c r="A65" s="4" t="s">
        <v>1188</v>
      </c>
      <c r="C65" s="4" t="s">
        <v>1209</v>
      </c>
      <c r="D65" s="4" t="s">
        <v>1210</v>
      </c>
    </row>
    <row r="66" spans="1:5">
      <c r="A66" s="4" t="s">
        <v>1191</v>
      </c>
      <c r="C66" s="4" t="s">
        <v>12</v>
      </c>
    </row>
    <row r="67" spans="1:5">
      <c r="A67" s="4" t="s">
        <v>1182</v>
      </c>
      <c r="C67" s="6" t="n">
        <v>1221000</v>
      </c>
      <c r="D67" s="6" t="n">
        <v>1169000</v>
      </c>
      <c r="E67" s="5" t="n">
        <v>1125000</v>
      </c>
    </row>
    <row r="68" spans="1:5">
      <c r="A68" s="4" t="s">
        <v>1193</v>
      </c>
      <c r="C68" s="4" t="s">
        <v>12</v>
      </c>
    </row>
    <row r="69" spans="1:5">
      <c r="A69" s="4" t="s">
        <v>1194</v>
      </c>
      <c r="C69" s="4" t="s">
        <v>1211</v>
      </c>
    </row>
    <row r="70" spans="1:5">
      <c r="A70" s="4" t="s">
        <v>1212</v>
      </c>
    </row>
    <row r="71" spans="1:5">
      <c r="A71" s="3" t="s">
        <v>1175</v>
      </c>
    </row>
    <row r="72" spans="1:5">
      <c r="A72" s="4" t="s">
        <v>1184</v>
      </c>
      <c r="C72" s="5" t="n">
        <v>316127280</v>
      </c>
    </row>
    <row r="73" spans="1:5">
      <c r="A73" s="4" t="s">
        <v>1185</v>
      </c>
      <c r="C73" s="5" t="n">
        <v>1</v>
      </c>
    </row>
    <row r="74" spans="1:5">
      <c r="A74" s="4" t="s">
        <v>1186</v>
      </c>
      <c r="C74" s="4" t="s">
        <v>1187</v>
      </c>
      <c r="D74" s="4" t="s">
        <v>1187</v>
      </c>
    </row>
    <row r="75" spans="1:5">
      <c r="A75" s="4" t="s">
        <v>1188</v>
      </c>
      <c r="C75" s="4" t="s">
        <v>1213</v>
      </c>
      <c r="D75" s="4" t="s">
        <v>1214</v>
      </c>
    </row>
    <row r="76" spans="1:5">
      <c r="A76" s="4" t="s">
        <v>1191</v>
      </c>
      <c r="C76" s="4" t="s">
        <v>1192</v>
      </c>
    </row>
    <row r="77" spans="1:5">
      <c r="A77" s="4" t="s">
        <v>1182</v>
      </c>
      <c r="C77" s="6" t="n">
        <v>1146000</v>
      </c>
      <c r="D77" s="6" t="n">
        <v>937000</v>
      </c>
      <c r="E77" s="5" t="n">
        <v>568000</v>
      </c>
    </row>
    <row r="78" spans="1:5">
      <c r="A78" s="4" t="s">
        <v>1193</v>
      </c>
      <c r="C78" s="4" t="s">
        <v>12</v>
      </c>
    </row>
    <row r="79" spans="1:5">
      <c r="A79" s="4" t="s">
        <v>1194</v>
      </c>
      <c r="C79" s="4" t="s">
        <v>1215</v>
      </c>
    </row>
    <row r="80" spans="1:5">
      <c r="A80" s="4" t="s">
        <v>1216</v>
      </c>
    </row>
    <row r="81" spans="1:5">
      <c r="A81" s="3" t="s">
        <v>1175</v>
      </c>
    </row>
    <row r="82" spans="1:5">
      <c r="A82" s="4" t="s">
        <v>1184</v>
      </c>
      <c r="C82" s="5" t="n">
        <v>526054620</v>
      </c>
    </row>
    <row r="83" spans="1:5">
      <c r="A83" s="4" t="s">
        <v>1185</v>
      </c>
      <c r="C83" s="5" t="n">
        <v>1</v>
      </c>
    </row>
    <row r="84" spans="1:5">
      <c r="A84" s="4" t="s">
        <v>1186</v>
      </c>
      <c r="C84" s="4" t="s">
        <v>1200</v>
      </c>
      <c r="D84" s="4" t="s">
        <v>1200</v>
      </c>
    </row>
    <row r="85" spans="1:5">
      <c r="A85" s="4" t="s">
        <v>1188</v>
      </c>
      <c r="C85" s="4" t="s">
        <v>28</v>
      </c>
      <c r="D85" s="4" t="s">
        <v>1197</v>
      </c>
    </row>
    <row r="86" spans="1:5">
      <c r="A86" s="4" t="s">
        <v>1191</v>
      </c>
      <c r="C86" s="4" t="s">
        <v>1192</v>
      </c>
    </row>
    <row r="87" spans="1:5">
      <c r="A87" s="4" t="s">
        <v>1182</v>
      </c>
      <c r="C87" s="6" t="n">
        <v>775000</v>
      </c>
      <c r="D87" s="6" t="n">
        <v>677000</v>
      </c>
      <c r="E87" s="5" t="n">
        <v>608000</v>
      </c>
    </row>
    <row r="88" spans="1:5">
      <c r="A88" s="4" t="s">
        <v>1193</v>
      </c>
      <c r="C88" s="4" t="s">
        <v>12</v>
      </c>
    </row>
    <row r="89" spans="1:5">
      <c r="A89" s="4" t="s">
        <v>1217</v>
      </c>
      <c r="C89" s="4" t="s">
        <v>1218</v>
      </c>
    </row>
    <row r="90" spans="1:5">
      <c r="A90" s="4" t="s">
        <v>1219</v>
      </c>
      <c r="C90" s="4" t="s">
        <v>1220</v>
      </c>
    </row>
    <row r="91" spans="1:5">
      <c r="A91" s="4" t="s">
        <v>1221</v>
      </c>
    </row>
    <row r="92" spans="1:5">
      <c r="A92" s="3" t="s">
        <v>1175</v>
      </c>
    </row>
    <row r="93" spans="1:5">
      <c r="A93" s="4" t="s">
        <v>1184</v>
      </c>
      <c r="C93" s="5" t="n">
        <v>530181657</v>
      </c>
    </row>
    <row r="94" spans="1:5">
      <c r="A94" s="4" t="s">
        <v>1185</v>
      </c>
      <c r="C94" s="5" t="n">
        <v>1</v>
      </c>
    </row>
    <row r="95" spans="1:5">
      <c r="A95" s="4" t="s">
        <v>1186</v>
      </c>
      <c r="C95" s="4" t="s">
        <v>1196</v>
      </c>
      <c r="D95" s="4" t="s">
        <v>1196</v>
      </c>
    </row>
    <row r="96" spans="1:5">
      <c r="A96" s="4" t="s">
        <v>1191</v>
      </c>
      <c r="C96" s="4" t="s">
        <v>12</v>
      </c>
    </row>
    <row r="97" spans="1:5">
      <c r="A97" s="4" t="s">
        <v>1182</v>
      </c>
      <c r="C97" s="6" t="n">
        <v>6366000</v>
      </c>
      <c r="D97" s="6" t="n">
        <v>5271000</v>
      </c>
      <c r="E97" s="5" t="n">
        <v>6476000</v>
      </c>
    </row>
    <row r="98" spans="1:5">
      <c r="A98" s="4" t="s">
        <v>1193</v>
      </c>
      <c r="C98" s="4" t="s">
        <v>12</v>
      </c>
    </row>
    <row r="99" spans="1:5">
      <c r="A99" s="4" t="s">
        <v>1217</v>
      </c>
      <c r="C99" s="4" t="s">
        <v>1222</v>
      </c>
    </row>
    <row r="100" spans="1:5">
      <c r="A100" s="4" t="s">
        <v>1219</v>
      </c>
      <c r="C100" s="4" t="s">
        <v>1223</v>
      </c>
    </row>
    <row r="101" spans="1:5">
      <c r="A101" s="4" t="s">
        <v>1224</v>
      </c>
    </row>
    <row r="102" spans="1:5">
      <c r="A102" s="3" t="s">
        <v>1175</v>
      </c>
    </row>
    <row r="103" spans="1:5">
      <c r="A103" s="4" t="s">
        <v>1184</v>
      </c>
      <c r="B103" s="4" t="s">
        <v>50</v>
      </c>
      <c r="C103" s="5" t="n">
        <v>836011320</v>
      </c>
    </row>
    <row r="104" spans="1:5">
      <c r="A104" s="4" t="s">
        <v>1185</v>
      </c>
      <c r="C104" s="5" t="n">
        <v>1</v>
      </c>
    </row>
    <row r="105" spans="1:5">
      <c r="A105" s="4" t="s">
        <v>1186</v>
      </c>
      <c r="C105" s="4" t="s">
        <v>1200</v>
      </c>
      <c r="D105" s="4" t="s">
        <v>1200</v>
      </c>
    </row>
    <row r="106" spans="1:5">
      <c r="A106" s="4" t="s">
        <v>1188</v>
      </c>
      <c r="C106" s="4" t="s">
        <v>28</v>
      </c>
      <c r="D106" s="4" t="s">
        <v>1197</v>
      </c>
    </row>
    <row r="107" spans="1:5">
      <c r="A107" s="4" t="s">
        <v>1191</v>
      </c>
      <c r="C107" s="4" t="s">
        <v>1192</v>
      </c>
    </row>
    <row r="108" spans="1:5">
      <c r="A108" s="4" t="s">
        <v>1182</v>
      </c>
      <c r="C108" s="6" t="n">
        <v>0</v>
      </c>
      <c r="D108" s="6" t="n">
        <v>0</v>
      </c>
      <c r="E108" s="5" t="n">
        <v>68000</v>
      </c>
    </row>
    <row r="109" spans="1:5">
      <c r="A109" s="4" t="s">
        <v>1193</v>
      </c>
      <c r="C109" s="4" t="s">
        <v>12</v>
      </c>
    </row>
    <row r="110" spans="1:5">
      <c r="A110" s="4" t="s">
        <v>1194</v>
      </c>
      <c r="B110" s="4" t="s">
        <v>480</v>
      </c>
      <c r="C110" s="4" t="s">
        <v>1225</v>
      </c>
    </row>
    <row r="111" spans="1:5">
      <c r="A111" s="4" t="s">
        <v>1226</v>
      </c>
    </row>
    <row r="112" spans="1:5">
      <c r="A112" s="3" t="s">
        <v>1175</v>
      </c>
    </row>
    <row r="113" spans="1:5">
      <c r="A113" s="4" t="s">
        <v>1227</v>
      </c>
      <c r="C113" s="6" t="n">
        <v>42000</v>
      </c>
    </row>
    <row r="114" spans="1:5">
      <c r="A114" s="4" t="s">
        <v>1228</v>
      </c>
      <c r="C114" s="5" t="n">
        <v>16400000</v>
      </c>
    </row>
    <row r="115" spans="1:5">
      <c r="A115" s="4" t="s">
        <v>1229</v>
      </c>
      <c r="C115" s="6" t="n">
        <v>5200000</v>
      </c>
    </row>
    <row r="116" spans="1:5">
      <c r="A116" s="4" t="s">
        <v>1230</v>
      </c>
    </row>
    <row r="117" spans="1:5">
      <c r="A117" s="3" t="s">
        <v>1175</v>
      </c>
    </row>
    <row r="118" spans="1:5">
      <c r="A118" s="4" t="s">
        <v>1184</v>
      </c>
      <c r="C118" s="5" t="n">
        <v>956052257</v>
      </c>
    </row>
    <row r="119" spans="1:5">
      <c r="A119" s="4" t="s">
        <v>1185</v>
      </c>
      <c r="C119" s="5" t="n">
        <v>1</v>
      </c>
    </row>
    <row r="120" spans="1:5">
      <c r="A120" s="4" t="s">
        <v>1186</v>
      </c>
      <c r="C120" s="4" t="s">
        <v>1200</v>
      </c>
      <c r="D120" s="4" t="s">
        <v>1200</v>
      </c>
    </row>
    <row r="121" spans="1:5">
      <c r="A121" s="4" t="s">
        <v>1188</v>
      </c>
      <c r="C121" s="4" t="s">
        <v>28</v>
      </c>
      <c r="D121" s="4" t="s">
        <v>1197</v>
      </c>
    </row>
    <row r="122" spans="1:5">
      <c r="A122" s="4" t="s">
        <v>1191</v>
      </c>
      <c r="C122" s="4" t="s">
        <v>1192</v>
      </c>
    </row>
    <row r="123" spans="1:5">
      <c r="A123" s="4" t="s">
        <v>1182</v>
      </c>
      <c r="C123" s="6" t="n">
        <v>1087000</v>
      </c>
      <c r="D123" s="6" t="n">
        <v>714000</v>
      </c>
      <c r="E123" s="5" t="n">
        <v>676000</v>
      </c>
    </row>
    <row r="124" spans="1:5">
      <c r="A124" s="4" t="s">
        <v>1193</v>
      </c>
      <c r="C124" s="4" t="s">
        <v>12</v>
      </c>
    </row>
    <row r="125" spans="1:5">
      <c r="A125" s="4" t="s">
        <v>1194</v>
      </c>
      <c r="C125" s="4" t="s">
        <v>1231</v>
      </c>
    </row>
    <row r="126" spans="1:5">
      <c r="A126" s="4" t="s">
        <v>1232</v>
      </c>
    </row>
    <row r="127" spans="1:5">
      <c r="A127" s="3" t="s">
        <v>1175</v>
      </c>
    </row>
    <row r="128" spans="1:5">
      <c r="A128" s="4" t="s">
        <v>1184</v>
      </c>
      <c r="C128" s="5" t="n">
        <v>956123404</v>
      </c>
    </row>
    <row r="129" spans="1:5">
      <c r="A129" s="4" t="s">
        <v>1185</v>
      </c>
      <c r="C129" s="5" t="n">
        <v>1</v>
      </c>
    </row>
    <row r="130" spans="1:5">
      <c r="A130" s="4" t="s">
        <v>1186</v>
      </c>
      <c r="C130" s="4" t="s">
        <v>1200</v>
      </c>
      <c r="D130" s="4" t="s">
        <v>1200</v>
      </c>
    </row>
    <row r="131" spans="1:5">
      <c r="A131" s="4" t="s">
        <v>1191</v>
      </c>
      <c r="C131" s="4" t="s">
        <v>1192</v>
      </c>
    </row>
    <row r="132" spans="1:5">
      <c r="A132" s="4" t="s">
        <v>1182</v>
      </c>
      <c r="C132" s="6" t="n">
        <v>50000</v>
      </c>
      <c r="D132" s="6" t="n">
        <v>26000</v>
      </c>
      <c r="E132" s="5" t="n">
        <v>31000</v>
      </c>
    </row>
    <row r="133" spans="1:5">
      <c r="A133" s="4" t="s">
        <v>1193</v>
      </c>
      <c r="C133" s="4" t="s">
        <v>12</v>
      </c>
    </row>
    <row r="134" spans="1:5">
      <c r="A134" s="4" t="s">
        <v>1194</v>
      </c>
      <c r="C134" s="4" t="s">
        <v>1233</v>
      </c>
    </row>
    <row r="135" spans="1:5">
      <c r="A135" s="4" t="s">
        <v>1234</v>
      </c>
    </row>
    <row r="136" spans="1:5">
      <c r="A136" s="3" t="s">
        <v>1175</v>
      </c>
    </row>
    <row r="137" spans="1:5">
      <c r="A137" s="4" t="s">
        <v>1182</v>
      </c>
      <c r="C137" s="6" t="n">
        <v>20525000</v>
      </c>
      <c r="D137" s="6" t="n">
        <v>18991000</v>
      </c>
      <c r="E137" s="6" t="n">
        <v>17461000</v>
      </c>
    </row>
    <row r="138" spans="1:5"/>
    <row r="139" spans="1:5">
      <c r="A139" s="4" t="s">
        <v>50</v>
      </c>
      <c r="B139" s="4" t="s">
        <v>1235</v>
      </c>
    </row>
    <row r="140" spans="1:5">
      <c r="A140" s="4" t="s">
        <v>480</v>
      </c>
      <c r="B140" s="4" t="s">
        <v>1236</v>
      </c>
    </row>
  </sheetData>
  <mergeCells count="5">
    <mergeCell ref="A1:B2"/>
    <mergeCell ref="C1:E1"/>
    <mergeCell ref="A138:D138"/>
    <mergeCell ref="B139:D139"/>
    <mergeCell ref="B140:D14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31</v>
      </c>
    </row>
    <row r="3" spans="1:4">
      <c r="A3" s="4" t="s">
        <v>1238</v>
      </c>
    </row>
    <row r="4" spans="1:4">
      <c r="A4" s="3" t="s">
        <v>1175</v>
      </c>
    </row>
    <row r="5" spans="1:4">
      <c r="A5" s="4" t="s">
        <v>1182</v>
      </c>
      <c r="B5" s="9" t="n">
        <v>23.8</v>
      </c>
      <c r="C5" s="9" t="n">
        <v>19.5</v>
      </c>
      <c r="D5" s="6" t="n">
        <v>22</v>
      </c>
    </row>
    <row r="6" spans="1:4">
      <c r="A6" s="4" t="s">
        <v>1239</v>
      </c>
    </row>
    <row r="7" spans="1:4">
      <c r="A7" s="3" t="s">
        <v>1175</v>
      </c>
    </row>
    <row r="8" spans="1:4">
      <c r="A8" s="4" t="s">
        <v>1182</v>
      </c>
      <c r="B8" s="9" t="n">
        <v>36.1</v>
      </c>
      <c r="C8" s="9" t="n">
        <v>31.4</v>
      </c>
      <c r="D8" s="9" t="n">
        <v>3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40</v>
      </c>
      <c r="B1" s="2" t="s">
        <v>2</v>
      </c>
      <c r="C1" s="2" t="s">
        <v>30</v>
      </c>
    </row>
    <row r="2" spans="1:3">
      <c r="A2" s="4" t="s">
        <v>1241</v>
      </c>
    </row>
    <row r="3" spans="1:3">
      <c r="A3" s="3" t="s">
        <v>1242</v>
      </c>
    </row>
    <row r="4" spans="1:3">
      <c r="A4" s="4" t="s">
        <v>1243</v>
      </c>
      <c r="B4" s="6" t="n">
        <v>157144</v>
      </c>
      <c r="C4" s="6" t="n">
        <v>157761</v>
      </c>
    </row>
    <row r="5" spans="1:3">
      <c r="A5" s="4" t="s">
        <v>1244</v>
      </c>
      <c r="B5" s="5" t="n">
        <v>49568</v>
      </c>
      <c r="C5" s="5" t="n">
        <v>48242</v>
      </c>
    </row>
    <row r="6" spans="1:3">
      <c r="A6" s="4" t="s">
        <v>1245</v>
      </c>
      <c r="B6" s="5" t="n">
        <v>107576</v>
      </c>
      <c r="C6" s="5" t="n">
        <v>109519</v>
      </c>
    </row>
    <row r="7" spans="1:3">
      <c r="A7" s="4" t="s">
        <v>1246</v>
      </c>
    </row>
    <row r="8" spans="1:3">
      <c r="A8" s="3" t="s">
        <v>1242</v>
      </c>
    </row>
    <row r="9" spans="1:3">
      <c r="A9" s="4" t="s">
        <v>1243</v>
      </c>
      <c r="B9" s="5" t="n">
        <v>156334</v>
      </c>
      <c r="C9" s="5" t="n">
        <v>140895</v>
      </c>
    </row>
    <row r="10" spans="1:3">
      <c r="A10" s="4" t="s">
        <v>1244</v>
      </c>
      <c r="B10" s="5" t="n">
        <v>105928</v>
      </c>
      <c r="C10" s="5" t="n">
        <v>94755</v>
      </c>
    </row>
    <row r="11" spans="1:3">
      <c r="A11" s="4" t="s">
        <v>1245</v>
      </c>
      <c r="B11" s="5" t="n">
        <v>50406</v>
      </c>
      <c r="C11" s="5" t="n">
        <v>46140</v>
      </c>
    </row>
    <row r="12" spans="1:3">
      <c r="A12" s="4" t="s">
        <v>1247</v>
      </c>
    </row>
    <row r="13" spans="1:3">
      <c r="A13" s="3" t="s">
        <v>1242</v>
      </c>
    </row>
    <row r="14" spans="1:3">
      <c r="A14" s="4" t="s">
        <v>1243</v>
      </c>
      <c r="B14" s="5" t="n">
        <v>66251</v>
      </c>
      <c r="C14" s="5" t="n">
        <v>65023</v>
      </c>
    </row>
    <row r="15" spans="1:3">
      <c r="A15" s="4" t="s">
        <v>1244</v>
      </c>
      <c r="B15" s="5" t="n">
        <v>7550</v>
      </c>
      <c r="C15" s="5" t="n">
        <v>6788</v>
      </c>
    </row>
    <row r="16" spans="1:3">
      <c r="A16" s="4" t="s">
        <v>1245</v>
      </c>
      <c r="B16" s="6" t="n">
        <v>58701</v>
      </c>
      <c r="C16" s="6" t="n">
        <v>582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248</v>
      </c>
      <c r="B1" s="2" t="s">
        <v>1249</v>
      </c>
      <c r="C1" s="2" t="s">
        <v>1250</v>
      </c>
      <c r="D1" s="2" t="s">
        <v>1251</v>
      </c>
      <c r="E1" s="2" t="s">
        <v>1252</v>
      </c>
      <c r="F1" s="2" t="s">
        <v>1253</v>
      </c>
      <c r="G1" s="2" t="s">
        <v>1254</v>
      </c>
      <c r="H1" s="2" t="s">
        <v>1255</v>
      </c>
      <c r="I1" s="2" t="s">
        <v>557</v>
      </c>
      <c r="J1" s="2" t="s">
        <v>1256</v>
      </c>
      <c r="K1" s="2" t="s">
        <v>1257</v>
      </c>
      <c r="L1" s="2" t="s">
        <v>1258</v>
      </c>
      <c r="M1" s="2" t="s">
        <v>1259</v>
      </c>
      <c r="N1" s="2" t="s">
        <v>1260</v>
      </c>
      <c r="O1" s="2" t="s">
        <v>1261</v>
      </c>
      <c r="P1" s="2" t="s">
        <v>1262</v>
      </c>
      <c r="Q1" s="2" t="s">
        <v>1263</v>
      </c>
      <c r="R1" s="2" t="s">
        <v>1264</v>
      </c>
      <c r="S1" s="2" t="s">
        <v>1265</v>
      </c>
      <c r="T1" s="2" t="s">
        <v>1266</v>
      </c>
      <c r="U1" s="2" t="s">
        <v>495</v>
      </c>
    </row>
    <row r="2" spans="1:21">
      <c r="A2" s="4" t="s">
        <v>1267</v>
      </c>
    </row>
    <row r="3" spans="1:21">
      <c r="A3" s="3" t="s">
        <v>1268</v>
      </c>
    </row>
    <row r="4" spans="1:21">
      <c r="A4" s="4" t="s">
        <v>1269</v>
      </c>
      <c r="U4" s="6" t="n">
        <v>1600000</v>
      </c>
    </row>
    <row r="5" spans="1:21">
      <c r="A5" s="4" t="s">
        <v>1270</v>
      </c>
      <c r="U5" s="4" t="s">
        <v>1271</v>
      </c>
    </row>
    <row r="6" spans="1:21">
      <c r="A6" s="4" t="s">
        <v>1272</v>
      </c>
      <c r="T6" s="6" t="n">
        <v>1500000</v>
      </c>
    </row>
    <row r="7" spans="1:21">
      <c r="A7" s="4" t="s">
        <v>1273</v>
      </c>
      <c r="T7" s="4" t="s">
        <v>1271</v>
      </c>
    </row>
    <row r="8" spans="1:21">
      <c r="A8" s="4" t="s">
        <v>1274</v>
      </c>
      <c r="L8" s="6" t="n">
        <v>1100000</v>
      </c>
    </row>
    <row r="9" spans="1:21">
      <c r="A9" s="4" t="s">
        <v>1275</v>
      </c>
      <c r="L9" s="4" t="s">
        <v>1276</v>
      </c>
    </row>
    <row r="10" spans="1:21">
      <c r="A10" s="4" t="s">
        <v>1277</v>
      </c>
    </row>
    <row r="11" spans="1:21">
      <c r="A11" s="3" t="s">
        <v>1268</v>
      </c>
    </row>
    <row r="12" spans="1:21">
      <c r="A12" s="4" t="s">
        <v>1272</v>
      </c>
      <c r="S12" s="6" t="n">
        <v>15100000</v>
      </c>
    </row>
    <row r="13" spans="1:21">
      <c r="A13" s="4" t="s">
        <v>1278</v>
      </c>
      <c r="S13" s="4" t="s">
        <v>1279</v>
      </c>
    </row>
    <row r="14" spans="1:21">
      <c r="A14" s="4" t="s">
        <v>1280</v>
      </c>
    </row>
    <row r="15" spans="1:21">
      <c r="A15" s="3" t="s">
        <v>1268</v>
      </c>
    </row>
    <row r="16" spans="1:21">
      <c r="A16" s="4" t="s">
        <v>1272</v>
      </c>
      <c r="Q16" s="6" t="n">
        <v>9700000</v>
      </c>
    </row>
    <row r="17" spans="1:21">
      <c r="A17" s="4" t="s">
        <v>1278</v>
      </c>
      <c r="Q17" s="4" t="s">
        <v>1279</v>
      </c>
    </row>
    <row r="18" spans="1:21">
      <c r="A18" s="4" t="s">
        <v>1281</v>
      </c>
    </row>
    <row r="19" spans="1:21">
      <c r="A19" s="3" t="s">
        <v>1268</v>
      </c>
    </row>
    <row r="20" spans="1:21">
      <c r="A20" s="4" t="s">
        <v>1272</v>
      </c>
      <c r="R20" s="6" t="n">
        <v>6800000</v>
      </c>
    </row>
    <row r="21" spans="1:21">
      <c r="A21" s="4" t="s">
        <v>1278</v>
      </c>
      <c r="R21" s="4" t="s">
        <v>1279</v>
      </c>
    </row>
    <row r="22" spans="1:21">
      <c r="A22" s="4" t="s">
        <v>1282</v>
      </c>
    </row>
    <row r="23" spans="1:21">
      <c r="A23" s="3" t="s">
        <v>1268</v>
      </c>
    </row>
    <row r="24" spans="1:21">
      <c r="A24" s="4" t="s">
        <v>1269</v>
      </c>
      <c r="P24" s="6" t="n">
        <v>1900000</v>
      </c>
    </row>
    <row r="25" spans="1:21">
      <c r="A25" s="4" t="s">
        <v>1270</v>
      </c>
      <c r="P25" s="4" t="s">
        <v>921</v>
      </c>
    </row>
    <row r="26" spans="1:21">
      <c r="A26" s="4" t="s">
        <v>1274</v>
      </c>
      <c r="F26" s="6" t="n">
        <v>754000</v>
      </c>
    </row>
    <row r="27" spans="1:21">
      <c r="A27" s="4" t="s">
        <v>1283</v>
      </c>
    </row>
    <row r="28" spans="1:21">
      <c r="A28" s="3" t="s">
        <v>1268</v>
      </c>
    </row>
    <row r="29" spans="1:21">
      <c r="A29" s="4" t="s">
        <v>1284</v>
      </c>
      <c r="O29" s="6" t="n">
        <v>4600000</v>
      </c>
    </row>
    <row r="30" spans="1:21">
      <c r="A30" s="4" t="s">
        <v>1285</v>
      </c>
      <c r="O30" s="4" t="s">
        <v>692</v>
      </c>
    </row>
    <row r="31" spans="1:21">
      <c r="A31" s="4" t="s">
        <v>1286</v>
      </c>
      <c r="O31" s="6" t="n">
        <v>2400000</v>
      </c>
    </row>
    <row r="32" spans="1:21">
      <c r="A32" s="4" t="s">
        <v>1287</v>
      </c>
      <c r="O32" s="6" t="n">
        <v>2200000</v>
      </c>
    </row>
    <row r="33" spans="1:21">
      <c r="A33" s="4" t="s">
        <v>1288</v>
      </c>
      <c r="J33" s="6" t="n">
        <v>1900000</v>
      </c>
    </row>
    <row r="34" spans="1:21">
      <c r="A34" s="4" t="s">
        <v>1289</v>
      </c>
    </row>
    <row r="35" spans="1:21">
      <c r="A35" s="3" t="s">
        <v>1268</v>
      </c>
    </row>
    <row r="36" spans="1:21">
      <c r="A36" s="4" t="s">
        <v>1269</v>
      </c>
      <c r="N36" s="6" t="n">
        <v>3200000</v>
      </c>
    </row>
    <row r="37" spans="1:21">
      <c r="A37" s="4" t="s">
        <v>1270</v>
      </c>
      <c r="N37" s="4" t="s">
        <v>1290</v>
      </c>
    </row>
    <row r="38" spans="1:21">
      <c r="A38" s="4" t="s">
        <v>1291</v>
      </c>
      <c r="D38" s="6" t="n">
        <v>2700000</v>
      </c>
    </row>
    <row r="39" spans="1:21">
      <c r="A39" s="4" t="s">
        <v>1292</v>
      </c>
      <c r="D39" s="4" t="s">
        <v>1293</v>
      </c>
    </row>
    <row r="40" spans="1:21">
      <c r="A40" s="4" t="s">
        <v>1294</v>
      </c>
    </row>
    <row r="41" spans="1:21">
      <c r="A41" s="3" t="s">
        <v>1268</v>
      </c>
    </row>
    <row r="42" spans="1:21">
      <c r="A42" s="4" t="s">
        <v>1269</v>
      </c>
      <c r="M42" s="6" t="n">
        <v>10200000</v>
      </c>
    </row>
    <row r="43" spans="1:21">
      <c r="A43" s="4" t="s">
        <v>1270</v>
      </c>
      <c r="M43" s="4" t="s">
        <v>1295</v>
      </c>
    </row>
    <row r="44" spans="1:21">
      <c r="A44" s="4" t="s">
        <v>1296</v>
      </c>
      <c r="H44" s="6" t="n">
        <v>9600000</v>
      </c>
    </row>
    <row r="45" spans="1:21">
      <c r="A45" s="4" t="s">
        <v>1297</v>
      </c>
    </row>
    <row r="46" spans="1:21">
      <c r="A46" s="3" t="s">
        <v>1268</v>
      </c>
    </row>
    <row r="47" spans="1:21">
      <c r="A47" s="4" t="s">
        <v>1269</v>
      </c>
      <c r="K47" s="6" t="n">
        <v>13400000</v>
      </c>
    </row>
    <row r="48" spans="1:21">
      <c r="A48" s="4" t="s">
        <v>1270</v>
      </c>
      <c r="K48" s="4" t="s">
        <v>1298</v>
      </c>
    </row>
    <row r="49" spans="1:21">
      <c r="A49" s="4" t="s">
        <v>1272</v>
      </c>
      <c r="I49" s="6" t="n">
        <v>11700000</v>
      </c>
      <c r="K49" s="6" t="n">
        <v>13000000</v>
      </c>
    </row>
    <row r="50" spans="1:21">
      <c r="A50" s="4" t="s">
        <v>1273</v>
      </c>
      <c r="I50" s="4" t="s">
        <v>1299</v>
      </c>
      <c r="K50" s="4" t="s">
        <v>1300</v>
      </c>
    </row>
    <row r="51" spans="1:21">
      <c r="A51" s="4" t="s">
        <v>1301</v>
      </c>
    </row>
    <row r="52" spans="1:21">
      <c r="A52" s="3" t="s">
        <v>1268</v>
      </c>
    </row>
    <row r="53" spans="1:21">
      <c r="A53" s="4" t="s">
        <v>1302</v>
      </c>
      <c r="G53" s="6" t="n">
        <v>814000</v>
      </c>
    </row>
    <row r="54" spans="1:21">
      <c r="A54" s="4" t="s">
        <v>1303</v>
      </c>
    </row>
    <row r="55" spans="1:21">
      <c r="A55" s="3" t="s">
        <v>1268</v>
      </c>
    </row>
    <row r="56" spans="1:21">
      <c r="A56" s="4" t="s">
        <v>1304</v>
      </c>
      <c r="E56" s="6" t="n">
        <v>456000</v>
      </c>
    </row>
    <row r="57" spans="1:21">
      <c r="A57" s="4" t="s">
        <v>1305</v>
      </c>
    </row>
    <row r="58" spans="1:21">
      <c r="A58" s="3" t="s">
        <v>1268</v>
      </c>
    </row>
    <row r="59" spans="1:21">
      <c r="A59" s="4" t="s">
        <v>1306</v>
      </c>
      <c r="C59" s="6" t="n">
        <v>11100000</v>
      </c>
    </row>
    <row r="60" spans="1:21">
      <c r="A60" s="4" t="s">
        <v>1307</v>
      </c>
    </row>
    <row r="61" spans="1:21">
      <c r="A61" s="3" t="s">
        <v>1268</v>
      </c>
    </row>
    <row r="62" spans="1:21">
      <c r="A62" s="4" t="s">
        <v>1308</v>
      </c>
      <c r="B62" s="6" t="n">
        <v>474000</v>
      </c>
    </row>
    <row r="63" spans="1:21">
      <c r="A63" s="4" t="s">
        <v>1309</v>
      </c>
      <c r="B63" s="6" t="n">
        <v>25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0</v>
      </c>
    </row>
    <row r="2" spans="1:3">
      <c r="A2" s="3" t="s">
        <v>262</v>
      </c>
    </row>
    <row r="3" spans="1:3">
      <c r="A3" s="4" t="s">
        <v>1311</v>
      </c>
      <c r="B3" s="9" t="n">
        <v>31.8</v>
      </c>
      <c r="C3" s="9" t="n">
        <v>1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1312</v>
      </c>
      <c r="B1" s="2" t="s">
        <v>1</v>
      </c>
    </row>
    <row r="2" spans="1:3">
      <c r="B2" s="2" t="s">
        <v>2</v>
      </c>
      <c r="C2" s="2" t="s">
        <v>1313</v>
      </c>
    </row>
    <row r="3" spans="1:3">
      <c r="A3" s="4" t="s">
        <v>1314</v>
      </c>
    </row>
    <row r="4" spans="1:3">
      <c r="A4" s="3" t="s">
        <v>1315</v>
      </c>
    </row>
    <row r="5" spans="1:3">
      <c r="A5" s="4" t="s">
        <v>1316</v>
      </c>
      <c r="B5" s="6" t="n">
        <v>100000000</v>
      </c>
    </row>
    <row r="6" spans="1:3">
      <c r="A6" s="4" t="s">
        <v>1317</v>
      </c>
    </row>
    <row r="7" spans="1:3">
      <c r="A7" s="3" t="s">
        <v>1315</v>
      </c>
    </row>
    <row r="8" spans="1:3">
      <c r="A8" s="4" t="s">
        <v>1318</v>
      </c>
      <c r="B8" s="4" t="s">
        <v>420</v>
      </c>
    </row>
    <row r="9" spans="1:3">
      <c r="A9" s="4" t="s">
        <v>1319</v>
      </c>
      <c r="B9" s="6" t="n">
        <v>1600000</v>
      </c>
    </row>
    <row r="10" spans="1:3">
      <c r="A10" s="4" t="s">
        <v>1320</v>
      </c>
    </row>
    <row r="11" spans="1:3">
      <c r="A11" s="3" t="s">
        <v>1315</v>
      </c>
    </row>
    <row r="12" spans="1:3">
      <c r="A12" s="4" t="s">
        <v>1319</v>
      </c>
      <c r="B12" s="5" t="n">
        <v>12500000</v>
      </c>
    </row>
    <row r="13" spans="1:3">
      <c r="A13" s="4" t="s">
        <v>1321</v>
      </c>
    </row>
    <row r="14" spans="1:3">
      <c r="A14" s="3" t="s">
        <v>1315</v>
      </c>
    </row>
    <row r="15" spans="1:3">
      <c r="A15" s="4" t="s">
        <v>1322</v>
      </c>
      <c r="B15" s="5" t="n">
        <v>8000000</v>
      </c>
    </row>
    <row r="16" spans="1:3">
      <c r="A16" s="4" t="s">
        <v>1323</v>
      </c>
    </row>
    <row r="17" spans="1:3">
      <c r="A17" s="3" t="s">
        <v>1315</v>
      </c>
    </row>
    <row r="18" spans="1:3">
      <c r="A18" s="4" t="s">
        <v>1324</v>
      </c>
      <c r="C18" s="6" t="n">
        <v>1000000000</v>
      </c>
    </row>
    <row r="19" spans="1:3">
      <c r="A19" s="4" t="s">
        <v>1325</v>
      </c>
    </row>
    <row r="20" spans="1:3">
      <c r="A20" s="3" t="s">
        <v>1315</v>
      </c>
    </row>
    <row r="21" spans="1:3">
      <c r="A21" s="4" t="s">
        <v>1322</v>
      </c>
      <c r="B21" s="5" t="n">
        <v>500000</v>
      </c>
    </row>
    <row r="22" spans="1:3">
      <c r="A22" s="4" t="s">
        <v>1326</v>
      </c>
    </row>
    <row r="23" spans="1:3">
      <c r="A23" s="3" t="s">
        <v>1315</v>
      </c>
    </row>
    <row r="24" spans="1:3">
      <c r="A24" s="4" t="s">
        <v>1322</v>
      </c>
      <c r="B24" s="5" t="n">
        <v>340000</v>
      </c>
    </row>
    <row r="25" spans="1:3">
      <c r="A25" s="4" t="s">
        <v>1327</v>
      </c>
    </row>
    <row r="26" spans="1:3">
      <c r="A26" s="3" t="s">
        <v>1315</v>
      </c>
    </row>
    <row r="27" spans="1:3">
      <c r="A27" s="4" t="s">
        <v>1322</v>
      </c>
      <c r="B27" s="5" t="n">
        <v>11000000</v>
      </c>
    </row>
    <row r="28" spans="1:3">
      <c r="A28" s="4" t="s">
        <v>1328</v>
      </c>
    </row>
    <row r="29" spans="1:3">
      <c r="A29" s="3" t="s">
        <v>1315</v>
      </c>
    </row>
    <row r="30" spans="1:3">
      <c r="A30" s="4" t="s">
        <v>1322</v>
      </c>
      <c r="B30" s="6" t="n">
        <v>64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29</v>
      </c>
      <c r="B1" s="2" t="s">
        <v>1</v>
      </c>
    </row>
    <row r="2" spans="1:4">
      <c r="B2" s="2" t="s">
        <v>2</v>
      </c>
      <c r="C2" s="2" t="s">
        <v>30</v>
      </c>
      <c r="D2" s="2" t="s">
        <v>31</v>
      </c>
    </row>
    <row r="3" spans="1:4">
      <c r="A3" s="3" t="s">
        <v>1330</v>
      </c>
    </row>
    <row r="4" spans="1:4">
      <c r="A4" s="5" t="n">
        <v>2017</v>
      </c>
      <c r="B4" s="9" t="n">
        <v>51.7</v>
      </c>
    </row>
    <row r="5" spans="1:4">
      <c r="A5" s="5" t="n">
        <v>2018</v>
      </c>
      <c r="B5" s="11" t="n">
        <v>43.3</v>
      </c>
    </row>
    <row r="6" spans="1:4">
      <c r="A6" s="5" t="n">
        <v>2019</v>
      </c>
      <c r="B6" s="11" t="n">
        <v>33.9</v>
      </c>
    </row>
    <row r="7" spans="1:4">
      <c r="A7" s="5" t="n">
        <v>2020</v>
      </c>
      <c r="B7" s="11" t="n">
        <v>23.2</v>
      </c>
    </row>
    <row r="8" spans="1:4">
      <c r="A8" s="5" t="n">
        <v>2021</v>
      </c>
      <c r="B8" s="11" t="n">
        <v>9.4</v>
      </c>
    </row>
    <row r="9" spans="1:4">
      <c r="A9" s="4" t="s">
        <v>623</v>
      </c>
      <c r="B9" s="5" t="n">
        <v>42</v>
      </c>
    </row>
    <row r="10" spans="1:4">
      <c r="A10" s="3" t="s">
        <v>1331</v>
      </c>
    </row>
    <row r="11" spans="1:4">
      <c r="A11" s="4" t="s">
        <v>1331</v>
      </c>
      <c r="B11" s="6" t="n">
        <v>65</v>
      </c>
      <c r="C11" s="9" t="n">
        <v>53.9</v>
      </c>
      <c r="D11" s="9" t="n">
        <v>4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32</v>
      </c>
      <c r="B1" s="2" t="s">
        <v>1</v>
      </c>
    </row>
    <row r="2" spans="1:4">
      <c r="B2" s="2" t="s">
        <v>2</v>
      </c>
      <c r="C2" s="2" t="s">
        <v>30</v>
      </c>
      <c r="D2" s="2" t="s">
        <v>31</v>
      </c>
    </row>
    <row r="3" spans="1:4">
      <c r="A3" s="3" t="s">
        <v>1333</v>
      </c>
    </row>
    <row r="4" spans="1:4">
      <c r="A4" s="5" t="n">
        <v>2017</v>
      </c>
      <c r="B4" s="9" t="n">
        <v>367.7</v>
      </c>
    </row>
    <row r="5" spans="1:4">
      <c r="A5" s="5" t="n">
        <v>2018</v>
      </c>
      <c r="B5" s="11" t="n">
        <v>215.7</v>
      </c>
    </row>
    <row r="6" spans="1:4">
      <c r="A6" s="5" t="n">
        <v>2019</v>
      </c>
      <c r="B6" s="11" t="n">
        <v>189.4</v>
      </c>
    </row>
    <row r="7" spans="1:4">
      <c r="A7" s="5" t="n">
        <v>2020</v>
      </c>
      <c r="B7" s="5" t="n">
        <v>138</v>
      </c>
    </row>
    <row r="8" spans="1:4">
      <c r="A8" s="5" t="n">
        <v>2021</v>
      </c>
      <c r="B8" s="11" t="n">
        <v>130.6</v>
      </c>
    </row>
    <row r="9" spans="1:4">
      <c r="A9" s="4" t="s">
        <v>623</v>
      </c>
      <c r="B9" s="11" t="n">
        <v>859.5</v>
      </c>
    </row>
    <row r="10" spans="1:4">
      <c r="A10" s="4" t="s">
        <v>1334</v>
      </c>
      <c r="B10" s="9" t="n">
        <v>539.3</v>
      </c>
      <c r="C10" s="9" t="n">
        <v>842.1</v>
      </c>
      <c r="D10" s="6" t="n">
        <v>759</v>
      </c>
    </row>
    <row r="11" spans="1:4">
      <c r="A11" s="4" t="s">
        <v>502</v>
      </c>
    </row>
    <row r="12" spans="1:4">
      <c r="A12" s="3" t="s">
        <v>1335</v>
      </c>
    </row>
    <row r="13" spans="1:4">
      <c r="A13" s="4" t="s">
        <v>1336</v>
      </c>
      <c r="B13" s="4" t="s">
        <v>1337</v>
      </c>
    </row>
    <row r="14" spans="1:4">
      <c r="A14" s="4" t="s">
        <v>505</v>
      </c>
    </row>
    <row r="15" spans="1:4">
      <c r="A15" s="3" t="s">
        <v>1335</v>
      </c>
    </row>
    <row r="16" spans="1:4">
      <c r="A16" s="4" t="s">
        <v>1336</v>
      </c>
      <c r="B16" s="4" t="s">
        <v>4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1338</v>
      </c>
      <c r="B1" s="2" t="s">
        <v>797</v>
      </c>
    </row>
    <row r="2" spans="1:2">
      <c r="A2" s="3" t="s">
        <v>1339</v>
      </c>
    </row>
    <row r="3" spans="1:2">
      <c r="A3" s="4" t="s">
        <v>1340</v>
      </c>
      <c r="B3" s="6" t="n">
        <v>98700000</v>
      </c>
    </row>
    <row r="4" spans="1:2">
      <c r="A4" s="4" t="s">
        <v>1341</v>
      </c>
      <c r="B4" s="5" t="n">
        <v>33600000</v>
      </c>
    </row>
    <row r="5" spans="1:2">
      <c r="A5" s="4" t="s">
        <v>1342</v>
      </c>
      <c r="B5" s="5" t="n">
        <v>4500000</v>
      </c>
    </row>
    <row r="6" spans="1:2">
      <c r="A6" s="4" t="s">
        <v>1343</v>
      </c>
      <c r="B6" s="5" t="n">
        <v>56600000</v>
      </c>
    </row>
    <row r="7" spans="1:2">
      <c r="A7" s="4" t="s">
        <v>1344</v>
      </c>
      <c r="B7" s="5" t="n">
        <v>4000000</v>
      </c>
    </row>
    <row r="8" spans="1:2">
      <c r="A8" s="4" t="s">
        <v>1345</v>
      </c>
      <c r="B8" s="5" t="n">
        <v>0</v>
      </c>
    </row>
    <row r="9" spans="1:2">
      <c r="A9" s="4" t="s">
        <v>1346</v>
      </c>
      <c r="B9" s="5" t="n">
        <v>30800000</v>
      </c>
    </row>
    <row r="10" spans="1:2">
      <c r="A10" s="4" t="s">
        <v>1347</v>
      </c>
      <c r="B10" s="5" t="n">
        <v>0</v>
      </c>
    </row>
    <row r="11" spans="1:2">
      <c r="A11" s="4" t="s">
        <v>1348</v>
      </c>
      <c r="B11" s="5" t="n">
        <v>516100000</v>
      </c>
    </row>
    <row r="12" spans="1:2">
      <c r="A12" s="4" t="s">
        <v>1349</v>
      </c>
    </row>
    <row r="13" spans="1:2">
      <c r="A13" s="3" t="s">
        <v>1339</v>
      </c>
    </row>
    <row r="14" spans="1:2">
      <c r="A14" s="4" t="s">
        <v>1340</v>
      </c>
      <c r="B14" s="6" t="n">
        <v>638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2</v>
      </c>
      <c r="C1" s="2" t="s">
        <v>415</v>
      </c>
      <c r="D1" s="2" t="s">
        <v>30</v>
      </c>
      <c r="E1" s="2" t="s">
        <v>416</v>
      </c>
    </row>
    <row r="2" spans="1:5">
      <c r="A2" s="4" t="s">
        <v>1351</v>
      </c>
    </row>
    <row r="3" spans="1:5">
      <c r="A3" s="3" t="s">
        <v>1352</v>
      </c>
    </row>
    <row r="4" spans="1:5">
      <c r="A4" s="4" t="s">
        <v>1353</v>
      </c>
      <c r="B4" s="6" t="n">
        <v>300000</v>
      </c>
    </row>
    <row r="5" spans="1:5">
      <c r="A5" s="4" t="s">
        <v>1354</v>
      </c>
      <c r="B5" s="5" t="n">
        <v>150000</v>
      </c>
    </row>
    <row r="6" spans="1:5">
      <c r="A6" s="4" t="s">
        <v>1355</v>
      </c>
      <c r="B6" s="5" t="n">
        <v>75000</v>
      </c>
    </row>
    <row r="7" spans="1:5">
      <c r="A7" s="4" t="s">
        <v>1356</v>
      </c>
      <c r="B7" s="5" t="n">
        <v>300000</v>
      </c>
    </row>
    <row r="8" spans="1:5">
      <c r="A8" s="4" t="s">
        <v>1357</v>
      </c>
      <c r="B8" s="5" t="n">
        <v>75000</v>
      </c>
    </row>
    <row r="9" spans="1:5">
      <c r="A9" s="4" t="s">
        <v>1358</v>
      </c>
    </row>
    <row r="10" spans="1:5">
      <c r="A10" s="3" t="s">
        <v>1352</v>
      </c>
    </row>
    <row r="11" spans="1:5">
      <c r="A11" s="4" t="s">
        <v>1359</v>
      </c>
      <c r="B11" s="6" t="n">
        <v>43300</v>
      </c>
    </row>
    <row r="12" spans="1:5">
      <c r="A12" s="4" t="s">
        <v>1360</v>
      </c>
    </row>
    <row r="13" spans="1:5">
      <c r="A13" s="3" t="s">
        <v>1352</v>
      </c>
    </row>
    <row r="14" spans="1:5">
      <c r="A14" s="4" t="s">
        <v>1361</v>
      </c>
      <c r="D14" s="6" t="n">
        <v>851</v>
      </c>
    </row>
    <row r="15" spans="1:5">
      <c r="A15" s="4" t="s">
        <v>1362</v>
      </c>
    </row>
    <row r="16" spans="1:5">
      <c r="A16" s="3" t="s">
        <v>1352</v>
      </c>
    </row>
    <row r="17" spans="1:5">
      <c r="A17" s="4" t="s">
        <v>1361</v>
      </c>
      <c r="D17" s="5" t="n">
        <v>7693</v>
      </c>
    </row>
    <row r="18" spans="1:5">
      <c r="A18" s="4" t="s">
        <v>1363</v>
      </c>
    </row>
    <row r="19" spans="1:5">
      <c r="A19" s="3" t="s">
        <v>1352</v>
      </c>
    </row>
    <row r="20" spans="1:5">
      <c r="A20" s="4" t="s">
        <v>1361</v>
      </c>
      <c r="D20" s="5" t="n">
        <v>13176</v>
      </c>
    </row>
    <row r="21" spans="1:5">
      <c r="A21" s="4" t="s">
        <v>1364</v>
      </c>
    </row>
    <row r="22" spans="1:5">
      <c r="A22" s="3" t="s">
        <v>1352</v>
      </c>
    </row>
    <row r="23" spans="1:5">
      <c r="A23" s="4" t="s">
        <v>1361</v>
      </c>
      <c r="D23" s="5" t="n">
        <v>6215</v>
      </c>
    </row>
    <row r="24" spans="1:5">
      <c r="A24" s="4" t="s">
        <v>1365</v>
      </c>
    </row>
    <row r="25" spans="1:5">
      <c r="A25" s="3" t="s">
        <v>1352</v>
      </c>
    </row>
    <row r="26" spans="1:5">
      <c r="A26" s="4" t="s">
        <v>1361</v>
      </c>
      <c r="D26" s="5" t="n">
        <v>27935</v>
      </c>
    </row>
    <row r="27" spans="1:5">
      <c r="A27" s="4" t="s">
        <v>1366</v>
      </c>
    </row>
    <row r="28" spans="1:5">
      <c r="A28" s="3" t="s">
        <v>1352</v>
      </c>
    </row>
    <row r="29" spans="1:5">
      <c r="A29" s="4" t="s">
        <v>1361</v>
      </c>
      <c r="D29" s="5" t="n">
        <v>425123</v>
      </c>
    </row>
    <row r="30" spans="1:5">
      <c r="A30" s="4" t="s">
        <v>1367</v>
      </c>
    </row>
    <row r="31" spans="1:5">
      <c r="A31" s="3" t="s">
        <v>1352</v>
      </c>
    </row>
    <row r="32" spans="1:5">
      <c r="A32" s="4" t="s">
        <v>1361</v>
      </c>
      <c r="D32" s="5" t="n">
        <v>9626</v>
      </c>
    </row>
    <row r="33" spans="1:5">
      <c r="A33" s="4" t="s">
        <v>1368</v>
      </c>
    </row>
    <row r="34" spans="1:5">
      <c r="A34" s="3" t="s">
        <v>1352</v>
      </c>
    </row>
    <row r="35" spans="1:5">
      <c r="A35" s="4" t="s">
        <v>1361</v>
      </c>
      <c r="D35" s="5" t="n">
        <v>9626</v>
      </c>
    </row>
    <row r="36" spans="1:5">
      <c r="A36" s="4" t="s">
        <v>1369</v>
      </c>
    </row>
    <row r="37" spans="1:5">
      <c r="A37" s="3" t="s">
        <v>1352</v>
      </c>
    </row>
    <row r="38" spans="1:5">
      <c r="A38" s="4" t="s">
        <v>1361</v>
      </c>
      <c r="D38" s="5" t="n">
        <v>462684</v>
      </c>
    </row>
    <row r="39" spans="1:5">
      <c r="A39" s="4" t="s">
        <v>1370</v>
      </c>
    </row>
    <row r="40" spans="1:5">
      <c r="A40" s="3" t="s">
        <v>1352</v>
      </c>
    </row>
    <row r="41" spans="1:5">
      <c r="A41" s="4" t="s">
        <v>1371</v>
      </c>
      <c r="D41" s="5" t="n">
        <v>45500</v>
      </c>
    </row>
    <row r="42" spans="1:5">
      <c r="A42" s="4" t="s">
        <v>1372</v>
      </c>
    </row>
    <row r="43" spans="1:5">
      <c r="A43" s="3" t="s">
        <v>1352</v>
      </c>
    </row>
    <row r="44" spans="1:5">
      <c r="A44" s="4" t="s">
        <v>1371</v>
      </c>
      <c r="D44" s="5" t="n">
        <v>5250</v>
      </c>
    </row>
    <row r="45" spans="1:5">
      <c r="A45" s="4" t="s">
        <v>1373</v>
      </c>
    </row>
    <row r="46" spans="1:5">
      <c r="A46" s="3" t="s">
        <v>1352</v>
      </c>
    </row>
    <row r="47" spans="1:5">
      <c r="A47" s="4" t="s">
        <v>1371</v>
      </c>
      <c r="D47" s="5" t="n">
        <v>24766</v>
      </c>
    </row>
    <row r="48" spans="1:5">
      <c r="A48" s="4" t="s">
        <v>1374</v>
      </c>
    </row>
    <row r="49" spans="1:5">
      <c r="A49" s="3" t="s">
        <v>1352</v>
      </c>
    </row>
    <row r="50" spans="1:5">
      <c r="A50" s="4" t="s">
        <v>1371</v>
      </c>
      <c r="D50" s="5" t="n">
        <v>1391</v>
      </c>
    </row>
    <row r="51" spans="1:5">
      <c r="A51" s="4" t="s">
        <v>1375</v>
      </c>
    </row>
    <row r="52" spans="1:5">
      <c r="A52" s="3" t="s">
        <v>1352</v>
      </c>
    </row>
    <row r="53" spans="1:5">
      <c r="A53" s="4" t="s">
        <v>1371</v>
      </c>
      <c r="D53" s="5" t="n">
        <v>938</v>
      </c>
    </row>
    <row r="54" spans="1:5">
      <c r="A54" s="4" t="s">
        <v>1376</v>
      </c>
    </row>
    <row r="55" spans="1:5">
      <c r="A55" s="3" t="s">
        <v>1352</v>
      </c>
    </row>
    <row r="56" spans="1:5">
      <c r="A56" s="4" t="s">
        <v>1371</v>
      </c>
      <c r="D56" s="5" t="n">
        <v>4953</v>
      </c>
    </row>
    <row r="57" spans="1:5">
      <c r="A57" s="4" t="s">
        <v>1377</v>
      </c>
    </row>
    <row r="58" spans="1:5">
      <c r="A58" s="3" t="s">
        <v>1352</v>
      </c>
    </row>
    <row r="59" spans="1:5">
      <c r="A59" s="4" t="s">
        <v>1371</v>
      </c>
      <c r="D59" s="5" t="n">
        <v>82798</v>
      </c>
    </row>
    <row r="60" spans="1:5">
      <c r="A60" s="4" t="s">
        <v>1378</v>
      </c>
    </row>
    <row r="61" spans="1:5">
      <c r="A61" s="3" t="s">
        <v>1352</v>
      </c>
    </row>
    <row r="62" spans="1:5">
      <c r="A62" s="4" t="s">
        <v>1371</v>
      </c>
      <c r="D62" s="5" t="n">
        <v>63750</v>
      </c>
    </row>
    <row r="63" spans="1:5">
      <c r="A63" s="4" t="s">
        <v>1379</v>
      </c>
    </row>
    <row r="64" spans="1:5">
      <c r="A64" s="3" t="s">
        <v>1352</v>
      </c>
    </row>
    <row r="65" spans="1:5">
      <c r="A65" s="4" t="s">
        <v>1371</v>
      </c>
      <c r="D65" s="6" t="n">
        <v>146548</v>
      </c>
    </row>
    <row r="66" spans="1:5">
      <c r="A66" s="4" t="s">
        <v>417</v>
      </c>
    </row>
    <row r="67" spans="1:5">
      <c r="A67" s="3" t="s">
        <v>1352</v>
      </c>
    </row>
    <row r="68" spans="1:5">
      <c r="A68" s="4" t="s">
        <v>419</v>
      </c>
      <c r="E68" s="4" t="s">
        <v>420</v>
      </c>
    </row>
    <row r="69" spans="1:5">
      <c r="A69" s="4" t="s">
        <v>1380</v>
      </c>
    </row>
    <row r="70" spans="1:5">
      <c r="A70" s="3" t="s">
        <v>1352</v>
      </c>
    </row>
    <row r="71" spans="1:5">
      <c r="A71" s="4" t="s">
        <v>419</v>
      </c>
      <c r="E71" s="4" t="s">
        <v>420</v>
      </c>
    </row>
    <row r="72" spans="1:5">
      <c r="A72" s="4" t="s">
        <v>421</v>
      </c>
    </row>
    <row r="73" spans="1:5">
      <c r="A73" s="3" t="s">
        <v>1352</v>
      </c>
    </row>
    <row r="74" spans="1:5">
      <c r="A74" s="4" t="s">
        <v>419</v>
      </c>
      <c r="E74" s="4" t="s">
        <v>420</v>
      </c>
    </row>
    <row r="75" spans="1:5">
      <c r="A75" s="4" t="s">
        <v>422</v>
      </c>
      <c r="C75" s="4" t="s">
        <v>420</v>
      </c>
    </row>
    <row r="76" spans="1:5">
      <c r="A76" s="4" t="s">
        <v>1381</v>
      </c>
    </row>
    <row r="77" spans="1:5">
      <c r="A77" s="3" t="s">
        <v>1352</v>
      </c>
    </row>
    <row r="78" spans="1:5">
      <c r="A78" s="4" t="s">
        <v>419</v>
      </c>
      <c r="E78" s="4" t="s">
        <v>420</v>
      </c>
    </row>
    <row r="79" spans="1:5">
      <c r="A79" s="4" t="s">
        <v>422</v>
      </c>
      <c r="C79" s="4" t="s">
        <v>4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494</v>
      </c>
      <c r="J1" s="2" t="s">
        <v>1</v>
      </c>
    </row>
    <row r="2" spans="1:12">
      <c r="B2" s="2" t="s">
        <v>2</v>
      </c>
      <c r="C2" s="2" t="s">
        <v>523</v>
      </c>
      <c r="D2" s="2" t="s">
        <v>4</v>
      </c>
      <c r="E2" s="2" t="s">
        <v>524</v>
      </c>
      <c r="F2" s="2" t="s">
        <v>30</v>
      </c>
      <c r="G2" s="2" t="s">
        <v>495</v>
      </c>
      <c r="H2" s="2" t="s">
        <v>496</v>
      </c>
      <c r="I2" s="2" t="s">
        <v>525</v>
      </c>
      <c r="J2" s="2" t="s">
        <v>2</v>
      </c>
      <c r="K2" s="2" t="s">
        <v>30</v>
      </c>
      <c r="L2" s="2" t="s">
        <v>31</v>
      </c>
    </row>
    <row r="3" spans="1:12">
      <c r="A3" s="4" t="s">
        <v>606</v>
      </c>
      <c r="B3" s="6" t="n">
        <v>1016099</v>
      </c>
      <c r="C3" s="6" t="n">
        <v>1208567</v>
      </c>
      <c r="D3" s="6" t="n">
        <v>1043948</v>
      </c>
      <c r="E3" s="6" t="n">
        <v>860214</v>
      </c>
      <c r="F3" s="6" t="n">
        <v>1016826</v>
      </c>
      <c r="G3" s="6" t="n">
        <v>1198342</v>
      </c>
      <c r="H3" s="6" t="n">
        <v>938039</v>
      </c>
      <c r="I3" s="6" t="n">
        <v>860845</v>
      </c>
      <c r="J3" s="6" t="n">
        <v>4128828</v>
      </c>
      <c r="K3" s="6" t="n">
        <v>4014052</v>
      </c>
      <c r="L3" s="6" t="n">
        <v>4115073</v>
      </c>
    </row>
    <row r="4" spans="1:12">
      <c r="A4" s="4" t="s">
        <v>607</v>
      </c>
      <c r="B4" s="5" t="n">
        <v>904613</v>
      </c>
      <c r="C4" s="5" t="n">
        <v>1061883</v>
      </c>
      <c r="D4" s="5" t="n">
        <v>954983</v>
      </c>
      <c r="E4" s="5" t="n">
        <v>798229</v>
      </c>
      <c r="F4" s="5" t="n">
        <v>934896</v>
      </c>
      <c r="G4" s="5" t="n">
        <v>1070514</v>
      </c>
      <c r="H4" s="5" t="n">
        <v>878330</v>
      </c>
      <c r="I4" s="5" t="n">
        <v>810537</v>
      </c>
      <c r="J4" s="5" t="n">
        <v>3719708</v>
      </c>
      <c r="K4" s="5" t="n">
        <v>3694277</v>
      </c>
      <c r="L4" s="5" t="n">
        <v>3787891</v>
      </c>
    </row>
    <row r="5" spans="1:12">
      <c r="A5" s="4" t="s">
        <v>43</v>
      </c>
      <c r="B5" s="5" t="n">
        <v>111486</v>
      </c>
      <c r="C5" s="5" t="n">
        <v>146684</v>
      </c>
      <c r="D5" s="5" t="n">
        <v>88965</v>
      </c>
      <c r="E5" s="5" t="n">
        <v>61985</v>
      </c>
      <c r="F5" s="5" t="n">
        <v>81930</v>
      </c>
      <c r="G5" s="5" t="n">
        <v>127828</v>
      </c>
      <c r="H5" s="5" t="n">
        <v>59709</v>
      </c>
      <c r="I5" s="5" t="n">
        <v>50308</v>
      </c>
      <c r="J5" s="5" t="n">
        <v>409120</v>
      </c>
      <c r="K5" s="5" t="n">
        <v>319775</v>
      </c>
      <c r="L5" s="5" t="n">
        <v>327182</v>
      </c>
    </row>
    <row r="6" spans="1:12">
      <c r="A6" s="4" t="s">
        <v>48</v>
      </c>
      <c r="B6" s="5" t="n">
        <v>66547</v>
      </c>
      <c r="C6" s="5" t="n">
        <v>88386</v>
      </c>
      <c r="D6" s="5" t="n">
        <v>46298</v>
      </c>
      <c r="E6" s="5" t="n">
        <v>31865</v>
      </c>
      <c r="F6" s="5" t="n">
        <v>55902</v>
      </c>
      <c r="G6" s="5" t="n">
        <v>73886</v>
      </c>
      <c r="H6" s="5" t="n">
        <v>26061</v>
      </c>
      <c r="I6" s="5" t="n">
        <v>20540</v>
      </c>
      <c r="J6" s="6" t="n">
        <v>233096</v>
      </c>
      <c r="K6" s="6" t="n">
        <v>176389</v>
      </c>
      <c r="L6" s="6" t="n">
        <v>185027</v>
      </c>
    </row>
    <row r="7" spans="1:12">
      <c r="A7" s="4" t="s">
        <v>1383</v>
      </c>
      <c r="B7" s="5" t="n">
        <v>-816</v>
      </c>
      <c r="C7" s="5" t="n">
        <v>-5400</v>
      </c>
      <c r="D7" s="5" t="n">
        <v>-155451</v>
      </c>
      <c r="E7" s="5" t="n">
        <v>-6996</v>
      </c>
      <c r="F7" s="5" t="n">
        <v>-3368</v>
      </c>
      <c r="G7" s="5" t="n">
        <v>-213334</v>
      </c>
      <c r="H7" s="5" t="n">
        <v>-255665</v>
      </c>
      <c r="I7" s="5" t="n">
        <v>-326457</v>
      </c>
    </row>
    <row r="8" spans="1:12">
      <c r="A8" s="4" t="s">
        <v>161</v>
      </c>
      <c r="B8" s="6" t="n">
        <v>65731</v>
      </c>
      <c r="C8" s="6" t="n">
        <v>82986</v>
      </c>
      <c r="D8" s="6" t="n">
        <v>-109153</v>
      </c>
      <c r="E8" s="6" t="n">
        <v>24869</v>
      </c>
      <c r="F8" s="6" t="n">
        <v>52534</v>
      </c>
      <c r="G8" s="6" t="n">
        <v>-139448</v>
      </c>
      <c r="H8" s="6" t="n">
        <v>-229604</v>
      </c>
      <c r="I8" s="6" t="n">
        <v>-305917</v>
      </c>
    </row>
    <row r="9" spans="1:12">
      <c r="A9" s="3" t="s">
        <v>1384</v>
      </c>
    </row>
    <row r="10" spans="1:12">
      <c r="A10" s="4" t="s">
        <v>56</v>
      </c>
      <c r="B10" s="7" t="n">
        <v>0.34</v>
      </c>
      <c r="C10" s="7" t="n">
        <v>0.45</v>
      </c>
      <c r="D10" s="7" t="n">
        <v>0.24</v>
      </c>
      <c r="E10" s="7" t="n">
        <v>0.16</v>
      </c>
      <c r="F10" s="7" t="n">
        <v>0.29</v>
      </c>
      <c r="G10" s="7" t="n">
        <v>0.38</v>
      </c>
      <c r="H10" s="7" t="n">
        <v>0.13</v>
      </c>
      <c r="I10" s="7" t="n">
        <v>0.1</v>
      </c>
      <c r="J10" s="7" t="n">
        <v>1.19</v>
      </c>
      <c r="K10" s="7" t="n">
        <v>0.9</v>
      </c>
      <c r="L10" s="7" t="n">
        <v>0.96</v>
      </c>
    </row>
    <row r="11" spans="1:12">
      <c r="A11" s="4" t="s">
        <v>57</v>
      </c>
      <c r="B11" s="5" t="n">
        <v>0</v>
      </c>
      <c r="C11" s="8" t="n">
        <v>-0.03</v>
      </c>
      <c r="D11" s="8" t="n">
        <v>-0.8</v>
      </c>
      <c r="E11" s="8" t="n">
        <v>-0.03</v>
      </c>
      <c r="F11" s="8" t="n">
        <v>-0.02</v>
      </c>
      <c r="G11" s="8" t="n">
        <v>-1.1</v>
      </c>
      <c r="H11" s="8" t="n">
        <v>-1.31</v>
      </c>
      <c r="I11" s="8" t="n">
        <v>-1.67</v>
      </c>
      <c r="J11" s="8" t="n">
        <v>-0.86</v>
      </c>
      <c r="K11" s="8" t="n">
        <v>-4.1</v>
      </c>
      <c r="L11" s="8" t="n">
        <v>0.59</v>
      </c>
    </row>
    <row r="12" spans="1:12">
      <c r="A12" s="4" t="s">
        <v>58</v>
      </c>
      <c r="B12" s="7" t="n">
        <v>0.34</v>
      </c>
      <c r="C12" s="7" t="n">
        <v>0.42</v>
      </c>
      <c r="D12" s="7" t="n">
        <v>-0.5600000000000001</v>
      </c>
      <c r="E12" s="7" t="n">
        <v>0.13</v>
      </c>
      <c r="F12" s="7" t="n">
        <v>0.27</v>
      </c>
      <c r="G12" s="7" t="n">
        <v>-0.72</v>
      </c>
      <c r="H12" s="7" t="n">
        <v>-1.18</v>
      </c>
      <c r="I12" s="7" t="n">
        <v>-1.57</v>
      </c>
      <c r="J12" s="7" t="n">
        <v>0.33</v>
      </c>
      <c r="K12" s="7" t="n">
        <v>-3.2</v>
      </c>
      <c r="L12" s="7" t="n">
        <v>1.55</v>
      </c>
    </row>
    <row r="13" spans="1:12">
      <c r="A13" s="4" t="s">
        <v>61</v>
      </c>
      <c r="B13" s="5" t="n">
        <v>195304</v>
      </c>
      <c r="C13" s="5" t="n">
        <v>195304</v>
      </c>
      <c r="D13" s="5" t="n">
        <v>195304</v>
      </c>
      <c r="E13" s="5" t="n">
        <v>195284</v>
      </c>
      <c r="F13" s="5" t="n">
        <v>195266</v>
      </c>
      <c r="G13" s="5" t="n">
        <v>195151</v>
      </c>
      <c r="H13" s="5" t="n">
        <v>194805</v>
      </c>
      <c r="I13" s="5" t="n">
        <v>194479</v>
      </c>
      <c r="J13" s="5" t="n">
        <v>195299</v>
      </c>
      <c r="K13" s="5" t="n">
        <v>194928</v>
      </c>
      <c r="L13" s="5" t="n">
        <v>192507</v>
      </c>
    </row>
    <row r="14" spans="1:12">
      <c r="A14" s="3" t="s">
        <v>1385</v>
      </c>
    </row>
    <row r="15" spans="1:12">
      <c r="A15" s="4" t="s">
        <v>56</v>
      </c>
      <c r="B15" s="7" t="n">
        <v>0.33</v>
      </c>
      <c r="C15" s="7" t="n">
        <v>0.45</v>
      </c>
      <c r="D15" s="7" t="n">
        <v>0.24</v>
      </c>
      <c r="E15" s="7" t="n">
        <v>0.16</v>
      </c>
      <c r="F15" s="7" t="n">
        <v>0.29</v>
      </c>
      <c r="G15" s="7" t="n">
        <v>0.38</v>
      </c>
      <c r="H15" s="7" t="n">
        <v>0.13</v>
      </c>
      <c r="I15" s="7" t="n">
        <v>0.1</v>
      </c>
      <c r="J15" s="7" t="n">
        <v>1.19</v>
      </c>
      <c r="K15" s="7" t="n">
        <v>0.9</v>
      </c>
      <c r="L15" s="7" t="n">
        <v>0.96</v>
      </c>
    </row>
    <row r="16" spans="1:12">
      <c r="A16" s="4" t="s">
        <v>57</v>
      </c>
      <c r="B16" s="5" t="n">
        <v>0</v>
      </c>
      <c r="C16" s="8" t="n">
        <v>-0.03</v>
      </c>
      <c r="D16" s="8" t="n">
        <v>-0.8</v>
      </c>
      <c r="E16" s="8" t="n">
        <v>-0.03</v>
      </c>
      <c r="F16" s="8" t="n">
        <v>-0.02</v>
      </c>
      <c r="G16" s="8" t="n">
        <v>-1.1</v>
      </c>
      <c r="H16" s="8" t="n">
        <v>-1.31</v>
      </c>
      <c r="I16" s="8" t="n">
        <v>-1.67</v>
      </c>
      <c r="J16" s="8" t="n">
        <v>-0.86</v>
      </c>
      <c r="K16" s="8" t="n">
        <v>-4.1</v>
      </c>
      <c r="L16" s="8" t="n">
        <v>0.59</v>
      </c>
    </row>
    <row r="17" spans="1:12">
      <c r="A17" s="4" t="s">
        <v>60</v>
      </c>
      <c r="B17" s="7" t="n">
        <v>0.33</v>
      </c>
      <c r="C17" s="7" t="n">
        <v>0.42</v>
      </c>
      <c r="D17" s="7" t="n">
        <v>-0.5600000000000001</v>
      </c>
      <c r="E17" s="7" t="n">
        <v>0.13</v>
      </c>
      <c r="F17" s="7" t="n">
        <v>0.27</v>
      </c>
      <c r="G17" s="7" t="n">
        <v>-0.72</v>
      </c>
      <c r="H17" s="7" t="n">
        <v>-1.18</v>
      </c>
      <c r="I17" s="7" t="n">
        <v>-1.57</v>
      </c>
      <c r="J17" s="7" t="n">
        <v>0.33</v>
      </c>
      <c r="K17" s="7" t="n">
        <v>-3.2</v>
      </c>
      <c r="L17" s="7" t="n">
        <v>1.55</v>
      </c>
    </row>
    <row r="18" spans="1:12">
      <c r="A18" s="4" t="s">
        <v>62</v>
      </c>
      <c r="B18" s="5" t="n">
        <v>195889</v>
      </c>
      <c r="C18" s="5" t="n">
        <v>195811</v>
      </c>
      <c r="D18" s="5" t="n">
        <v>195699</v>
      </c>
      <c r="E18" s="5" t="n">
        <v>195284</v>
      </c>
      <c r="F18" s="5" t="n">
        <v>195324</v>
      </c>
      <c r="G18" s="5" t="n">
        <v>195169</v>
      </c>
      <c r="H18" s="5" t="n">
        <v>194838</v>
      </c>
      <c r="I18" s="5" t="n">
        <v>194566</v>
      </c>
      <c r="J18" s="5" t="n">
        <v>195618</v>
      </c>
      <c r="K18" s="5" t="n">
        <v>194986</v>
      </c>
      <c r="L18" s="5" t="n">
        <v>192587</v>
      </c>
    </row>
    <row r="19" spans="1:12">
      <c r="A19" s="3" t="s">
        <v>1386</v>
      </c>
    </row>
    <row r="20" spans="1:12">
      <c r="A20" s="4" t="s">
        <v>497</v>
      </c>
      <c r="G20" s="6" t="n">
        <v>14100</v>
      </c>
      <c r="H20" s="6" t="n">
        <v>3000</v>
      </c>
    </row>
    <row r="21" spans="1:12">
      <c r="A21" s="4" t="s">
        <v>1387</v>
      </c>
    </row>
    <row r="22" spans="1:12">
      <c r="A22" s="3" t="s">
        <v>1386</v>
      </c>
    </row>
    <row r="23" spans="1:12">
      <c r="A23" s="4" t="s">
        <v>1388</v>
      </c>
      <c r="B23" s="6" t="n">
        <v>-11100</v>
      </c>
      <c r="I23" s="6" t="n">
        <v>24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89</v>
      </c>
      <c r="B1" s="2" t="s">
        <v>1390</v>
      </c>
    </row>
    <row r="2" spans="1:2">
      <c r="A2" s="3" t="s">
        <v>269</v>
      </c>
    </row>
    <row r="3" spans="1:2">
      <c r="A3" s="4" t="s">
        <v>1391</v>
      </c>
      <c r="B3" s="6" t="n">
        <v>3205036</v>
      </c>
    </row>
    <row r="4" spans="1:2">
      <c r="A4" s="4" t="s">
        <v>1392</v>
      </c>
      <c r="B4" s="5" t="n">
        <v>132141</v>
      </c>
    </row>
    <row r="5" spans="1:2">
      <c r="A5" s="4" t="s">
        <v>1393</v>
      </c>
      <c r="B5" s="5" t="n">
        <v>3337177</v>
      </c>
    </row>
    <row r="6" spans="1:2">
      <c r="A6" s="4" t="s">
        <v>106</v>
      </c>
      <c r="B6" s="5" t="n">
        <v>1752566</v>
      </c>
    </row>
    <row r="7" spans="1:2">
      <c r="A7" s="4" t="s">
        <v>1394</v>
      </c>
      <c r="B7" s="6" t="n">
        <v>15846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95</v>
      </c>
      <c r="B1" s="2" t="s">
        <v>1</v>
      </c>
    </row>
    <row r="2" spans="1:3">
      <c r="B2" s="2" t="s">
        <v>1390</v>
      </c>
    </row>
    <row r="3" spans="1:3">
      <c r="A3" s="3" t="s">
        <v>1396</v>
      </c>
    </row>
    <row r="4" spans="1:3">
      <c r="A4" s="4" t="s">
        <v>1397</v>
      </c>
      <c r="B4" s="6" t="n">
        <v>87919</v>
      </c>
      <c r="C4" s="4" t="s">
        <v>50</v>
      </c>
    </row>
    <row r="5" spans="1:3">
      <c r="A5" s="4" t="s">
        <v>1398</v>
      </c>
      <c r="B5" s="5" t="n">
        <v>138683</v>
      </c>
      <c r="C5" s="4" t="s">
        <v>50</v>
      </c>
    </row>
    <row r="6" spans="1:3">
      <c r="A6" s="4" t="s">
        <v>1399</v>
      </c>
      <c r="B6" s="5" t="n">
        <v>16879</v>
      </c>
      <c r="C6" s="4" t="s">
        <v>50</v>
      </c>
    </row>
    <row r="7" spans="1:3">
      <c r="A7" s="4" t="s">
        <v>1400</v>
      </c>
      <c r="B7" s="5" t="n">
        <v>331400</v>
      </c>
      <c r="C7" s="4" t="s">
        <v>50</v>
      </c>
    </row>
    <row r="8" spans="1:3">
      <c r="A8" s="4" t="s">
        <v>1401</v>
      </c>
      <c r="B8" s="5" t="n">
        <v>574881</v>
      </c>
      <c r="C8" s="4" t="s">
        <v>50</v>
      </c>
    </row>
    <row r="9" spans="1:3">
      <c r="A9" s="4" t="s">
        <v>1402</v>
      </c>
      <c r="B9" s="6" t="n">
        <v>-9000</v>
      </c>
    </row>
    <row r="10" spans="1:3"/>
    <row r="11" spans="1:3">
      <c r="A11" s="4" t="s">
        <v>50</v>
      </c>
      <c r="B11" s="4" t="s">
        <v>1403</v>
      </c>
    </row>
  </sheetData>
  <mergeCells count="5">
    <mergeCell ref="A1:A2"/>
    <mergeCell ref="B1:C1"/>
    <mergeCell ref="B2:C2"/>
    <mergeCell ref="A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7"/>
  </cols>
  <sheetData>
    <row r="1" spans="1:4">
      <c r="A1" s="1" t="s">
        <v>1404</v>
      </c>
      <c r="B1" s="2" t="s">
        <v>1</v>
      </c>
    </row>
    <row r="2" spans="1:4">
      <c r="B2" s="2" t="s">
        <v>1405</v>
      </c>
      <c r="C2" s="2" t="s">
        <v>1406</v>
      </c>
      <c r="D2" s="2" t="s">
        <v>1407</v>
      </c>
    </row>
    <row r="3" spans="1:4">
      <c r="A3" s="3" t="s">
        <v>1408</v>
      </c>
    </row>
    <row r="4" spans="1:4">
      <c r="A4" s="4" t="s">
        <v>1409</v>
      </c>
      <c r="B4" s="5" t="n">
        <v>13321</v>
      </c>
      <c r="C4" s="5" t="n">
        <v>91940</v>
      </c>
      <c r="D4" s="5" t="n">
        <v>80695</v>
      </c>
    </row>
    <row r="5" spans="1:4">
      <c r="A5" s="4" t="s">
        <v>1410</v>
      </c>
      <c r="B5" s="5" t="n">
        <v>0</v>
      </c>
      <c r="C5" s="5" t="n">
        <v>-6471</v>
      </c>
      <c r="D5" s="5" t="n">
        <v>-8998</v>
      </c>
    </row>
    <row r="6" spans="1:4">
      <c r="A6" s="4" t="s">
        <v>1411</v>
      </c>
      <c r="B6" s="5" t="n">
        <v>0</v>
      </c>
      <c r="C6" s="5" t="n">
        <v>888</v>
      </c>
      <c r="D6" s="5" t="n">
        <v>24025</v>
      </c>
    </row>
    <row r="7" spans="1:4">
      <c r="A7" s="4" t="s">
        <v>1412</v>
      </c>
      <c r="B7" s="5" t="n">
        <v>0</v>
      </c>
      <c r="C7" s="5" t="n">
        <v>0</v>
      </c>
      <c r="D7" s="5" t="n">
        <v>0</v>
      </c>
    </row>
    <row r="8" spans="1:4">
      <c r="A8" s="4" t="s">
        <v>1413</v>
      </c>
      <c r="B8" s="5" t="n">
        <v>0</v>
      </c>
      <c r="C8" s="5" t="n">
        <v>0</v>
      </c>
      <c r="D8" s="5" t="n">
        <v>6748</v>
      </c>
    </row>
    <row r="9" spans="1:4">
      <c r="A9" s="4" t="s">
        <v>1414</v>
      </c>
      <c r="B9" s="5" t="n">
        <v>-13321</v>
      </c>
      <c r="C9" s="5" t="n">
        <v>-57097</v>
      </c>
      <c r="D9" s="5" t="n">
        <v>-14796</v>
      </c>
    </row>
    <row r="10" spans="1:4">
      <c r="A10" s="4" t="s">
        <v>1415</v>
      </c>
      <c r="B10" s="5" t="n">
        <v>0</v>
      </c>
      <c r="C10" s="5" t="n">
        <v>-15939</v>
      </c>
      <c r="D10" s="5" t="n">
        <v>4266</v>
      </c>
    </row>
    <row r="11" spans="1:4">
      <c r="A11" s="4" t="s">
        <v>1416</v>
      </c>
      <c r="B11" s="5" t="n">
        <v>0</v>
      </c>
      <c r="C11" s="5" t="n">
        <v>13321</v>
      </c>
      <c r="D11" s="5" t="n">
        <v>91940</v>
      </c>
    </row>
    <row r="12" spans="1:4">
      <c r="A12" s="4" t="s">
        <v>1417</v>
      </c>
    </row>
    <row r="13" spans="1:4">
      <c r="A13" s="3" t="s">
        <v>1408</v>
      </c>
    </row>
    <row r="14" spans="1:4">
      <c r="A14" s="4" t="s">
        <v>948</v>
      </c>
      <c r="B14" s="5" t="n">
        <v>12687</v>
      </c>
      <c r="C14" s="5" t="n">
        <v>43918</v>
      </c>
      <c r="D14" s="5" t="n">
        <v>41019</v>
      </c>
    </row>
    <row r="15" spans="1:4">
      <c r="A15" s="4" t="s">
        <v>1418</v>
      </c>
      <c r="B15" s="5" t="n">
        <v>0</v>
      </c>
      <c r="C15" s="5" t="n">
        <v>-3286</v>
      </c>
      <c r="D15" s="5" t="n">
        <v>-4919</v>
      </c>
    </row>
    <row r="16" spans="1:4">
      <c r="A16" s="4" t="s">
        <v>1419</v>
      </c>
      <c r="B16" s="5" t="n">
        <v>0</v>
      </c>
      <c r="C16" s="5" t="n">
        <v>744</v>
      </c>
      <c r="D16" s="5" t="n">
        <v>9654</v>
      </c>
    </row>
    <row r="17" spans="1:4">
      <c r="A17" s="4" t="s">
        <v>1420</v>
      </c>
      <c r="B17" s="5" t="n">
        <v>0</v>
      </c>
      <c r="C17" s="5" t="n">
        <v>0</v>
      </c>
      <c r="D17" s="5" t="n">
        <v>0</v>
      </c>
    </row>
    <row r="18" spans="1:4">
      <c r="A18" s="4" t="s">
        <v>1421</v>
      </c>
      <c r="B18" s="5" t="n">
        <v>0</v>
      </c>
      <c r="C18" s="5" t="n">
        <v>0</v>
      </c>
      <c r="D18" s="5" t="n">
        <v>5463</v>
      </c>
    </row>
    <row r="19" spans="1:4">
      <c r="A19" s="4" t="s">
        <v>1422</v>
      </c>
      <c r="B19" s="5" t="n">
        <v>-12687</v>
      </c>
      <c r="C19" s="5" t="n">
        <v>-16474</v>
      </c>
      <c r="D19" s="5" t="n">
        <v>-4945</v>
      </c>
    </row>
    <row r="20" spans="1:4">
      <c r="A20" s="4" t="s">
        <v>1423</v>
      </c>
      <c r="B20" s="5" t="n">
        <v>0</v>
      </c>
      <c r="C20" s="5" t="n">
        <v>-12215</v>
      </c>
      <c r="D20" s="5" t="n">
        <v>-2354</v>
      </c>
    </row>
    <row r="21" spans="1:4">
      <c r="A21" s="4" t="s">
        <v>951</v>
      </c>
      <c r="B21" s="5" t="n">
        <v>0</v>
      </c>
      <c r="C21" s="5" t="n">
        <v>12687</v>
      </c>
      <c r="D21" s="5" t="n">
        <v>43918</v>
      </c>
    </row>
    <row r="22" spans="1:4">
      <c r="A22" s="4" t="s">
        <v>1424</v>
      </c>
    </row>
    <row r="23" spans="1:4">
      <c r="A23" s="3" t="s">
        <v>1408</v>
      </c>
    </row>
    <row r="24" spans="1:4">
      <c r="A24" s="4" t="s">
        <v>948</v>
      </c>
      <c r="B24" s="5" t="n">
        <v>211</v>
      </c>
      <c r="C24" s="5" t="n">
        <v>7187</v>
      </c>
      <c r="D24" s="5" t="n">
        <v>6602</v>
      </c>
    </row>
    <row r="25" spans="1:4">
      <c r="A25" s="4" t="s">
        <v>1418</v>
      </c>
      <c r="B25" s="5" t="n">
        <v>0</v>
      </c>
      <c r="C25" s="5" t="n">
        <v>-393</v>
      </c>
      <c r="D25" s="5" t="n">
        <v>-609</v>
      </c>
    </row>
    <row r="26" spans="1:4">
      <c r="A26" s="4" t="s">
        <v>1419</v>
      </c>
      <c r="B26" s="5" t="n">
        <v>0</v>
      </c>
      <c r="C26" s="5" t="n">
        <v>29</v>
      </c>
      <c r="D26" s="5" t="n">
        <v>3634</v>
      </c>
    </row>
    <row r="27" spans="1:4">
      <c r="A27" s="4" t="s">
        <v>1420</v>
      </c>
      <c r="B27" s="5" t="n">
        <v>0</v>
      </c>
      <c r="C27" s="5" t="n">
        <v>0</v>
      </c>
      <c r="D27" s="5" t="n">
        <v>0</v>
      </c>
    </row>
    <row r="28" spans="1:4">
      <c r="A28" s="4" t="s">
        <v>1421</v>
      </c>
      <c r="B28" s="5" t="n">
        <v>0</v>
      </c>
      <c r="C28" s="5" t="n">
        <v>0</v>
      </c>
      <c r="D28" s="5" t="n">
        <v>0</v>
      </c>
    </row>
    <row r="29" spans="1:4">
      <c r="A29" s="4" t="s">
        <v>1422</v>
      </c>
      <c r="B29" s="5" t="n">
        <v>-211</v>
      </c>
      <c r="C29" s="5" t="n">
        <v>-6864</v>
      </c>
      <c r="D29" s="5" t="n">
        <v>-3109</v>
      </c>
    </row>
    <row r="30" spans="1:4">
      <c r="A30" s="4" t="s">
        <v>1423</v>
      </c>
      <c r="B30" s="5" t="n">
        <v>0</v>
      </c>
      <c r="C30" s="5" t="n">
        <v>252</v>
      </c>
      <c r="D30" s="5" t="n">
        <v>669</v>
      </c>
    </row>
    <row r="31" spans="1:4">
      <c r="A31" s="4" t="s">
        <v>951</v>
      </c>
      <c r="B31" s="5" t="n">
        <v>0</v>
      </c>
      <c r="C31" s="5" t="n">
        <v>211</v>
      </c>
      <c r="D31" s="5" t="n">
        <v>7187</v>
      </c>
    </row>
    <row r="32" spans="1:4">
      <c r="A32" s="4" t="s">
        <v>1425</v>
      </c>
    </row>
    <row r="33" spans="1:4">
      <c r="A33" s="3" t="s">
        <v>1408</v>
      </c>
    </row>
    <row r="34" spans="1:4">
      <c r="A34" s="4" t="s">
        <v>1426</v>
      </c>
      <c r="B34" s="5" t="n">
        <v>2531</v>
      </c>
      <c r="C34" s="5" t="n">
        <v>245011</v>
      </c>
      <c r="D34" s="5" t="n">
        <v>198445</v>
      </c>
    </row>
    <row r="35" spans="1:4">
      <c r="A35" s="4" t="s">
        <v>1427</v>
      </c>
      <c r="B35" s="5" t="n">
        <v>0</v>
      </c>
      <c r="C35" s="5" t="n">
        <v>-16747</v>
      </c>
      <c r="D35" s="5" t="n">
        <v>-20822</v>
      </c>
    </row>
    <row r="36" spans="1:4">
      <c r="A36" s="4" t="s">
        <v>1428</v>
      </c>
      <c r="B36" s="5" t="n">
        <v>0</v>
      </c>
      <c r="C36" s="5" t="n">
        <v>681</v>
      </c>
      <c r="D36" s="5" t="n">
        <v>64420</v>
      </c>
    </row>
    <row r="37" spans="1:4">
      <c r="A37" s="4" t="s">
        <v>1429</v>
      </c>
      <c r="B37" s="5" t="n">
        <v>0</v>
      </c>
      <c r="C37" s="5" t="n">
        <v>0</v>
      </c>
      <c r="D37" s="5" t="n">
        <v>0</v>
      </c>
    </row>
    <row r="38" spans="1:4">
      <c r="A38" s="4" t="s">
        <v>1430</v>
      </c>
      <c r="B38" s="5" t="n">
        <v>0</v>
      </c>
      <c r="C38" s="5" t="n">
        <v>0</v>
      </c>
      <c r="D38" s="5" t="n">
        <v>7711</v>
      </c>
    </row>
    <row r="39" spans="1:4">
      <c r="A39" s="4" t="s">
        <v>1431</v>
      </c>
      <c r="B39" s="5" t="n">
        <v>-2531</v>
      </c>
      <c r="C39" s="5" t="n">
        <v>-202560</v>
      </c>
      <c r="D39" s="5" t="n">
        <v>-40451</v>
      </c>
    </row>
    <row r="40" spans="1:4">
      <c r="A40" s="4" t="s">
        <v>1432</v>
      </c>
      <c r="B40" s="5" t="n">
        <v>0</v>
      </c>
      <c r="C40" s="5" t="n">
        <v>-23854</v>
      </c>
      <c r="D40" s="5" t="n">
        <v>35708</v>
      </c>
    </row>
    <row r="41" spans="1:4">
      <c r="A41" s="4" t="s">
        <v>1433</v>
      </c>
      <c r="B41" s="5" t="n">
        <v>0</v>
      </c>
      <c r="C41" s="5" t="n">
        <v>2531</v>
      </c>
      <c r="D41" s="5" t="n">
        <v>2450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7"/>
    <col customWidth="1" max="5" min="5" width="27"/>
  </cols>
  <sheetData>
    <row r="1" spans="1:5">
      <c r="A1" s="1" t="s">
        <v>1434</v>
      </c>
      <c r="B1" s="2" t="s">
        <v>1405</v>
      </c>
      <c r="C1" s="2" t="s">
        <v>1406</v>
      </c>
      <c r="D1" s="2" t="s">
        <v>1407</v>
      </c>
      <c r="E1" s="2" t="s">
        <v>1435</v>
      </c>
    </row>
    <row r="2" spans="1:5">
      <c r="A2" s="3" t="s">
        <v>1436</v>
      </c>
    </row>
    <row r="3" spans="1:5">
      <c r="A3" s="4" t="s">
        <v>1437</v>
      </c>
      <c r="B3" s="5" t="n">
        <v>0</v>
      </c>
      <c r="C3" s="5" t="n">
        <v>11865</v>
      </c>
      <c r="D3" s="5" t="n">
        <v>65086</v>
      </c>
    </row>
    <row r="4" spans="1:5">
      <c r="A4" s="4" t="s">
        <v>1438</v>
      </c>
      <c r="B4" s="5" t="n">
        <v>0</v>
      </c>
      <c r="C4" s="5" t="n">
        <v>1456</v>
      </c>
      <c r="D4" s="5" t="n">
        <v>26854</v>
      </c>
    </row>
    <row r="5" spans="1:5">
      <c r="A5" s="4" t="s">
        <v>1439</v>
      </c>
      <c r="B5" s="5" t="n">
        <v>0</v>
      </c>
      <c r="C5" s="5" t="n">
        <v>13321</v>
      </c>
      <c r="D5" s="5" t="n">
        <v>91940</v>
      </c>
      <c r="E5" s="5" t="n">
        <v>80695</v>
      </c>
    </row>
    <row r="6" spans="1:5">
      <c r="A6" s="3" t="s">
        <v>1440</v>
      </c>
    </row>
    <row r="7" spans="1:5">
      <c r="A7" s="4" t="s">
        <v>1441</v>
      </c>
      <c r="B7" s="5" t="n">
        <v>-1500</v>
      </c>
    </row>
    <row r="8" spans="1:5">
      <c r="A8" s="4" t="s">
        <v>1417</v>
      </c>
    </row>
    <row r="9" spans="1:5">
      <c r="A9" s="3" t="s">
        <v>1436</v>
      </c>
    </row>
    <row r="10" spans="1:5">
      <c r="A10" s="4" t="s">
        <v>1442</v>
      </c>
      <c r="B10" s="5" t="n">
        <v>0</v>
      </c>
      <c r="C10" s="5" t="n">
        <v>11380</v>
      </c>
      <c r="D10" s="5" t="n">
        <v>30130</v>
      </c>
    </row>
    <row r="11" spans="1:5">
      <c r="A11" s="4" t="s">
        <v>1443</v>
      </c>
      <c r="B11" s="5" t="n">
        <v>0</v>
      </c>
      <c r="C11" s="5" t="n">
        <v>1307</v>
      </c>
      <c r="D11" s="5" t="n">
        <v>13788</v>
      </c>
    </row>
    <row r="12" spans="1:5">
      <c r="A12" s="4" t="s">
        <v>1444</v>
      </c>
      <c r="B12" s="5" t="n">
        <v>0</v>
      </c>
      <c r="C12" s="5" t="n">
        <v>12687</v>
      </c>
      <c r="D12" s="5" t="n">
        <v>43918</v>
      </c>
      <c r="E12" s="5" t="n">
        <v>41019</v>
      </c>
    </row>
    <row r="13" spans="1:5">
      <c r="A13" s="4" t="s">
        <v>1424</v>
      </c>
    </row>
    <row r="14" spans="1:5">
      <c r="A14" s="3" t="s">
        <v>1436</v>
      </c>
    </row>
    <row r="15" spans="1:5">
      <c r="A15" s="4" t="s">
        <v>1442</v>
      </c>
      <c r="B15" s="5" t="n">
        <v>0</v>
      </c>
      <c r="C15" s="5" t="n">
        <v>144</v>
      </c>
      <c r="D15" s="5" t="n">
        <v>4217</v>
      </c>
    </row>
    <row r="16" spans="1:5">
      <c r="A16" s="4" t="s">
        <v>1443</v>
      </c>
      <c r="B16" s="5" t="n">
        <v>0</v>
      </c>
      <c r="C16" s="5" t="n">
        <v>67</v>
      </c>
      <c r="D16" s="5" t="n">
        <v>2970</v>
      </c>
    </row>
    <row r="17" spans="1:5">
      <c r="A17" s="4" t="s">
        <v>1444</v>
      </c>
      <c r="B17" s="5" t="n">
        <v>0</v>
      </c>
      <c r="C17" s="5" t="n">
        <v>211</v>
      </c>
      <c r="D17" s="5" t="n">
        <v>7187</v>
      </c>
      <c r="E17" s="5" t="n">
        <v>6602</v>
      </c>
    </row>
    <row r="18" spans="1:5">
      <c r="A18" s="4" t="s">
        <v>1425</v>
      </c>
    </row>
    <row r="19" spans="1:5">
      <c r="A19" s="3" t="s">
        <v>1436</v>
      </c>
    </row>
    <row r="20" spans="1:5">
      <c r="A20" s="4" t="s">
        <v>1445</v>
      </c>
      <c r="B20" s="5" t="n">
        <v>0</v>
      </c>
      <c r="C20" s="5" t="n">
        <v>2033</v>
      </c>
      <c r="D20" s="5" t="n">
        <v>184437</v>
      </c>
    </row>
    <row r="21" spans="1:5">
      <c r="A21" s="4" t="s">
        <v>1446</v>
      </c>
      <c r="B21" s="5" t="n">
        <v>0</v>
      </c>
      <c r="C21" s="5" t="n">
        <v>498</v>
      </c>
      <c r="D21" s="5" t="n">
        <v>60574</v>
      </c>
    </row>
    <row r="22" spans="1:5">
      <c r="A22" s="4" t="s">
        <v>1447</v>
      </c>
      <c r="B22" s="5" t="n">
        <v>0</v>
      </c>
      <c r="C22" s="5" t="n">
        <v>2531</v>
      </c>
      <c r="D22" s="5" t="n">
        <v>245011</v>
      </c>
      <c r="E22" s="5" t="n">
        <v>19844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8</v>
      </c>
      <c r="B1" s="2" t="s">
        <v>1</v>
      </c>
    </row>
    <row r="2" spans="1:2">
      <c r="B2" s="2" t="s">
        <v>2</v>
      </c>
    </row>
    <row r="3" spans="1:2">
      <c r="A3" s="3" t="s">
        <v>1449</v>
      </c>
    </row>
    <row r="4" spans="1:2">
      <c r="A4" s="4" t="s">
        <v>1450</v>
      </c>
      <c r="B4" s="4" t="s">
        <v>145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494</v>
      </c>
      <c r="J1" s="2" t="s">
        <v>1</v>
      </c>
    </row>
    <row r="2" spans="1:12">
      <c r="B2" s="2" t="s">
        <v>2</v>
      </c>
      <c r="C2" s="2" t="s">
        <v>523</v>
      </c>
      <c r="D2" s="2" t="s">
        <v>4</v>
      </c>
      <c r="E2" s="2" t="s">
        <v>524</v>
      </c>
      <c r="F2" s="2" t="s">
        <v>30</v>
      </c>
      <c r="G2" s="2" t="s">
        <v>495</v>
      </c>
      <c r="H2" s="2" t="s">
        <v>496</v>
      </c>
      <c r="I2" s="2" t="s">
        <v>525</v>
      </c>
      <c r="J2" s="2" t="s">
        <v>2</v>
      </c>
      <c r="K2" s="2" t="s">
        <v>30</v>
      </c>
      <c r="L2" s="2" t="s">
        <v>31</v>
      </c>
    </row>
    <row r="3" spans="1:12">
      <c r="A3" s="3" t="s">
        <v>1453</v>
      </c>
    </row>
    <row r="4" spans="1:12">
      <c r="A4" s="4" t="s">
        <v>606</v>
      </c>
      <c r="B4" s="6" t="n">
        <v>1016099</v>
      </c>
      <c r="C4" s="6" t="n">
        <v>1208567</v>
      </c>
      <c r="D4" s="6" t="n">
        <v>1043948</v>
      </c>
      <c r="E4" s="6" t="n">
        <v>860214</v>
      </c>
      <c r="F4" s="6" t="n">
        <v>1016826</v>
      </c>
      <c r="G4" s="6" t="n">
        <v>1198342</v>
      </c>
      <c r="H4" s="6" t="n">
        <v>938039</v>
      </c>
      <c r="I4" s="6" t="n">
        <v>860845</v>
      </c>
      <c r="J4" s="6" t="n">
        <v>4128828</v>
      </c>
      <c r="K4" s="6" t="n">
        <v>4014052</v>
      </c>
      <c r="L4" s="6" t="n">
        <v>4115073</v>
      </c>
    </row>
    <row r="5" spans="1:12">
      <c r="A5" s="4" t="s">
        <v>607</v>
      </c>
      <c r="B5" s="5" t="n">
        <v>904613</v>
      </c>
      <c r="C5" s="5" t="n">
        <v>1061883</v>
      </c>
      <c r="D5" s="5" t="n">
        <v>954983</v>
      </c>
      <c r="E5" s="5" t="n">
        <v>798229</v>
      </c>
      <c r="F5" s="5" t="n">
        <v>934896</v>
      </c>
      <c r="G5" s="5" t="n">
        <v>1070514</v>
      </c>
      <c r="H5" s="5" t="n">
        <v>878330</v>
      </c>
      <c r="I5" s="5" t="n">
        <v>810537</v>
      </c>
      <c r="J5" s="5" t="n">
        <v>3719708</v>
      </c>
      <c r="K5" s="5" t="n">
        <v>3694277</v>
      </c>
      <c r="L5" s="5" t="n">
        <v>3787891</v>
      </c>
    </row>
    <row r="6" spans="1:12">
      <c r="A6" s="4" t="s">
        <v>43</v>
      </c>
      <c r="B6" s="6" t="n">
        <v>111486</v>
      </c>
      <c r="C6" s="6" t="n">
        <v>146684</v>
      </c>
      <c r="D6" s="6" t="n">
        <v>88965</v>
      </c>
      <c r="E6" s="6" t="n">
        <v>61985</v>
      </c>
      <c r="F6" s="6" t="n">
        <v>81930</v>
      </c>
      <c r="G6" s="6" t="n">
        <v>127828</v>
      </c>
      <c r="H6" s="6" t="n">
        <v>59709</v>
      </c>
      <c r="I6" s="6" t="n">
        <v>50308</v>
      </c>
      <c r="J6" s="5" t="n">
        <v>409120</v>
      </c>
      <c r="K6" s="5" t="n">
        <v>319775</v>
      </c>
      <c r="L6" s="5" t="n">
        <v>327182</v>
      </c>
    </row>
    <row r="7" spans="1:12">
      <c r="A7" s="4" t="s">
        <v>44</v>
      </c>
      <c r="J7" s="5" t="n">
        <v>4956</v>
      </c>
      <c r="K7" s="5" t="n">
        <v>18457</v>
      </c>
      <c r="L7" s="5" t="n">
        <v>9138</v>
      </c>
    </row>
    <row r="8" spans="1:12">
      <c r="A8" s="4" t="s">
        <v>45</v>
      </c>
      <c r="J8" s="5" t="n">
        <v>87848</v>
      </c>
      <c r="K8" s="5" t="n">
        <v>91179</v>
      </c>
      <c r="L8" s="5" t="n">
        <v>86871</v>
      </c>
    </row>
    <row r="9" spans="1:12">
      <c r="A9" s="4" t="s">
        <v>46</v>
      </c>
      <c r="J9" s="5" t="n">
        <v>326228</v>
      </c>
      <c r="K9" s="5" t="n">
        <v>247053</v>
      </c>
      <c r="L9" s="5" t="n">
        <v>249449</v>
      </c>
    </row>
    <row r="10" spans="1:12">
      <c r="A10" s="4" t="s">
        <v>47</v>
      </c>
      <c r="J10" s="5" t="n">
        <v>93132</v>
      </c>
      <c r="K10" s="5" t="n">
        <v>70664</v>
      </c>
      <c r="L10" s="5" t="n">
        <v>64422</v>
      </c>
    </row>
    <row r="11" spans="1:12">
      <c r="A11" s="4" t="s">
        <v>54</v>
      </c>
      <c r="J11" s="5" t="n">
        <v>63748</v>
      </c>
      <c r="K11" s="5" t="n">
        <v>-623120</v>
      </c>
      <c r="L11" s="5" t="n">
        <v>297548</v>
      </c>
    </row>
    <row r="12" spans="1:12">
      <c r="A12" s="4" t="s">
        <v>83</v>
      </c>
      <c r="J12" s="5" t="n">
        <v>65848</v>
      </c>
      <c r="K12" s="5" t="n">
        <v>-617480</v>
      </c>
      <c r="L12" s="5" t="n">
        <v>294335</v>
      </c>
    </row>
    <row r="13" spans="1:12">
      <c r="A13" s="4" t="s">
        <v>828</v>
      </c>
    </row>
    <row r="14" spans="1:12">
      <c r="A14" s="3" t="s">
        <v>1453</v>
      </c>
    </row>
    <row r="15" spans="1:12">
      <c r="A15" s="4" t="s">
        <v>606</v>
      </c>
      <c r="J15" s="5" t="n">
        <v>561266</v>
      </c>
      <c r="K15" s="5" t="n">
        <v>556112</v>
      </c>
      <c r="L15" s="5" t="n">
        <v>628578</v>
      </c>
    </row>
    <row r="16" spans="1:12">
      <c r="A16" s="4" t="s">
        <v>607</v>
      </c>
      <c r="J16" s="5" t="n">
        <v>469062</v>
      </c>
      <c r="K16" s="5" t="n">
        <v>478198</v>
      </c>
      <c r="L16" s="5" t="n">
        <v>547820</v>
      </c>
    </row>
    <row r="17" spans="1:12">
      <c r="A17" s="4" t="s">
        <v>43</v>
      </c>
      <c r="J17" s="5" t="n">
        <v>92204</v>
      </c>
      <c r="K17" s="5" t="n">
        <v>77914</v>
      </c>
      <c r="L17" s="5" t="n">
        <v>80758</v>
      </c>
    </row>
    <row r="18" spans="1:12">
      <c r="A18" s="4" t="s">
        <v>44</v>
      </c>
      <c r="J18" s="5" t="n">
        <v>1491</v>
      </c>
      <c r="K18" s="5" t="n">
        <v>8318</v>
      </c>
      <c r="L18" s="5" t="n">
        <v>5271</v>
      </c>
    </row>
    <row r="19" spans="1:12">
      <c r="A19" s="4" t="s">
        <v>45</v>
      </c>
      <c r="J19" s="5" t="n">
        <v>31519</v>
      </c>
      <c r="K19" s="5" t="n">
        <v>23562</v>
      </c>
      <c r="L19" s="5" t="n">
        <v>21055</v>
      </c>
    </row>
    <row r="20" spans="1:12">
      <c r="A20" s="4" t="s">
        <v>46</v>
      </c>
      <c r="J20" s="5" t="n">
        <v>62176</v>
      </c>
      <c r="K20" s="5" t="n">
        <v>62670</v>
      </c>
      <c r="L20" s="5" t="n">
        <v>64974</v>
      </c>
    </row>
    <row r="21" spans="1:12">
      <c r="A21" s="4" t="s">
        <v>47</v>
      </c>
      <c r="J21" s="5" t="n">
        <v>6355</v>
      </c>
      <c r="K21" s="5" t="n">
        <v>15882</v>
      </c>
      <c r="L21" s="5" t="n">
        <v>16819</v>
      </c>
    </row>
    <row r="22" spans="1:12">
      <c r="A22" s="4" t="s">
        <v>1454</v>
      </c>
      <c r="J22" s="5" t="n">
        <v>177275</v>
      </c>
      <c r="K22" s="5" t="n">
        <v>129601</v>
      </c>
      <c r="L22" s="5" t="n">
        <v>136872</v>
      </c>
    </row>
    <row r="23" spans="1:12">
      <c r="A23" s="4" t="s">
        <v>1455</v>
      </c>
      <c r="J23" s="5" t="n">
        <v>233096</v>
      </c>
      <c r="K23" s="5" t="n">
        <v>176389</v>
      </c>
      <c r="L23" s="5" t="n">
        <v>185027</v>
      </c>
    </row>
    <row r="24" spans="1:12">
      <c r="A24" s="4" t="s">
        <v>1456</v>
      </c>
      <c r="J24" s="5" t="n">
        <v>-168663</v>
      </c>
      <c r="K24" s="5" t="n">
        <v>-798824</v>
      </c>
      <c r="L24" s="5" t="n">
        <v>113206</v>
      </c>
    </row>
    <row r="25" spans="1:12">
      <c r="A25" s="4" t="s">
        <v>53</v>
      </c>
      <c r="J25" s="5" t="n">
        <v>685</v>
      </c>
      <c r="K25" s="5" t="n">
        <v>685</v>
      </c>
      <c r="L25" s="5" t="n">
        <v>685</v>
      </c>
    </row>
    <row r="26" spans="1:12">
      <c r="A26" s="4" t="s">
        <v>54</v>
      </c>
      <c r="J26" s="5" t="n">
        <v>63748</v>
      </c>
      <c r="K26" s="5" t="n">
        <v>-623120</v>
      </c>
      <c r="L26" s="5" t="n">
        <v>297548</v>
      </c>
    </row>
    <row r="27" spans="1:12">
      <c r="A27" s="4" t="s">
        <v>83</v>
      </c>
      <c r="J27" s="6" t="n">
        <v>65848</v>
      </c>
      <c r="K27" s="6" t="n">
        <v>-617480</v>
      </c>
      <c r="L27" s="6" t="n">
        <v>29433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57</v>
      </c>
      <c r="B1" s="2" t="s">
        <v>2</v>
      </c>
      <c r="C1" s="2" t="s">
        <v>30</v>
      </c>
      <c r="E1" s="2" t="s">
        <v>31</v>
      </c>
      <c r="G1" s="2" t="s">
        <v>1458</v>
      </c>
    </row>
    <row r="2" spans="1:7">
      <c r="A2" s="3" t="s">
        <v>97</v>
      </c>
    </row>
    <row r="3" spans="1:7">
      <c r="A3" s="4" t="s">
        <v>98</v>
      </c>
      <c r="B3" s="6" t="n">
        <v>46107</v>
      </c>
      <c r="C3" s="6" t="n">
        <v>83903</v>
      </c>
      <c r="E3" s="6" t="n">
        <v>60479</v>
      </c>
      <c r="G3" s="6" t="n">
        <v>52566</v>
      </c>
    </row>
    <row r="4" spans="1:7">
      <c r="A4" s="4" t="s">
        <v>99</v>
      </c>
      <c r="B4" s="5" t="n">
        <v>630243</v>
      </c>
      <c r="C4" s="5" t="n">
        <v>582475</v>
      </c>
    </row>
    <row r="5" spans="1:7">
      <c r="A5" s="4" t="s">
        <v>100</v>
      </c>
      <c r="B5" s="5" t="n">
        <v>238273</v>
      </c>
      <c r="C5" s="5" t="n">
        <v>240551</v>
      </c>
    </row>
    <row r="6" spans="1:7">
      <c r="A6" s="4" t="s">
        <v>101</v>
      </c>
      <c r="B6" s="5" t="n">
        <v>48461</v>
      </c>
      <c r="C6" s="5" t="n">
        <v>29528</v>
      </c>
    </row>
    <row r="7" spans="1:7">
      <c r="A7" s="4" t="s">
        <v>103</v>
      </c>
      <c r="B7" s="5" t="n">
        <v>977475</v>
      </c>
      <c r="C7" s="5" t="n">
        <v>991304</v>
      </c>
    </row>
    <row r="8" spans="1:7">
      <c r="A8" s="4" t="s">
        <v>104</v>
      </c>
      <c r="B8" s="5" t="n">
        <v>125866</v>
      </c>
      <c r="C8" s="5" t="n">
        <v>119704</v>
      </c>
    </row>
    <row r="9" spans="1:7">
      <c r="A9" s="4" t="s">
        <v>281</v>
      </c>
      <c r="B9" s="5" t="n">
        <v>6510229</v>
      </c>
      <c r="C9" s="5" t="n">
        <v>6387702</v>
      </c>
    </row>
    <row r="10" spans="1:7">
      <c r="A10" s="4" t="s">
        <v>106</v>
      </c>
      <c r="B10" s="5" t="n">
        <v>2578902</v>
      </c>
      <c r="C10" s="5" t="n">
        <v>2489322</v>
      </c>
      <c r="E10" s="5" t="n">
        <v>2385202</v>
      </c>
    </row>
    <row r="11" spans="1:7">
      <c r="A11" s="4" t="s">
        <v>107</v>
      </c>
      <c r="B11" s="5" t="n">
        <v>3931327</v>
      </c>
      <c r="C11" s="5" t="n">
        <v>3898380</v>
      </c>
      <c r="E11" s="5" t="n">
        <v>3520320</v>
      </c>
    </row>
    <row r="12" spans="1:7">
      <c r="A12" s="3" t="s">
        <v>108</v>
      </c>
    </row>
    <row r="13" spans="1:7">
      <c r="A13" s="4" t="s">
        <v>285</v>
      </c>
      <c r="B13" s="5" t="n">
        <v>631791</v>
      </c>
      <c r="C13" s="5" t="n">
        <v>635204</v>
      </c>
      <c r="D13" s="4" t="s">
        <v>50</v>
      </c>
      <c r="E13" s="5" t="n">
        <v>635204</v>
      </c>
      <c r="F13" s="4" t="s">
        <v>50</v>
      </c>
    </row>
    <row r="14" spans="1:7">
      <c r="A14" s="4" t="s">
        <v>111</v>
      </c>
      <c r="B14" s="5" t="n">
        <v>415419</v>
      </c>
      <c r="C14" s="5" t="n">
        <v>351603</v>
      </c>
    </row>
    <row r="15" spans="1:7">
      <c r="A15" s="4" t="s">
        <v>113</v>
      </c>
      <c r="B15" s="5" t="n">
        <v>1249799</v>
      </c>
      <c r="C15" s="5" t="n">
        <v>1555766</v>
      </c>
    </row>
    <row r="16" spans="1:7">
      <c r="A16" s="4" t="s">
        <v>114</v>
      </c>
      <c r="B16" s="5" t="n">
        <v>6284467</v>
      </c>
      <c r="C16" s="5" t="n">
        <v>6565154</v>
      </c>
      <c r="E16" s="5" t="n">
        <v>7805405</v>
      </c>
    </row>
    <row r="17" spans="1:7">
      <c r="A17" s="3" t="s">
        <v>115</v>
      </c>
    </row>
    <row r="18" spans="1:7">
      <c r="A18" s="4" t="s">
        <v>116</v>
      </c>
      <c r="B18" s="5" t="n">
        <v>43598</v>
      </c>
      <c r="C18" s="5" t="n">
        <v>238539</v>
      </c>
    </row>
    <row r="19" spans="1:7">
      <c r="A19" s="4" t="s">
        <v>117</v>
      </c>
      <c r="B19" s="5" t="n">
        <v>279962</v>
      </c>
      <c r="C19" s="5" t="n">
        <v>286061</v>
      </c>
    </row>
    <row r="20" spans="1:7">
      <c r="A20" s="4" t="s">
        <v>118</v>
      </c>
      <c r="B20" s="5" t="n">
        <v>48164</v>
      </c>
      <c r="C20" s="5" t="n">
        <v>46880</v>
      </c>
    </row>
    <row r="21" spans="1:7">
      <c r="A21" s="4" t="s">
        <v>119</v>
      </c>
      <c r="B21" s="5" t="n">
        <v>37767</v>
      </c>
      <c r="C21" s="5" t="n">
        <v>36784</v>
      </c>
    </row>
    <row r="22" spans="1:7">
      <c r="A22" s="4" t="s">
        <v>120</v>
      </c>
      <c r="B22" s="5" t="n">
        <v>65867</v>
      </c>
      <c r="C22" s="5" t="n">
        <v>45192</v>
      </c>
    </row>
    <row r="23" spans="1:7">
      <c r="A23" s="4" t="s">
        <v>121</v>
      </c>
      <c r="B23" s="5" t="n">
        <v>184377</v>
      </c>
      <c r="C23" s="5" t="n">
        <v>167322</v>
      </c>
    </row>
    <row r="24" spans="1:7">
      <c r="A24" s="4" t="s">
        <v>123</v>
      </c>
      <c r="B24" s="5" t="n">
        <v>669659</v>
      </c>
      <c r="C24" s="5" t="n">
        <v>947261</v>
      </c>
    </row>
    <row r="25" spans="1:7">
      <c r="A25" s="4" t="s">
        <v>579</v>
      </c>
      <c r="B25" s="5" t="n">
        <v>1746561</v>
      </c>
      <c r="C25" s="5" t="n">
        <v>1557624</v>
      </c>
    </row>
    <row r="26" spans="1:7">
      <c r="A26" s="3" t="s">
        <v>125</v>
      </c>
    </row>
    <row r="27" spans="1:7">
      <c r="A27" s="4" t="s">
        <v>126</v>
      </c>
      <c r="B27" s="5" t="n">
        <v>668226</v>
      </c>
      <c r="C27" s="5" t="n">
        <v>663629</v>
      </c>
    </row>
    <row r="28" spans="1:7">
      <c r="A28" s="4" t="s">
        <v>111</v>
      </c>
      <c r="B28" s="5" t="n">
        <v>883777</v>
      </c>
      <c r="C28" s="5" t="n">
        <v>812342</v>
      </c>
    </row>
    <row r="29" spans="1:7">
      <c r="A29" s="4" t="s">
        <v>128</v>
      </c>
      <c r="B29" s="5" t="n">
        <v>1552003</v>
      </c>
      <c r="C29" s="5" t="n">
        <v>1539721</v>
      </c>
    </row>
    <row r="30" spans="1:7">
      <c r="A30" s="4" t="s">
        <v>129</v>
      </c>
      <c r="B30" s="4" t="s">
        <v>130</v>
      </c>
      <c r="C30" s="4" t="s">
        <v>130</v>
      </c>
    </row>
    <row r="31" spans="1:7">
      <c r="A31" s="3" t="s">
        <v>131</v>
      </c>
    </row>
    <row r="32" spans="1:7">
      <c r="A32" s="4" t="s">
        <v>236</v>
      </c>
      <c r="B32" s="5" t="n">
        <v>15000</v>
      </c>
      <c r="C32" s="5" t="n">
        <v>15000</v>
      </c>
    </row>
    <row r="33" spans="1:7">
      <c r="A33" s="3" t="s">
        <v>1459</v>
      </c>
    </row>
    <row r="34" spans="1:7">
      <c r="A34" s="4" t="s">
        <v>1460</v>
      </c>
      <c r="B34" s="5" t="n">
        <v>195843</v>
      </c>
      <c r="C34" s="5" t="n">
        <v>195805</v>
      </c>
    </row>
    <row r="35" spans="1:7">
      <c r="A35" s="4" t="s">
        <v>135</v>
      </c>
      <c r="B35" s="5" t="n">
        <v>1232478</v>
      </c>
      <c r="C35" s="5" t="n">
        <v>1230119</v>
      </c>
    </row>
    <row r="36" spans="1:7">
      <c r="A36" s="4" t="s">
        <v>136</v>
      </c>
      <c r="B36" s="5" t="n">
        <v>912282</v>
      </c>
      <c r="C36" s="5" t="n">
        <v>996355</v>
      </c>
    </row>
    <row r="37" spans="1:7">
      <c r="A37" s="4" t="s">
        <v>137</v>
      </c>
      <c r="B37" s="5" t="n">
        <v>-35733</v>
      </c>
      <c r="C37" s="5" t="n">
        <v>-37148</v>
      </c>
    </row>
    <row r="38" spans="1:7">
      <c r="A38" s="4" t="s">
        <v>138</v>
      </c>
      <c r="B38" s="5" t="n">
        <v>-3626</v>
      </c>
      <c r="C38" s="5" t="n">
        <v>-3626</v>
      </c>
    </row>
    <row r="39" spans="1:7">
      <c r="A39" s="4" t="s">
        <v>139</v>
      </c>
      <c r="B39" s="5" t="n">
        <v>2301244</v>
      </c>
      <c r="C39" s="5" t="n">
        <v>2381505</v>
      </c>
    </row>
    <row r="40" spans="1:7">
      <c r="A40" s="4" t="s">
        <v>140</v>
      </c>
      <c r="B40" s="5" t="n">
        <v>2316244</v>
      </c>
      <c r="C40" s="5" t="n">
        <v>2396505</v>
      </c>
    </row>
    <row r="41" spans="1:7">
      <c r="A41" s="4" t="s">
        <v>143</v>
      </c>
      <c r="B41" s="6" t="n">
        <v>6284467</v>
      </c>
      <c r="C41" s="6" t="n">
        <v>6565154</v>
      </c>
    </row>
    <row r="42" spans="1:7">
      <c r="A42" s="3" t="s">
        <v>1461</v>
      </c>
    </row>
    <row r="43" spans="1:7">
      <c r="A43" s="4" t="s">
        <v>147</v>
      </c>
      <c r="B43" s="5" t="n">
        <v>500000000</v>
      </c>
      <c r="C43" s="5" t="n">
        <v>500000000</v>
      </c>
    </row>
    <row r="44" spans="1:7">
      <c r="A44" s="4" t="s">
        <v>148</v>
      </c>
      <c r="B44" s="6" t="n">
        <v>1</v>
      </c>
      <c r="C44" s="6" t="n">
        <v>1</v>
      </c>
    </row>
    <row r="45" spans="1:7">
      <c r="A45" s="4" t="s">
        <v>149</v>
      </c>
      <c r="B45" s="5" t="n">
        <v>195843297</v>
      </c>
      <c r="C45" s="5" t="n">
        <v>195804665</v>
      </c>
    </row>
    <row r="46" spans="1:7">
      <c r="A46" s="4" t="s">
        <v>150</v>
      </c>
      <c r="B46" s="5" t="n">
        <v>538921</v>
      </c>
      <c r="C46" s="5" t="n">
        <v>538921</v>
      </c>
    </row>
    <row r="47" spans="1:7">
      <c r="A47" s="4" t="s">
        <v>828</v>
      </c>
    </row>
    <row r="48" spans="1:7">
      <c r="A48" s="3" t="s">
        <v>97</v>
      </c>
    </row>
    <row r="49" spans="1:7">
      <c r="A49" s="4" t="s">
        <v>98</v>
      </c>
      <c r="B49" s="6" t="n">
        <v>4159</v>
      </c>
      <c r="C49" s="6" t="n">
        <v>2921</v>
      </c>
      <c r="E49" s="6" t="n">
        <v>6120</v>
      </c>
      <c r="G49" s="6" t="n">
        <v>5051</v>
      </c>
    </row>
    <row r="50" spans="1:7">
      <c r="A50" s="4" t="s">
        <v>99</v>
      </c>
      <c r="B50" s="5" t="n">
        <v>80467</v>
      </c>
      <c r="C50" s="5" t="n">
        <v>70511</v>
      </c>
    </row>
    <row r="51" spans="1:7">
      <c r="A51" s="4" t="s">
        <v>1462</v>
      </c>
      <c r="B51" s="5" t="n">
        <v>34424</v>
      </c>
      <c r="C51" s="5" t="n">
        <v>33129</v>
      </c>
    </row>
    <row r="52" spans="1:7">
      <c r="A52" s="4" t="s">
        <v>100</v>
      </c>
      <c r="B52" s="5" t="n">
        <v>17352</v>
      </c>
      <c r="C52" s="5" t="n">
        <v>16883</v>
      </c>
    </row>
    <row r="53" spans="1:7">
      <c r="A53" s="4" t="s">
        <v>101</v>
      </c>
      <c r="B53" s="5" t="n">
        <v>24531</v>
      </c>
      <c r="C53" s="5" t="n">
        <v>7876</v>
      </c>
    </row>
    <row r="54" spans="1:7">
      <c r="A54" s="4" t="s">
        <v>103</v>
      </c>
      <c r="B54" s="5" t="n">
        <v>160933</v>
      </c>
      <c r="C54" s="5" t="n">
        <v>131320</v>
      </c>
    </row>
    <row r="55" spans="1:7">
      <c r="A55" s="4" t="s">
        <v>104</v>
      </c>
      <c r="B55" s="5" t="n">
        <v>70370</v>
      </c>
      <c r="C55" s="5" t="n">
        <v>66784</v>
      </c>
    </row>
    <row r="56" spans="1:7">
      <c r="A56" s="4" t="s">
        <v>1463</v>
      </c>
      <c r="B56" s="5" t="n">
        <v>1603874</v>
      </c>
      <c r="C56" s="5" t="n">
        <v>1722351</v>
      </c>
    </row>
    <row r="57" spans="1:7">
      <c r="A57" s="4" t="s">
        <v>281</v>
      </c>
      <c r="B57" s="5" t="n">
        <v>2502264</v>
      </c>
      <c r="C57" s="5" t="n">
        <v>2378994</v>
      </c>
    </row>
    <row r="58" spans="1:7">
      <c r="A58" s="4" t="s">
        <v>106</v>
      </c>
      <c r="B58" s="5" t="n">
        <v>756191</v>
      </c>
      <c r="C58" s="5" t="n">
        <v>711209</v>
      </c>
    </row>
    <row r="59" spans="1:7">
      <c r="A59" s="4" t="s">
        <v>107</v>
      </c>
      <c r="B59" s="5" t="n">
        <v>1746073</v>
      </c>
      <c r="C59" s="5" t="n">
        <v>1667785</v>
      </c>
    </row>
    <row r="60" spans="1:7">
      <c r="A60" s="3" t="s">
        <v>108</v>
      </c>
    </row>
    <row r="61" spans="1:7">
      <c r="A61" s="4" t="s">
        <v>285</v>
      </c>
      <c r="B61" s="5" t="n">
        <v>4812</v>
      </c>
      <c r="C61" s="5" t="n">
        <v>4812</v>
      </c>
    </row>
    <row r="62" spans="1:7">
      <c r="A62" s="4" t="s">
        <v>111</v>
      </c>
      <c r="B62" s="5" t="n">
        <v>183654</v>
      </c>
      <c r="C62" s="5" t="n">
        <v>184080</v>
      </c>
    </row>
    <row r="63" spans="1:7">
      <c r="A63" s="4" t="s">
        <v>113</v>
      </c>
      <c r="B63" s="5" t="n">
        <v>188466</v>
      </c>
      <c r="C63" s="5" t="n">
        <v>188892</v>
      </c>
    </row>
    <row r="64" spans="1:7">
      <c r="A64" s="4" t="s">
        <v>114</v>
      </c>
      <c r="B64" s="5" t="n">
        <v>3769716</v>
      </c>
      <c r="C64" s="5" t="n">
        <v>3777132</v>
      </c>
    </row>
    <row r="65" spans="1:7">
      <c r="A65" s="3" t="s">
        <v>115</v>
      </c>
    </row>
    <row r="66" spans="1:7">
      <c r="A66" s="4" t="s">
        <v>116</v>
      </c>
      <c r="B66" s="5" t="n">
        <v>110</v>
      </c>
      <c r="C66" s="5" t="n">
        <v>109</v>
      </c>
    </row>
    <row r="67" spans="1:7">
      <c r="A67" s="4" t="s">
        <v>117</v>
      </c>
      <c r="B67" s="5" t="n">
        <v>37697</v>
      </c>
      <c r="C67" s="5" t="n">
        <v>54275</v>
      </c>
    </row>
    <row r="68" spans="1:7">
      <c r="A68" s="4" t="s">
        <v>1464</v>
      </c>
      <c r="B68" s="5" t="n">
        <v>5592</v>
      </c>
      <c r="C68" s="5" t="n">
        <v>6622</v>
      </c>
    </row>
    <row r="69" spans="1:7">
      <c r="A69" s="4" t="s">
        <v>118</v>
      </c>
      <c r="B69" s="5" t="n">
        <v>14992</v>
      </c>
      <c r="C69" s="5" t="n">
        <v>10995</v>
      </c>
    </row>
    <row r="70" spans="1:7">
      <c r="A70" s="4" t="s">
        <v>119</v>
      </c>
      <c r="B70" s="5" t="n">
        <v>37767</v>
      </c>
      <c r="C70" s="5" t="n">
        <v>36784</v>
      </c>
    </row>
    <row r="71" spans="1:7">
      <c r="A71" s="4" t="s">
        <v>120</v>
      </c>
      <c r="B71" s="5" t="n">
        <v>16086</v>
      </c>
      <c r="C71" s="5" t="n">
        <v>7539</v>
      </c>
    </row>
    <row r="72" spans="1:7">
      <c r="A72" s="4" t="s">
        <v>121</v>
      </c>
      <c r="B72" s="5" t="n">
        <v>34929</v>
      </c>
      <c r="C72" s="5" t="n">
        <v>40931</v>
      </c>
    </row>
    <row r="73" spans="1:7">
      <c r="A73" s="4" t="s">
        <v>123</v>
      </c>
      <c r="B73" s="5" t="n">
        <v>147173</v>
      </c>
      <c r="C73" s="5" t="n">
        <v>157255</v>
      </c>
    </row>
    <row r="74" spans="1:7">
      <c r="A74" s="4" t="s">
        <v>579</v>
      </c>
      <c r="B74" s="5" t="n">
        <v>679667</v>
      </c>
      <c r="C74" s="5" t="n">
        <v>623048</v>
      </c>
    </row>
    <row r="75" spans="1:7">
      <c r="A75" s="3" t="s">
        <v>125</v>
      </c>
    </row>
    <row r="76" spans="1:7">
      <c r="A76" s="4" t="s">
        <v>126</v>
      </c>
      <c r="B76" s="5" t="n">
        <v>270126</v>
      </c>
      <c r="C76" s="5" t="n">
        <v>255069</v>
      </c>
    </row>
    <row r="77" spans="1:7">
      <c r="A77" s="4" t="s">
        <v>111</v>
      </c>
      <c r="B77" s="5" t="n">
        <v>356506</v>
      </c>
      <c r="C77" s="5" t="n">
        <v>345255</v>
      </c>
    </row>
    <row r="78" spans="1:7">
      <c r="A78" s="4" t="s">
        <v>128</v>
      </c>
      <c r="B78" s="5" t="n">
        <v>626632</v>
      </c>
      <c r="C78" s="5" t="n">
        <v>600324</v>
      </c>
    </row>
    <row r="79" spans="1:7">
      <c r="A79" s="3" t="s">
        <v>131</v>
      </c>
    </row>
    <row r="80" spans="1:7">
      <c r="A80" s="4" t="s">
        <v>236</v>
      </c>
      <c r="B80" s="5" t="n">
        <v>15000</v>
      </c>
      <c r="C80" s="5" t="n">
        <v>15000</v>
      </c>
    </row>
    <row r="81" spans="1:7">
      <c r="A81" s="3" t="s">
        <v>1459</v>
      </c>
    </row>
    <row r="82" spans="1:7">
      <c r="A82" s="4" t="s">
        <v>1460</v>
      </c>
      <c r="B82" s="5" t="n">
        <v>195843</v>
      </c>
      <c r="C82" s="5" t="n">
        <v>195805</v>
      </c>
    </row>
    <row r="83" spans="1:7">
      <c r="A83" s="4" t="s">
        <v>135</v>
      </c>
      <c r="B83" s="5" t="n">
        <v>1232478</v>
      </c>
      <c r="C83" s="5" t="n">
        <v>1230119</v>
      </c>
    </row>
    <row r="84" spans="1:7">
      <c r="A84" s="4" t="s">
        <v>136</v>
      </c>
      <c r="B84" s="5" t="n">
        <v>912282</v>
      </c>
      <c r="C84" s="5" t="n">
        <v>996355</v>
      </c>
    </row>
    <row r="85" spans="1:7">
      <c r="A85" s="4" t="s">
        <v>137</v>
      </c>
      <c r="B85" s="5" t="n">
        <v>-35733</v>
      </c>
      <c r="C85" s="5" t="n">
        <v>-37148</v>
      </c>
    </row>
    <row r="86" spans="1:7">
      <c r="A86" s="4" t="s">
        <v>138</v>
      </c>
      <c r="B86" s="5" t="n">
        <v>-3626</v>
      </c>
      <c r="C86" s="5" t="n">
        <v>-3626</v>
      </c>
    </row>
    <row r="87" spans="1:7">
      <c r="A87" s="4" t="s">
        <v>139</v>
      </c>
      <c r="B87" s="5" t="n">
        <v>2301244</v>
      </c>
      <c r="C87" s="5" t="n">
        <v>2381505</v>
      </c>
    </row>
    <row r="88" spans="1:7">
      <c r="A88" s="4" t="s">
        <v>140</v>
      </c>
      <c r="B88" s="5" t="n">
        <v>2316244</v>
      </c>
      <c r="C88" s="5" t="n">
        <v>2396505</v>
      </c>
    </row>
    <row r="89" spans="1:7">
      <c r="A89" s="4" t="s">
        <v>143</v>
      </c>
      <c r="B89" s="6" t="n">
        <v>3769716</v>
      </c>
      <c r="C89" s="6" t="n">
        <v>3777132</v>
      </c>
    </row>
    <row r="90" spans="1:7">
      <c r="A90" s="3" t="s">
        <v>1461</v>
      </c>
    </row>
    <row r="91" spans="1:7">
      <c r="A91" s="4" t="s">
        <v>147</v>
      </c>
      <c r="B91" s="5" t="n">
        <v>500000000</v>
      </c>
      <c r="C91" s="5" t="n">
        <v>500000000</v>
      </c>
    </row>
    <row r="92" spans="1:7">
      <c r="A92" s="4" t="s">
        <v>148</v>
      </c>
      <c r="B92" s="6" t="n">
        <v>1</v>
      </c>
      <c r="C92" s="6" t="n">
        <v>1</v>
      </c>
    </row>
    <row r="93" spans="1:7">
      <c r="A93" s="4" t="s">
        <v>149</v>
      </c>
      <c r="B93" s="5" t="n">
        <v>195843297</v>
      </c>
      <c r="C93" s="5" t="n">
        <v>195804655</v>
      </c>
    </row>
    <row r="94" spans="1:7">
      <c r="A94" s="4" t="s">
        <v>150</v>
      </c>
      <c r="B94" s="5" t="n">
        <v>538921</v>
      </c>
      <c r="C94" s="5" t="n">
        <v>538921</v>
      </c>
    </row>
    <row r="95" spans="1:7"/>
    <row r="96" spans="1:7">
      <c r="A96" s="4" t="s">
        <v>50</v>
      </c>
      <c r="B96" s="4" t="s">
        <v>144</v>
      </c>
    </row>
  </sheetData>
  <mergeCells count="4">
    <mergeCell ref="C1:D1"/>
    <mergeCell ref="E1:F1"/>
    <mergeCell ref="A95:G95"/>
    <mergeCell ref="B96:G9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65</v>
      </c>
      <c r="B1" s="2" t="s">
        <v>1</v>
      </c>
    </row>
    <row r="2" spans="1:4">
      <c r="B2" s="2" t="s">
        <v>2</v>
      </c>
      <c r="C2" s="2" t="s">
        <v>30</v>
      </c>
      <c r="D2" s="2" t="s">
        <v>31</v>
      </c>
    </row>
    <row r="3" spans="1:4">
      <c r="A3" s="3" t="s">
        <v>1453</v>
      </c>
    </row>
    <row r="4" spans="1:4">
      <c r="A4" s="4" t="s">
        <v>191</v>
      </c>
      <c r="B4" s="6" t="n">
        <v>462209</v>
      </c>
      <c r="C4" s="6" t="n">
        <v>661832</v>
      </c>
      <c r="D4" s="6" t="n">
        <v>587062</v>
      </c>
    </row>
    <row r="5" spans="1:4">
      <c r="A5" s="4" t="s">
        <v>193</v>
      </c>
      <c r="B5" s="5" t="n">
        <v>-388183</v>
      </c>
      <c r="C5" s="5" t="n">
        <v>-536832</v>
      </c>
      <c r="D5" s="5" t="n">
        <v>-429336</v>
      </c>
    </row>
    <row r="6" spans="1:4">
      <c r="A6" s="4" t="s">
        <v>194</v>
      </c>
      <c r="B6" s="5" t="n">
        <v>44826</v>
      </c>
      <c r="C6" s="5" t="n">
        <v>54569</v>
      </c>
      <c r="D6" s="5" t="n">
        <v>28899</v>
      </c>
    </row>
    <row r="7" spans="1:4">
      <c r="A7" s="4" t="s">
        <v>104</v>
      </c>
      <c r="B7" s="5" t="n">
        <v>-1396</v>
      </c>
      <c r="C7" s="5" t="n">
        <v>1515</v>
      </c>
      <c r="D7" s="5" t="n">
        <v>-1041</v>
      </c>
    </row>
    <row r="8" spans="1:4">
      <c r="A8" s="4" t="s">
        <v>197</v>
      </c>
      <c r="B8" s="5" t="n">
        <v>-305095</v>
      </c>
      <c r="C8" s="5" t="n">
        <v>-382453</v>
      </c>
      <c r="D8" s="5" t="n">
        <v>-904190</v>
      </c>
    </row>
    <row r="9" spans="1:4">
      <c r="A9" s="4" t="s">
        <v>200</v>
      </c>
      <c r="B9" s="5" t="n">
        <v>309064</v>
      </c>
      <c r="C9" s="5" t="n">
        <v>345920</v>
      </c>
      <c r="D9" s="5" t="n">
        <v>606168</v>
      </c>
    </row>
    <row r="10" spans="1:4">
      <c r="A10" s="4" t="s">
        <v>201</v>
      </c>
      <c r="B10" s="5" t="n">
        <v>-315647</v>
      </c>
      <c r="C10" s="5" t="n">
        <v>-566498</v>
      </c>
      <c r="D10" s="5" t="n">
        <v>-365247</v>
      </c>
    </row>
    <row r="11" spans="1:4">
      <c r="A11" s="4" t="s">
        <v>202</v>
      </c>
      <c r="B11" s="5" t="n">
        <v>0</v>
      </c>
      <c r="C11" s="5" t="n">
        <v>21898</v>
      </c>
      <c r="D11" s="5" t="n">
        <v>150060</v>
      </c>
    </row>
    <row r="12" spans="1:4">
      <c r="A12" s="4" t="s">
        <v>203</v>
      </c>
      <c r="B12" s="5" t="n">
        <v>-147156</v>
      </c>
      <c r="C12" s="5" t="n">
        <v>-142835</v>
      </c>
      <c r="D12" s="5" t="n">
        <v>-136712</v>
      </c>
    </row>
    <row r="13" spans="1:4">
      <c r="A13" s="4" t="s">
        <v>166</v>
      </c>
      <c r="B13" s="5" t="n">
        <v>0</v>
      </c>
      <c r="C13" s="5" t="n">
        <v>0</v>
      </c>
      <c r="D13" s="5" t="n">
        <v>4729</v>
      </c>
    </row>
    <row r="14" spans="1:4">
      <c r="A14" s="4" t="s">
        <v>204</v>
      </c>
      <c r="B14" s="5" t="n">
        <v>-323</v>
      </c>
      <c r="C14" s="5" t="n">
        <v>0</v>
      </c>
      <c r="D14" s="5" t="n">
        <v>-5564</v>
      </c>
    </row>
    <row r="15" spans="1:4">
      <c r="A15" s="4" t="s">
        <v>1466</v>
      </c>
      <c r="B15" s="5" t="n">
        <v>-194914</v>
      </c>
      <c r="C15" s="5" t="n">
        <v>-255730</v>
      </c>
      <c r="D15" s="5" t="n">
        <v>325196</v>
      </c>
    </row>
    <row r="16" spans="1:4">
      <c r="A16" s="4" t="s">
        <v>208</v>
      </c>
      <c r="B16" s="5" t="n">
        <v>-37796</v>
      </c>
      <c r="C16" s="5" t="n">
        <v>23424</v>
      </c>
      <c r="D16" s="5" t="n">
        <v>7913</v>
      </c>
    </row>
    <row r="17" spans="1:4">
      <c r="A17" s="4" t="s">
        <v>209</v>
      </c>
      <c r="B17" s="5" t="n">
        <v>83903</v>
      </c>
      <c r="C17" s="5" t="n">
        <v>60479</v>
      </c>
      <c r="D17" s="5" t="n">
        <v>52566</v>
      </c>
    </row>
    <row r="18" spans="1:4">
      <c r="A18" s="4" t="s">
        <v>210</v>
      </c>
      <c r="B18" s="5" t="n">
        <v>46107</v>
      </c>
      <c r="C18" s="5" t="n">
        <v>83903</v>
      </c>
      <c r="D18" s="5" t="n">
        <v>60479</v>
      </c>
    </row>
    <row r="19" spans="1:4">
      <c r="A19" s="4" t="s">
        <v>828</v>
      </c>
    </row>
    <row r="20" spans="1:4">
      <c r="A20" s="3" t="s">
        <v>1453</v>
      </c>
    </row>
    <row r="21" spans="1:4">
      <c r="A21" s="4" t="s">
        <v>191</v>
      </c>
      <c r="B21" s="5" t="n">
        <v>238125</v>
      </c>
      <c r="C21" s="5" t="n">
        <v>255273</v>
      </c>
      <c r="D21" s="5" t="n">
        <v>208208</v>
      </c>
    </row>
    <row r="22" spans="1:4">
      <c r="A22" s="4" t="s">
        <v>193</v>
      </c>
      <c r="B22" s="5" t="n">
        <v>-159570</v>
      </c>
      <c r="C22" s="5" t="n">
        <v>-349985</v>
      </c>
      <c r="D22" s="5" t="n">
        <v>-223251</v>
      </c>
    </row>
    <row r="23" spans="1:4">
      <c r="A23" s="4" t="s">
        <v>194</v>
      </c>
      <c r="B23" s="5" t="n">
        <v>3784</v>
      </c>
      <c r="C23" s="5" t="n">
        <v>3268</v>
      </c>
      <c r="D23" s="5" t="n">
        <v>1552</v>
      </c>
    </row>
    <row r="24" spans="1:4">
      <c r="A24" s="4" t="s">
        <v>1467</v>
      </c>
      <c r="B24" s="5" t="n">
        <v>-5000</v>
      </c>
      <c r="C24" s="5" t="n">
        <v>-7000</v>
      </c>
      <c r="D24" s="5" t="n">
        <v>-134451</v>
      </c>
    </row>
    <row r="25" spans="1:4">
      <c r="A25" s="4" t="s">
        <v>1468</v>
      </c>
      <c r="B25" s="5" t="n">
        <v>15000</v>
      </c>
      <c r="C25" s="5" t="n">
        <v>100000</v>
      </c>
      <c r="D25" s="5" t="n">
        <v>64500</v>
      </c>
    </row>
    <row r="26" spans="1:4">
      <c r="A26" s="4" t="s">
        <v>104</v>
      </c>
      <c r="B26" s="5" t="n">
        <v>-129</v>
      </c>
      <c r="C26" s="5" t="n">
        <v>5</v>
      </c>
      <c r="D26" s="5" t="n">
        <v>-794</v>
      </c>
    </row>
    <row r="27" spans="1:4">
      <c r="A27" s="4" t="s">
        <v>197</v>
      </c>
      <c r="B27" s="5" t="n">
        <v>-145915</v>
      </c>
      <c r="C27" s="5" t="n">
        <v>-253712</v>
      </c>
      <c r="D27" s="5" t="n">
        <v>-292444</v>
      </c>
    </row>
    <row r="28" spans="1:4">
      <c r="A28" s="4" t="s">
        <v>200</v>
      </c>
      <c r="B28" s="5" t="n">
        <v>106420</v>
      </c>
      <c r="C28" s="5" t="n">
        <v>224185</v>
      </c>
      <c r="D28" s="5" t="n">
        <v>148959</v>
      </c>
    </row>
    <row r="29" spans="1:4">
      <c r="A29" s="4" t="s">
        <v>201</v>
      </c>
      <c r="B29" s="5" t="n">
        <v>-50010</v>
      </c>
      <c r="C29" s="5" t="n">
        <v>-108008</v>
      </c>
      <c r="D29" s="5" t="n">
        <v>-76432</v>
      </c>
    </row>
    <row r="30" spans="1:4">
      <c r="A30" s="4" t="s">
        <v>202</v>
      </c>
      <c r="B30" s="5" t="n">
        <v>0</v>
      </c>
      <c r="C30" s="5" t="n">
        <v>21898</v>
      </c>
      <c r="D30" s="5" t="n">
        <v>150060</v>
      </c>
    </row>
    <row r="31" spans="1:4">
      <c r="A31" s="4" t="s">
        <v>203</v>
      </c>
      <c r="B31" s="5" t="n">
        <v>-147156</v>
      </c>
      <c r="C31" s="5" t="n">
        <v>-142835</v>
      </c>
      <c r="D31" s="5" t="n">
        <v>-136712</v>
      </c>
    </row>
    <row r="32" spans="1:4">
      <c r="A32" s="4" t="s">
        <v>166</v>
      </c>
      <c r="B32" s="5" t="n">
        <v>0</v>
      </c>
      <c r="C32" s="5" t="n">
        <v>0</v>
      </c>
      <c r="D32" s="5" t="n">
        <v>3326</v>
      </c>
    </row>
    <row r="33" spans="1:4">
      <c r="A33" s="4" t="s">
        <v>204</v>
      </c>
      <c r="B33" s="5" t="n">
        <v>-226</v>
      </c>
      <c r="C33" s="5" t="n">
        <v>0</v>
      </c>
      <c r="D33" s="5" t="n">
        <v>-3896</v>
      </c>
    </row>
    <row r="34" spans="1:4">
      <c r="A34" s="4" t="s">
        <v>1466</v>
      </c>
      <c r="B34" s="5" t="n">
        <v>-90972</v>
      </c>
      <c r="C34" s="5" t="n">
        <v>-4760</v>
      </c>
      <c r="D34" s="5" t="n">
        <v>85305</v>
      </c>
    </row>
    <row r="35" spans="1:4">
      <c r="A35" s="4" t="s">
        <v>208</v>
      </c>
      <c r="B35" s="5" t="n">
        <v>1238</v>
      </c>
      <c r="C35" s="5" t="n">
        <v>-3199</v>
      </c>
      <c r="D35" s="5" t="n">
        <v>1069</v>
      </c>
    </row>
    <row r="36" spans="1:4">
      <c r="A36" s="4" t="s">
        <v>209</v>
      </c>
      <c r="B36" s="5" t="n">
        <v>2921</v>
      </c>
      <c r="C36" s="5" t="n">
        <v>6120</v>
      </c>
      <c r="D36" s="5" t="n">
        <v>5051</v>
      </c>
    </row>
    <row r="37" spans="1:4">
      <c r="A37" s="4" t="s">
        <v>210</v>
      </c>
      <c r="B37" s="6" t="n">
        <v>4159</v>
      </c>
      <c r="C37" s="6" t="n">
        <v>2921</v>
      </c>
      <c r="D37" s="6" t="n">
        <v>61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s>
  <sheetData>
    <row r="1" spans="1:4">
      <c r="A1" s="1" t="s">
        <v>1469</v>
      </c>
      <c r="B1" s="2" t="s">
        <v>1</v>
      </c>
    </row>
    <row r="2" spans="1:4">
      <c r="B2" s="2" t="s">
        <v>2</v>
      </c>
      <c r="C2" s="2" t="s">
        <v>30</v>
      </c>
      <c r="D2" s="2" t="s">
        <v>31</v>
      </c>
    </row>
    <row r="3" spans="1:4">
      <c r="A3" s="3" t="s">
        <v>1453</v>
      </c>
    </row>
    <row r="4" spans="1:4">
      <c r="A4" s="4" t="s">
        <v>579</v>
      </c>
      <c r="B4" s="6" t="n">
        <v>1790159000</v>
      </c>
      <c r="C4" s="6" t="n">
        <v>1796163000</v>
      </c>
    </row>
    <row r="5" spans="1:4">
      <c r="A5" s="5" t="n">
        <v>2017</v>
      </c>
      <c r="B5" s="5" t="n">
        <v>43598000</v>
      </c>
    </row>
    <row r="6" spans="1:4">
      <c r="A6" s="5" t="n">
        <v>2018</v>
      </c>
      <c r="B6" s="5" t="n">
        <v>169449000</v>
      </c>
    </row>
    <row r="7" spans="1:4">
      <c r="A7" s="5" t="n">
        <v>2019</v>
      </c>
      <c r="B7" s="5" t="n">
        <v>162154000</v>
      </c>
    </row>
    <row r="8" spans="1:4">
      <c r="A8" s="5" t="n">
        <v>2020</v>
      </c>
      <c r="B8" s="5" t="n">
        <v>15021000</v>
      </c>
    </row>
    <row r="9" spans="1:4">
      <c r="A9" s="4" t="s">
        <v>1470</v>
      </c>
      <c r="B9" s="5" t="n">
        <v>1254860000</v>
      </c>
    </row>
    <row r="10" spans="1:4">
      <c r="A10" s="4" t="s">
        <v>828</v>
      </c>
    </row>
    <row r="11" spans="1:4">
      <c r="A11" s="3" t="s">
        <v>1453</v>
      </c>
    </row>
    <row r="12" spans="1:4">
      <c r="A12" s="4" t="s">
        <v>579</v>
      </c>
      <c r="B12" s="5" t="n">
        <v>681800000</v>
      </c>
    </row>
    <row r="13" spans="1:4">
      <c r="A13" s="5" t="n">
        <v>2017</v>
      </c>
      <c r="B13" s="5" t="n">
        <v>100000</v>
      </c>
    </row>
    <row r="14" spans="1:4">
      <c r="A14" s="5" t="n">
        <v>2018</v>
      </c>
      <c r="B14" s="5" t="n">
        <v>100100000</v>
      </c>
    </row>
    <row r="15" spans="1:4">
      <c r="A15" s="5" t="n">
        <v>2019</v>
      </c>
      <c r="B15" s="5" t="n">
        <v>111100000</v>
      </c>
    </row>
    <row r="16" spans="1:4">
      <c r="A16" s="5" t="n">
        <v>2020</v>
      </c>
      <c r="B16" s="5" t="n">
        <v>100000</v>
      </c>
    </row>
    <row r="17" spans="1:4">
      <c r="A17" s="4" t="s">
        <v>1470</v>
      </c>
      <c r="B17" s="5" t="n">
        <v>470400000</v>
      </c>
    </row>
    <row r="18" spans="1:4">
      <c r="A18" s="4" t="s">
        <v>1471</v>
      </c>
      <c r="B18" s="6" t="n">
        <v>115800000</v>
      </c>
      <c r="C18" s="6" t="n">
        <v>110600000</v>
      </c>
      <c r="D18" s="6" t="n">
        <v>1056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2</v>
      </c>
      <c r="B1" s="2" t="s">
        <v>1</v>
      </c>
    </row>
    <row r="2" spans="1:2">
      <c r="B2" s="2" t="s">
        <v>2</v>
      </c>
    </row>
    <row r="3" spans="1:2">
      <c r="A3" s="3" t="s">
        <v>1473</v>
      </c>
    </row>
    <row r="4" spans="1:2">
      <c r="A4" s="4" t="s">
        <v>1474</v>
      </c>
      <c r="B4" s="4" t="s">
        <v>147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1476</v>
      </c>
      <c r="C1" s="2" t="s">
        <v>1</v>
      </c>
    </row>
    <row r="2" spans="1:5">
      <c r="C2" s="2" t="s">
        <v>2</v>
      </c>
      <c r="D2" s="2" t="s">
        <v>30</v>
      </c>
      <c r="E2" s="2" t="s">
        <v>31</v>
      </c>
    </row>
    <row r="3" spans="1:5">
      <c r="A3" s="3" t="s">
        <v>1477</v>
      </c>
    </row>
    <row r="4" spans="1:5">
      <c r="A4" s="4" t="s">
        <v>801</v>
      </c>
      <c r="C4" s="6" t="n">
        <v>9835</v>
      </c>
      <c r="D4" s="6" t="n">
        <v>9511</v>
      </c>
      <c r="E4" s="6" t="n">
        <v>10085</v>
      </c>
    </row>
    <row r="5" spans="1:5">
      <c r="A5" s="4" t="s">
        <v>1478</v>
      </c>
      <c r="C5" s="5" t="n">
        <v>8302</v>
      </c>
      <c r="D5" s="5" t="n">
        <v>11343</v>
      </c>
      <c r="E5" s="5" t="n">
        <v>8548</v>
      </c>
    </row>
    <row r="6" spans="1:5">
      <c r="A6" s="4" t="s">
        <v>111</v>
      </c>
      <c r="B6" s="4" t="s">
        <v>50</v>
      </c>
      <c r="C6" s="5" t="n">
        <v>851</v>
      </c>
      <c r="D6" s="5" t="n">
        <v>1012</v>
      </c>
      <c r="E6" s="5" t="n">
        <v>1335</v>
      </c>
    </row>
    <row r="7" spans="1:5">
      <c r="A7" s="4" t="s">
        <v>1479</v>
      </c>
      <c r="B7" s="4" t="s">
        <v>480</v>
      </c>
      <c r="C7" s="5" t="n">
        <v>8509</v>
      </c>
      <c r="D7" s="5" t="n">
        <v>12031</v>
      </c>
      <c r="E7" s="5" t="n">
        <v>10457</v>
      </c>
    </row>
    <row r="8" spans="1:5">
      <c r="A8" s="4" t="s">
        <v>806</v>
      </c>
      <c r="C8" s="6" t="n">
        <v>10479</v>
      </c>
      <c r="D8" s="6" t="n">
        <v>9835</v>
      </c>
      <c r="E8" s="6" t="n">
        <v>9511</v>
      </c>
    </row>
    <row r="9" spans="1:5"/>
    <row r="10" spans="1:5">
      <c r="A10" s="4" t="s">
        <v>50</v>
      </c>
      <c r="B10" s="4" t="s">
        <v>1480</v>
      </c>
    </row>
    <row r="11" spans="1:5">
      <c r="A11" s="4" t="s">
        <v>480</v>
      </c>
      <c r="B11" s="4" t="s">
        <v>1481</v>
      </c>
    </row>
  </sheetData>
  <mergeCells count="5">
    <mergeCell ref="A1:B2"/>
    <mergeCell ref="C1:E1"/>
    <mergeCell ref="A9:D9"/>
    <mergeCell ref="B10:D10"/>
    <mergeCell ref="B11:D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5</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164</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47</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1141454</v>
      </c>
      <c r="D4" s="6" t="n">
        <v>1149038</v>
      </c>
      <c r="E4" s="6" t="n">
        <v>1246903</v>
      </c>
    </row>
    <row r="5" spans="1:5">
      <c r="A5" s="4" t="s">
        <v>34</v>
      </c>
      <c r="C5" s="5" t="n">
        <v>2987374</v>
      </c>
      <c r="D5" s="5" t="n">
        <v>2865014</v>
      </c>
      <c r="E5" s="5" t="n">
        <v>2868170</v>
      </c>
    </row>
    <row r="6" spans="1:5">
      <c r="A6" s="4" t="s">
        <v>35</v>
      </c>
      <c r="C6" s="5" t="n">
        <v>4128828</v>
      </c>
      <c r="D6" s="5" t="n">
        <v>4014052</v>
      </c>
      <c r="E6" s="5" t="n">
        <v>4115073</v>
      </c>
    </row>
    <row r="7" spans="1:5">
      <c r="A7" s="3" t="s">
        <v>36</v>
      </c>
    </row>
    <row r="8" spans="1:5">
      <c r="A8" s="4" t="s">
        <v>37</v>
      </c>
      <c r="C8" s="5" t="n">
        <v>75512</v>
      </c>
      <c r="D8" s="5" t="n">
        <v>86238</v>
      </c>
      <c r="E8" s="5" t="n">
        <v>89312</v>
      </c>
    </row>
    <row r="9" spans="1:5">
      <c r="A9" s="4" t="s">
        <v>38</v>
      </c>
      <c r="C9" s="5" t="n">
        <v>382753</v>
      </c>
      <c r="D9" s="5" t="n">
        <v>450114</v>
      </c>
      <c r="E9" s="5" t="n">
        <v>558463</v>
      </c>
    </row>
    <row r="10" spans="1:5">
      <c r="A10" s="3" t="s">
        <v>39</v>
      </c>
    </row>
    <row r="11" spans="1:5">
      <c r="A11" s="4" t="s">
        <v>33</v>
      </c>
      <c r="C11" s="5" t="n">
        <v>312404</v>
      </c>
      <c r="D11" s="5" t="n">
        <v>278171</v>
      </c>
      <c r="E11" s="5" t="n">
        <v>269175</v>
      </c>
    </row>
    <row r="12" spans="1:5">
      <c r="A12" s="4" t="s">
        <v>34</v>
      </c>
      <c r="C12" s="5" t="n">
        <v>2580895</v>
      </c>
      <c r="D12" s="5" t="n">
        <v>2527052</v>
      </c>
      <c r="E12" s="5" t="n">
        <v>2523039</v>
      </c>
    </row>
    <row r="13" spans="1:5">
      <c r="A13" s="4" t="s">
        <v>40</v>
      </c>
      <c r="C13" s="5" t="n">
        <v>216318</v>
      </c>
      <c r="D13" s="5" t="n">
        <v>211747</v>
      </c>
      <c r="E13" s="5" t="n">
        <v>203084</v>
      </c>
    </row>
    <row r="14" spans="1:5">
      <c r="A14" s="4" t="s">
        <v>41</v>
      </c>
      <c r="C14" s="5" t="n">
        <v>151826</v>
      </c>
      <c r="D14" s="5" t="n">
        <v>140955</v>
      </c>
      <c r="E14" s="5" t="n">
        <v>144818</v>
      </c>
    </row>
    <row r="15" spans="1:5">
      <c r="A15" s="4" t="s">
        <v>42</v>
      </c>
      <c r="C15" s="5" t="n">
        <v>3719708</v>
      </c>
      <c r="D15" s="5" t="n">
        <v>3694277</v>
      </c>
      <c r="E15" s="5" t="n">
        <v>3787891</v>
      </c>
    </row>
    <row r="16" spans="1:5">
      <c r="A16" s="4" t="s">
        <v>43</v>
      </c>
      <c r="C16" s="5" t="n">
        <v>409120</v>
      </c>
      <c r="D16" s="5" t="n">
        <v>319775</v>
      </c>
      <c r="E16" s="5" t="n">
        <v>327182</v>
      </c>
    </row>
    <row r="17" spans="1:5">
      <c r="A17" s="4" t="s">
        <v>44</v>
      </c>
      <c r="C17" s="5" t="n">
        <v>4956</v>
      </c>
      <c r="D17" s="5" t="n">
        <v>18457</v>
      </c>
      <c r="E17" s="5" t="n">
        <v>9138</v>
      </c>
    </row>
    <row r="18" spans="1:5">
      <c r="A18" s="4" t="s">
        <v>45</v>
      </c>
      <c r="C18" s="5" t="n">
        <v>87848</v>
      </c>
      <c r="D18" s="5" t="n">
        <v>91179</v>
      </c>
      <c r="E18" s="5" t="n">
        <v>86871</v>
      </c>
    </row>
    <row r="19" spans="1:5">
      <c r="A19" s="4" t="s">
        <v>46</v>
      </c>
      <c r="C19" s="5" t="n">
        <v>326228</v>
      </c>
      <c r="D19" s="5" t="n">
        <v>247053</v>
      </c>
      <c r="E19" s="5" t="n">
        <v>249449</v>
      </c>
    </row>
    <row r="20" spans="1:5">
      <c r="A20" s="4" t="s">
        <v>47</v>
      </c>
      <c r="C20" s="5" t="n">
        <v>93132</v>
      </c>
      <c r="D20" s="5" t="n">
        <v>70664</v>
      </c>
      <c r="E20" s="5" t="n">
        <v>64422</v>
      </c>
    </row>
    <row r="21" spans="1:5">
      <c r="A21" s="4" t="s">
        <v>48</v>
      </c>
      <c r="C21" s="5" t="n">
        <v>233096</v>
      </c>
      <c r="D21" s="5" t="n">
        <v>176389</v>
      </c>
      <c r="E21" s="5" t="n">
        <v>185027</v>
      </c>
    </row>
    <row r="22" spans="1:5">
      <c r="A22" s="4" t="s">
        <v>49</v>
      </c>
      <c r="B22" s="4" t="s">
        <v>50</v>
      </c>
      <c r="C22" s="5" t="n">
        <v>-300354</v>
      </c>
      <c r="D22" s="5" t="n">
        <v>-834080</v>
      </c>
      <c r="E22" s="5" t="n">
        <v>109311</v>
      </c>
    </row>
    <row r="23" spans="1:5">
      <c r="A23" s="4" t="s">
        <v>51</v>
      </c>
      <c r="C23" s="5" t="n">
        <v>-67258</v>
      </c>
      <c r="D23" s="5" t="n">
        <v>-657691</v>
      </c>
      <c r="E23" s="5" t="n">
        <v>294338</v>
      </c>
    </row>
    <row r="24" spans="1:5">
      <c r="A24" s="4" t="s">
        <v>52</v>
      </c>
      <c r="C24" s="5" t="n">
        <v>-131691</v>
      </c>
      <c r="D24" s="5" t="n">
        <v>-35256</v>
      </c>
      <c r="E24" s="5" t="n">
        <v>-3895</v>
      </c>
    </row>
    <row r="25" spans="1:5">
      <c r="A25" s="4" t="s">
        <v>53</v>
      </c>
      <c r="C25" s="5" t="n">
        <v>685</v>
      </c>
      <c r="D25" s="5" t="n">
        <v>685</v>
      </c>
      <c r="E25" s="5" t="n">
        <v>685</v>
      </c>
    </row>
    <row r="26" spans="1:5">
      <c r="A26" s="4" t="s">
        <v>54</v>
      </c>
      <c r="C26" s="6" t="n">
        <v>63748</v>
      </c>
      <c r="D26" s="6" t="n">
        <v>-623120</v>
      </c>
      <c r="E26" s="6" t="n">
        <v>297548</v>
      </c>
    </row>
    <row r="27" spans="1:5">
      <c r="A27" s="3" t="s">
        <v>55</v>
      </c>
    </row>
    <row r="28" spans="1:5">
      <c r="A28" s="4" t="s">
        <v>56</v>
      </c>
      <c r="C28" s="7" t="n">
        <v>1.19</v>
      </c>
      <c r="D28" s="7" t="n">
        <v>0.9</v>
      </c>
      <c r="E28" s="7" t="n">
        <v>0.96</v>
      </c>
    </row>
    <row r="29" spans="1:5">
      <c r="A29" s="4" t="s">
        <v>57</v>
      </c>
      <c r="C29" s="8" t="n">
        <v>-0.86</v>
      </c>
      <c r="D29" s="8" t="n">
        <v>-4.1</v>
      </c>
      <c r="E29" s="8" t="n">
        <v>0.59</v>
      </c>
    </row>
    <row r="30" spans="1:5">
      <c r="A30" s="4" t="s">
        <v>58</v>
      </c>
      <c r="C30" s="8" t="n">
        <v>0.33</v>
      </c>
      <c r="D30" s="8" t="n">
        <v>-3.2</v>
      </c>
      <c r="E30" s="8" t="n">
        <v>1.55</v>
      </c>
    </row>
    <row r="31" spans="1:5">
      <c r="A31" s="3" t="s">
        <v>59</v>
      </c>
    </row>
    <row r="32" spans="1:5">
      <c r="A32" s="4" t="s">
        <v>56</v>
      </c>
      <c r="C32" s="8" t="n">
        <v>1.19</v>
      </c>
      <c r="D32" s="8" t="n">
        <v>0.9</v>
      </c>
      <c r="E32" s="8" t="n">
        <v>0.96</v>
      </c>
    </row>
    <row r="33" spans="1:5">
      <c r="A33" s="4" t="s">
        <v>57</v>
      </c>
      <c r="C33" s="8" t="n">
        <v>-0.86</v>
      </c>
      <c r="D33" s="8" t="n">
        <v>-4.1</v>
      </c>
      <c r="E33" s="8" t="n">
        <v>0.59</v>
      </c>
    </row>
    <row r="34" spans="1:5">
      <c r="A34" s="4" t="s">
        <v>60</v>
      </c>
      <c r="C34" s="7" t="n">
        <v>0.33</v>
      </c>
      <c r="D34" s="7" t="n">
        <v>-3.2</v>
      </c>
      <c r="E34" s="7" t="n">
        <v>1.55</v>
      </c>
    </row>
    <row r="35" spans="1:5">
      <c r="A35" s="4" t="s">
        <v>61</v>
      </c>
      <c r="C35" s="5" t="n">
        <v>195299</v>
      </c>
      <c r="D35" s="5" t="n">
        <v>194928</v>
      </c>
      <c r="E35" s="5" t="n">
        <v>192507</v>
      </c>
    </row>
    <row r="36" spans="1:5">
      <c r="A36" s="4" t="s">
        <v>62</v>
      </c>
      <c r="C36" s="5" t="n">
        <v>195618</v>
      </c>
      <c r="D36" s="5" t="n">
        <v>194986</v>
      </c>
      <c r="E36" s="5" t="n">
        <v>192587</v>
      </c>
    </row>
    <row r="37" spans="1:5"/>
    <row r="38" spans="1:5">
      <c r="A38" s="4" t="s">
        <v>50</v>
      </c>
      <c r="B38" s="4" t="s">
        <v>63</v>
      </c>
    </row>
  </sheetData>
  <mergeCells count="4">
    <mergeCell ref="A1:B2"/>
    <mergeCell ref="C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2</v>
      </c>
    </row>
    <row r="4" spans="1:2">
      <c r="A4" s="4" t="s">
        <v>273</v>
      </c>
      <c r="B4" s="4" t="s">
        <v>274</v>
      </c>
    </row>
    <row r="5" spans="1:2">
      <c r="A5" s="4" t="s">
        <v>98</v>
      </c>
      <c r="B5" s="4" t="s">
        <v>275</v>
      </c>
    </row>
    <row r="6" spans="1:2">
      <c r="A6" s="4" t="s">
        <v>276</v>
      </c>
      <c r="B6" s="4" t="s">
        <v>277</v>
      </c>
    </row>
    <row r="7" spans="1:2">
      <c r="A7" s="4" t="s">
        <v>278</v>
      </c>
      <c r="B7" s="4" t="s">
        <v>279</v>
      </c>
    </row>
    <row r="8" spans="1:2">
      <c r="A8" s="4" t="s">
        <v>104</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32</v>
      </c>
      <c r="B14" s="4" t="s">
        <v>291</v>
      </c>
    </row>
    <row r="15" spans="1:2">
      <c r="A15" s="4" t="s">
        <v>292</v>
      </c>
      <c r="B15" s="4" t="s">
        <v>293</v>
      </c>
    </row>
    <row r="16" spans="1:2">
      <c r="A16" s="4" t="s">
        <v>294</v>
      </c>
      <c r="B16" s="4" t="s">
        <v>295</v>
      </c>
    </row>
    <row r="17" spans="1:2">
      <c r="A17" s="4" t="s">
        <v>47</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83</v>
      </c>
      <c r="B22"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2</v>
      </c>
    </row>
    <row r="4" spans="1:2">
      <c r="A4" s="4" t="s">
        <v>100</v>
      </c>
      <c r="B4" s="4" t="s">
        <v>307</v>
      </c>
    </row>
    <row r="5" spans="1:2">
      <c r="A5" s="4" t="s">
        <v>308</v>
      </c>
      <c r="B5" s="4" t="s">
        <v>309</v>
      </c>
    </row>
    <row r="6" spans="1:2">
      <c r="A6" s="4" t="s">
        <v>281</v>
      </c>
      <c r="B6" s="4" t="s">
        <v>310</v>
      </c>
    </row>
    <row r="7" spans="1:2">
      <c r="A7" s="4" t="s">
        <v>289</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4" t="s">
        <v>51</v>
      </c>
      <c r="B3" s="6" t="n">
        <v>-67258</v>
      </c>
      <c r="C3" s="6" t="n">
        <v>-657691</v>
      </c>
      <c r="D3" s="6" t="n">
        <v>294338</v>
      </c>
    </row>
    <row r="4" spans="1:4">
      <c r="A4" s="3" t="s">
        <v>65</v>
      </c>
    </row>
    <row r="5" spans="1:4">
      <c r="A5" s="4" t="s">
        <v>66</v>
      </c>
      <c r="B5" s="5" t="n">
        <v>367</v>
      </c>
      <c r="C5" s="5" t="n">
        <v>404</v>
      </c>
      <c r="D5" s="5" t="n">
        <v>399</v>
      </c>
    </row>
    <row r="6" spans="1:4">
      <c r="A6" s="4" t="s">
        <v>67</v>
      </c>
      <c r="B6" s="5" t="n">
        <v>0</v>
      </c>
      <c r="C6" s="5" t="n">
        <v>0</v>
      </c>
      <c r="D6" s="5" t="n">
        <v>295</v>
      </c>
    </row>
    <row r="7" spans="1:4">
      <c r="A7" s="4" t="s">
        <v>68</v>
      </c>
      <c r="B7" s="5" t="n">
        <v>367</v>
      </c>
      <c r="C7" s="5" t="n">
        <v>404</v>
      </c>
      <c r="D7" s="5" t="n">
        <v>694</v>
      </c>
    </row>
    <row r="8" spans="1:4">
      <c r="A8" s="3" t="s">
        <v>69</v>
      </c>
    </row>
    <row r="9" spans="1:4">
      <c r="A9" s="4" t="s">
        <v>70</v>
      </c>
      <c r="B9" s="5" t="n">
        <v>-1470</v>
      </c>
      <c r="C9" s="5" t="n">
        <v>-88</v>
      </c>
      <c r="D9" s="5" t="n">
        <v>-12409</v>
      </c>
    </row>
    <row r="10" spans="1:4">
      <c r="A10" s="4" t="s">
        <v>71</v>
      </c>
      <c r="B10" s="5" t="n">
        <v>2506</v>
      </c>
      <c r="C10" s="5" t="n">
        <v>1794</v>
      </c>
      <c r="D10" s="5" t="n">
        <v>796</v>
      </c>
    </row>
    <row r="11" spans="1:4">
      <c r="A11" s="4" t="s">
        <v>72</v>
      </c>
      <c r="B11" s="5" t="n">
        <v>0</v>
      </c>
      <c r="C11" s="5" t="n">
        <v>2255</v>
      </c>
      <c r="D11" s="5" t="n">
        <v>7202</v>
      </c>
    </row>
    <row r="12" spans="1:4">
      <c r="A12" s="4" t="s">
        <v>73</v>
      </c>
      <c r="B12" s="5" t="n">
        <v>1036</v>
      </c>
      <c r="C12" s="5" t="n">
        <v>3961</v>
      </c>
      <c r="D12" s="5" t="n">
        <v>-4411</v>
      </c>
    </row>
    <row r="13" spans="1:4">
      <c r="A13" s="3" t="s">
        <v>74</v>
      </c>
    </row>
    <row r="14" spans="1:4">
      <c r="A14" s="4" t="s">
        <v>75</v>
      </c>
      <c r="B14" s="5" t="n">
        <v>51</v>
      </c>
      <c r="C14" s="5" t="n">
        <v>-173</v>
      </c>
      <c r="D14" s="5" t="n">
        <v>-162</v>
      </c>
    </row>
    <row r="15" spans="1:4">
      <c r="A15" s="4" t="s">
        <v>76</v>
      </c>
      <c r="B15" s="5" t="n">
        <v>0</v>
      </c>
      <c r="C15" s="5" t="n">
        <v>802</v>
      </c>
      <c r="D15" s="5" t="n">
        <v>0</v>
      </c>
    </row>
    <row r="16" spans="1:4">
      <c r="A16" s="4" t="s">
        <v>77</v>
      </c>
      <c r="B16" s="5" t="n">
        <v>51</v>
      </c>
      <c r="C16" s="5" t="n">
        <v>629</v>
      </c>
      <c r="D16" s="5" t="n">
        <v>-162</v>
      </c>
    </row>
    <row r="17" spans="1:4">
      <c r="A17" s="3" t="s">
        <v>78</v>
      </c>
    </row>
    <row r="18" spans="1:4">
      <c r="A18" s="4" t="s">
        <v>79</v>
      </c>
      <c r="B18" s="5" t="n">
        <v>-182</v>
      </c>
      <c r="C18" s="5" t="n">
        <v>-170</v>
      </c>
      <c r="D18" s="5" t="n">
        <v>-154</v>
      </c>
    </row>
    <row r="19" spans="1:4">
      <c r="A19" s="4" t="s">
        <v>80</v>
      </c>
      <c r="B19" s="5" t="n">
        <v>143</v>
      </c>
      <c r="C19" s="5" t="n">
        <v>131</v>
      </c>
      <c r="D19" s="5" t="n">
        <v>135</v>
      </c>
    </row>
    <row r="20" spans="1:4">
      <c r="A20" s="4" t="s">
        <v>81</v>
      </c>
      <c r="B20" s="5" t="n">
        <v>-39</v>
      </c>
      <c r="C20" s="5" t="n">
        <v>-39</v>
      </c>
      <c r="D20" s="5" t="n">
        <v>-19</v>
      </c>
    </row>
    <row r="21" spans="1:4">
      <c r="A21" s="4" t="s">
        <v>82</v>
      </c>
      <c r="B21" s="5" t="n">
        <v>1415</v>
      </c>
      <c r="C21" s="5" t="n">
        <v>4955</v>
      </c>
      <c r="D21" s="5" t="n">
        <v>-3898</v>
      </c>
    </row>
    <row r="22" spans="1:4">
      <c r="A22" s="4" t="s">
        <v>83</v>
      </c>
      <c r="B22" s="5" t="n">
        <v>-65843</v>
      </c>
      <c r="C22" s="5" t="n">
        <v>-652736</v>
      </c>
      <c r="D22" s="5" t="n">
        <v>290440</v>
      </c>
    </row>
    <row r="23" spans="1:4">
      <c r="A23" s="4" t="s">
        <v>84</v>
      </c>
      <c r="B23" s="5" t="n">
        <v>-131691</v>
      </c>
      <c r="C23" s="5" t="n">
        <v>-35256</v>
      </c>
      <c r="D23" s="5" t="n">
        <v>-3895</v>
      </c>
    </row>
    <row r="24" spans="1:4">
      <c r="A24" s="4" t="s">
        <v>85</v>
      </c>
      <c r="B24" s="6" t="n">
        <v>65848</v>
      </c>
      <c r="C24" s="6" t="n">
        <v>-617480</v>
      </c>
      <c r="D24" s="6" t="n">
        <v>2943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35</v>
      </c>
    </row>
    <row r="4" spans="1:2">
      <c r="A4" s="4" t="s">
        <v>153</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31</v>
      </c>
    </row>
    <row r="3" spans="1:4">
      <c r="A3" s="4" t="s">
        <v>87</v>
      </c>
      <c r="B3" s="6" t="n">
        <v>226</v>
      </c>
      <c r="C3" s="6" t="n">
        <v>233</v>
      </c>
      <c r="D3" s="6" t="n">
        <v>240</v>
      </c>
    </row>
    <row r="4" spans="1:4">
      <c r="A4" s="4" t="s">
        <v>88</v>
      </c>
      <c r="B4" s="5" t="n">
        <v>0</v>
      </c>
      <c r="C4" s="5" t="n">
        <v>0</v>
      </c>
      <c r="D4" s="5" t="n">
        <v>173</v>
      </c>
    </row>
    <row r="5" spans="1:4">
      <c r="A5" s="4" t="s">
        <v>89</v>
      </c>
      <c r="B5" s="5" t="n">
        <v>-836</v>
      </c>
      <c r="C5" s="5" t="n">
        <v>-55</v>
      </c>
      <c r="D5" s="5" t="n">
        <v>-7665</v>
      </c>
    </row>
    <row r="6" spans="1:4">
      <c r="A6" s="4" t="s">
        <v>90</v>
      </c>
      <c r="B6" s="5" t="n">
        <v>1425</v>
      </c>
      <c r="C6" s="5" t="n">
        <v>1128</v>
      </c>
      <c r="D6" s="5" t="n">
        <v>492</v>
      </c>
    </row>
    <row r="7" spans="1:4">
      <c r="A7" s="4" t="s">
        <v>91</v>
      </c>
      <c r="B7" s="5" t="n">
        <v>0</v>
      </c>
      <c r="C7" s="5" t="n">
        <v>1416</v>
      </c>
      <c r="D7" s="5" t="n">
        <v>4509</v>
      </c>
    </row>
    <row r="8" spans="1:4">
      <c r="A8" s="4" t="s">
        <v>92</v>
      </c>
      <c r="B8" s="5" t="n">
        <v>31</v>
      </c>
      <c r="C8" s="5" t="n">
        <v>-105</v>
      </c>
      <c r="D8" s="5" t="n">
        <v>-99</v>
      </c>
    </row>
    <row r="9" spans="1:4">
      <c r="A9" s="4" t="s">
        <v>93</v>
      </c>
      <c r="B9" s="5" t="n">
        <v>0</v>
      </c>
      <c r="C9" s="5" t="n">
        <v>490</v>
      </c>
      <c r="D9" s="5" t="n">
        <v>0</v>
      </c>
    </row>
    <row r="10" spans="1:4">
      <c r="A10" s="4" t="s">
        <v>94</v>
      </c>
      <c r="B10" s="5" t="n">
        <v>-98</v>
      </c>
      <c r="C10" s="5" t="n">
        <v>-91</v>
      </c>
      <c r="D10" s="5" t="n">
        <v>-83</v>
      </c>
    </row>
    <row r="11" spans="1:4">
      <c r="A11" s="4" t="s">
        <v>95</v>
      </c>
      <c r="B11" s="6" t="n">
        <v>77</v>
      </c>
      <c r="C11" s="6" t="n">
        <v>70</v>
      </c>
      <c r="D11" s="6" t="n">
        <v>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6</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262</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65</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15</v>
      </c>
      <c r="C1" s="2" t="s">
        <v>416</v>
      </c>
    </row>
    <row r="2" spans="1:3">
      <c r="A2" s="4" t="s">
        <v>417</v>
      </c>
    </row>
    <row r="3" spans="1:3">
      <c r="A3" s="3" t="s">
        <v>418</v>
      </c>
    </row>
    <row r="4" spans="1:3">
      <c r="A4" s="4" t="s">
        <v>419</v>
      </c>
      <c r="C4" s="4" t="s">
        <v>420</v>
      </c>
    </row>
    <row r="5" spans="1:3">
      <c r="A5" s="4" t="s">
        <v>421</v>
      </c>
    </row>
    <row r="6" spans="1:3">
      <c r="A6" s="3" t="s">
        <v>418</v>
      </c>
    </row>
    <row r="7" spans="1:3">
      <c r="A7" s="4" t="s">
        <v>419</v>
      </c>
      <c r="C7" s="4" t="s">
        <v>420</v>
      </c>
    </row>
    <row r="8" spans="1:3">
      <c r="A8" s="4" t="s">
        <v>422</v>
      </c>
      <c r="B8" s="4" t="s">
        <v>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212</v>
      </c>
    </row>
    <row r="3" spans="1:3">
      <c r="A3" s="4" t="s">
        <v>424</v>
      </c>
      <c r="B3" s="9" t="n">
        <v>29.2</v>
      </c>
      <c r="C3" s="9" t="n">
        <v>27.8</v>
      </c>
    </row>
    <row r="4" spans="1:3">
      <c r="A4" s="4" t="s">
        <v>425</v>
      </c>
      <c r="B4" s="9" t="n">
        <v>10.5</v>
      </c>
      <c r="C4" s="9" t="n">
        <v>9.80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6</v>
      </c>
      <c r="B1" s="2" t="s">
        <v>2</v>
      </c>
      <c r="C1" s="2" t="s">
        <v>30</v>
      </c>
    </row>
    <row r="2" spans="1:3">
      <c r="A2" s="3" t="s">
        <v>427</v>
      </c>
    </row>
    <row r="3" spans="1:3">
      <c r="A3" s="4" t="s">
        <v>428</v>
      </c>
      <c r="B3" s="6" t="n">
        <v>115471</v>
      </c>
      <c r="C3" s="6" t="n">
        <v>115854</v>
      </c>
    </row>
    <row r="4" spans="1:3">
      <c r="A4" s="4" t="s">
        <v>429</v>
      </c>
      <c r="B4" s="5" t="n">
        <v>29103</v>
      </c>
      <c r="C4" s="5" t="n">
        <v>36498</v>
      </c>
    </row>
    <row r="5" spans="1:3">
      <c r="A5" s="4" t="s">
        <v>430</v>
      </c>
      <c r="B5" s="5" t="n">
        <v>25761</v>
      </c>
      <c r="C5" s="5" t="n">
        <v>21023</v>
      </c>
    </row>
    <row r="6" spans="1:3">
      <c r="A6" s="4" t="s">
        <v>431</v>
      </c>
      <c r="B6" s="5" t="n">
        <v>18372</v>
      </c>
      <c r="C6" s="5" t="n">
        <v>16997</v>
      </c>
    </row>
    <row r="7" spans="1:3">
      <c r="A7" s="4" t="s">
        <v>432</v>
      </c>
      <c r="B7" s="5" t="n">
        <v>16437</v>
      </c>
      <c r="C7" s="5" t="n">
        <v>15318</v>
      </c>
    </row>
    <row r="8" spans="1:3">
      <c r="A8" s="4" t="s">
        <v>111</v>
      </c>
      <c r="B8" s="5" t="n">
        <v>33129</v>
      </c>
      <c r="C8" s="5" t="n">
        <v>34861</v>
      </c>
    </row>
    <row r="9" spans="1:3">
      <c r="A9" s="4" t="s">
        <v>152</v>
      </c>
      <c r="B9" s="5" t="n">
        <v>238273</v>
      </c>
      <c r="C9" s="5" t="n">
        <v>240551</v>
      </c>
    </row>
    <row r="10" spans="1:3">
      <c r="A10" s="4" t="s">
        <v>433</v>
      </c>
      <c r="B10" s="6" t="n">
        <v>49500</v>
      </c>
      <c r="C10" s="6" t="n">
        <v>49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4</v>
      </c>
      <c r="C1" s="2" t="s">
        <v>1</v>
      </c>
    </row>
    <row r="2" spans="1:5">
      <c r="C2" s="2" t="s">
        <v>2</v>
      </c>
      <c r="D2" s="2" t="s">
        <v>30</v>
      </c>
      <c r="E2" s="2" t="s">
        <v>31</v>
      </c>
    </row>
    <row r="3" spans="1:5">
      <c r="A3" s="3" t="s">
        <v>435</v>
      </c>
    </row>
    <row r="4" spans="1:5">
      <c r="A4" s="4" t="s">
        <v>436</v>
      </c>
      <c r="C4" s="6" t="n">
        <v>0</v>
      </c>
      <c r="D4" s="6" t="n">
        <v>4381</v>
      </c>
      <c r="E4" s="6" t="n">
        <v>7046</v>
      </c>
    </row>
    <row r="5" spans="1:5">
      <c r="A5" s="4" t="s">
        <v>437</v>
      </c>
      <c r="C5" s="5" t="n">
        <v>914</v>
      </c>
      <c r="D5" s="5" t="n">
        <v>4907</v>
      </c>
      <c r="E5" s="5" t="n">
        <v>3023</v>
      </c>
    </row>
    <row r="6" spans="1:5">
      <c r="A6" s="4" t="s">
        <v>438</v>
      </c>
      <c r="C6" s="5" t="n">
        <v>565</v>
      </c>
      <c r="D6" s="5" t="n">
        <v>7971</v>
      </c>
      <c r="E6" s="5" t="n">
        <v>5803</v>
      </c>
    </row>
    <row r="7" spans="1:5">
      <c r="A7" s="4" t="s">
        <v>281</v>
      </c>
      <c r="C7" s="5" t="n">
        <v>6510229</v>
      </c>
      <c r="D7" s="5" t="n">
        <v>6387702</v>
      </c>
    </row>
    <row r="8" spans="1:5">
      <c r="A8" s="4" t="s">
        <v>106</v>
      </c>
      <c r="C8" s="5" t="n">
        <v>2578902</v>
      </c>
      <c r="D8" s="5" t="n">
        <v>2489322</v>
      </c>
      <c r="E8" s="5" t="n">
        <v>2385202</v>
      </c>
    </row>
    <row r="9" spans="1:5">
      <c r="A9" s="4" t="s">
        <v>107</v>
      </c>
      <c r="C9" s="5" t="n">
        <v>3931327</v>
      </c>
      <c r="D9" s="5" t="n">
        <v>3898380</v>
      </c>
      <c r="E9" s="5" t="n">
        <v>3520320</v>
      </c>
    </row>
    <row r="10" spans="1:5">
      <c r="A10" s="4" t="s">
        <v>439</v>
      </c>
    </row>
    <row r="11" spans="1:5">
      <c r="A11" s="3" t="s">
        <v>435</v>
      </c>
    </row>
    <row r="12" spans="1:5">
      <c r="A12" s="4" t="s">
        <v>281</v>
      </c>
      <c r="B12" s="4" t="s">
        <v>50</v>
      </c>
      <c r="C12" s="5" t="n">
        <v>1888613</v>
      </c>
      <c r="D12" s="5" t="n">
        <v>1786148</v>
      </c>
      <c r="E12" s="5" t="n">
        <v>1457101</v>
      </c>
    </row>
    <row r="13" spans="1:5">
      <c r="A13" s="4" t="s">
        <v>440</v>
      </c>
    </row>
    <row r="14" spans="1:5">
      <c r="A14" s="3" t="s">
        <v>435</v>
      </c>
    </row>
    <row r="15" spans="1:5">
      <c r="A15" s="4" t="s">
        <v>281</v>
      </c>
      <c r="B15" s="4" t="s">
        <v>50</v>
      </c>
      <c r="C15" s="5" t="n">
        <v>2179413</v>
      </c>
      <c r="D15" s="5" t="n">
        <v>2076581</v>
      </c>
      <c r="E15" s="5" t="n">
        <v>1904759</v>
      </c>
    </row>
    <row r="16" spans="1:5">
      <c r="A16" s="4" t="s">
        <v>441</v>
      </c>
    </row>
    <row r="17" spans="1:5">
      <c r="A17" s="3" t="s">
        <v>435</v>
      </c>
    </row>
    <row r="18" spans="1:5">
      <c r="A18" s="4" t="s">
        <v>281</v>
      </c>
      <c r="C18" s="5" t="n">
        <v>672199</v>
      </c>
      <c r="D18" s="5" t="n">
        <v>758729</v>
      </c>
      <c r="E18" s="5" t="n">
        <v>818388</v>
      </c>
    </row>
    <row r="19" spans="1:5">
      <c r="A19" s="4" t="s">
        <v>442</v>
      </c>
    </row>
    <row r="20" spans="1:5">
      <c r="A20" s="3" t="s">
        <v>435</v>
      </c>
    </row>
    <row r="21" spans="1:5">
      <c r="A21" s="4" t="s">
        <v>281</v>
      </c>
      <c r="C21" s="5" t="n">
        <v>1549375</v>
      </c>
      <c r="D21" s="5" t="n">
        <v>1553428</v>
      </c>
      <c r="E21" s="5" t="n">
        <v>1529942</v>
      </c>
    </row>
    <row r="22" spans="1:5">
      <c r="A22" s="4" t="s">
        <v>443</v>
      </c>
    </row>
    <row r="23" spans="1:5">
      <c r="A23" s="3" t="s">
        <v>435</v>
      </c>
    </row>
    <row r="24" spans="1:5">
      <c r="A24" s="4" t="s">
        <v>281</v>
      </c>
      <c r="C24" s="5" t="n">
        <v>171361</v>
      </c>
      <c r="D24" s="5" t="n">
        <v>163279</v>
      </c>
      <c r="E24" s="5" t="n">
        <v>144395</v>
      </c>
    </row>
    <row r="25" spans="1:5">
      <c r="A25" s="4" t="s">
        <v>444</v>
      </c>
    </row>
    <row r="26" spans="1:5">
      <c r="A26" s="3" t="s">
        <v>435</v>
      </c>
    </row>
    <row r="27" spans="1:5">
      <c r="A27" s="4" t="s">
        <v>281</v>
      </c>
      <c r="C27" s="5" t="n">
        <v>49268</v>
      </c>
      <c r="D27" s="5" t="n">
        <v>49537</v>
      </c>
      <c r="E27" s="6" t="n">
        <v>50937</v>
      </c>
    </row>
    <row r="28" spans="1:5">
      <c r="A28" s="4" t="s">
        <v>445</v>
      </c>
    </row>
    <row r="29" spans="1:5">
      <c r="A29" s="3" t="s">
        <v>435</v>
      </c>
    </row>
    <row r="30" spans="1:5">
      <c r="A30" s="4" t="s">
        <v>281</v>
      </c>
      <c r="C30" s="6" t="n">
        <v>1036373</v>
      </c>
      <c r="D30" s="5" t="n">
        <v>1003173</v>
      </c>
    </row>
    <row r="31" spans="1:5">
      <c r="A31" s="4" t="s">
        <v>446</v>
      </c>
      <c r="C31" s="4" t="s">
        <v>447</v>
      </c>
    </row>
    <row r="32" spans="1:5">
      <c r="A32" s="4" t="s">
        <v>448</v>
      </c>
    </row>
    <row r="33" spans="1:5">
      <c r="A33" s="3" t="s">
        <v>435</v>
      </c>
    </row>
    <row r="34" spans="1:5">
      <c r="A34" s="4" t="s">
        <v>281</v>
      </c>
      <c r="C34" s="6" t="n">
        <v>398382</v>
      </c>
      <c r="D34" s="5" t="n">
        <v>375612</v>
      </c>
    </row>
    <row r="35" spans="1:5">
      <c r="A35" s="4" t="s">
        <v>446</v>
      </c>
      <c r="C35" s="4" t="s">
        <v>449</v>
      </c>
    </row>
    <row r="36" spans="1:5">
      <c r="A36" s="4" t="s">
        <v>450</v>
      </c>
    </row>
    <row r="37" spans="1:5">
      <c r="A37" s="3" t="s">
        <v>435</v>
      </c>
    </row>
    <row r="38" spans="1:5">
      <c r="A38" s="4" t="s">
        <v>281</v>
      </c>
      <c r="C38" s="6" t="n">
        <v>284048</v>
      </c>
      <c r="D38" s="5" t="n">
        <v>255842</v>
      </c>
    </row>
    <row r="39" spans="1:5">
      <c r="A39" s="4" t="s">
        <v>446</v>
      </c>
      <c r="C39" s="4" t="s">
        <v>451</v>
      </c>
    </row>
    <row r="40" spans="1:5">
      <c r="A40" s="4" t="s">
        <v>452</v>
      </c>
    </row>
    <row r="41" spans="1:5">
      <c r="A41" s="3" t="s">
        <v>435</v>
      </c>
    </row>
    <row r="42" spans="1:5">
      <c r="A42" s="4" t="s">
        <v>281</v>
      </c>
      <c r="C42" s="6" t="n">
        <v>62212</v>
      </c>
      <c r="D42" s="5" t="n">
        <v>42436</v>
      </c>
    </row>
    <row r="43" spans="1:5">
      <c r="A43" s="4" t="s">
        <v>453</v>
      </c>
    </row>
    <row r="44" spans="1:5">
      <c r="A44" s="3" t="s">
        <v>435</v>
      </c>
    </row>
    <row r="45" spans="1:5">
      <c r="A45" s="4" t="s">
        <v>281</v>
      </c>
      <c r="C45" s="6" t="n">
        <v>107598</v>
      </c>
      <c r="D45" s="5" t="n">
        <v>109085</v>
      </c>
    </row>
    <row r="46" spans="1:5">
      <c r="A46" s="4" t="s">
        <v>446</v>
      </c>
      <c r="C46" s="4" t="s">
        <v>454</v>
      </c>
    </row>
    <row r="47" spans="1:5">
      <c r="A47" s="4" t="s">
        <v>455</v>
      </c>
    </row>
    <row r="48" spans="1:5">
      <c r="A48" s="3" t="s">
        <v>435</v>
      </c>
    </row>
    <row r="49" spans="1:5">
      <c r="A49" s="4" t="s">
        <v>281</v>
      </c>
      <c r="C49" s="6" t="n">
        <v>1718633</v>
      </c>
      <c r="D49" s="5" t="n">
        <v>1624645</v>
      </c>
    </row>
    <row r="50" spans="1:5">
      <c r="A50" s="4" t="s">
        <v>446</v>
      </c>
      <c r="C50" s="4" t="s">
        <v>456</v>
      </c>
    </row>
    <row r="51" spans="1:5">
      <c r="A51" s="4" t="s">
        <v>457</v>
      </c>
    </row>
    <row r="52" spans="1:5">
      <c r="A52" s="3" t="s">
        <v>435</v>
      </c>
    </row>
    <row r="53" spans="1:5">
      <c r="A53" s="4" t="s">
        <v>281</v>
      </c>
      <c r="C53" s="6" t="n">
        <v>19934</v>
      </c>
      <c r="D53" s="5" t="n">
        <v>20530</v>
      </c>
    </row>
    <row r="54" spans="1:5">
      <c r="A54" s="4" t="s">
        <v>458</v>
      </c>
    </row>
    <row r="55" spans="1:5">
      <c r="A55" s="3" t="s">
        <v>435</v>
      </c>
    </row>
    <row r="56" spans="1:5">
      <c r="A56" s="4" t="s">
        <v>281</v>
      </c>
      <c r="C56" s="6" t="n">
        <v>440846</v>
      </c>
      <c r="D56" s="5" t="n">
        <v>431406</v>
      </c>
    </row>
    <row r="57" spans="1:5">
      <c r="A57" s="4" t="s">
        <v>446</v>
      </c>
      <c r="C57" s="4" t="s">
        <v>459</v>
      </c>
    </row>
    <row r="58" spans="1:5">
      <c r="A58" s="4" t="s">
        <v>460</v>
      </c>
    </row>
    <row r="59" spans="1:5">
      <c r="A59" s="3" t="s">
        <v>435</v>
      </c>
    </row>
    <row r="60" spans="1:5">
      <c r="A60" s="4" t="s">
        <v>281</v>
      </c>
      <c r="C60" s="6" t="n">
        <v>490143</v>
      </c>
      <c r="D60" s="5" t="n">
        <v>460305</v>
      </c>
    </row>
    <row r="61" spans="1:5">
      <c r="A61" s="4" t="s">
        <v>446</v>
      </c>
      <c r="C61" s="4" t="s">
        <v>461</v>
      </c>
    </row>
    <row r="62" spans="1:5">
      <c r="A62" s="4" t="s">
        <v>462</v>
      </c>
    </row>
    <row r="63" spans="1:5">
      <c r="A63" s="3" t="s">
        <v>435</v>
      </c>
    </row>
    <row r="64" spans="1:5">
      <c r="A64" s="4" t="s">
        <v>281</v>
      </c>
      <c r="C64" s="6" t="n">
        <v>37831</v>
      </c>
      <c r="D64" s="5" t="n">
        <v>37831</v>
      </c>
    </row>
    <row r="65" spans="1:5">
      <c r="A65" s="4" t="s">
        <v>446</v>
      </c>
      <c r="C65" s="4" t="s">
        <v>463</v>
      </c>
    </row>
    <row r="66" spans="1:5">
      <c r="A66" s="4" t="s">
        <v>464</v>
      </c>
    </row>
    <row r="67" spans="1:5">
      <c r="A67" s="3" t="s">
        <v>435</v>
      </c>
    </row>
    <row r="68" spans="1:5">
      <c r="A68" s="4" t="s">
        <v>281</v>
      </c>
      <c r="C68" s="6" t="n">
        <v>45350</v>
      </c>
      <c r="D68" s="5" t="n">
        <v>44011</v>
      </c>
    </row>
    <row r="69" spans="1:5">
      <c r="A69" s="4" t="s">
        <v>446</v>
      </c>
      <c r="C69" s="4" t="s">
        <v>465</v>
      </c>
    </row>
    <row r="70" spans="1:5">
      <c r="A70" s="4" t="s">
        <v>466</v>
      </c>
    </row>
    <row r="71" spans="1:5">
      <c r="A71" s="3" t="s">
        <v>435</v>
      </c>
    </row>
    <row r="72" spans="1:5">
      <c r="A72" s="4" t="s">
        <v>281</v>
      </c>
      <c r="C72" s="6" t="n">
        <v>16507</v>
      </c>
      <c r="D72" s="5" t="n">
        <v>7549</v>
      </c>
    </row>
    <row r="73" spans="1:5">
      <c r="A73" s="4" t="s">
        <v>467</v>
      </c>
    </row>
    <row r="74" spans="1:5">
      <c r="A74" s="3" t="s">
        <v>435</v>
      </c>
    </row>
    <row r="75" spans="1:5">
      <c r="A75" s="4" t="s">
        <v>281</v>
      </c>
      <c r="C75" s="6" t="n">
        <v>40873</v>
      </c>
      <c r="D75" s="5" t="n">
        <v>40168</v>
      </c>
    </row>
    <row r="76" spans="1:5">
      <c r="A76" s="4" t="s">
        <v>446</v>
      </c>
      <c r="C76" s="4" t="s">
        <v>468</v>
      </c>
    </row>
    <row r="77" spans="1:5">
      <c r="A77" s="4" t="s">
        <v>469</v>
      </c>
    </row>
    <row r="78" spans="1:5">
      <c r="A78" s="3" t="s">
        <v>435</v>
      </c>
    </row>
    <row r="79" spans="1:5">
      <c r="A79" s="4" t="s">
        <v>281</v>
      </c>
      <c r="C79" s="6" t="n">
        <v>31682</v>
      </c>
      <c r="D79" s="5" t="n">
        <v>158949</v>
      </c>
    </row>
    <row r="80" spans="1:5">
      <c r="A80" s="4" t="s">
        <v>446</v>
      </c>
      <c r="C80" s="4" t="s">
        <v>470</v>
      </c>
    </row>
    <row r="81" spans="1:5">
      <c r="A81" s="4" t="s">
        <v>471</v>
      </c>
    </row>
    <row r="82" spans="1:5">
      <c r="A82" s="3" t="s">
        <v>435</v>
      </c>
    </row>
    <row r="83" spans="1:5">
      <c r="A83" s="4" t="s">
        <v>281</v>
      </c>
      <c r="C83" s="6" t="n">
        <v>13</v>
      </c>
      <c r="D83" s="5" t="n">
        <v>89</v>
      </c>
    </row>
    <row r="84" spans="1:5">
      <c r="A84" s="4" t="s">
        <v>472</v>
      </c>
    </row>
    <row r="85" spans="1:5">
      <c r="A85" s="3" t="s">
        <v>435</v>
      </c>
    </row>
    <row r="86" spans="1:5">
      <c r="A86" s="4" t="s">
        <v>281</v>
      </c>
      <c r="C86" s="6" t="n">
        <v>9800</v>
      </c>
      <c r="D86" s="5" t="n">
        <v>9827</v>
      </c>
    </row>
    <row r="87" spans="1:5">
      <c r="A87" s="4" t="s">
        <v>446</v>
      </c>
      <c r="C87" s="4" t="s">
        <v>473</v>
      </c>
    </row>
    <row r="88" spans="1:5">
      <c r="A88" s="4" t="s">
        <v>474</v>
      </c>
    </row>
    <row r="89" spans="1:5">
      <c r="A89" s="3" t="s">
        <v>435</v>
      </c>
    </row>
    <row r="90" spans="1:5">
      <c r="A90" s="4" t="s">
        <v>281</v>
      </c>
      <c r="C90" s="6" t="n">
        <v>94625</v>
      </c>
      <c r="D90" s="5" t="n">
        <v>95870</v>
      </c>
    </row>
    <row r="91" spans="1:5">
      <c r="A91" s="4" t="s">
        <v>475</v>
      </c>
    </row>
    <row r="92" spans="1:5">
      <c r="A92" s="3" t="s">
        <v>435</v>
      </c>
    </row>
    <row r="93" spans="1:5">
      <c r="A93" s="4" t="s">
        <v>281</v>
      </c>
      <c r="C93" s="6" t="n">
        <v>102347</v>
      </c>
      <c r="D93" s="5" t="n">
        <v>96864</v>
      </c>
    </row>
    <row r="94" spans="1:5">
      <c r="A94" s="4" t="s">
        <v>446</v>
      </c>
      <c r="C94" s="4" t="s">
        <v>470</v>
      </c>
    </row>
    <row r="95" spans="1:5">
      <c r="A95" s="4" t="s">
        <v>476</v>
      </c>
    </row>
    <row r="96" spans="1:5">
      <c r="A96" s="3" t="s">
        <v>435</v>
      </c>
    </row>
    <row r="97" spans="1:5">
      <c r="A97" s="4" t="s">
        <v>281</v>
      </c>
      <c r="C97" s="6" t="n">
        <v>930471</v>
      </c>
      <c r="D97" s="5" t="n">
        <v>937084</v>
      </c>
    </row>
    <row r="98" spans="1:5">
      <c r="A98" s="4" t="s">
        <v>446</v>
      </c>
      <c r="C98" s="4" t="s">
        <v>477</v>
      </c>
    </row>
    <row r="99" spans="1:5">
      <c r="A99" s="4" t="s">
        <v>478</v>
      </c>
    </row>
    <row r="100" spans="1:5">
      <c r="A100" s="3" t="s">
        <v>435</v>
      </c>
    </row>
    <row r="101" spans="1:5">
      <c r="A101" s="4" t="s">
        <v>281</v>
      </c>
      <c r="C101" s="6" t="n">
        <v>16181</v>
      </c>
      <c r="D101" s="5" t="n">
        <v>18615</v>
      </c>
    </row>
    <row r="102" spans="1:5">
      <c r="A102" s="4" t="s">
        <v>479</v>
      </c>
    </row>
    <row r="103" spans="1:5">
      <c r="A103" s="3" t="s">
        <v>435</v>
      </c>
    </row>
    <row r="104" spans="1:5">
      <c r="A104" s="4" t="s">
        <v>281</v>
      </c>
      <c r="B104" s="4" t="s">
        <v>480</v>
      </c>
      <c r="C104" s="5" t="n">
        <v>405751</v>
      </c>
      <c r="D104" s="5" t="n">
        <v>404995</v>
      </c>
    </row>
    <row r="105" spans="1:5">
      <c r="A105" s="4" t="s">
        <v>481</v>
      </c>
    </row>
    <row r="106" spans="1:5">
      <c r="A106" s="3" t="s">
        <v>435</v>
      </c>
    </row>
    <row r="107" spans="1:5">
      <c r="A107" s="4" t="s">
        <v>281</v>
      </c>
      <c r="C107" s="5" t="n">
        <v>5346</v>
      </c>
      <c r="D107" s="5" t="n">
        <v>5025</v>
      </c>
    </row>
    <row r="108" spans="1:5">
      <c r="A108" s="4" t="s">
        <v>482</v>
      </c>
    </row>
    <row r="109" spans="1:5">
      <c r="A109" s="3" t="s">
        <v>435</v>
      </c>
    </row>
    <row r="110" spans="1:5">
      <c r="A110" s="4" t="s">
        <v>281</v>
      </c>
      <c r="C110" s="6" t="n">
        <v>26693</v>
      </c>
      <c r="D110" s="5" t="n">
        <v>25259</v>
      </c>
    </row>
    <row r="111" spans="1:5">
      <c r="A111" s="4" t="s">
        <v>446</v>
      </c>
      <c r="C111" s="4" t="s">
        <v>483</v>
      </c>
    </row>
    <row r="112" spans="1:5">
      <c r="A112" s="4" t="s">
        <v>484</v>
      </c>
    </row>
    <row r="113" spans="1:5">
      <c r="A113" s="3" t="s">
        <v>435</v>
      </c>
    </row>
    <row r="114" spans="1:5">
      <c r="A114" s="4" t="s">
        <v>281</v>
      </c>
      <c r="C114" s="6" t="n">
        <v>132217</v>
      </c>
      <c r="D114" s="5" t="n">
        <v>121940</v>
      </c>
    </row>
    <row r="115" spans="1:5">
      <c r="A115" s="4" t="s">
        <v>446</v>
      </c>
      <c r="C115" s="4" t="s">
        <v>485</v>
      </c>
    </row>
    <row r="116" spans="1:5">
      <c r="A116" s="4" t="s">
        <v>486</v>
      </c>
    </row>
    <row r="117" spans="1:5">
      <c r="A117" s="3" t="s">
        <v>435</v>
      </c>
    </row>
    <row r="118" spans="1:5">
      <c r="A118" s="4" t="s">
        <v>281</v>
      </c>
      <c r="C118" s="6" t="n">
        <v>7105</v>
      </c>
      <c r="D118" s="5" t="n">
        <v>11055</v>
      </c>
    </row>
    <row r="119" spans="1:5">
      <c r="A119" s="4" t="s">
        <v>446</v>
      </c>
      <c r="C119" s="4" t="s">
        <v>487</v>
      </c>
    </row>
    <row r="120" spans="1:5">
      <c r="A120" s="4" t="s">
        <v>488</v>
      </c>
    </row>
    <row r="121" spans="1:5">
      <c r="A121" s="3" t="s">
        <v>435</v>
      </c>
    </row>
    <row r="122" spans="1:5">
      <c r="A122" s="4" t="s">
        <v>281</v>
      </c>
      <c r="C122" s="6" t="n">
        <v>2837</v>
      </c>
      <c r="D122" s="5" t="n">
        <v>2837</v>
      </c>
    </row>
    <row r="123" spans="1:5">
      <c r="A123" s="4" t="s">
        <v>489</v>
      </c>
    </row>
    <row r="124" spans="1:5">
      <c r="A124" s="3" t="s">
        <v>435</v>
      </c>
    </row>
    <row r="125" spans="1:5">
      <c r="A125" s="4" t="s">
        <v>281</v>
      </c>
      <c r="C125" s="6" t="n">
        <v>46431</v>
      </c>
      <c r="D125" s="6" t="n">
        <v>46700</v>
      </c>
    </row>
    <row r="126" spans="1:5">
      <c r="A126" s="4" t="s">
        <v>446</v>
      </c>
      <c r="C126" s="4" t="s">
        <v>490</v>
      </c>
    </row>
    <row r="127" spans="1:5"/>
    <row r="128" spans="1:5">
      <c r="A128" s="4" t="s">
        <v>50</v>
      </c>
      <c r="B128" s="4" t="s">
        <v>491</v>
      </c>
    </row>
    <row r="129" spans="1:5">
      <c r="A129" s="4" t="s">
        <v>480</v>
      </c>
      <c r="B129" s="4" t="s">
        <v>492</v>
      </c>
    </row>
  </sheetData>
  <mergeCells count="5">
    <mergeCell ref="A1:B2"/>
    <mergeCell ref="C1:E1"/>
    <mergeCell ref="A127:D127"/>
    <mergeCell ref="B128:D128"/>
    <mergeCell ref="B129:D1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6</v>
      </c>
      <c r="B1" s="2" t="s">
        <v>2</v>
      </c>
      <c r="C1" s="2" t="s">
        <v>30</v>
      </c>
    </row>
    <row r="2" spans="1:4">
      <c r="A2" s="3" t="s">
        <v>97</v>
      </c>
    </row>
    <row r="3" spans="1:4">
      <c r="A3" s="4" t="s">
        <v>98</v>
      </c>
      <c r="B3" s="6" t="n">
        <v>46107</v>
      </c>
      <c r="C3" s="6" t="n">
        <v>83903</v>
      </c>
    </row>
    <row r="4" spans="1:4">
      <c r="A4" s="4" t="s">
        <v>99</v>
      </c>
      <c r="B4" s="5" t="n">
        <v>630243</v>
      </c>
      <c r="C4" s="5" t="n">
        <v>582475</v>
      </c>
    </row>
    <row r="5" spans="1:4">
      <c r="A5" s="4" t="s">
        <v>100</v>
      </c>
      <c r="B5" s="5" t="n">
        <v>238273</v>
      </c>
      <c r="C5" s="5" t="n">
        <v>240551</v>
      </c>
    </row>
    <row r="6" spans="1:4">
      <c r="A6" s="4" t="s">
        <v>101</v>
      </c>
      <c r="B6" s="5" t="n">
        <v>48461</v>
      </c>
      <c r="C6" s="5" t="n">
        <v>29528</v>
      </c>
    </row>
    <row r="7" spans="1:4">
      <c r="A7" s="4" t="s">
        <v>102</v>
      </c>
      <c r="B7" s="5" t="n">
        <v>14391</v>
      </c>
      <c r="C7" s="5" t="n">
        <v>54847</v>
      </c>
    </row>
    <row r="8" spans="1:4">
      <c r="A8" s="4" t="s">
        <v>103</v>
      </c>
      <c r="B8" s="5" t="n">
        <v>977475</v>
      </c>
      <c r="C8" s="5" t="n">
        <v>991304</v>
      </c>
    </row>
    <row r="9" spans="1:4">
      <c r="A9" s="4" t="s">
        <v>104</v>
      </c>
      <c r="B9" s="5" t="n">
        <v>125866</v>
      </c>
      <c r="C9" s="5" t="n">
        <v>119704</v>
      </c>
    </row>
    <row r="10" spans="1:4">
      <c r="A10" s="4" t="s">
        <v>105</v>
      </c>
      <c r="B10" s="5" t="n">
        <v>6510229</v>
      </c>
      <c r="C10" s="5" t="n">
        <v>6387702</v>
      </c>
    </row>
    <row r="11" spans="1:4">
      <c r="A11" s="4" t="s">
        <v>106</v>
      </c>
      <c r="B11" s="5" t="n">
        <v>2578902</v>
      </c>
      <c r="C11" s="5" t="n">
        <v>2489322</v>
      </c>
    </row>
    <row r="12" spans="1:4">
      <c r="A12" s="4" t="s">
        <v>107</v>
      </c>
      <c r="B12" s="5" t="n">
        <v>3931327</v>
      </c>
      <c r="C12" s="5" t="n">
        <v>3898380</v>
      </c>
    </row>
    <row r="13" spans="1:4">
      <c r="A13" s="3" t="s">
        <v>108</v>
      </c>
    </row>
    <row r="14" spans="1:4">
      <c r="A14" s="4" t="s">
        <v>109</v>
      </c>
      <c r="B14" s="5" t="n">
        <v>631791</v>
      </c>
      <c r="C14" s="5" t="n">
        <v>635204</v>
      </c>
      <c r="D14" s="4" t="s">
        <v>50</v>
      </c>
    </row>
    <row r="15" spans="1:4">
      <c r="A15" s="4" t="s">
        <v>110</v>
      </c>
      <c r="B15" s="5" t="n">
        <v>5925</v>
      </c>
      <c r="C15" s="5" t="n">
        <v>7342</v>
      </c>
    </row>
    <row r="16" spans="1:4">
      <c r="A16" s="4" t="s">
        <v>111</v>
      </c>
      <c r="B16" s="5" t="n">
        <v>415419</v>
      </c>
      <c r="C16" s="5" t="n">
        <v>351603</v>
      </c>
    </row>
    <row r="17" spans="1:4">
      <c r="A17" s="4" t="s">
        <v>112</v>
      </c>
      <c r="B17" s="5" t="n">
        <v>196664</v>
      </c>
      <c r="C17" s="5" t="n">
        <v>561617</v>
      </c>
    </row>
    <row r="18" spans="1:4">
      <c r="A18" s="4" t="s">
        <v>113</v>
      </c>
      <c r="B18" s="5" t="n">
        <v>1249799</v>
      </c>
      <c r="C18" s="5" t="n">
        <v>1555766</v>
      </c>
    </row>
    <row r="19" spans="1:4">
      <c r="A19" s="4" t="s">
        <v>114</v>
      </c>
      <c r="B19" s="5" t="n">
        <v>6284467</v>
      </c>
      <c r="C19" s="5" t="n">
        <v>6565154</v>
      </c>
    </row>
    <row r="20" spans="1:4">
      <c r="A20" s="3" t="s">
        <v>115</v>
      </c>
    </row>
    <row r="21" spans="1:4">
      <c r="A21" s="4" t="s">
        <v>116</v>
      </c>
      <c r="B21" s="5" t="n">
        <v>43598</v>
      </c>
      <c r="C21" s="5" t="n">
        <v>238539</v>
      </c>
    </row>
    <row r="22" spans="1:4">
      <c r="A22" s="4" t="s">
        <v>117</v>
      </c>
      <c r="B22" s="5" t="n">
        <v>279962</v>
      </c>
      <c r="C22" s="5" t="n">
        <v>286061</v>
      </c>
    </row>
    <row r="23" spans="1:4">
      <c r="A23" s="4" t="s">
        <v>118</v>
      </c>
      <c r="B23" s="5" t="n">
        <v>48164</v>
      </c>
      <c r="C23" s="5" t="n">
        <v>46880</v>
      </c>
    </row>
    <row r="24" spans="1:4">
      <c r="A24" s="4" t="s">
        <v>119</v>
      </c>
      <c r="B24" s="5" t="n">
        <v>37767</v>
      </c>
      <c r="C24" s="5" t="n">
        <v>36784</v>
      </c>
    </row>
    <row r="25" spans="1:4">
      <c r="A25" s="4" t="s">
        <v>120</v>
      </c>
      <c r="B25" s="5" t="n">
        <v>65867</v>
      </c>
      <c r="C25" s="5" t="n">
        <v>45192</v>
      </c>
    </row>
    <row r="26" spans="1:4">
      <c r="A26" s="4" t="s">
        <v>121</v>
      </c>
      <c r="B26" s="5" t="n">
        <v>184377</v>
      </c>
      <c r="C26" s="5" t="n">
        <v>167322</v>
      </c>
    </row>
    <row r="27" spans="1:4">
      <c r="A27" s="4" t="s">
        <v>122</v>
      </c>
      <c r="B27" s="5" t="n">
        <v>9924</v>
      </c>
      <c r="C27" s="5" t="n">
        <v>126483</v>
      </c>
    </row>
    <row r="28" spans="1:4">
      <c r="A28" s="4" t="s">
        <v>123</v>
      </c>
      <c r="B28" s="5" t="n">
        <v>669659</v>
      </c>
      <c r="C28" s="5" t="n">
        <v>947261</v>
      </c>
    </row>
    <row r="29" spans="1:4">
      <c r="A29" s="4" t="s">
        <v>124</v>
      </c>
      <c r="B29" s="5" t="n">
        <v>1746561</v>
      </c>
      <c r="C29" s="5" t="n">
        <v>1557624</v>
      </c>
    </row>
    <row r="30" spans="1:4">
      <c r="A30" s="3" t="s">
        <v>125</v>
      </c>
    </row>
    <row r="31" spans="1:4">
      <c r="A31" s="4" t="s">
        <v>126</v>
      </c>
      <c r="B31" s="5" t="n">
        <v>668226</v>
      </c>
      <c r="C31" s="5" t="n">
        <v>663629</v>
      </c>
    </row>
    <row r="32" spans="1:4">
      <c r="A32" s="4" t="s">
        <v>111</v>
      </c>
      <c r="B32" s="5" t="n">
        <v>883777</v>
      </c>
      <c r="C32" s="5" t="n">
        <v>812342</v>
      </c>
    </row>
    <row r="33" spans="1:4">
      <c r="A33" s="4" t="s">
        <v>127</v>
      </c>
      <c r="B33" s="5" t="n">
        <v>0</v>
      </c>
      <c r="C33" s="5" t="n">
        <v>63750</v>
      </c>
    </row>
    <row r="34" spans="1:4">
      <c r="A34" s="4" t="s">
        <v>128</v>
      </c>
      <c r="B34" s="5" t="n">
        <v>1552003</v>
      </c>
      <c r="C34" s="5" t="n">
        <v>1539721</v>
      </c>
    </row>
    <row r="35" spans="1:4">
      <c r="A35" s="4" t="s">
        <v>129</v>
      </c>
      <c r="B35" s="4" t="s">
        <v>130</v>
      </c>
      <c r="C35" s="4" t="s">
        <v>130</v>
      </c>
    </row>
    <row r="36" spans="1:4">
      <c r="A36" s="3" t="s">
        <v>131</v>
      </c>
    </row>
    <row r="37" spans="1:4">
      <c r="A37" s="4" t="s">
        <v>132</v>
      </c>
      <c r="B37" s="5" t="n">
        <v>15000</v>
      </c>
      <c r="C37" s="5" t="n">
        <v>15000</v>
      </c>
    </row>
    <row r="38" spans="1:4">
      <c r="A38" s="3" t="s">
        <v>133</v>
      </c>
    </row>
    <row r="39" spans="1:4">
      <c r="A39" s="4" t="s">
        <v>134</v>
      </c>
      <c r="B39" s="5" t="n">
        <v>195843</v>
      </c>
      <c r="C39" s="5" t="n">
        <v>195805</v>
      </c>
    </row>
    <row r="40" spans="1:4">
      <c r="A40" s="4" t="s">
        <v>135</v>
      </c>
      <c r="B40" s="5" t="n">
        <v>1232478</v>
      </c>
      <c r="C40" s="5" t="n">
        <v>1230119</v>
      </c>
    </row>
    <row r="41" spans="1:4">
      <c r="A41" s="4" t="s">
        <v>136</v>
      </c>
      <c r="B41" s="5" t="n">
        <v>912282</v>
      </c>
      <c r="C41" s="5" t="n">
        <v>996355</v>
      </c>
    </row>
    <row r="42" spans="1:4">
      <c r="A42" s="4" t="s">
        <v>137</v>
      </c>
      <c r="B42" s="5" t="n">
        <v>-35733</v>
      </c>
      <c r="C42" s="5" t="n">
        <v>-37148</v>
      </c>
    </row>
    <row r="43" spans="1:4">
      <c r="A43" s="4" t="s">
        <v>138</v>
      </c>
      <c r="B43" s="5" t="n">
        <v>-3626</v>
      </c>
      <c r="C43" s="5" t="n">
        <v>-3626</v>
      </c>
    </row>
    <row r="44" spans="1:4">
      <c r="A44" s="4" t="s">
        <v>139</v>
      </c>
      <c r="B44" s="5" t="n">
        <v>2301244</v>
      </c>
      <c r="C44" s="5" t="n">
        <v>2381505</v>
      </c>
    </row>
    <row r="45" spans="1:4">
      <c r="A45" s="4" t="s">
        <v>140</v>
      </c>
      <c r="B45" s="5" t="n">
        <v>2316244</v>
      </c>
      <c r="C45" s="5" t="n">
        <v>2396505</v>
      </c>
    </row>
    <row r="46" spans="1:4">
      <c r="A46" s="4" t="s">
        <v>141</v>
      </c>
      <c r="B46" s="5" t="n">
        <v>0</v>
      </c>
      <c r="C46" s="5" t="n">
        <v>124043</v>
      </c>
    </row>
    <row r="47" spans="1:4">
      <c r="A47" s="4" t="s">
        <v>142</v>
      </c>
      <c r="B47" s="5" t="n">
        <v>2316244</v>
      </c>
      <c r="C47" s="5" t="n">
        <v>2520548</v>
      </c>
    </row>
    <row r="48" spans="1:4">
      <c r="A48" s="4" t="s">
        <v>143</v>
      </c>
      <c r="B48" s="6" t="n">
        <v>6284467</v>
      </c>
      <c r="C48" s="6" t="n">
        <v>6565154</v>
      </c>
    </row>
    <row r="49" spans="1:4"/>
    <row r="50" spans="1:4">
      <c r="A50" s="4" t="s">
        <v>50</v>
      </c>
      <c r="B50" s="4" t="s">
        <v>144</v>
      </c>
    </row>
  </sheetData>
  <mergeCells count="3">
    <mergeCell ref="C1:D1"/>
    <mergeCell ref="A49:D49"/>
    <mergeCell ref="B50:D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3</v>
      </c>
      <c r="B1" s="2" t="s">
        <v>494</v>
      </c>
    </row>
    <row r="2" spans="1:3">
      <c r="B2" s="2" t="s">
        <v>495</v>
      </c>
      <c r="C2" s="2" t="s">
        <v>496</v>
      </c>
    </row>
    <row r="3" spans="1:3">
      <c r="A3" s="3" t="s">
        <v>212</v>
      </c>
    </row>
    <row r="4" spans="1:3">
      <c r="A4" s="4" t="s">
        <v>497</v>
      </c>
      <c r="B4" s="9" t="n">
        <v>14.1</v>
      </c>
      <c r="C4" s="6"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5"/>
  </cols>
  <sheetData>
    <row r="1" spans="1:2">
      <c r="A1" s="1" t="s">
        <v>498</v>
      </c>
      <c r="B1" s="2" t="s">
        <v>494</v>
      </c>
    </row>
    <row r="2" spans="1:2">
      <c r="B2" s="2" t="s">
        <v>2</v>
      </c>
    </row>
    <row r="3" spans="1:2">
      <c r="A3" s="3" t="s">
        <v>499</v>
      </c>
    </row>
    <row r="4" spans="1:2">
      <c r="A4" s="4" t="s">
        <v>500</v>
      </c>
      <c r="B4" s="4" t="s">
        <v>501</v>
      </c>
    </row>
    <row r="5" spans="1:2">
      <c r="A5" s="4" t="s">
        <v>502</v>
      </c>
    </row>
    <row r="6" spans="1:2">
      <c r="A6" s="3" t="s">
        <v>499</v>
      </c>
    </row>
    <row r="7" spans="1:2">
      <c r="A7" s="4" t="s">
        <v>503</v>
      </c>
      <c r="B7" s="4" t="s">
        <v>504</v>
      </c>
    </row>
    <row r="8" spans="1:2">
      <c r="A8" s="4" t="s">
        <v>505</v>
      </c>
    </row>
    <row r="9" spans="1:2">
      <c r="A9" s="3" t="s">
        <v>499</v>
      </c>
    </row>
    <row r="10" spans="1:2">
      <c r="A10" s="4" t="s">
        <v>503</v>
      </c>
      <c r="B10"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7</v>
      </c>
      <c r="B1" s="2" t="s">
        <v>2</v>
      </c>
      <c r="C1" s="2" t="s">
        <v>30</v>
      </c>
    </row>
    <row r="2" spans="1:3">
      <c r="A2" s="3" t="s">
        <v>212</v>
      </c>
    </row>
    <row r="3" spans="1:3">
      <c r="A3" s="4" t="s">
        <v>508</v>
      </c>
      <c r="B3" s="9" t="n">
        <v>117.7</v>
      </c>
      <c r="C3" s="9" t="n">
        <v>10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78"/>
    <col customWidth="1" max="3" min="3" width="14"/>
    <col customWidth="1" max="4" min="4" width="14"/>
  </cols>
  <sheetData>
    <row r="1" spans="1:4">
      <c r="A1" s="1" t="s">
        <v>509</v>
      </c>
      <c r="C1" s="2" t="s">
        <v>2</v>
      </c>
      <c r="D1" s="2" t="s">
        <v>30</v>
      </c>
    </row>
    <row r="2" spans="1:4">
      <c r="A2" s="3" t="s">
        <v>212</v>
      </c>
    </row>
    <row r="3" spans="1:4">
      <c r="A3" s="4" t="s">
        <v>510</v>
      </c>
      <c r="C3" s="6" t="n">
        <v>64558</v>
      </c>
      <c r="D3" s="6" t="n">
        <v>64369</v>
      </c>
    </row>
    <row r="4" spans="1:4">
      <c r="A4" s="4" t="s">
        <v>511</v>
      </c>
      <c r="C4" s="5" t="n">
        <v>64832</v>
      </c>
      <c r="D4" s="5" t="n">
        <v>68048</v>
      </c>
    </row>
    <row r="5" spans="1:4">
      <c r="A5" s="4" t="s">
        <v>512</v>
      </c>
      <c r="B5" s="4" t="s">
        <v>50</v>
      </c>
      <c r="C5" s="5" t="n">
        <v>45109</v>
      </c>
      <c r="D5" s="5" t="n">
        <v>46207</v>
      </c>
    </row>
    <row r="6" spans="1:4">
      <c r="A6" s="4" t="s">
        <v>513</v>
      </c>
      <c r="B6" s="4" t="s">
        <v>480</v>
      </c>
      <c r="C6" s="5" t="n">
        <v>1506</v>
      </c>
      <c r="D6" s="5" t="n">
        <v>1605</v>
      </c>
    </row>
    <row r="7" spans="1:4">
      <c r="A7" s="4" t="s">
        <v>514</v>
      </c>
      <c r="C7" s="6" t="n">
        <v>46615</v>
      </c>
      <c r="D7" s="6" t="n">
        <v>47812</v>
      </c>
    </row>
    <row r="8" spans="1:4"/>
    <row r="9" spans="1:4">
      <c r="A9" s="4" t="s">
        <v>50</v>
      </c>
      <c r="B9" s="4" t="s">
        <v>515</v>
      </c>
    </row>
    <row r="10" spans="1:4">
      <c r="A10" s="4" t="s">
        <v>480</v>
      </c>
      <c r="B10" s="4" t="s">
        <v>516</v>
      </c>
    </row>
  </sheetData>
  <mergeCells count="4">
    <mergeCell ref="A1:B1"/>
    <mergeCell ref="A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212</v>
      </c>
    </row>
    <row r="3" spans="1:3">
      <c r="A3" s="4" t="s">
        <v>518</v>
      </c>
      <c r="B3" s="6" t="n">
        <v>25600000</v>
      </c>
      <c r="C3" s="6" t="n">
        <v>20900000</v>
      </c>
    </row>
    <row r="4" spans="1:3">
      <c r="A4" s="4" t="s">
        <v>519</v>
      </c>
      <c r="B4" s="6" t="n">
        <v>2200000</v>
      </c>
      <c r="C4" s="6" t="n">
        <v>54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3" t="s">
        <v>212</v>
      </c>
    </row>
    <row r="4" spans="1:2">
      <c r="A4" s="4" t="s">
        <v>521</v>
      </c>
      <c r="B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94</v>
      </c>
      <c r="J1" s="2" t="s">
        <v>1</v>
      </c>
    </row>
    <row r="2" spans="1:12">
      <c r="B2" s="2" t="s">
        <v>2</v>
      </c>
      <c r="C2" s="2" t="s">
        <v>523</v>
      </c>
      <c r="D2" s="2" t="s">
        <v>4</v>
      </c>
      <c r="E2" s="2" t="s">
        <v>524</v>
      </c>
      <c r="F2" s="2" t="s">
        <v>30</v>
      </c>
      <c r="G2" s="2" t="s">
        <v>495</v>
      </c>
      <c r="H2" s="2" t="s">
        <v>496</v>
      </c>
      <c r="I2" s="2" t="s">
        <v>525</v>
      </c>
      <c r="J2" s="2" t="s">
        <v>2</v>
      </c>
      <c r="K2" s="2" t="s">
        <v>30</v>
      </c>
      <c r="L2" s="2" t="s">
        <v>31</v>
      </c>
    </row>
    <row r="3" spans="1:12">
      <c r="A3" s="3" t="s">
        <v>212</v>
      </c>
    </row>
    <row r="4" spans="1:12">
      <c r="A4" s="4" t="s">
        <v>61</v>
      </c>
      <c r="B4" s="5" t="n">
        <v>195304</v>
      </c>
      <c r="C4" s="5" t="n">
        <v>195304</v>
      </c>
      <c r="D4" s="5" t="n">
        <v>195304</v>
      </c>
      <c r="E4" s="5" t="n">
        <v>195284</v>
      </c>
      <c r="F4" s="5" t="n">
        <v>195266</v>
      </c>
      <c r="G4" s="5" t="n">
        <v>195151</v>
      </c>
      <c r="H4" s="5" t="n">
        <v>194805</v>
      </c>
      <c r="I4" s="5" t="n">
        <v>194479</v>
      </c>
      <c r="J4" s="5" t="n">
        <v>195299</v>
      </c>
      <c r="K4" s="5" t="n">
        <v>194928</v>
      </c>
      <c r="L4" s="5" t="n">
        <v>192507</v>
      </c>
    </row>
    <row r="5" spans="1:12">
      <c r="A5" s="4" t="s">
        <v>526</v>
      </c>
      <c r="J5" s="5" t="n">
        <v>319</v>
      </c>
      <c r="K5" s="5" t="n">
        <v>58</v>
      </c>
      <c r="L5" s="5" t="n">
        <v>80</v>
      </c>
    </row>
    <row r="6" spans="1:12">
      <c r="A6" s="4" t="s">
        <v>62</v>
      </c>
      <c r="B6" s="5" t="n">
        <v>195889</v>
      </c>
      <c r="C6" s="5" t="n">
        <v>195811</v>
      </c>
      <c r="D6" s="5" t="n">
        <v>195699</v>
      </c>
      <c r="E6" s="5" t="n">
        <v>195284</v>
      </c>
      <c r="F6" s="5" t="n">
        <v>195324</v>
      </c>
      <c r="G6" s="5" t="n">
        <v>195169</v>
      </c>
      <c r="H6" s="5" t="n">
        <v>194838</v>
      </c>
      <c r="I6" s="5" t="n">
        <v>194566</v>
      </c>
      <c r="J6" s="5" t="n">
        <v>195618</v>
      </c>
      <c r="K6" s="5" t="n">
        <v>194986</v>
      </c>
      <c r="L6" s="5" t="n">
        <v>192587</v>
      </c>
    </row>
    <row r="7" spans="1:12">
      <c r="A7" s="4" t="s">
        <v>527</v>
      </c>
      <c r="J7" s="5" t="n">
        <v>0</v>
      </c>
      <c r="K7" s="5" t="n">
        <v>0</v>
      </c>
      <c r="L7" s="5"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4" t="s">
        <v>530</v>
      </c>
    </row>
    <row r="3" spans="1:2">
      <c r="A3" s="3" t="s">
        <v>531</v>
      </c>
    </row>
    <row r="4" spans="1:2">
      <c r="A4" s="4" t="s">
        <v>532</v>
      </c>
      <c r="B4" s="6" t="n">
        <v>100000</v>
      </c>
    </row>
    <row r="5" spans="1:2">
      <c r="A5" s="4" t="s">
        <v>533</v>
      </c>
    </row>
    <row r="6" spans="1:2">
      <c r="A6" s="3" t="s">
        <v>531</v>
      </c>
    </row>
    <row r="7" spans="1:2">
      <c r="A7" s="4" t="s">
        <v>532</v>
      </c>
      <c r="B7" s="5" t="n">
        <v>6000000</v>
      </c>
    </row>
    <row r="8" spans="1:2">
      <c r="A8" s="4" t="s">
        <v>534</v>
      </c>
    </row>
    <row r="9" spans="1:2">
      <c r="A9" s="3" t="s">
        <v>531</v>
      </c>
    </row>
    <row r="10" spans="1:2">
      <c r="A10" s="4" t="s">
        <v>532</v>
      </c>
      <c r="B10" s="6" t="n">
        <v>33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536</v>
      </c>
    </row>
    <row r="4" spans="1:4">
      <c r="A4" s="4" t="s">
        <v>537</v>
      </c>
      <c r="B4" s="6" t="n">
        <v>2520548</v>
      </c>
      <c r="C4" s="6" t="n">
        <v>3249784</v>
      </c>
      <c r="D4" s="6" t="n">
        <v>2855902</v>
      </c>
    </row>
    <row r="5" spans="1:4">
      <c r="A5" s="4" t="s">
        <v>538</v>
      </c>
      <c r="B5" s="5" t="n">
        <v>-3016</v>
      </c>
      <c r="C5" s="5" t="n">
        <v>-3131</v>
      </c>
    </row>
    <row r="6" spans="1:4">
      <c r="A6" s="4" t="s">
        <v>539</v>
      </c>
      <c r="B6" s="5" t="n">
        <v>1415</v>
      </c>
      <c r="C6" s="5" t="n">
        <v>4955</v>
      </c>
      <c r="D6" s="5" t="n">
        <v>-3898</v>
      </c>
    </row>
    <row r="7" spans="1:4">
      <c r="A7" s="4" t="s">
        <v>537</v>
      </c>
      <c r="B7" s="5" t="n">
        <v>2316244</v>
      </c>
      <c r="C7" s="5" t="n">
        <v>2520548</v>
      </c>
      <c r="D7" s="5" t="n">
        <v>3249784</v>
      </c>
    </row>
    <row r="8" spans="1:4">
      <c r="A8" s="4" t="s">
        <v>540</v>
      </c>
    </row>
    <row r="9" spans="1:4">
      <c r="A9" s="3" t="s">
        <v>536</v>
      </c>
    </row>
    <row r="10" spans="1:4">
      <c r="A10" s="4" t="s">
        <v>537</v>
      </c>
      <c r="B10" s="5" t="n">
        <v>-2667</v>
      </c>
      <c r="C10" s="5" t="n">
        <v>-3071</v>
      </c>
    </row>
    <row r="11" spans="1:4">
      <c r="A11" s="4" t="s">
        <v>541</v>
      </c>
      <c r="B11" s="5" t="n">
        <v>0</v>
      </c>
      <c r="C11" s="5" t="n">
        <v>0</v>
      </c>
    </row>
    <row r="12" spans="1:4">
      <c r="A12" s="4" t="s">
        <v>538</v>
      </c>
      <c r="B12" s="5" t="n">
        <v>367</v>
      </c>
      <c r="C12" s="5" t="n">
        <v>404</v>
      </c>
    </row>
    <row r="13" spans="1:4">
      <c r="A13" s="4" t="s">
        <v>542</v>
      </c>
      <c r="C13" s="5" t="n">
        <v>0</v>
      </c>
    </row>
    <row r="14" spans="1:4">
      <c r="A14" s="4" t="s">
        <v>539</v>
      </c>
      <c r="B14" s="5" t="n">
        <v>367</v>
      </c>
      <c r="C14" s="5" t="n">
        <v>404</v>
      </c>
    </row>
    <row r="15" spans="1:4">
      <c r="A15" s="4" t="s">
        <v>537</v>
      </c>
      <c r="B15" s="5" t="n">
        <v>-2300</v>
      </c>
      <c r="C15" s="5" t="n">
        <v>-2667</v>
      </c>
      <c r="D15" s="5" t="n">
        <v>-3071</v>
      </c>
    </row>
    <row r="16" spans="1:4">
      <c r="A16" s="4" t="s">
        <v>73</v>
      </c>
    </row>
    <row r="17" spans="1:4">
      <c r="A17" s="3" t="s">
        <v>536</v>
      </c>
    </row>
    <row r="18" spans="1:4">
      <c r="A18" s="4" t="s">
        <v>537</v>
      </c>
      <c r="B18" s="5" t="n">
        <v>-34257</v>
      </c>
      <c r="C18" s="5" t="n">
        <v>-38218</v>
      </c>
    </row>
    <row r="19" spans="1:4">
      <c r="A19" s="4" t="s">
        <v>541</v>
      </c>
      <c r="B19" s="5" t="n">
        <v>-1470</v>
      </c>
      <c r="C19" s="5" t="n">
        <v>-88</v>
      </c>
    </row>
    <row r="20" spans="1:4">
      <c r="A20" s="4" t="s">
        <v>538</v>
      </c>
      <c r="B20" s="5" t="n">
        <v>2506</v>
      </c>
      <c r="C20" s="5" t="n">
        <v>1794</v>
      </c>
    </row>
    <row r="21" spans="1:4">
      <c r="A21" s="4" t="s">
        <v>542</v>
      </c>
      <c r="C21" s="5" t="n">
        <v>2255</v>
      </c>
    </row>
    <row r="22" spans="1:4">
      <c r="A22" s="4" t="s">
        <v>539</v>
      </c>
      <c r="B22" s="5" t="n">
        <v>1036</v>
      </c>
      <c r="C22" s="5" t="n">
        <v>3961</v>
      </c>
    </row>
    <row r="23" spans="1:4">
      <c r="A23" s="4" t="s">
        <v>537</v>
      </c>
      <c r="B23" s="5" t="n">
        <v>-33221</v>
      </c>
      <c r="C23" s="5" t="n">
        <v>-34257</v>
      </c>
      <c r="D23" s="5" t="n">
        <v>-38218</v>
      </c>
    </row>
    <row r="24" spans="1:4">
      <c r="A24" s="4" t="s">
        <v>77</v>
      </c>
    </row>
    <row r="25" spans="1:4">
      <c r="A25" s="3" t="s">
        <v>536</v>
      </c>
    </row>
    <row r="26" spans="1:4">
      <c r="A26" s="4" t="s">
        <v>537</v>
      </c>
      <c r="B26" s="5" t="n">
        <v>-200</v>
      </c>
      <c r="C26" s="5" t="n">
        <v>-829</v>
      </c>
    </row>
    <row r="27" spans="1:4">
      <c r="A27" s="4" t="s">
        <v>541</v>
      </c>
      <c r="B27" s="5" t="n">
        <v>51</v>
      </c>
      <c r="C27" s="5" t="n">
        <v>-173</v>
      </c>
    </row>
    <row r="28" spans="1:4">
      <c r="A28" s="4" t="s">
        <v>538</v>
      </c>
      <c r="B28" s="5" t="n">
        <v>0</v>
      </c>
      <c r="C28" s="5" t="n">
        <v>802</v>
      </c>
    </row>
    <row r="29" spans="1:4">
      <c r="A29" s="4" t="s">
        <v>542</v>
      </c>
      <c r="C29" s="5" t="n">
        <v>0</v>
      </c>
    </row>
    <row r="30" spans="1:4">
      <c r="A30" s="4" t="s">
        <v>539</v>
      </c>
      <c r="B30" s="5" t="n">
        <v>51</v>
      </c>
      <c r="C30" s="5" t="n">
        <v>629</v>
      </c>
    </row>
    <row r="31" spans="1:4">
      <c r="A31" s="4" t="s">
        <v>537</v>
      </c>
      <c r="B31" s="5" t="n">
        <v>-149</v>
      </c>
      <c r="C31" s="5" t="n">
        <v>-200</v>
      </c>
      <c r="D31" s="5" t="n">
        <v>-829</v>
      </c>
    </row>
    <row r="32" spans="1:4">
      <c r="A32" s="4" t="s">
        <v>543</v>
      </c>
    </row>
    <row r="33" spans="1:4">
      <c r="A33" s="3" t="s">
        <v>536</v>
      </c>
    </row>
    <row r="34" spans="1:4">
      <c r="A34" s="4" t="s">
        <v>537</v>
      </c>
      <c r="B34" s="5" t="n">
        <v>-24</v>
      </c>
      <c r="C34" s="5" t="n">
        <v>15</v>
      </c>
    </row>
    <row r="35" spans="1:4">
      <c r="A35" s="4" t="s">
        <v>541</v>
      </c>
      <c r="B35" s="5" t="n">
        <v>-182</v>
      </c>
      <c r="C35" s="5" t="n">
        <v>-170</v>
      </c>
    </row>
    <row r="36" spans="1:4">
      <c r="A36" s="4" t="s">
        <v>538</v>
      </c>
      <c r="B36" s="5" t="n">
        <v>143</v>
      </c>
      <c r="C36" s="5" t="n">
        <v>131</v>
      </c>
    </row>
    <row r="37" spans="1:4">
      <c r="A37" s="4" t="s">
        <v>542</v>
      </c>
      <c r="C37" s="5" t="n">
        <v>0</v>
      </c>
    </row>
    <row r="38" spans="1:4">
      <c r="A38" s="4" t="s">
        <v>539</v>
      </c>
      <c r="B38" s="5" t="n">
        <v>-39</v>
      </c>
      <c r="C38" s="5" t="n">
        <v>-39</v>
      </c>
    </row>
    <row r="39" spans="1:4">
      <c r="A39" s="4" t="s">
        <v>537</v>
      </c>
      <c r="B39" s="5" t="n">
        <v>-63</v>
      </c>
      <c r="C39" s="5" t="n">
        <v>-24</v>
      </c>
      <c r="D39" s="5" t="n">
        <v>15</v>
      </c>
    </row>
    <row r="40" spans="1:4">
      <c r="A40" s="4" t="s">
        <v>137</v>
      </c>
    </row>
    <row r="41" spans="1:4">
      <c r="A41" s="3" t="s">
        <v>536</v>
      </c>
    </row>
    <row r="42" spans="1:4">
      <c r="A42" s="4" t="s">
        <v>537</v>
      </c>
      <c r="B42" s="5" t="n">
        <v>-37148</v>
      </c>
      <c r="C42" s="5" t="n">
        <v>-42103</v>
      </c>
      <c r="D42" s="5" t="n">
        <v>-38205</v>
      </c>
    </row>
    <row r="43" spans="1:4">
      <c r="A43" s="4" t="s">
        <v>541</v>
      </c>
      <c r="B43" s="5" t="n">
        <v>-1601</v>
      </c>
      <c r="C43" s="5" t="n">
        <v>-431</v>
      </c>
    </row>
    <row r="44" spans="1:4">
      <c r="A44" s="4" t="s">
        <v>538</v>
      </c>
      <c r="B44" s="5" t="n">
        <v>3016</v>
      </c>
      <c r="C44" s="5" t="n">
        <v>3131</v>
      </c>
    </row>
    <row r="45" spans="1:4">
      <c r="A45" s="4" t="s">
        <v>542</v>
      </c>
      <c r="C45" s="5" t="n">
        <v>2255</v>
      </c>
    </row>
    <row r="46" spans="1:4">
      <c r="A46" s="4" t="s">
        <v>539</v>
      </c>
      <c r="B46" s="5" t="n">
        <v>1415</v>
      </c>
      <c r="C46" s="5" t="n">
        <v>4955</v>
      </c>
      <c r="D46" s="5" t="n">
        <v>-3898</v>
      </c>
    </row>
    <row r="47" spans="1:4">
      <c r="A47" s="4" t="s">
        <v>537</v>
      </c>
      <c r="B47" s="6" t="n">
        <v>-35733</v>
      </c>
      <c r="C47" s="6" t="n">
        <v>-37148</v>
      </c>
      <c r="D47" s="6" t="n">
        <v>-421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45</v>
      </c>
      <c r="B4" s="6" t="n">
        <v>-87848</v>
      </c>
      <c r="C4" s="6" t="n">
        <v>-91179</v>
      </c>
      <c r="D4" s="6" t="n">
        <v>-86871</v>
      </c>
    </row>
    <row r="5" spans="1:4">
      <c r="A5" s="4" t="s">
        <v>47</v>
      </c>
      <c r="B5" s="5" t="n">
        <v>-93132</v>
      </c>
      <c r="C5" s="5" t="n">
        <v>-70664</v>
      </c>
      <c r="D5" s="5" t="n">
        <v>-64422</v>
      </c>
    </row>
    <row r="6" spans="1:4">
      <c r="A6" s="4" t="s">
        <v>44</v>
      </c>
      <c r="B6" s="5" t="n">
        <v>4956</v>
      </c>
      <c r="C6" s="5" t="n">
        <v>18457</v>
      </c>
      <c r="D6" s="5" t="n">
        <v>9138</v>
      </c>
    </row>
    <row r="7" spans="1:4">
      <c r="A7" s="4" t="s">
        <v>51</v>
      </c>
      <c r="B7" s="5" t="n">
        <v>-67258</v>
      </c>
      <c r="C7" s="5" t="n">
        <v>-657691</v>
      </c>
      <c r="D7" s="6" t="n">
        <v>294338</v>
      </c>
    </row>
    <row r="8" spans="1:4">
      <c r="A8" s="4" t="s">
        <v>546</v>
      </c>
      <c r="B8" s="5" t="n">
        <v>-3016</v>
      </c>
      <c r="C8" s="5" t="n">
        <v>-3131</v>
      </c>
    </row>
    <row r="9" spans="1:4">
      <c r="A9" s="4" t="s">
        <v>547</v>
      </c>
    </row>
    <row r="10" spans="1:4">
      <c r="A10" s="3" t="s">
        <v>545</v>
      </c>
    </row>
    <row r="11" spans="1:4">
      <c r="A11" s="4" t="s">
        <v>546</v>
      </c>
      <c r="B11" s="5" t="n">
        <v>367</v>
      </c>
      <c r="C11" s="5" t="n">
        <v>404</v>
      </c>
    </row>
    <row r="12" spans="1:4">
      <c r="A12" s="4" t="s">
        <v>548</v>
      </c>
    </row>
    <row r="13" spans="1:4">
      <c r="A13" s="3" t="s">
        <v>545</v>
      </c>
    </row>
    <row r="14" spans="1:4">
      <c r="A14" s="4" t="s">
        <v>45</v>
      </c>
      <c r="B14" s="5" t="n">
        <v>-593</v>
      </c>
      <c r="C14" s="5" t="n">
        <v>-637</v>
      </c>
    </row>
    <row r="15" spans="1:4">
      <c r="A15" s="4" t="s">
        <v>47</v>
      </c>
      <c r="B15" s="5" t="n">
        <v>226</v>
      </c>
      <c r="C15" s="5" t="n">
        <v>233</v>
      </c>
    </row>
    <row r="16" spans="1:4">
      <c r="A16" s="4" t="s">
        <v>51</v>
      </c>
      <c r="B16" s="5" t="n">
        <v>-367</v>
      </c>
      <c r="C16" s="5" t="n">
        <v>-404</v>
      </c>
    </row>
    <row r="17" spans="1:4">
      <c r="A17" s="4" t="s">
        <v>549</v>
      </c>
    </row>
    <row r="18" spans="1:4">
      <c r="A18" s="3" t="s">
        <v>545</v>
      </c>
    </row>
    <row r="19" spans="1:4">
      <c r="A19" s="4" t="s">
        <v>546</v>
      </c>
      <c r="B19" s="5" t="n">
        <v>2506</v>
      </c>
      <c r="C19" s="5" t="n">
        <v>1794</v>
      </c>
    </row>
    <row r="20" spans="1:4">
      <c r="A20" s="4" t="s">
        <v>550</v>
      </c>
    </row>
    <row r="21" spans="1:4">
      <c r="A21" s="3" t="s">
        <v>545</v>
      </c>
    </row>
    <row r="22" spans="1:4">
      <c r="A22" s="4" t="s">
        <v>47</v>
      </c>
      <c r="B22" s="5" t="n">
        <v>1425</v>
      </c>
      <c r="C22" s="5" t="n">
        <v>1128</v>
      </c>
    </row>
    <row r="23" spans="1:4">
      <c r="A23" s="4" t="s">
        <v>551</v>
      </c>
      <c r="B23" s="5" t="n">
        <v>-3931</v>
      </c>
      <c r="C23" s="5" t="n">
        <v>-2922</v>
      </c>
    </row>
    <row r="24" spans="1:4">
      <c r="A24" s="4" t="s">
        <v>51</v>
      </c>
      <c r="B24" s="5" t="n">
        <v>-2506</v>
      </c>
      <c r="C24" s="5" t="n">
        <v>-1794</v>
      </c>
    </row>
    <row r="25" spans="1:4">
      <c r="A25" s="4" t="s">
        <v>552</v>
      </c>
    </row>
    <row r="26" spans="1:4">
      <c r="A26" s="3" t="s">
        <v>545</v>
      </c>
    </row>
    <row r="27" spans="1:4">
      <c r="A27" s="4" t="s">
        <v>546</v>
      </c>
      <c r="B27" s="5" t="n">
        <v>0</v>
      </c>
      <c r="C27" s="5" t="n">
        <v>802</v>
      </c>
    </row>
    <row r="28" spans="1:4">
      <c r="A28" s="4" t="s">
        <v>553</v>
      </c>
    </row>
    <row r="29" spans="1:4">
      <c r="A29" s="3" t="s">
        <v>545</v>
      </c>
    </row>
    <row r="30" spans="1:4">
      <c r="A30" s="4" t="s">
        <v>47</v>
      </c>
      <c r="B30" s="5" t="n">
        <v>0</v>
      </c>
      <c r="C30" s="5" t="n">
        <v>490</v>
      </c>
    </row>
    <row r="31" spans="1:4">
      <c r="A31" s="4" t="s">
        <v>44</v>
      </c>
      <c r="B31" s="5" t="n">
        <v>0</v>
      </c>
      <c r="C31" s="5" t="n">
        <v>-1292</v>
      </c>
    </row>
    <row r="32" spans="1:4">
      <c r="A32" s="4" t="s">
        <v>51</v>
      </c>
      <c r="B32" s="5" t="n">
        <v>0</v>
      </c>
      <c r="C32" s="5" t="n">
        <v>-802</v>
      </c>
    </row>
    <row r="33" spans="1:4">
      <c r="A33" s="4" t="s">
        <v>554</v>
      </c>
    </row>
    <row r="34" spans="1:4">
      <c r="A34" s="3" t="s">
        <v>545</v>
      </c>
    </row>
    <row r="35" spans="1:4">
      <c r="A35" s="4" t="s">
        <v>546</v>
      </c>
      <c r="B35" s="5" t="n">
        <v>143</v>
      </c>
      <c r="C35" s="5" t="n">
        <v>131</v>
      </c>
    </row>
    <row r="36" spans="1:4">
      <c r="A36" s="4" t="s">
        <v>555</v>
      </c>
    </row>
    <row r="37" spans="1:4">
      <c r="A37" s="3" t="s">
        <v>545</v>
      </c>
    </row>
    <row r="38" spans="1:4">
      <c r="A38" s="4" t="s">
        <v>47</v>
      </c>
      <c r="B38" s="5" t="n">
        <v>77</v>
      </c>
      <c r="C38" s="5" t="n">
        <v>70</v>
      </c>
    </row>
    <row r="39" spans="1:4">
      <c r="A39" s="4" t="s">
        <v>44</v>
      </c>
      <c r="B39" s="5" t="n">
        <v>-220</v>
      </c>
      <c r="C39" s="5" t="n">
        <v>-201</v>
      </c>
    </row>
    <row r="40" spans="1:4">
      <c r="A40" s="4" t="s">
        <v>51</v>
      </c>
      <c r="B40" s="6" t="n">
        <v>-143</v>
      </c>
      <c r="C40" s="6" t="n">
        <v>-1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5</v>
      </c>
      <c r="B1" s="2" t="s">
        <v>2</v>
      </c>
      <c r="C1" s="2" t="s">
        <v>30</v>
      </c>
    </row>
    <row r="2" spans="1:3">
      <c r="A2" s="3" t="s">
        <v>146</v>
      </c>
    </row>
    <row r="3" spans="1:3">
      <c r="A3" s="4" t="s">
        <v>147</v>
      </c>
      <c r="B3" s="5" t="n">
        <v>500000000</v>
      </c>
      <c r="C3" s="5" t="n">
        <v>500000000</v>
      </c>
    </row>
    <row r="4" spans="1:3">
      <c r="A4" s="4" t="s">
        <v>148</v>
      </c>
      <c r="B4" s="6" t="n">
        <v>1</v>
      </c>
      <c r="C4" s="6" t="n">
        <v>1</v>
      </c>
    </row>
    <row r="5" spans="1:3">
      <c r="A5" s="4" t="s">
        <v>149</v>
      </c>
      <c r="B5" s="5" t="n">
        <v>195843297</v>
      </c>
      <c r="C5" s="5" t="n">
        <v>195804665</v>
      </c>
    </row>
    <row r="6" spans="1:3">
      <c r="A6" s="4" t="s">
        <v>150</v>
      </c>
      <c r="B6" s="5" t="n">
        <v>538921</v>
      </c>
      <c r="C6" s="5" t="n">
        <v>538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557</v>
      </c>
    </row>
    <row r="2" spans="1:2">
      <c r="A2" s="4" t="s">
        <v>558</v>
      </c>
    </row>
    <row r="3" spans="1:2">
      <c r="A3" s="3" t="s">
        <v>418</v>
      </c>
    </row>
    <row r="4" spans="1:2">
      <c r="A4" s="4" t="s">
        <v>559</v>
      </c>
      <c r="B4" s="4" t="s">
        <v>4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494</v>
      </c>
    </row>
    <row r="2" spans="1:3">
      <c r="B2" s="2" t="s">
        <v>2</v>
      </c>
      <c r="C2" s="2" t="s">
        <v>30</v>
      </c>
    </row>
    <row r="3" spans="1:3">
      <c r="A3" s="3" t="s">
        <v>97</v>
      </c>
    </row>
    <row r="4" spans="1:3">
      <c r="A4" s="4" t="s">
        <v>561</v>
      </c>
      <c r="B4" s="6" t="n">
        <v>14391</v>
      </c>
      <c r="C4" s="6" t="n">
        <v>54847</v>
      </c>
    </row>
    <row r="5" spans="1:3">
      <c r="A5" s="3" t="s">
        <v>562</v>
      </c>
    </row>
    <row r="6" spans="1:3">
      <c r="A6" s="4" t="s">
        <v>563</v>
      </c>
      <c r="B6" s="5" t="n">
        <v>196664</v>
      </c>
      <c r="C6" s="6" t="n">
        <v>561617</v>
      </c>
    </row>
    <row r="7" spans="1:3">
      <c r="A7" s="4" t="s">
        <v>564</v>
      </c>
    </row>
    <row r="8" spans="1:3">
      <c r="A8" s="3" t="s">
        <v>97</v>
      </c>
    </row>
    <row r="9" spans="1:3">
      <c r="A9" s="4" t="s">
        <v>101</v>
      </c>
      <c r="B9" s="5" t="n">
        <v>68</v>
      </c>
    </row>
    <row r="10" spans="1:3">
      <c r="A10" s="4" t="s">
        <v>561</v>
      </c>
      <c r="B10" s="5" t="n">
        <v>68</v>
      </c>
    </row>
    <row r="11" spans="1:3">
      <c r="A11" s="3" t="s">
        <v>562</v>
      </c>
    </row>
    <row r="12" spans="1:3">
      <c r="A12" s="4" t="s">
        <v>107</v>
      </c>
      <c r="B12" s="5" t="n">
        <v>93424</v>
      </c>
    </row>
    <row r="13" spans="1:3">
      <c r="A13" s="4" t="s">
        <v>285</v>
      </c>
      <c r="B13" s="5" t="n">
        <v>9737</v>
      </c>
    </row>
    <row r="14" spans="1:3">
      <c r="A14" s="4" t="s">
        <v>565</v>
      </c>
      <c r="B14" s="5" t="n">
        <v>2311</v>
      </c>
    </row>
    <row r="15" spans="1:3">
      <c r="A15" s="4" t="s">
        <v>563</v>
      </c>
      <c r="B15" s="5" t="n">
        <v>100850</v>
      </c>
    </row>
    <row r="16" spans="1:3">
      <c r="A16" s="4" t="s">
        <v>566</v>
      </c>
      <c r="B16" s="5" t="n">
        <v>100918</v>
      </c>
    </row>
    <row r="17" spans="1:3">
      <c r="A17" s="4" t="s">
        <v>567</v>
      </c>
      <c r="B17" s="5" t="n">
        <v>2300</v>
      </c>
    </row>
    <row r="18" spans="1:3">
      <c r="A18" s="4" t="s">
        <v>568</v>
      </c>
      <c r="B18" s="6" t="n">
        <v>1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415</v>
      </c>
      <c r="C1" s="2" t="s">
        <v>416</v>
      </c>
    </row>
    <row r="2" spans="1:3">
      <c r="A2" s="4" t="s">
        <v>417</v>
      </c>
    </row>
    <row r="3" spans="1:3">
      <c r="A3" s="3" t="s">
        <v>418</v>
      </c>
    </row>
    <row r="4" spans="1:3">
      <c r="A4" s="4" t="s">
        <v>419</v>
      </c>
      <c r="C4" s="4" t="s">
        <v>420</v>
      </c>
    </row>
    <row r="5" spans="1:3">
      <c r="A5" s="4" t="s">
        <v>421</v>
      </c>
    </row>
    <row r="6" spans="1:3">
      <c r="A6" s="3" t="s">
        <v>418</v>
      </c>
    </row>
    <row r="7" spans="1:3">
      <c r="A7" s="4" t="s">
        <v>419</v>
      </c>
      <c r="C7" s="4" t="s">
        <v>420</v>
      </c>
    </row>
    <row r="8" spans="1:3">
      <c r="A8" s="4" t="s">
        <v>422</v>
      </c>
      <c r="B8" s="4" t="s">
        <v>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0</v>
      </c>
      <c r="C1" s="2" t="s">
        <v>2</v>
      </c>
      <c r="E1" s="2" t="s">
        <v>30</v>
      </c>
    </row>
    <row r="2" spans="1:5">
      <c r="A2" s="3" t="s">
        <v>97</v>
      </c>
    </row>
    <row r="3" spans="1:5">
      <c r="A3" s="4" t="s">
        <v>561</v>
      </c>
      <c r="C3" s="6" t="n">
        <v>14391</v>
      </c>
      <c r="E3" s="6" t="n">
        <v>54847</v>
      </c>
    </row>
    <row r="4" spans="1:5">
      <c r="A4" s="3" t="s">
        <v>562</v>
      </c>
    </row>
    <row r="5" spans="1:5">
      <c r="A5" s="4" t="s">
        <v>563</v>
      </c>
      <c r="C5" s="5" t="n">
        <v>196664</v>
      </c>
      <c r="E5" s="5" t="n">
        <v>561617</v>
      </c>
    </row>
    <row r="6" spans="1:5">
      <c r="A6" s="3" t="s">
        <v>115</v>
      </c>
    </row>
    <row r="7" spans="1:5">
      <c r="A7" s="4" t="s">
        <v>571</v>
      </c>
      <c r="C7" s="5" t="n">
        <v>9924</v>
      </c>
      <c r="E7" s="5" t="n">
        <v>126483</v>
      </c>
    </row>
    <row r="8" spans="1:5">
      <c r="A8" s="3" t="s">
        <v>572</v>
      </c>
    </row>
    <row r="9" spans="1:5">
      <c r="A9" s="4" t="s">
        <v>573</v>
      </c>
      <c r="C9" s="5" t="n">
        <v>0</v>
      </c>
      <c r="E9" s="5" t="n">
        <v>63750</v>
      </c>
    </row>
    <row r="10" spans="1:5">
      <c r="A10" s="4" t="s">
        <v>574</v>
      </c>
    </row>
    <row r="11" spans="1:5">
      <c r="A11" s="3" t="s">
        <v>97</v>
      </c>
    </row>
    <row r="12" spans="1:5">
      <c r="A12" s="4" t="s">
        <v>99</v>
      </c>
      <c r="C12" s="5" t="n">
        <v>355</v>
      </c>
      <c r="E12" s="5" t="n">
        <v>13387</v>
      </c>
    </row>
    <row r="13" spans="1:5">
      <c r="A13" s="4" t="s">
        <v>100</v>
      </c>
      <c r="C13" s="5" t="n">
        <v>0</v>
      </c>
      <c r="E13" s="5" t="n">
        <v>1308</v>
      </c>
    </row>
    <row r="14" spans="1:5">
      <c r="A14" s="4" t="s">
        <v>575</v>
      </c>
      <c r="C14" s="5" t="n">
        <v>0</v>
      </c>
      <c r="E14" s="5" t="n">
        <v>9665</v>
      </c>
    </row>
    <row r="15" spans="1:5">
      <c r="A15" s="4" t="s">
        <v>101</v>
      </c>
      <c r="C15" s="5" t="n">
        <v>0</v>
      </c>
      <c r="E15" s="5" t="n">
        <v>221</v>
      </c>
    </row>
    <row r="16" spans="1:5">
      <c r="A16" s="4" t="s">
        <v>561</v>
      </c>
      <c r="C16" s="5" t="n">
        <v>355</v>
      </c>
      <c r="E16" s="5" t="n">
        <v>24581</v>
      </c>
    </row>
    <row r="17" spans="1:5">
      <c r="A17" s="3" t="s">
        <v>562</v>
      </c>
    </row>
    <row r="18" spans="1:5">
      <c r="A18" s="4" t="s">
        <v>104</v>
      </c>
      <c r="C18" s="5" t="n">
        <v>0</v>
      </c>
      <c r="E18" s="5" t="n">
        <v>37</v>
      </c>
    </row>
    <row r="19" spans="1:5">
      <c r="A19" s="4" t="s">
        <v>107</v>
      </c>
      <c r="C19" s="5" t="n">
        <v>5507</v>
      </c>
      <c r="E19" s="5" t="n">
        <v>793422</v>
      </c>
    </row>
    <row r="20" spans="1:5">
      <c r="A20" s="4" t="s">
        <v>126</v>
      </c>
      <c r="C20" s="5" t="n">
        <v>91098</v>
      </c>
      <c r="E20" s="5" t="n">
        <v>124035</v>
      </c>
    </row>
    <row r="21" spans="1:5">
      <c r="A21" s="4" t="s">
        <v>111</v>
      </c>
      <c r="C21" s="5" t="n">
        <v>161</v>
      </c>
      <c r="E21" s="5" t="n">
        <v>161</v>
      </c>
    </row>
    <row r="22" spans="1:5">
      <c r="A22" s="4" t="s">
        <v>565</v>
      </c>
      <c r="C22" s="5" t="n">
        <v>938</v>
      </c>
      <c r="E22" s="5" t="n">
        <v>754541</v>
      </c>
    </row>
    <row r="23" spans="1:5">
      <c r="A23" s="4" t="s">
        <v>563</v>
      </c>
      <c r="C23" s="5" t="n">
        <v>95828</v>
      </c>
      <c r="E23" s="5" t="n">
        <v>163114</v>
      </c>
    </row>
    <row r="24" spans="1:5">
      <c r="A24" s="4" t="s">
        <v>566</v>
      </c>
      <c r="C24" s="5" t="n">
        <v>96183</v>
      </c>
      <c r="E24" s="5" t="n">
        <v>187695</v>
      </c>
    </row>
    <row r="25" spans="1:5">
      <c r="A25" s="3" t="s">
        <v>115</v>
      </c>
    </row>
    <row r="26" spans="1:5">
      <c r="A26" s="4" t="s">
        <v>117</v>
      </c>
      <c r="C26" s="5" t="n">
        <v>141</v>
      </c>
      <c r="E26" s="5" t="n">
        <v>25013</v>
      </c>
    </row>
    <row r="27" spans="1:5">
      <c r="A27" s="4" t="s">
        <v>118</v>
      </c>
      <c r="C27" s="5" t="n">
        <v>19</v>
      </c>
      <c r="D27" s="4" t="s">
        <v>50</v>
      </c>
      <c r="E27" s="5" t="n">
        <v>1052</v>
      </c>
    </row>
    <row r="28" spans="1:5">
      <c r="A28" s="4" t="s">
        <v>120</v>
      </c>
      <c r="C28" s="5" t="n">
        <v>0</v>
      </c>
      <c r="E28" s="5" t="n">
        <v>13080</v>
      </c>
    </row>
    <row r="29" spans="1:5">
      <c r="A29" s="4" t="s">
        <v>121</v>
      </c>
      <c r="C29" s="5" t="n">
        <v>2358</v>
      </c>
      <c r="E29" s="5" t="n">
        <v>4838</v>
      </c>
    </row>
    <row r="30" spans="1:5">
      <c r="A30" s="4" t="s">
        <v>571</v>
      </c>
      <c r="C30" s="5" t="n">
        <v>2518</v>
      </c>
      <c r="E30" s="5" t="n">
        <v>43983</v>
      </c>
    </row>
    <row r="31" spans="1:5">
      <c r="A31" s="3" t="s">
        <v>572</v>
      </c>
    </row>
    <row r="32" spans="1:5">
      <c r="A32" s="4" t="s">
        <v>576</v>
      </c>
      <c r="C32" s="5" t="n">
        <v>2518</v>
      </c>
      <c r="E32" s="5" t="n">
        <v>43983</v>
      </c>
    </row>
    <row r="33" spans="1:5">
      <c r="A33" s="4" t="s">
        <v>577</v>
      </c>
    </row>
    <row r="34" spans="1:5">
      <c r="A34" s="3" t="s">
        <v>97</v>
      </c>
    </row>
    <row r="35" spans="1:5">
      <c r="A35" s="4" t="s">
        <v>98</v>
      </c>
      <c r="C35" s="5" t="n">
        <v>0</v>
      </c>
      <c r="E35" s="5" t="n">
        <v>688</v>
      </c>
    </row>
    <row r="36" spans="1:5">
      <c r="A36" s="4" t="s">
        <v>99</v>
      </c>
      <c r="C36" s="5" t="n">
        <v>0</v>
      </c>
      <c r="E36" s="5" t="n">
        <v>7693</v>
      </c>
    </row>
    <row r="37" spans="1:5">
      <c r="A37" s="4" t="s">
        <v>100</v>
      </c>
      <c r="C37" s="5" t="n">
        <v>0</v>
      </c>
      <c r="E37" s="5" t="n">
        <v>13176</v>
      </c>
    </row>
    <row r="38" spans="1:5">
      <c r="A38" s="4" t="s">
        <v>575</v>
      </c>
      <c r="C38" s="5" t="n">
        <v>13987</v>
      </c>
      <c r="E38" s="5" t="n">
        <v>2495</v>
      </c>
    </row>
    <row r="39" spans="1:5">
      <c r="A39" s="4" t="s">
        <v>101</v>
      </c>
      <c r="C39" s="5" t="n">
        <v>0</v>
      </c>
      <c r="E39" s="5" t="n">
        <v>6214</v>
      </c>
    </row>
    <row r="40" spans="1:5">
      <c r="A40" s="4" t="s">
        <v>561</v>
      </c>
      <c r="C40" s="5" t="n">
        <v>13987</v>
      </c>
      <c r="E40" s="5" t="n">
        <v>30266</v>
      </c>
    </row>
    <row r="41" spans="1:5">
      <c r="A41" s="3" t="s">
        <v>562</v>
      </c>
    </row>
    <row r="42" spans="1:5">
      <c r="A42" s="4" t="s">
        <v>107</v>
      </c>
      <c r="C42" s="5" t="n">
        <v>0</v>
      </c>
      <c r="E42" s="5" t="n">
        <v>412717</v>
      </c>
    </row>
    <row r="43" spans="1:5">
      <c r="A43" s="4" t="s">
        <v>111</v>
      </c>
      <c r="C43" s="5" t="n">
        <v>0</v>
      </c>
      <c r="E43" s="5" t="n">
        <v>9627</v>
      </c>
    </row>
    <row r="44" spans="1:5">
      <c r="A44" s="4" t="s">
        <v>563</v>
      </c>
      <c r="C44" s="5" t="n">
        <v>0</v>
      </c>
      <c r="E44" s="5" t="n">
        <v>422344</v>
      </c>
    </row>
    <row r="45" spans="1:5">
      <c r="A45" s="4" t="s">
        <v>566</v>
      </c>
      <c r="C45" s="5" t="n">
        <v>13987</v>
      </c>
      <c r="E45" s="5" t="n">
        <v>452610</v>
      </c>
    </row>
    <row r="46" spans="1:5">
      <c r="A46" s="3" t="s">
        <v>115</v>
      </c>
    </row>
    <row r="47" spans="1:5">
      <c r="A47" s="4" t="s">
        <v>578</v>
      </c>
      <c r="C47" s="5" t="n">
        <v>0</v>
      </c>
      <c r="E47" s="5" t="n">
        <v>45500</v>
      </c>
    </row>
    <row r="48" spans="1:5">
      <c r="A48" s="4" t="s">
        <v>116</v>
      </c>
      <c r="C48" s="5" t="n">
        <v>0</v>
      </c>
      <c r="E48" s="5" t="n">
        <v>5250</v>
      </c>
    </row>
    <row r="49" spans="1:5">
      <c r="A49" s="4" t="s">
        <v>117</v>
      </c>
      <c r="C49" s="5" t="n">
        <v>7425</v>
      </c>
      <c r="E49" s="5" t="n">
        <v>24468</v>
      </c>
    </row>
    <row r="50" spans="1:5">
      <c r="A50" s="4" t="s">
        <v>118</v>
      </c>
      <c r="C50" s="5" t="n">
        <v>0</v>
      </c>
      <c r="E50" s="5" t="n">
        <v>1391</v>
      </c>
    </row>
    <row r="51" spans="1:5">
      <c r="A51" s="4" t="s">
        <v>120</v>
      </c>
      <c r="C51" s="5" t="n">
        <v>0</v>
      </c>
      <c r="E51" s="5" t="n">
        <v>938</v>
      </c>
    </row>
    <row r="52" spans="1:5">
      <c r="A52" s="4" t="s">
        <v>121</v>
      </c>
      <c r="C52" s="5" t="n">
        <v>0</v>
      </c>
      <c r="E52" s="5" t="n">
        <v>4953</v>
      </c>
    </row>
    <row r="53" spans="1:5">
      <c r="A53" s="4" t="s">
        <v>571</v>
      </c>
      <c r="C53" s="5" t="n">
        <v>7425</v>
      </c>
      <c r="E53" s="5" t="n">
        <v>82500</v>
      </c>
    </row>
    <row r="54" spans="1:5">
      <c r="A54" s="3" t="s">
        <v>572</v>
      </c>
    </row>
    <row r="55" spans="1:5">
      <c r="A55" s="4" t="s">
        <v>579</v>
      </c>
      <c r="C55" s="5" t="n">
        <v>0</v>
      </c>
      <c r="E55" s="5" t="n">
        <v>63750</v>
      </c>
    </row>
    <row r="56" spans="1:5">
      <c r="A56" s="4" t="s">
        <v>126</v>
      </c>
      <c r="B56" s="4" t="s">
        <v>480</v>
      </c>
      <c r="C56" s="5" t="n">
        <v>14</v>
      </c>
      <c r="E56" s="5" t="n">
        <v>23841</v>
      </c>
    </row>
    <row r="57" spans="1:5">
      <c r="A57" s="4" t="s">
        <v>573</v>
      </c>
      <c r="C57" s="5" t="n">
        <v>14</v>
      </c>
      <c r="E57" s="5" t="n">
        <v>87591</v>
      </c>
    </row>
    <row r="58" spans="1:5">
      <c r="A58" s="4" t="s">
        <v>576</v>
      </c>
      <c r="C58" s="6" t="n">
        <v>7439</v>
      </c>
      <c r="E58" s="6" t="n">
        <v>170091</v>
      </c>
    </row>
    <row r="59" spans="1:5"/>
    <row r="60" spans="1:5">
      <c r="A60" s="4" t="s">
        <v>50</v>
      </c>
      <c r="B60" s="4" t="s">
        <v>580</v>
      </c>
    </row>
    <row r="61" spans="1:5">
      <c r="A61" s="4" t="s">
        <v>480</v>
      </c>
      <c r="B61" s="4" t="s">
        <v>581</v>
      </c>
    </row>
  </sheetData>
  <mergeCells count="5">
    <mergeCell ref="A1:B1"/>
    <mergeCell ref="C1:D1"/>
    <mergeCell ref="A59:D59"/>
    <mergeCell ref="B60:D60"/>
    <mergeCell ref="B61:D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418</v>
      </c>
    </row>
    <row r="3" spans="1:3">
      <c r="A3" s="4" t="s">
        <v>583</v>
      </c>
      <c r="B3" s="6" t="n">
        <v>9117000</v>
      </c>
      <c r="C3" s="6" t="n">
        <v>8990000</v>
      </c>
    </row>
    <row r="4" spans="1:3">
      <c r="A4" s="4" t="s">
        <v>584</v>
      </c>
    </row>
    <row r="5" spans="1:3">
      <c r="A5" s="3" t="s">
        <v>418</v>
      </c>
    </row>
    <row r="6" spans="1:3">
      <c r="A6" s="4" t="s">
        <v>585</v>
      </c>
      <c r="B6" s="5" t="n">
        <v>114700000</v>
      </c>
      <c r="C6" s="5" t="n">
        <v>116200000</v>
      </c>
    </row>
    <row r="7" spans="1:3">
      <c r="A7" s="4" t="s">
        <v>574</v>
      </c>
    </row>
    <row r="8" spans="1:3">
      <c r="A8" s="3" t="s">
        <v>418</v>
      </c>
    </row>
    <row r="9" spans="1:3">
      <c r="A9" s="4" t="s">
        <v>586</v>
      </c>
      <c r="B9" s="5" t="n">
        <v>89300000</v>
      </c>
      <c r="C9" s="5" t="n">
        <v>78900000</v>
      </c>
    </row>
    <row r="10" spans="1:3">
      <c r="A10" s="4" t="s">
        <v>587</v>
      </c>
    </row>
    <row r="11" spans="1:3">
      <c r="A11" s="3" t="s">
        <v>418</v>
      </c>
    </row>
    <row r="12" spans="1:3">
      <c r="A12" s="4" t="s">
        <v>585</v>
      </c>
      <c r="B12" s="5" t="n">
        <v>297200000</v>
      </c>
      <c r="C12" s="5" t="n">
        <v>208200000</v>
      </c>
    </row>
    <row r="13" spans="1:3">
      <c r="A13" s="4" t="s">
        <v>588</v>
      </c>
    </row>
    <row r="14" spans="1:3">
      <c r="A14" s="3" t="s">
        <v>418</v>
      </c>
    </row>
    <row r="15" spans="1:3">
      <c r="A15" s="4" t="s">
        <v>585</v>
      </c>
      <c r="B15" s="5" t="n">
        <v>189100000</v>
      </c>
      <c r="C15" s="5" t="n">
        <v>201400000</v>
      </c>
    </row>
    <row r="16" spans="1:3">
      <c r="A16" s="4" t="s">
        <v>583</v>
      </c>
      <c r="B16" s="6" t="n">
        <v>500000</v>
      </c>
      <c r="C16" s="6" t="n">
        <v>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589</v>
      </c>
      <c r="B1" s="2" t="s">
        <v>494</v>
      </c>
      <c r="H1" s="2" t="s">
        <v>1</v>
      </c>
    </row>
    <row r="2" spans="1:8">
      <c r="B2" s="2" t="s">
        <v>4</v>
      </c>
      <c r="C2" s="2" t="s">
        <v>524</v>
      </c>
      <c r="D2" s="2" t="s">
        <v>30</v>
      </c>
      <c r="E2" s="2" t="s">
        <v>495</v>
      </c>
      <c r="F2" s="2" t="s">
        <v>496</v>
      </c>
      <c r="G2" s="2" t="s">
        <v>525</v>
      </c>
      <c r="H2" s="2" t="s">
        <v>31</v>
      </c>
    </row>
    <row r="3" spans="1:8">
      <c r="A3" s="4" t="s">
        <v>590</v>
      </c>
    </row>
    <row r="4" spans="1:8">
      <c r="A4" s="3" t="s">
        <v>418</v>
      </c>
    </row>
    <row r="5" spans="1:8">
      <c r="A5" s="4" t="s">
        <v>567</v>
      </c>
      <c r="B5" s="6" t="n">
        <v>900000</v>
      </c>
      <c r="C5" s="6" t="n">
        <v>-1400000</v>
      </c>
      <c r="D5" s="6" t="n">
        <v>-1600000</v>
      </c>
      <c r="E5" s="6" t="n">
        <v>356100000</v>
      </c>
      <c r="F5" s="6" t="n">
        <v>400000000</v>
      </c>
    </row>
    <row r="6" spans="1:8">
      <c r="A6" s="4" t="s">
        <v>591</v>
      </c>
      <c r="B6" s="5" t="n">
        <v>600000</v>
      </c>
      <c r="C6" s="6" t="n">
        <v>-900000</v>
      </c>
      <c r="D6" s="6" t="n">
        <v>-1000000</v>
      </c>
      <c r="E6" s="6" t="n">
        <v>224400000</v>
      </c>
      <c r="F6" s="6" t="n">
        <v>252000000</v>
      </c>
    </row>
    <row r="7" spans="1:8">
      <c r="A7" s="4" t="s">
        <v>592</v>
      </c>
      <c r="G7" s="6" t="n">
        <v>315300000</v>
      </c>
    </row>
    <row r="8" spans="1:8">
      <c r="A8" s="4" t="s">
        <v>593</v>
      </c>
      <c r="G8" s="6" t="n">
        <v>500400000</v>
      </c>
    </row>
    <row r="9" spans="1:8">
      <c r="A9" s="4" t="s">
        <v>594</v>
      </c>
      <c r="H9" s="6" t="n">
        <v>209200000</v>
      </c>
    </row>
    <row r="10" spans="1:8">
      <c r="A10" s="4" t="s">
        <v>577</v>
      </c>
    </row>
    <row r="11" spans="1:8">
      <c r="A11" s="3" t="s">
        <v>418</v>
      </c>
    </row>
    <row r="12" spans="1:8">
      <c r="A12" s="4" t="s">
        <v>567</v>
      </c>
      <c r="B12" s="5" t="n">
        <v>251900000</v>
      </c>
    </row>
    <row r="13" spans="1:8">
      <c r="A13" s="4" t="s">
        <v>591</v>
      </c>
      <c r="B13" s="6" t="n">
        <v>156700000</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595</v>
      </c>
      <c r="B1" s="2" t="s">
        <v>494</v>
      </c>
      <c r="E1" s="2" t="s">
        <v>1</v>
      </c>
      <c r="G1" s="2" t="s">
        <v>596</v>
      </c>
    </row>
    <row r="2" spans="1:7">
      <c r="B2" s="2" t="s">
        <v>4</v>
      </c>
      <c r="C2" s="2" t="s">
        <v>524</v>
      </c>
      <c r="D2" s="2" t="s">
        <v>30</v>
      </c>
      <c r="E2" s="2" t="s">
        <v>2</v>
      </c>
      <c r="F2" s="2" t="s">
        <v>30</v>
      </c>
      <c r="G2" s="2" t="s">
        <v>2</v>
      </c>
    </row>
    <row r="3" spans="1:7">
      <c r="A3" s="4" t="s">
        <v>597</v>
      </c>
    </row>
    <row r="4" spans="1:7">
      <c r="A4" s="3" t="s">
        <v>418</v>
      </c>
    </row>
    <row r="5" spans="1:7">
      <c r="A5" s="4" t="s">
        <v>598</v>
      </c>
      <c r="C5" s="6" t="n">
        <v>300000</v>
      </c>
      <c r="E5" s="6" t="n">
        <v>5600000</v>
      </c>
      <c r="F5" s="6" t="n">
        <v>2500000</v>
      </c>
      <c r="G5" s="6" t="n">
        <v>10500000</v>
      </c>
    </row>
    <row r="6" spans="1:7">
      <c r="A6" s="4" t="s">
        <v>599</v>
      </c>
    </row>
    <row r="7" spans="1:7">
      <c r="A7" s="3" t="s">
        <v>418</v>
      </c>
    </row>
    <row r="8" spans="1:7">
      <c r="A8" s="4" t="s">
        <v>598</v>
      </c>
      <c r="B8" s="6" t="n">
        <v>3200000</v>
      </c>
      <c r="D8" s="6" t="n">
        <v>3300000</v>
      </c>
      <c r="E8" s="6" t="n">
        <v>90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30</v>
      </c>
      <c r="C2" s="2" t="s">
        <v>31</v>
      </c>
    </row>
    <row r="3" spans="1:3">
      <c r="A3" s="4" t="s">
        <v>601</v>
      </c>
    </row>
    <row r="4" spans="1:3">
      <c r="A4" s="3" t="s">
        <v>418</v>
      </c>
    </row>
    <row r="5" spans="1:3">
      <c r="A5" s="4" t="s">
        <v>602</v>
      </c>
      <c r="B5" s="9" t="n">
        <v>-18.3</v>
      </c>
      <c r="C5" s="9" t="n">
        <v>2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3</v>
      </c>
      <c r="C1" s="2" t="s">
        <v>494</v>
      </c>
      <c r="K1" s="2" t="s">
        <v>1</v>
      </c>
    </row>
    <row r="2" spans="1:13">
      <c r="C2" s="2" t="s">
        <v>2</v>
      </c>
      <c r="D2" s="2" t="s">
        <v>523</v>
      </c>
      <c r="E2" s="2" t="s">
        <v>4</v>
      </c>
      <c r="F2" s="2" t="s">
        <v>524</v>
      </c>
      <c r="G2" s="2" t="s">
        <v>30</v>
      </c>
      <c r="H2" s="2" t="s">
        <v>495</v>
      </c>
      <c r="I2" s="2" t="s">
        <v>496</v>
      </c>
      <c r="J2" s="2" t="s">
        <v>525</v>
      </c>
      <c r="K2" s="2" t="s">
        <v>2</v>
      </c>
      <c r="L2" s="2" t="s">
        <v>30</v>
      </c>
      <c r="M2" s="2" t="s">
        <v>31</v>
      </c>
    </row>
    <row r="3" spans="1:13">
      <c r="A3" s="3" t="s">
        <v>418</v>
      </c>
    </row>
    <row r="4" spans="1:13">
      <c r="A4" s="4" t="s">
        <v>182</v>
      </c>
      <c r="B4" s="4" t="s">
        <v>50</v>
      </c>
      <c r="K4" s="6" t="n">
        <v>-300354</v>
      </c>
      <c r="L4" s="6" t="n">
        <v>-834080</v>
      </c>
      <c r="M4" s="6" t="n">
        <v>109311</v>
      </c>
    </row>
    <row r="5" spans="1:13">
      <c r="A5" s="4" t="s">
        <v>84</v>
      </c>
      <c r="K5" s="5" t="n">
        <v>-131691</v>
      </c>
      <c r="L5" s="5" t="n">
        <v>-35256</v>
      </c>
      <c r="M5" s="5" t="n">
        <v>-3895</v>
      </c>
    </row>
    <row r="6" spans="1:13">
      <c r="A6" s="4" t="s">
        <v>604</v>
      </c>
      <c r="C6" s="6" t="n">
        <v>-816</v>
      </c>
      <c r="D6" s="6" t="n">
        <v>-5400</v>
      </c>
      <c r="E6" s="6" t="n">
        <v>-155451</v>
      </c>
      <c r="F6" s="6" t="n">
        <v>-6996</v>
      </c>
      <c r="G6" s="6" t="n">
        <v>-3368</v>
      </c>
      <c r="H6" s="6" t="n">
        <v>-213334</v>
      </c>
      <c r="I6" s="6" t="n">
        <v>-255665</v>
      </c>
      <c r="J6" s="6" t="n">
        <v>-326457</v>
      </c>
    </row>
    <row r="7" spans="1:13">
      <c r="A7" s="4" t="s">
        <v>605</v>
      </c>
    </row>
    <row r="8" spans="1:13">
      <c r="A8" s="3" t="s">
        <v>418</v>
      </c>
    </row>
    <row r="9" spans="1:13">
      <c r="A9" s="4" t="s">
        <v>606</v>
      </c>
      <c r="K9" s="5" t="n">
        <v>123024</v>
      </c>
      <c r="L9" s="5" t="n">
        <v>363115</v>
      </c>
      <c r="M9" s="5" t="n">
        <v>547571</v>
      </c>
    </row>
    <row r="10" spans="1:13">
      <c r="A10" s="4" t="s">
        <v>607</v>
      </c>
      <c r="K10" s="5" t="n">
        <v>513813</v>
      </c>
      <c r="L10" s="5" t="n">
        <v>1666941</v>
      </c>
      <c r="M10" s="5" t="n">
        <v>386651</v>
      </c>
    </row>
    <row r="11" spans="1:13">
      <c r="A11" s="4" t="s">
        <v>608</v>
      </c>
      <c r="K11" s="5" t="n">
        <v>-390789</v>
      </c>
      <c r="L11" s="5" t="n">
        <v>-1303826</v>
      </c>
      <c r="M11" s="5" t="n">
        <v>160920</v>
      </c>
    </row>
    <row r="12" spans="1:13">
      <c r="A12" s="4" t="s">
        <v>44</v>
      </c>
      <c r="K12" s="5" t="n">
        <v>306</v>
      </c>
      <c r="L12" s="5" t="n">
        <v>3149</v>
      </c>
      <c r="M12" s="5" t="n">
        <v>1898</v>
      </c>
    </row>
    <row r="13" spans="1:13">
      <c r="A13" s="4" t="s">
        <v>45</v>
      </c>
      <c r="K13" s="5" t="n">
        <v>1753</v>
      </c>
      <c r="L13" s="5" t="n">
        <v>2124</v>
      </c>
      <c r="M13" s="5" t="n">
        <v>145</v>
      </c>
    </row>
    <row r="14" spans="1:13">
      <c r="A14" s="4" t="s">
        <v>609</v>
      </c>
      <c r="K14" s="5" t="n">
        <v>-392236</v>
      </c>
      <c r="L14" s="5" t="n">
        <v>-1302801</v>
      </c>
      <c r="M14" s="5" t="n">
        <v>162673</v>
      </c>
    </row>
    <row r="15" spans="1:13">
      <c r="A15" s="4" t="s">
        <v>47</v>
      </c>
      <c r="K15" s="5" t="n">
        <v>-91882</v>
      </c>
      <c r="L15" s="5" t="n">
        <v>-468721</v>
      </c>
      <c r="M15" s="5" t="n">
        <v>53362</v>
      </c>
    </row>
    <row r="16" spans="1:13">
      <c r="A16" s="4" t="s">
        <v>182</v>
      </c>
      <c r="K16" s="5" t="n">
        <v>-300354</v>
      </c>
      <c r="L16" s="5" t="n">
        <v>-834080</v>
      </c>
      <c r="M16" s="5" t="n">
        <v>109311</v>
      </c>
    </row>
    <row r="17" spans="1:13">
      <c r="A17" s="4" t="s">
        <v>84</v>
      </c>
      <c r="K17" s="5" t="n">
        <v>-131691</v>
      </c>
      <c r="L17" s="5" t="n">
        <v>-35256</v>
      </c>
      <c r="M17" s="5" t="n">
        <v>-3895</v>
      </c>
    </row>
    <row r="18" spans="1:13">
      <c r="A18" s="4" t="s">
        <v>604</v>
      </c>
      <c r="K18" s="5" t="n">
        <v>-168663</v>
      </c>
      <c r="L18" s="5" t="n">
        <v>-798824</v>
      </c>
      <c r="M18" s="5" t="n">
        <v>113206</v>
      </c>
    </row>
    <row r="19" spans="1:13">
      <c r="A19" s="4" t="s">
        <v>577</v>
      </c>
    </row>
    <row r="20" spans="1:13">
      <c r="A20" s="3" t="s">
        <v>418</v>
      </c>
    </row>
    <row r="21" spans="1:13">
      <c r="A21" s="4" t="s">
        <v>610</v>
      </c>
      <c r="K21" s="6" t="n">
        <v>-253500</v>
      </c>
      <c r="L21" s="6" t="n">
        <v>-31500</v>
      </c>
      <c r="M21" s="6" t="n">
        <v>-3200</v>
      </c>
    </row>
    <row r="22" spans="1:13"/>
    <row r="23" spans="1:13">
      <c r="A23" s="4" t="s">
        <v>50</v>
      </c>
      <c r="B23" s="4" t="s">
        <v>63</v>
      </c>
    </row>
  </sheetData>
  <mergeCells count="5">
    <mergeCell ref="A1:B2"/>
    <mergeCell ref="C1:J1"/>
    <mergeCell ref="K1:M1"/>
    <mergeCell ref="A22:L22"/>
    <mergeCell ref="B23:L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s>
  <sheetData>
    <row r="1" spans="1:5">
      <c r="A1" s="1" t="s">
        <v>611</v>
      </c>
      <c r="C1" s="2" t="s">
        <v>1</v>
      </c>
    </row>
    <row r="2" spans="1:5">
      <c r="C2" s="2" t="s">
        <v>2</v>
      </c>
      <c r="D2" s="2" t="s">
        <v>30</v>
      </c>
    </row>
    <row r="3" spans="1:5">
      <c r="A3" s="3" t="s">
        <v>612</v>
      </c>
    </row>
    <row r="4" spans="1:5">
      <c r="A4" s="4" t="s">
        <v>613</v>
      </c>
      <c r="B4" s="4" t="s">
        <v>50</v>
      </c>
      <c r="C4" s="6" t="n">
        <v>635204</v>
      </c>
      <c r="D4" s="6" t="n">
        <v>635204</v>
      </c>
    </row>
    <row r="5" spans="1:5">
      <c r="A5" s="4" t="s">
        <v>614</v>
      </c>
      <c r="C5" s="5" t="n">
        <v>6324</v>
      </c>
      <c r="D5" s="5" t="n">
        <v>0</v>
      </c>
    </row>
    <row r="6" spans="1:5">
      <c r="A6" s="4" t="s">
        <v>615</v>
      </c>
      <c r="C6" s="5" t="n">
        <v>-9737</v>
      </c>
    </row>
    <row r="7" spans="1:5">
      <c r="A7" s="4" t="s">
        <v>616</v>
      </c>
      <c r="C7" s="5" t="n">
        <v>631791</v>
      </c>
      <c r="D7" s="5" t="n">
        <v>635204</v>
      </c>
      <c r="E7" s="4" t="s">
        <v>50</v>
      </c>
    </row>
    <row r="8" spans="1:5">
      <c r="A8" s="4" t="s">
        <v>440</v>
      </c>
    </row>
    <row r="9" spans="1:5">
      <c r="A9" s="3" t="s">
        <v>612</v>
      </c>
    </row>
    <row r="10" spans="1:5">
      <c r="A10" s="4" t="s">
        <v>613</v>
      </c>
      <c r="C10" s="5" t="n">
        <v>345736</v>
      </c>
      <c r="D10" s="5" t="n">
        <v>345736</v>
      </c>
    </row>
    <row r="11" spans="1:5">
      <c r="A11" s="4" t="s">
        <v>614</v>
      </c>
      <c r="C11" s="5" t="n">
        <v>0</v>
      </c>
      <c r="D11" s="5" t="n">
        <v>0</v>
      </c>
    </row>
    <row r="12" spans="1:5">
      <c r="A12" s="4" t="s">
        <v>615</v>
      </c>
      <c r="C12" s="5" t="n">
        <v>0</v>
      </c>
    </row>
    <row r="13" spans="1:5">
      <c r="A13" s="4" t="s">
        <v>616</v>
      </c>
      <c r="C13" s="5" t="n">
        <v>345736</v>
      </c>
      <c r="D13" s="5" t="n">
        <v>345736</v>
      </c>
    </row>
    <row r="14" spans="1:5">
      <c r="A14" s="4" t="s">
        <v>441</v>
      </c>
    </row>
    <row r="15" spans="1:5">
      <c r="A15" s="3" t="s">
        <v>612</v>
      </c>
    </row>
    <row r="16" spans="1:5">
      <c r="A16" s="4" t="s">
        <v>613</v>
      </c>
      <c r="B16" s="4" t="s">
        <v>50</v>
      </c>
      <c r="C16" s="5" t="n">
        <v>9737</v>
      </c>
      <c r="D16" s="5" t="n">
        <v>9737</v>
      </c>
    </row>
    <row r="17" spans="1:5">
      <c r="A17" s="4" t="s">
        <v>614</v>
      </c>
      <c r="C17" s="5" t="n">
        <v>0</v>
      </c>
      <c r="D17" s="5" t="n">
        <v>0</v>
      </c>
    </row>
    <row r="18" spans="1:5">
      <c r="A18" s="4" t="s">
        <v>615</v>
      </c>
      <c r="C18" s="5" t="n">
        <v>-9737</v>
      </c>
    </row>
    <row r="19" spans="1:5">
      <c r="A19" s="4" t="s">
        <v>616</v>
      </c>
      <c r="C19" s="5" t="n">
        <v>0</v>
      </c>
      <c r="D19" s="5" t="n">
        <v>9737</v>
      </c>
      <c r="E19" s="4" t="s">
        <v>50</v>
      </c>
    </row>
    <row r="20" spans="1:5">
      <c r="A20" s="4" t="s">
        <v>617</v>
      </c>
      <c r="C20" s="5" t="n">
        <v>12300</v>
      </c>
      <c r="D20" s="5" t="n">
        <v>12300</v>
      </c>
    </row>
    <row r="21" spans="1:5">
      <c r="A21" s="4" t="s">
        <v>442</v>
      </c>
    </row>
    <row r="22" spans="1:5">
      <c r="A22" s="3" t="s">
        <v>612</v>
      </c>
    </row>
    <row r="23" spans="1:5">
      <c r="A23" s="4" t="s">
        <v>613</v>
      </c>
      <c r="C23" s="5" t="n">
        <v>176290</v>
      </c>
      <c r="D23" s="5" t="n">
        <v>176290</v>
      </c>
    </row>
    <row r="24" spans="1:5">
      <c r="A24" s="4" t="s">
        <v>614</v>
      </c>
      <c r="C24" s="5" t="n">
        <v>0</v>
      </c>
      <c r="D24" s="5" t="n">
        <v>0</v>
      </c>
    </row>
    <row r="25" spans="1:5">
      <c r="A25" s="4" t="s">
        <v>615</v>
      </c>
      <c r="C25" s="5" t="n">
        <v>0</v>
      </c>
    </row>
    <row r="26" spans="1:5">
      <c r="A26" s="4" t="s">
        <v>616</v>
      </c>
      <c r="C26" s="5" t="n">
        <v>176290</v>
      </c>
      <c r="D26" s="5" t="n">
        <v>176290</v>
      </c>
    </row>
    <row r="27" spans="1:5">
      <c r="A27" s="4" t="s">
        <v>443</v>
      </c>
    </row>
    <row r="28" spans="1:5">
      <c r="A28" s="3" t="s">
        <v>612</v>
      </c>
    </row>
    <row r="29" spans="1:5">
      <c r="A29" s="4" t="s">
        <v>613</v>
      </c>
      <c r="C29" s="5" t="n">
        <v>103441</v>
      </c>
      <c r="D29" s="5" t="n">
        <v>103441</v>
      </c>
    </row>
    <row r="30" spans="1:5">
      <c r="A30" s="4" t="s">
        <v>614</v>
      </c>
      <c r="C30" s="5" t="n">
        <v>6324</v>
      </c>
      <c r="D30" s="5" t="n">
        <v>0</v>
      </c>
    </row>
    <row r="31" spans="1:5">
      <c r="A31" s="4" t="s">
        <v>615</v>
      </c>
      <c r="C31" s="5" t="n">
        <v>0</v>
      </c>
    </row>
    <row r="32" spans="1:5">
      <c r="A32" s="4" t="s">
        <v>616</v>
      </c>
      <c r="C32" s="6" t="n">
        <v>109765</v>
      </c>
      <c r="D32" s="6" t="n">
        <v>103441</v>
      </c>
    </row>
    <row r="33" spans="1:5"/>
    <row r="34" spans="1:5">
      <c r="A34" s="4" t="s">
        <v>50</v>
      </c>
      <c r="B34" s="4" t="s">
        <v>144</v>
      </c>
    </row>
  </sheetData>
  <mergeCells count="5">
    <mergeCell ref="A1:B2"/>
    <mergeCell ref="C1:E1"/>
    <mergeCell ref="D2:E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2"/>
    <col customWidth="1" max="6" min="6" width="18"/>
    <col customWidth="1" max="7" min="7" width="43"/>
    <col customWidth="1" max="8" min="8" width="15"/>
    <col customWidth="1" max="9" min="9" width="24"/>
  </cols>
  <sheetData>
    <row r="1" spans="1:9">
      <c r="A1" s="1" t="s">
        <v>151</v>
      </c>
      <c r="B1" s="2" t="s">
        <v>152</v>
      </c>
      <c r="C1" s="2" t="s">
        <v>153</v>
      </c>
      <c r="D1" s="2" t="s">
        <v>154</v>
      </c>
      <c r="E1" s="2" t="s">
        <v>135</v>
      </c>
      <c r="F1" s="2" t="s">
        <v>136</v>
      </c>
      <c r="G1" s="2" t="s">
        <v>155</v>
      </c>
      <c r="H1" s="2" t="s">
        <v>156</v>
      </c>
      <c r="I1" s="2" t="s">
        <v>141</v>
      </c>
    </row>
    <row r="2" spans="1:9">
      <c r="A2" s="4" t="s">
        <v>157</v>
      </c>
      <c r="C2" s="5" t="n">
        <v>150000</v>
      </c>
    </row>
    <row r="3" spans="1:9">
      <c r="A3" s="4" t="s">
        <v>158</v>
      </c>
      <c r="D3" s="5" t="n">
        <v>189868780</v>
      </c>
    </row>
    <row r="4" spans="1:9">
      <c r="A4" s="4" t="s">
        <v>159</v>
      </c>
      <c r="H4" s="5" t="n">
        <v>-538921</v>
      </c>
    </row>
    <row r="5" spans="1:9">
      <c r="A5" s="4" t="s">
        <v>160</v>
      </c>
      <c r="B5" s="6" t="n">
        <v>2855902</v>
      </c>
      <c r="C5" s="6" t="n">
        <v>15000</v>
      </c>
      <c r="D5" s="6" t="n">
        <v>189869</v>
      </c>
      <c r="E5" s="6" t="n">
        <v>1056996</v>
      </c>
      <c r="F5" s="6" t="n">
        <v>1603130</v>
      </c>
      <c r="G5" s="6" t="n">
        <v>-38205</v>
      </c>
      <c r="H5" s="6" t="n">
        <v>-3626</v>
      </c>
      <c r="I5" s="6" t="n">
        <v>32738</v>
      </c>
    </row>
    <row r="6" spans="1:9">
      <c r="A6" s="4" t="s">
        <v>161</v>
      </c>
      <c r="F6" s="5" t="n">
        <v>298233</v>
      </c>
    </row>
    <row r="7" spans="1:9">
      <c r="A7" s="4" t="s">
        <v>162</v>
      </c>
      <c r="I7" s="5" t="n">
        <v>-3895</v>
      </c>
    </row>
    <row r="8" spans="1:9">
      <c r="A8" s="4" t="s">
        <v>51</v>
      </c>
      <c r="B8" s="5" t="n">
        <v>294338</v>
      </c>
    </row>
    <row r="9" spans="1:9">
      <c r="A9" s="4" t="s">
        <v>82</v>
      </c>
      <c r="B9" s="5" t="n">
        <v>-3898</v>
      </c>
      <c r="G9" s="5" t="n">
        <v>-3898</v>
      </c>
    </row>
    <row r="10" spans="1:9">
      <c r="A10" s="4" t="s">
        <v>53</v>
      </c>
      <c r="B10" s="5" t="n">
        <v>-685</v>
      </c>
      <c r="F10" s="5" t="n">
        <v>-685</v>
      </c>
    </row>
    <row r="11" spans="1:9">
      <c r="A11" s="4" t="s">
        <v>163</v>
      </c>
      <c r="B11" s="5" t="n">
        <v>-137851</v>
      </c>
      <c r="F11" s="5" t="n">
        <v>-137851</v>
      </c>
    </row>
    <row r="12" spans="1:9">
      <c r="A12" s="4" t="s">
        <v>164</v>
      </c>
      <c r="B12" s="5" t="n">
        <v>6191</v>
      </c>
      <c r="E12" s="5" t="n">
        <v>6191</v>
      </c>
    </row>
    <row r="13" spans="1:9">
      <c r="A13" s="4" t="s">
        <v>165</v>
      </c>
      <c r="D13" s="5" t="n">
        <v>326122</v>
      </c>
    </row>
    <row r="14" spans="1:9">
      <c r="A14" s="4" t="s">
        <v>165</v>
      </c>
      <c r="B14" s="5" t="n">
        <v>-5564</v>
      </c>
      <c r="D14" s="6" t="n">
        <v>326</v>
      </c>
      <c r="E14" s="5" t="n">
        <v>-5890</v>
      </c>
    </row>
    <row r="15" spans="1:9">
      <c r="A15" s="4" t="s">
        <v>166</v>
      </c>
      <c r="B15" s="5" t="n">
        <v>4729</v>
      </c>
      <c r="E15" s="5" t="n">
        <v>4729</v>
      </c>
    </row>
    <row r="16" spans="1:9">
      <c r="A16" s="4" t="s">
        <v>167</v>
      </c>
      <c r="D16" s="5" t="n">
        <v>4559910</v>
      </c>
    </row>
    <row r="17" spans="1:9">
      <c r="A17" s="4" t="s">
        <v>168</v>
      </c>
      <c r="B17" s="5" t="n">
        <v>149722</v>
      </c>
      <c r="D17" s="6" t="n">
        <v>4560</v>
      </c>
      <c r="E17" s="5" t="n">
        <v>145162</v>
      </c>
    </row>
    <row r="18" spans="1:9">
      <c r="A18" s="4" t="s">
        <v>169</v>
      </c>
      <c r="B18" s="5" t="n">
        <v>86900</v>
      </c>
      <c r="I18" s="5" t="n">
        <v>86900</v>
      </c>
    </row>
    <row r="19" spans="1:9">
      <c r="A19" s="4" t="s">
        <v>158</v>
      </c>
      <c r="C19" s="5" t="n">
        <v>150000</v>
      </c>
    </row>
    <row r="20" spans="1:9">
      <c r="A20" s="4" t="s">
        <v>157</v>
      </c>
      <c r="D20" s="5" t="n">
        <v>194754812</v>
      </c>
    </row>
    <row r="21" spans="1:9">
      <c r="A21" s="4" t="s">
        <v>170</v>
      </c>
      <c r="H21" s="5" t="n">
        <v>-538921</v>
      </c>
    </row>
    <row r="22" spans="1:9">
      <c r="A22" s="4" t="s">
        <v>171</v>
      </c>
      <c r="B22" s="5" t="n">
        <v>3249784</v>
      </c>
      <c r="C22" s="6" t="n">
        <v>15000</v>
      </c>
      <c r="D22" s="6" t="n">
        <v>194755</v>
      </c>
      <c r="E22" s="5" t="n">
        <v>1207188</v>
      </c>
      <c r="F22" s="5" t="n">
        <v>1762827</v>
      </c>
      <c r="G22" s="5" t="n">
        <v>-42103</v>
      </c>
      <c r="H22" s="6" t="n">
        <v>-3626</v>
      </c>
      <c r="I22" s="5" t="n">
        <v>115743</v>
      </c>
    </row>
    <row r="23" spans="1:9">
      <c r="A23" s="4" t="s">
        <v>172</v>
      </c>
      <c r="C23" s="5" t="n">
        <v>150000</v>
      </c>
    </row>
    <row r="24" spans="1:9">
      <c r="A24" s="4" t="s">
        <v>161</v>
      </c>
      <c r="F24" s="5" t="n">
        <v>-622435</v>
      </c>
    </row>
    <row r="25" spans="1:9">
      <c r="A25" s="4" t="s">
        <v>162</v>
      </c>
      <c r="I25" s="5" t="n">
        <v>-35256</v>
      </c>
    </row>
    <row r="26" spans="1:9">
      <c r="A26" s="4" t="s">
        <v>51</v>
      </c>
      <c r="B26" s="5" t="n">
        <v>-657691</v>
      </c>
    </row>
    <row r="27" spans="1:9">
      <c r="A27" s="4" t="s">
        <v>82</v>
      </c>
      <c r="B27" s="5" t="n">
        <v>4955</v>
      </c>
      <c r="G27" s="5" t="n">
        <v>4955</v>
      </c>
    </row>
    <row r="28" spans="1:9">
      <c r="A28" s="4" t="s">
        <v>53</v>
      </c>
      <c r="B28" s="5" t="n">
        <v>-685</v>
      </c>
      <c r="F28" s="5" t="n">
        <v>-685</v>
      </c>
    </row>
    <row r="29" spans="1:9">
      <c r="A29" s="4" t="s">
        <v>163</v>
      </c>
      <c r="B29" s="5" t="n">
        <v>-143352</v>
      </c>
      <c r="F29" s="5" t="n">
        <v>-143352</v>
      </c>
    </row>
    <row r="30" spans="1:9">
      <c r="A30" s="4" t="s">
        <v>164</v>
      </c>
      <c r="B30" s="5" t="n">
        <v>3689</v>
      </c>
      <c r="E30" s="5" t="n">
        <v>3689</v>
      </c>
    </row>
    <row r="31" spans="1:9">
      <c r="A31" s="4" t="s">
        <v>173</v>
      </c>
      <c r="B31" s="5" t="n">
        <v>-1606</v>
      </c>
      <c r="E31" s="5" t="n">
        <v>-1606</v>
      </c>
    </row>
    <row r="32" spans="1:9">
      <c r="A32" s="4" t="s">
        <v>167</v>
      </c>
      <c r="D32" s="5" t="n">
        <v>1049853</v>
      </c>
    </row>
    <row r="33" spans="1:9">
      <c r="A33" s="4" t="s">
        <v>168</v>
      </c>
      <c r="B33" s="5" t="n">
        <v>21898</v>
      </c>
      <c r="D33" s="6" t="n">
        <v>1050</v>
      </c>
      <c r="E33" s="5" t="n">
        <v>20848</v>
      </c>
    </row>
    <row r="34" spans="1:9">
      <c r="A34" s="4" t="s">
        <v>169</v>
      </c>
      <c r="B34" s="5" t="n">
        <v>52000</v>
      </c>
      <c r="I34" s="5" t="n">
        <v>52000</v>
      </c>
    </row>
    <row r="35" spans="1:9">
      <c r="A35" s="4" t="s">
        <v>174</v>
      </c>
      <c r="B35" s="6" t="n">
        <v>-8444</v>
      </c>
      <c r="I35" s="5" t="n">
        <v>-8444</v>
      </c>
    </row>
    <row r="36" spans="1:9">
      <c r="A36" s="4" t="s">
        <v>157</v>
      </c>
      <c r="C36" s="5" t="n">
        <v>150000</v>
      </c>
    </row>
    <row r="37" spans="1:9">
      <c r="A37" s="4" t="s">
        <v>172</v>
      </c>
      <c r="B37" s="5" t="n">
        <v>195804665</v>
      </c>
      <c r="D37" s="5" t="n">
        <v>195804665</v>
      </c>
    </row>
    <row r="38" spans="1:9">
      <c r="A38" s="4" t="s">
        <v>175</v>
      </c>
      <c r="B38" s="5" t="n">
        <v>-538921</v>
      </c>
      <c r="H38" s="5" t="n">
        <v>-538921</v>
      </c>
    </row>
    <row r="39" spans="1:9">
      <c r="A39" s="4" t="s">
        <v>176</v>
      </c>
      <c r="B39" s="6" t="n">
        <v>2520548</v>
      </c>
      <c r="C39" s="6" t="n">
        <v>15000</v>
      </c>
      <c r="D39" s="6" t="n">
        <v>195805</v>
      </c>
      <c r="E39" s="5" t="n">
        <v>1230119</v>
      </c>
      <c r="F39" s="5" t="n">
        <v>996355</v>
      </c>
      <c r="G39" s="5" t="n">
        <v>-37148</v>
      </c>
      <c r="H39" s="6" t="n">
        <v>-3626</v>
      </c>
      <c r="I39" s="5" t="n">
        <v>124043</v>
      </c>
    </row>
    <row r="40" spans="1:9">
      <c r="A40" s="4" t="s">
        <v>177</v>
      </c>
      <c r="C40" s="5" t="n">
        <v>150000</v>
      </c>
    </row>
    <row r="41" spans="1:9">
      <c r="A41" s="4" t="s">
        <v>161</v>
      </c>
      <c r="F41" s="5" t="n">
        <v>64433</v>
      </c>
    </row>
    <row r="42" spans="1:9">
      <c r="A42" s="4" t="s">
        <v>162</v>
      </c>
      <c r="I42" s="5" t="n">
        <v>-131691</v>
      </c>
    </row>
    <row r="43" spans="1:9">
      <c r="A43" s="4" t="s">
        <v>51</v>
      </c>
      <c r="B43" s="5" t="n">
        <v>-67258</v>
      </c>
    </row>
    <row r="44" spans="1:9">
      <c r="A44" s="4" t="s">
        <v>82</v>
      </c>
      <c r="B44" s="5" t="n">
        <v>1415</v>
      </c>
      <c r="G44" s="5" t="n">
        <v>1415</v>
      </c>
    </row>
    <row r="45" spans="1:9">
      <c r="A45" s="4" t="s">
        <v>53</v>
      </c>
      <c r="B45" s="5" t="n">
        <v>-685</v>
      </c>
      <c r="F45" s="5" t="n">
        <v>-685</v>
      </c>
    </row>
    <row r="46" spans="1:9">
      <c r="A46" s="4" t="s">
        <v>163</v>
      </c>
      <c r="B46" s="5" t="n">
        <v>-147821</v>
      </c>
      <c r="F46" s="5" t="n">
        <v>-147821</v>
      </c>
    </row>
    <row r="47" spans="1:9">
      <c r="A47" s="4" t="s">
        <v>164</v>
      </c>
      <c r="B47" s="5" t="n">
        <v>4383</v>
      </c>
      <c r="E47" s="5" t="n">
        <v>4383</v>
      </c>
    </row>
    <row r="48" spans="1:9">
      <c r="A48" s="4" t="s">
        <v>173</v>
      </c>
      <c r="B48" s="5" t="n">
        <v>-1663</v>
      </c>
      <c r="E48" s="5" t="n">
        <v>-1663</v>
      </c>
    </row>
    <row r="49" spans="1:9">
      <c r="A49" s="4" t="s">
        <v>165</v>
      </c>
      <c r="D49" s="5" t="n">
        <v>38632</v>
      </c>
    </row>
    <row r="50" spans="1:9">
      <c r="A50" s="4" t="s">
        <v>165</v>
      </c>
      <c r="B50" s="5" t="n">
        <v>-323</v>
      </c>
      <c r="D50" s="6" t="n">
        <v>38</v>
      </c>
      <c r="E50" s="5" t="n">
        <v>-361</v>
      </c>
    </row>
    <row r="51" spans="1:9">
      <c r="A51" s="4" t="s">
        <v>169</v>
      </c>
      <c r="B51" s="6" t="n">
        <v>7648</v>
      </c>
      <c r="I51" s="5" t="n">
        <v>7648</v>
      </c>
    </row>
    <row r="52" spans="1:9">
      <c r="A52" s="4" t="s">
        <v>172</v>
      </c>
      <c r="C52" s="5" t="n">
        <v>150000</v>
      </c>
    </row>
    <row r="53" spans="1:9">
      <c r="A53" s="4" t="s">
        <v>177</v>
      </c>
      <c r="B53" s="5" t="n">
        <v>195843297</v>
      </c>
      <c r="D53" s="5" t="n">
        <v>195843297</v>
      </c>
    </row>
    <row r="54" spans="1:9">
      <c r="A54" s="4" t="s">
        <v>178</v>
      </c>
      <c r="B54" s="5" t="n">
        <v>-538921</v>
      </c>
      <c r="H54" s="5" t="n">
        <v>-538921</v>
      </c>
    </row>
    <row r="55" spans="1:9">
      <c r="A55" s="4" t="s">
        <v>179</v>
      </c>
      <c r="B55" s="6" t="n">
        <v>2316244</v>
      </c>
      <c r="C55" s="6" t="n">
        <v>15000</v>
      </c>
      <c r="D55" s="6" t="n">
        <v>195843</v>
      </c>
      <c r="E55" s="6" t="n">
        <v>1232478</v>
      </c>
      <c r="F55" s="6" t="n">
        <v>912282</v>
      </c>
      <c r="G55" s="6" t="n">
        <v>-35733</v>
      </c>
      <c r="H55" s="6" t="n">
        <v>-3626</v>
      </c>
      <c r="I5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20</v>
      </c>
      <c r="B4" s="6" t="n">
        <v>5925000</v>
      </c>
      <c r="C4" s="6" t="n">
        <v>7342000</v>
      </c>
    </row>
    <row r="5" spans="1:4">
      <c r="A5" s="4" t="s">
        <v>621</v>
      </c>
      <c r="B5" s="5" t="n">
        <v>2500000</v>
      </c>
      <c r="C5" s="5" t="n">
        <v>2500000</v>
      </c>
      <c r="D5" s="6" t="n">
        <v>3200000</v>
      </c>
    </row>
    <row r="6" spans="1:4">
      <c r="A6" s="3" t="s">
        <v>622</v>
      </c>
    </row>
    <row r="7" spans="1:4">
      <c r="A7" s="5" t="n">
        <v>2017</v>
      </c>
      <c r="B7" s="5" t="n">
        <v>2200000</v>
      </c>
    </row>
    <row r="8" spans="1:4">
      <c r="A8" s="5" t="n">
        <v>2018</v>
      </c>
      <c r="B8" s="5" t="n">
        <v>1200000</v>
      </c>
    </row>
    <row r="9" spans="1:4">
      <c r="A9" s="5" t="n">
        <v>2019</v>
      </c>
      <c r="B9" s="5" t="n">
        <v>1000000</v>
      </c>
    </row>
    <row r="10" spans="1:4">
      <c r="A10" s="5" t="n">
        <v>2020</v>
      </c>
      <c r="B10" s="5" t="n">
        <v>500000</v>
      </c>
    </row>
    <row r="11" spans="1:4">
      <c r="A11" s="5" t="n">
        <v>2021</v>
      </c>
      <c r="B11" s="5" t="n">
        <v>200000</v>
      </c>
    </row>
    <row r="12" spans="1:4">
      <c r="A12" s="4" t="s">
        <v>623</v>
      </c>
      <c r="B12" s="5" t="n">
        <v>800000</v>
      </c>
    </row>
    <row r="13" spans="1:4">
      <c r="A13" s="4" t="s">
        <v>624</v>
      </c>
    </row>
    <row r="14" spans="1:4">
      <c r="A14" s="3" t="s">
        <v>619</v>
      </c>
    </row>
    <row r="15" spans="1:4">
      <c r="A15" s="4" t="s">
        <v>625</v>
      </c>
      <c r="B15" s="5" t="n">
        <v>17145000</v>
      </c>
      <c r="C15" s="5" t="n">
        <v>20975000</v>
      </c>
    </row>
    <row r="16" spans="1:4">
      <c r="A16" s="4" t="s">
        <v>626</v>
      </c>
      <c r="B16" s="5" t="n">
        <v>13917000</v>
      </c>
      <c r="C16" s="5" t="n">
        <v>16845000</v>
      </c>
    </row>
    <row r="17" spans="1:4">
      <c r="A17" s="4" t="s">
        <v>620</v>
      </c>
      <c r="B17" s="5" t="n">
        <v>3228000</v>
      </c>
      <c r="C17" s="5" t="n">
        <v>4130000</v>
      </c>
    </row>
    <row r="18" spans="1:4">
      <c r="A18" s="4" t="s">
        <v>627</v>
      </c>
    </row>
    <row r="19" spans="1:4">
      <c r="A19" s="3" t="s">
        <v>619</v>
      </c>
    </row>
    <row r="20" spans="1:4">
      <c r="A20" s="4" t="s">
        <v>625</v>
      </c>
      <c r="B20" s="5" t="n">
        <v>2430000</v>
      </c>
      <c r="C20" s="5" t="n">
        <v>4409000</v>
      </c>
    </row>
    <row r="21" spans="1:4">
      <c r="A21" s="4" t="s">
        <v>626</v>
      </c>
      <c r="B21" s="5" t="n">
        <v>1658000</v>
      </c>
      <c r="C21" s="5" t="n">
        <v>3655000</v>
      </c>
    </row>
    <row r="22" spans="1:4">
      <c r="A22" s="4" t="s">
        <v>620</v>
      </c>
      <c r="B22" s="5" t="n">
        <v>772000</v>
      </c>
      <c r="C22" s="5" t="n">
        <v>754000</v>
      </c>
    </row>
    <row r="23" spans="1:4">
      <c r="A23" s="4" t="s">
        <v>628</v>
      </c>
    </row>
    <row r="24" spans="1:4">
      <c r="A24" s="3" t="s">
        <v>619</v>
      </c>
    </row>
    <row r="25" spans="1:4">
      <c r="A25" s="4" t="s">
        <v>625</v>
      </c>
      <c r="B25" s="5" t="n">
        <v>7768000</v>
      </c>
      <c r="C25" s="5" t="n">
        <v>8304000</v>
      </c>
    </row>
    <row r="26" spans="1:4">
      <c r="A26" s="4" t="s">
        <v>626</v>
      </c>
      <c r="B26" s="5" t="n">
        <v>5843000</v>
      </c>
      <c r="C26" s="5" t="n">
        <v>5846000</v>
      </c>
    </row>
    <row r="27" spans="1:4">
      <c r="A27" s="4" t="s">
        <v>620</v>
      </c>
      <c r="B27" s="6" t="n">
        <v>1925000</v>
      </c>
      <c r="C27" s="6" t="n">
        <v>245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9"/>
    <col customWidth="1" max="2" min="2" width="80"/>
    <col customWidth="1" max="3" min="3" width="26"/>
    <col customWidth="1" max="4" min="4" width="14"/>
  </cols>
  <sheetData>
    <row r="1" spans="1:4">
      <c r="A1" s="1" t="s">
        <v>629</v>
      </c>
      <c r="C1" s="2" t="s">
        <v>2</v>
      </c>
      <c r="D1" s="2" t="s">
        <v>30</v>
      </c>
    </row>
    <row r="2" spans="1:4">
      <c r="A2" s="3" t="s">
        <v>221</v>
      </c>
    </row>
    <row r="3" spans="1:4">
      <c r="A3" s="4" t="s">
        <v>630</v>
      </c>
      <c r="C3" s="6" t="n">
        <v>307320</v>
      </c>
      <c r="D3" s="6" t="n">
        <v>263258</v>
      </c>
    </row>
    <row r="4" spans="1:4">
      <c r="A4" s="4" t="s">
        <v>631</v>
      </c>
      <c r="C4" s="5" t="n">
        <v>241852</v>
      </c>
      <c r="D4" s="5" t="n">
        <v>243118</v>
      </c>
    </row>
    <row r="5" spans="1:4">
      <c r="A5" s="4" t="s">
        <v>632</v>
      </c>
      <c r="C5" s="5" t="n">
        <v>65468</v>
      </c>
      <c r="D5" s="5" t="n">
        <v>20140</v>
      </c>
    </row>
    <row r="6" spans="1:4">
      <c r="A6" s="4" t="s">
        <v>633</v>
      </c>
      <c r="C6" s="5" t="n">
        <v>255400</v>
      </c>
      <c r="D6" s="5" t="n">
        <v>224700</v>
      </c>
    </row>
    <row r="7" spans="1:4">
      <c r="A7" s="4" t="s">
        <v>634</v>
      </c>
    </row>
    <row r="8" spans="1:4">
      <c r="A8" s="3" t="s">
        <v>221</v>
      </c>
    </row>
    <row r="9" spans="1:4">
      <c r="A9" s="4" t="s">
        <v>631</v>
      </c>
      <c r="B9" s="4" t="s">
        <v>50</v>
      </c>
      <c r="C9" s="5" t="n">
        <v>176972</v>
      </c>
      <c r="D9" s="5" t="n">
        <v>182981</v>
      </c>
    </row>
    <row r="10" spans="1:4">
      <c r="A10" s="4" t="s">
        <v>635</v>
      </c>
    </row>
    <row r="11" spans="1:4">
      <c r="A11" s="3" t="s">
        <v>221</v>
      </c>
    </row>
    <row r="12" spans="1:4">
      <c r="A12" s="4" t="s">
        <v>631</v>
      </c>
      <c r="B12" s="4" t="s">
        <v>50</v>
      </c>
      <c r="C12" s="5" t="n">
        <v>11010</v>
      </c>
      <c r="D12" s="5" t="n">
        <v>17060</v>
      </c>
    </row>
    <row r="13" spans="1:4">
      <c r="A13" s="4" t="s">
        <v>636</v>
      </c>
    </row>
    <row r="14" spans="1:4">
      <c r="A14" s="3" t="s">
        <v>221</v>
      </c>
    </row>
    <row r="15" spans="1:4">
      <c r="A15" s="4" t="s">
        <v>631</v>
      </c>
      <c r="B15" s="4" t="s">
        <v>50</v>
      </c>
      <c r="C15" s="5" t="n">
        <v>9099</v>
      </c>
      <c r="D15" s="5" t="n">
        <v>4764</v>
      </c>
    </row>
    <row r="16" spans="1:4">
      <c r="A16" s="4" t="s">
        <v>637</v>
      </c>
    </row>
    <row r="17" spans="1:4">
      <c r="A17" s="3" t="s">
        <v>221</v>
      </c>
    </row>
    <row r="18" spans="1:4">
      <c r="A18" s="4" t="s">
        <v>631</v>
      </c>
      <c r="B18" s="4" t="s">
        <v>480</v>
      </c>
      <c r="C18" s="5" t="n">
        <v>25580</v>
      </c>
      <c r="D18" s="5" t="n">
        <v>20884</v>
      </c>
    </row>
    <row r="19" spans="1:4">
      <c r="A19" s="4" t="s">
        <v>638</v>
      </c>
    </row>
    <row r="20" spans="1:4">
      <c r="A20" s="3" t="s">
        <v>221</v>
      </c>
    </row>
    <row r="21" spans="1:4">
      <c r="A21" s="4" t="s">
        <v>631</v>
      </c>
      <c r="B21" s="4" t="s">
        <v>639</v>
      </c>
      <c r="C21" s="6" t="n">
        <v>19191</v>
      </c>
      <c r="D21" s="5" t="n">
        <v>17429</v>
      </c>
    </row>
    <row r="22" spans="1:4">
      <c r="A22" s="4" t="s">
        <v>636</v>
      </c>
    </row>
    <row r="23" spans="1:4">
      <c r="A23" s="3" t="s">
        <v>221</v>
      </c>
    </row>
    <row r="24" spans="1:4">
      <c r="A24" s="4" t="s">
        <v>640</v>
      </c>
      <c r="B24" s="4" t="s">
        <v>641</v>
      </c>
      <c r="C24" s="4" t="s">
        <v>642</v>
      </c>
    </row>
    <row r="25" spans="1:4">
      <c r="A25" s="4" t="s">
        <v>630</v>
      </c>
      <c r="B25" s="4" t="s">
        <v>643</v>
      </c>
      <c r="C25" s="6" t="n">
        <v>176025</v>
      </c>
      <c r="D25" s="5" t="n">
        <v>185832</v>
      </c>
    </row>
    <row r="26" spans="1:4">
      <c r="A26" s="4" t="s">
        <v>644</v>
      </c>
    </row>
    <row r="27" spans="1:4">
      <c r="A27" s="3" t="s">
        <v>221</v>
      </c>
    </row>
    <row r="28" spans="1:4">
      <c r="A28" s="4" t="s">
        <v>640</v>
      </c>
      <c r="B28" s="4" t="s">
        <v>645</v>
      </c>
      <c r="C28" s="4" t="s">
        <v>646</v>
      </c>
    </row>
    <row r="29" spans="1:4">
      <c r="A29" s="4" t="s">
        <v>630</v>
      </c>
      <c r="B29" s="4" t="s">
        <v>643</v>
      </c>
      <c r="C29" s="6" t="n">
        <v>28278</v>
      </c>
      <c r="D29" s="5" t="n">
        <v>27682</v>
      </c>
    </row>
    <row r="30" spans="1:4">
      <c r="A30" s="4" t="s">
        <v>647</v>
      </c>
    </row>
    <row r="31" spans="1:4">
      <c r="A31" s="3" t="s">
        <v>221</v>
      </c>
    </row>
    <row r="32" spans="1:4">
      <c r="A32" s="4" t="s">
        <v>640</v>
      </c>
      <c r="B32" s="4" t="s">
        <v>645</v>
      </c>
      <c r="C32" s="5" t="n">
        <v>0</v>
      </c>
    </row>
    <row r="33" spans="1:4">
      <c r="A33" s="4" t="s">
        <v>630</v>
      </c>
      <c r="B33" s="4" t="s">
        <v>643</v>
      </c>
      <c r="C33" s="6" t="n">
        <v>18259</v>
      </c>
      <c r="D33" s="5" t="n">
        <v>18617</v>
      </c>
    </row>
    <row r="34" spans="1:4">
      <c r="A34" s="4" t="s">
        <v>648</v>
      </c>
    </row>
    <row r="35" spans="1:4">
      <c r="A35" s="3" t="s">
        <v>221</v>
      </c>
    </row>
    <row r="36" spans="1:4">
      <c r="A36" s="4" t="s">
        <v>640</v>
      </c>
      <c r="B36" s="4" t="s">
        <v>645</v>
      </c>
      <c r="C36" s="5" t="n">
        <v>0</v>
      </c>
    </row>
    <row r="37" spans="1:4">
      <c r="A37" s="4" t="s">
        <v>630</v>
      </c>
      <c r="B37" s="4" t="s">
        <v>643</v>
      </c>
      <c r="C37" s="6" t="n">
        <v>42580</v>
      </c>
      <c r="D37" s="5" t="n">
        <v>8000</v>
      </c>
    </row>
    <row r="38" spans="1:4">
      <c r="A38" s="4" t="s">
        <v>649</v>
      </c>
    </row>
    <row r="39" spans="1:4">
      <c r="A39" s="3" t="s">
        <v>221</v>
      </c>
    </row>
    <row r="40" spans="1:4">
      <c r="A40" s="4" t="s">
        <v>640</v>
      </c>
      <c r="B40" s="4" t="s">
        <v>645</v>
      </c>
      <c r="C40" s="4" t="s">
        <v>650</v>
      </c>
    </row>
    <row r="41" spans="1:4">
      <c r="A41" s="4" t="s">
        <v>630</v>
      </c>
      <c r="B41" s="4" t="s">
        <v>651</v>
      </c>
      <c r="C41" s="6" t="n">
        <v>2242</v>
      </c>
      <c r="D41" s="5" t="n">
        <v>547</v>
      </c>
    </row>
    <row r="42" spans="1:4">
      <c r="A42" s="4" t="s">
        <v>652</v>
      </c>
    </row>
    <row r="43" spans="1:4">
      <c r="A43" s="3" t="s">
        <v>221</v>
      </c>
    </row>
    <row r="44" spans="1:4">
      <c r="A44" s="4" t="s">
        <v>640</v>
      </c>
      <c r="B44" s="4" t="s">
        <v>645</v>
      </c>
      <c r="C44" s="4" t="s">
        <v>653</v>
      </c>
    </row>
    <row r="45" spans="1:4">
      <c r="A45" s="4" t="s">
        <v>630</v>
      </c>
      <c r="B45" s="4" t="s">
        <v>643</v>
      </c>
      <c r="C45" s="6" t="n">
        <v>6248</v>
      </c>
      <c r="D45" s="5" t="n">
        <v>7031</v>
      </c>
    </row>
    <row r="46" spans="1:4">
      <c r="A46" s="4" t="s">
        <v>654</v>
      </c>
    </row>
    <row r="47" spans="1:4">
      <c r="A47" s="3" t="s">
        <v>221</v>
      </c>
    </row>
    <row r="48" spans="1:4">
      <c r="A48" s="4" t="s">
        <v>640</v>
      </c>
      <c r="B48" s="4" t="s">
        <v>645</v>
      </c>
      <c r="C48" s="4" t="s">
        <v>655</v>
      </c>
    </row>
    <row r="49" spans="1:4">
      <c r="A49" s="4" t="s">
        <v>630</v>
      </c>
      <c r="B49" s="4" t="s">
        <v>643</v>
      </c>
      <c r="C49" s="6" t="n">
        <v>3407</v>
      </c>
      <c r="D49" s="5" t="n">
        <v>3808</v>
      </c>
    </row>
    <row r="50" spans="1:4">
      <c r="A50" s="4" t="s">
        <v>638</v>
      </c>
    </row>
    <row r="51" spans="1:4">
      <c r="A51" s="3" t="s">
        <v>221</v>
      </c>
    </row>
    <row r="52" spans="1:4">
      <c r="A52" s="4" t="s">
        <v>640</v>
      </c>
      <c r="B52" s="4" t="s">
        <v>645</v>
      </c>
      <c r="C52" s="4" t="s">
        <v>656</v>
      </c>
    </row>
    <row r="53" spans="1:4">
      <c r="A53" s="4" t="s">
        <v>630</v>
      </c>
      <c r="B53" s="4" t="s">
        <v>657</v>
      </c>
      <c r="C53" s="6" t="n">
        <v>30281</v>
      </c>
      <c r="D53" s="6" t="n">
        <v>11741</v>
      </c>
    </row>
    <row r="54" spans="1:4"/>
    <row r="55" spans="1:4">
      <c r="A55" s="4" t="s">
        <v>50</v>
      </c>
      <c r="B55" s="4" t="s">
        <v>658</v>
      </c>
    </row>
    <row r="56" spans="1:4">
      <c r="A56" s="4" t="s">
        <v>480</v>
      </c>
      <c r="B56" s="4" t="s">
        <v>659</v>
      </c>
    </row>
    <row r="57" spans="1:4">
      <c r="A57" s="4" t="s">
        <v>641</v>
      </c>
      <c r="B57" s="4" t="s">
        <v>660</v>
      </c>
    </row>
    <row r="58" spans="1:4">
      <c r="A58" s="4" t="s">
        <v>643</v>
      </c>
      <c r="B58" s="4" t="s">
        <v>661</v>
      </c>
    </row>
    <row r="59" spans="1:4">
      <c r="A59" s="4" t="s">
        <v>645</v>
      </c>
      <c r="B59" s="4" t="s">
        <v>662</v>
      </c>
    </row>
    <row r="60" spans="1:4">
      <c r="A60" s="4" t="s">
        <v>651</v>
      </c>
      <c r="B60" s="4" t="s">
        <v>663</v>
      </c>
    </row>
  </sheetData>
  <mergeCells count="8">
    <mergeCell ref="A1:B1"/>
    <mergeCell ref="A54:C54"/>
    <mergeCell ref="B55:C55"/>
    <mergeCell ref="B56:C56"/>
    <mergeCell ref="B57:C57"/>
    <mergeCell ref="B58:C58"/>
    <mergeCell ref="B59:C59"/>
    <mergeCell ref="B60:C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225</v>
      </c>
    </row>
    <row r="4" spans="1:4">
      <c r="A4" s="4" t="s">
        <v>665</v>
      </c>
      <c r="B4" s="9" t="n">
        <v>70.90000000000001</v>
      </c>
      <c r="C4" s="9" t="n">
        <v>67.5</v>
      </c>
    </row>
    <row r="5" spans="1:4">
      <c r="A5" s="4" t="s">
        <v>666</v>
      </c>
      <c r="B5" s="9" t="n">
        <v>3.4</v>
      </c>
      <c r="C5" s="9" t="n">
        <v>1.7</v>
      </c>
      <c r="D5" s="9"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7</v>
      </c>
      <c r="B1" s="2" t="s">
        <v>2</v>
      </c>
      <c r="C1" s="2" t="s">
        <v>30</v>
      </c>
    </row>
    <row r="2" spans="1:3">
      <c r="A2" s="3" t="s">
        <v>668</v>
      </c>
    </row>
    <row r="3" spans="1:3">
      <c r="A3" s="4" t="s">
        <v>669</v>
      </c>
      <c r="B3" s="6" t="n">
        <v>10546</v>
      </c>
      <c r="C3" s="6" t="n">
        <v>10443</v>
      </c>
    </row>
    <row r="4" spans="1:3">
      <c r="A4" s="4" t="s">
        <v>670</v>
      </c>
      <c r="B4" s="5" t="n">
        <v>8</v>
      </c>
      <c r="C4" s="5" t="n">
        <v>19</v>
      </c>
    </row>
    <row r="5" spans="1:3">
      <c r="A5" s="4" t="s">
        <v>671</v>
      </c>
      <c r="B5" s="5" t="n">
        <v>-105</v>
      </c>
      <c r="C5" s="5" t="n">
        <v>-55</v>
      </c>
    </row>
    <row r="6" spans="1:3">
      <c r="A6" s="4" t="s">
        <v>335</v>
      </c>
      <c r="B6" s="5" t="n">
        <v>10449</v>
      </c>
      <c r="C6" s="5" t="n">
        <v>10407</v>
      </c>
    </row>
    <row r="7" spans="1:3">
      <c r="A7" s="4" t="s">
        <v>672</v>
      </c>
    </row>
    <row r="8" spans="1:3">
      <c r="A8" s="3" t="s">
        <v>668</v>
      </c>
    </row>
    <row r="9" spans="1:3">
      <c r="A9" s="4" t="s">
        <v>669</v>
      </c>
      <c r="B9" s="5" t="n">
        <v>10546</v>
      </c>
      <c r="C9" s="5" t="n">
        <v>9128</v>
      </c>
    </row>
    <row r="10" spans="1:3">
      <c r="A10" s="4" t="s">
        <v>670</v>
      </c>
      <c r="B10" s="5" t="n">
        <v>8</v>
      </c>
      <c r="C10" s="5" t="n">
        <v>19</v>
      </c>
    </row>
    <row r="11" spans="1:3">
      <c r="A11" s="4" t="s">
        <v>671</v>
      </c>
      <c r="B11" s="5" t="n">
        <v>-105</v>
      </c>
      <c r="C11" s="5" t="n">
        <v>-49</v>
      </c>
    </row>
    <row r="12" spans="1:3">
      <c r="A12" s="4" t="s">
        <v>335</v>
      </c>
      <c r="B12" s="6" t="n">
        <v>10449</v>
      </c>
      <c r="C12" s="5" t="n">
        <v>9098</v>
      </c>
    </row>
    <row r="13" spans="1:3">
      <c r="A13" s="4" t="s">
        <v>673</v>
      </c>
    </row>
    <row r="14" spans="1:3">
      <c r="A14" s="3" t="s">
        <v>668</v>
      </c>
    </row>
    <row r="15" spans="1:3">
      <c r="A15" s="4" t="s">
        <v>669</v>
      </c>
      <c r="C15" s="5" t="n">
        <v>1315</v>
      </c>
    </row>
    <row r="16" spans="1:3">
      <c r="A16" s="4" t="s">
        <v>670</v>
      </c>
      <c r="C16" s="5" t="n">
        <v>0</v>
      </c>
    </row>
    <row r="17" spans="1:3">
      <c r="A17" s="4" t="s">
        <v>671</v>
      </c>
      <c r="C17" s="5" t="n">
        <v>-6</v>
      </c>
    </row>
    <row r="18" spans="1:3">
      <c r="A18" s="4" t="s">
        <v>335</v>
      </c>
      <c r="C18" s="6" t="n">
        <v>13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74</v>
      </c>
      <c r="B1" s="2" t="s">
        <v>2</v>
      </c>
      <c r="D1" s="2" t="s">
        <v>30</v>
      </c>
      <c r="F1" s="2" t="s">
        <v>495</v>
      </c>
      <c r="G1" s="2" t="s">
        <v>496</v>
      </c>
    </row>
    <row r="2" spans="1:7">
      <c r="A2" s="3" t="s">
        <v>675</v>
      </c>
    </row>
    <row r="3" spans="1:7">
      <c r="A3" s="4" t="s">
        <v>676</v>
      </c>
      <c r="F3" s="6" t="n">
        <v>10800</v>
      </c>
      <c r="G3" s="6" t="n">
        <v>1100</v>
      </c>
    </row>
    <row r="4" spans="1:7">
      <c r="A4" s="3" t="s">
        <v>677</v>
      </c>
    </row>
    <row r="5" spans="1:7">
      <c r="A5" s="4" t="s">
        <v>678</v>
      </c>
      <c r="B5" s="4" t="s">
        <v>679</v>
      </c>
      <c r="D5" s="4" t="s">
        <v>680</v>
      </c>
    </row>
    <row r="6" spans="1:7">
      <c r="A6" s="4" t="s">
        <v>681</v>
      </c>
      <c r="B6" s="4" t="s">
        <v>682</v>
      </c>
      <c r="D6" s="4" t="s">
        <v>683</v>
      </c>
    </row>
    <row r="7" spans="1:7">
      <c r="A7" s="4" t="s">
        <v>684</v>
      </c>
      <c r="B7" s="4" t="s">
        <v>685</v>
      </c>
      <c r="D7" s="4" t="s">
        <v>506</v>
      </c>
    </row>
    <row r="8" spans="1:7">
      <c r="A8" s="4" t="s">
        <v>686</v>
      </c>
      <c r="B8" s="4" t="s">
        <v>687</v>
      </c>
      <c r="D8" s="4" t="s">
        <v>688</v>
      </c>
    </row>
    <row r="9" spans="1:7">
      <c r="A9" s="4" t="s">
        <v>689</v>
      </c>
      <c r="B9" s="4" t="s">
        <v>690</v>
      </c>
      <c r="D9" s="4" t="s">
        <v>690</v>
      </c>
    </row>
    <row r="10" spans="1:7">
      <c r="A10" s="4" t="s">
        <v>691</v>
      </c>
      <c r="B10" s="4" t="s">
        <v>692</v>
      </c>
      <c r="D10" s="4" t="s">
        <v>690</v>
      </c>
    </row>
    <row r="11" spans="1:7">
      <c r="A11" s="4" t="s">
        <v>693</v>
      </c>
    </row>
    <row r="12" spans="1:7">
      <c r="A12" s="3" t="s">
        <v>675</v>
      </c>
    </row>
    <row r="13" spans="1:7">
      <c r="A13" s="4" t="s">
        <v>694</v>
      </c>
      <c r="B13" s="6" t="n">
        <v>82972</v>
      </c>
      <c r="D13" s="6" t="n">
        <v>79286</v>
      </c>
    </row>
    <row r="14" spans="1:7">
      <c r="A14" s="4" t="s">
        <v>695</v>
      </c>
    </row>
    <row r="15" spans="1:7">
      <c r="A15" s="3" t="s">
        <v>675</v>
      </c>
    </row>
    <row r="16" spans="1:7">
      <c r="A16" s="4" t="s">
        <v>694</v>
      </c>
      <c r="B16" s="5" t="n">
        <v>1602</v>
      </c>
      <c r="D16" s="5" t="n">
        <v>1420</v>
      </c>
    </row>
    <row r="17" spans="1:7">
      <c r="A17" s="4" t="s">
        <v>696</v>
      </c>
    </row>
    <row r="18" spans="1:7">
      <c r="A18" s="3" t="s">
        <v>675</v>
      </c>
    </row>
    <row r="19" spans="1:7">
      <c r="A19" s="4" t="s">
        <v>694</v>
      </c>
      <c r="B19" s="5" t="n">
        <v>70921</v>
      </c>
      <c r="C19" s="4" t="s">
        <v>50</v>
      </c>
      <c r="D19" s="5" t="n">
        <v>67459</v>
      </c>
      <c r="E19" s="4" t="s">
        <v>480</v>
      </c>
    </row>
    <row r="20" spans="1:7">
      <c r="A20" s="4" t="s">
        <v>697</v>
      </c>
    </row>
    <row r="21" spans="1:7">
      <c r="A21" s="3" t="s">
        <v>675</v>
      </c>
    </row>
    <row r="22" spans="1:7">
      <c r="A22" s="4" t="s">
        <v>694</v>
      </c>
      <c r="B22" s="5" t="n">
        <v>10449</v>
      </c>
      <c r="D22" s="5" t="n">
        <v>9098</v>
      </c>
    </row>
    <row r="23" spans="1:7">
      <c r="A23" s="4" t="s">
        <v>698</v>
      </c>
    </row>
    <row r="24" spans="1:7">
      <c r="A24" s="3" t="s">
        <v>675</v>
      </c>
    </row>
    <row r="25" spans="1:7">
      <c r="A25" s="4" t="s">
        <v>694</v>
      </c>
      <c r="D25" s="5" t="n">
        <v>1309</v>
      </c>
    </row>
    <row r="26" spans="1:7">
      <c r="A26" s="4" t="s">
        <v>699</v>
      </c>
    </row>
    <row r="27" spans="1:7">
      <c r="A27" s="3" t="s">
        <v>675</v>
      </c>
    </row>
    <row r="28" spans="1:7">
      <c r="A28" s="4" t="s">
        <v>694</v>
      </c>
      <c r="B28" s="5" t="n">
        <v>0</v>
      </c>
      <c r="D28" s="5" t="n">
        <v>0</v>
      </c>
    </row>
    <row r="29" spans="1:7">
      <c r="A29" s="4" t="s">
        <v>700</v>
      </c>
    </row>
    <row r="30" spans="1:7">
      <c r="A30" s="3" t="s">
        <v>675</v>
      </c>
    </row>
    <row r="31" spans="1:7">
      <c r="A31" s="4" t="s">
        <v>694</v>
      </c>
      <c r="B31" s="5" t="n">
        <v>0</v>
      </c>
      <c r="D31" s="5" t="n">
        <v>0</v>
      </c>
    </row>
    <row r="32" spans="1:7">
      <c r="A32" s="4" t="s">
        <v>701</v>
      </c>
    </row>
    <row r="33" spans="1:7">
      <c r="A33" s="3" t="s">
        <v>675</v>
      </c>
    </row>
    <row r="34" spans="1:7">
      <c r="A34" s="4" t="s">
        <v>694</v>
      </c>
      <c r="B34" s="5" t="n">
        <v>0</v>
      </c>
      <c r="C34" s="4" t="s">
        <v>50</v>
      </c>
      <c r="D34" s="5" t="n">
        <v>0</v>
      </c>
      <c r="E34" s="4" t="s">
        <v>480</v>
      </c>
    </row>
    <row r="35" spans="1:7">
      <c r="A35" s="4" t="s">
        <v>702</v>
      </c>
    </row>
    <row r="36" spans="1:7">
      <c r="A36" s="3" t="s">
        <v>675</v>
      </c>
    </row>
    <row r="37" spans="1:7">
      <c r="A37" s="4" t="s">
        <v>694</v>
      </c>
      <c r="B37" s="5" t="n">
        <v>0</v>
      </c>
      <c r="D37" s="5" t="n">
        <v>0</v>
      </c>
    </row>
    <row r="38" spans="1:7">
      <c r="A38" s="4" t="s">
        <v>703</v>
      </c>
    </row>
    <row r="39" spans="1:7">
      <c r="A39" s="3" t="s">
        <v>675</v>
      </c>
    </row>
    <row r="40" spans="1:7">
      <c r="A40" s="4" t="s">
        <v>694</v>
      </c>
      <c r="D40" s="5" t="n">
        <v>0</v>
      </c>
    </row>
    <row r="41" spans="1:7">
      <c r="A41" s="4" t="s">
        <v>704</v>
      </c>
    </row>
    <row r="42" spans="1:7">
      <c r="A42" s="3" t="s">
        <v>675</v>
      </c>
    </row>
    <row r="43" spans="1:7">
      <c r="A43" s="4" t="s">
        <v>694</v>
      </c>
      <c r="B43" s="5" t="n">
        <v>82972</v>
      </c>
      <c r="D43" s="5" t="n">
        <v>79286</v>
      </c>
    </row>
    <row r="44" spans="1:7">
      <c r="A44" s="4" t="s">
        <v>705</v>
      </c>
    </row>
    <row r="45" spans="1:7">
      <c r="A45" s="3" t="s">
        <v>675</v>
      </c>
    </row>
    <row r="46" spans="1:7">
      <c r="A46" s="4" t="s">
        <v>694</v>
      </c>
      <c r="B46" s="5" t="n">
        <v>1602</v>
      </c>
      <c r="D46" s="5" t="n">
        <v>1420</v>
      </c>
    </row>
    <row r="47" spans="1:7">
      <c r="A47" s="4" t="s">
        <v>706</v>
      </c>
    </row>
    <row r="48" spans="1:7">
      <c r="A48" s="3" t="s">
        <v>675</v>
      </c>
    </row>
    <row r="49" spans="1:7">
      <c r="A49" s="4" t="s">
        <v>694</v>
      </c>
      <c r="B49" s="5" t="n">
        <v>70921</v>
      </c>
      <c r="C49" s="4" t="s">
        <v>50</v>
      </c>
      <c r="D49" s="5" t="n">
        <v>67459</v>
      </c>
      <c r="E49" s="4" t="s">
        <v>480</v>
      </c>
    </row>
    <row r="50" spans="1:7">
      <c r="A50" s="4" t="s">
        <v>707</v>
      </c>
    </row>
    <row r="51" spans="1:7">
      <c r="A51" s="3" t="s">
        <v>675</v>
      </c>
    </row>
    <row r="52" spans="1:7">
      <c r="A52" s="4" t="s">
        <v>694</v>
      </c>
      <c r="B52" s="5" t="n">
        <v>10449</v>
      </c>
      <c r="D52" s="5" t="n">
        <v>9098</v>
      </c>
    </row>
    <row r="53" spans="1:7">
      <c r="A53" s="4" t="s">
        <v>708</v>
      </c>
    </row>
    <row r="54" spans="1:7">
      <c r="A54" s="3" t="s">
        <v>675</v>
      </c>
    </row>
    <row r="55" spans="1:7">
      <c r="A55" s="4" t="s">
        <v>694</v>
      </c>
      <c r="D55" s="5" t="n">
        <v>1309</v>
      </c>
    </row>
    <row r="56" spans="1:7">
      <c r="A56" s="4" t="s">
        <v>709</v>
      </c>
    </row>
    <row r="57" spans="1:7">
      <c r="A57" s="3" t="s">
        <v>675</v>
      </c>
    </row>
    <row r="58" spans="1:7">
      <c r="A58" s="4" t="s">
        <v>694</v>
      </c>
      <c r="B58" s="5" t="n">
        <v>0</v>
      </c>
      <c r="D58" s="5" t="n">
        <v>0</v>
      </c>
    </row>
    <row r="59" spans="1:7">
      <c r="A59" s="4" t="s">
        <v>710</v>
      </c>
    </row>
    <row r="60" spans="1:7">
      <c r="A60" s="3" t="s">
        <v>675</v>
      </c>
    </row>
    <row r="61" spans="1:7">
      <c r="A61" s="4" t="s">
        <v>694</v>
      </c>
      <c r="B61" s="5" t="n">
        <v>0</v>
      </c>
      <c r="D61" s="5" t="n">
        <v>0</v>
      </c>
    </row>
    <row r="62" spans="1:7">
      <c r="A62" s="4" t="s">
        <v>711</v>
      </c>
    </row>
    <row r="63" spans="1:7">
      <c r="A63" s="3" t="s">
        <v>675</v>
      </c>
    </row>
    <row r="64" spans="1:7">
      <c r="A64" s="4" t="s">
        <v>694</v>
      </c>
      <c r="B64" s="5" t="n">
        <v>0</v>
      </c>
      <c r="C64" s="4" t="s">
        <v>50</v>
      </c>
      <c r="D64" s="5" t="n">
        <v>0</v>
      </c>
      <c r="E64" s="4" t="s">
        <v>480</v>
      </c>
    </row>
    <row r="65" spans="1:7">
      <c r="A65" s="4" t="s">
        <v>712</v>
      </c>
    </row>
    <row r="66" spans="1:7">
      <c r="A66" s="3" t="s">
        <v>675</v>
      </c>
    </row>
    <row r="67" spans="1:7">
      <c r="A67" s="4" t="s">
        <v>694</v>
      </c>
      <c r="B67" s="6" t="n">
        <v>0</v>
      </c>
      <c r="D67" s="5" t="n">
        <v>0</v>
      </c>
    </row>
    <row r="68" spans="1:7">
      <c r="A68" s="4" t="s">
        <v>713</v>
      </c>
    </row>
    <row r="69" spans="1:7">
      <c r="A69" s="3" t="s">
        <v>675</v>
      </c>
    </row>
    <row r="70" spans="1:7">
      <c r="A70" s="4" t="s">
        <v>694</v>
      </c>
      <c r="D70" s="6" t="n">
        <v>0</v>
      </c>
    </row>
    <row r="71" spans="1:7"/>
    <row r="72" spans="1:7">
      <c r="A72" s="4" t="s">
        <v>50</v>
      </c>
      <c r="B72" s="4" t="s">
        <v>714</v>
      </c>
    </row>
    <row r="73" spans="1:7">
      <c r="A73" s="4" t="s">
        <v>480</v>
      </c>
      <c r="B73" s="4" t="s">
        <v>715</v>
      </c>
    </row>
  </sheetData>
  <mergeCells count="5">
    <mergeCell ref="B1:C1"/>
    <mergeCell ref="D1:E1"/>
    <mergeCell ref="A71:G71"/>
    <mergeCell ref="B72:G72"/>
    <mergeCell ref="B73:G7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6</v>
      </c>
      <c r="B1" s="2" t="s">
        <v>2</v>
      </c>
      <c r="C1" s="2" t="s">
        <v>30</v>
      </c>
    </row>
    <row r="2" spans="1:3">
      <c r="A2" s="3" t="s">
        <v>717</v>
      </c>
    </row>
    <row r="3" spans="1:3">
      <c r="A3" s="4" t="s">
        <v>579</v>
      </c>
      <c r="B3" s="6" t="n">
        <v>1790159</v>
      </c>
      <c r="C3" s="6" t="n">
        <v>1796163</v>
      </c>
    </row>
    <row r="4" spans="1:3">
      <c r="A4" s="4" t="s">
        <v>718</v>
      </c>
    </row>
    <row r="5" spans="1:3">
      <c r="A5" s="3" t="s">
        <v>717</v>
      </c>
    </row>
    <row r="6" spans="1:3">
      <c r="A6" s="4" t="s">
        <v>579</v>
      </c>
      <c r="B6" s="5" t="n">
        <v>1790159</v>
      </c>
      <c r="C6" s="5" t="n">
        <v>1796163</v>
      </c>
    </row>
    <row r="7" spans="1:3">
      <c r="A7" s="4" t="s">
        <v>719</v>
      </c>
    </row>
    <row r="8" spans="1:3">
      <c r="A8" s="3" t="s">
        <v>717</v>
      </c>
    </row>
    <row r="9" spans="1:3">
      <c r="A9" s="4" t="s">
        <v>720</v>
      </c>
      <c r="B9" s="6" t="n">
        <v>1841885</v>
      </c>
      <c r="C9" s="6" t="n">
        <v>18198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1</v>
      </c>
      <c r="C1" s="2" t="s">
        <v>1</v>
      </c>
    </row>
    <row r="2" spans="1:4">
      <c r="C2" s="2" t="s">
        <v>2</v>
      </c>
      <c r="D2" s="2" t="s">
        <v>30</v>
      </c>
    </row>
    <row r="3" spans="1:4">
      <c r="A3" s="3" t="s">
        <v>722</v>
      </c>
    </row>
    <row r="4" spans="1:4">
      <c r="A4" s="4" t="s">
        <v>723</v>
      </c>
      <c r="C4" s="6" t="n">
        <v>0</v>
      </c>
    </row>
    <row r="5" spans="1:4">
      <c r="A5" s="4" t="s">
        <v>724</v>
      </c>
    </row>
    <row r="6" spans="1:4">
      <c r="A6" s="3" t="s">
        <v>722</v>
      </c>
    </row>
    <row r="7" spans="1:4">
      <c r="A7" s="4" t="s">
        <v>725</v>
      </c>
      <c r="C7" s="5" t="n">
        <v>175000000</v>
      </c>
    </row>
    <row r="8" spans="1:4">
      <c r="A8" s="4" t="s">
        <v>726</v>
      </c>
      <c r="B8" s="4" t="s">
        <v>50</v>
      </c>
      <c r="C8" s="6" t="n">
        <v>111000000</v>
      </c>
      <c r="D8" s="6" t="n">
        <v>44500000</v>
      </c>
    </row>
    <row r="9" spans="1:4">
      <c r="A9" s="4" t="s">
        <v>727</v>
      </c>
      <c r="C9" s="4" t="s">
        <v>728</v>
      </c>
    </row>
    <row r="10" spans="1:4">
      <c r="A10" s="4" t="s">
        <v>729</v>
      </c>
    </row>
    <row r="11" spans="1:4">
      <c r="A11" s="3" t="s">
        <v>722</v>
      </c>
    </row>
    <row r="12" spans="1:4">
      <c r="A12" s="4" t="s">
        <v>725</v>
      </c>
      <c r="C12" s="6" t="n">
        <v>500000000</v>
      </c>
    </row>
    <row r="13" spans="1:4">
      <c r="A13" s="4" t="s">
        <v>726</v>
      </c>
      <c r="B13" s="4" t="s">
        <v>50</v>
      </c>
      <c r="C13" s="6" t="n">
        <v>151000000</v>
      </c>
      <c r="D13" s="5" t="n">
        <v>18000000</v>
      </c>
    </row>
    <row r="14" spans="1:4">
      <c r="A14" s="4" t="s">
        <v>727</v>
      </c>
      <c r="C14" s="4" t="s">
        <v>730</v>
      </c>
    </row>
    <row r="15" spans="1:4">
      <c r="A15" s="4" t="s">
        <v>731</v>
      </c>
    </row>
    <row r="16" spans="1:4">
      <c r="A16" s="3" t="s">
        <v>722</v>
      </c>
    </row>
    <row r="17" spans="1:4">
      <c r="A17" s="4" t="s">
        <v>723</v>
      </c>
      <c r="C17" s="6" t="n">
        <v>0</v>
      </c>
    </row>
    <row r="18" spans="1:4">
      <c r="A18" s="4" t="s">
        <v>732</v>
      </c>
      <c r="C18" s="5" t="n">
        <v>225000000</v>
      </c>
    </row>
    <row r="19" spans="1:4">
      <c r="A19" s="4" t="s">
        <v>733</v>
      </c>
    </row>
    <row r="20" spans="1:4">
      <c r="A20" s="3" t="s">
        <v>722</v>
      </c>
    </row>
    <row r="21" spans="1:4">
      <c r="A21" s="4" t="s">
        <v>725</v>
      </c>
      <c r="B21" s="4" t="s">
        <v>480</v>
      </c>
      <c r="C21" s="5" t="n">
        <v>50000000</v>
      </c>
    </row>
    <row r="22" spans="1:4">
      <c r="A22" s="4" t="s">
        <v>726</v>
      </c>
      <c r="C22" s="5" t="n">
        <v>0</v>
      </c>
      <c r="D22" s="5" t="n">
        <v>0</v>
      </c>
    </row>
    <row r="23" spans="1:4">
      <c r="A23" s="4" t="s">
        <v>723</v>
      </c>
      <c r="B23" s="4" t="s">
        <v>641</v>
      </c>
      <c r="C23" s="6" t="n">
        <v>2200000</v>
      </c>
    </row>
    <row r="24" spans="1:4">
      <c r="A24" s="4" t="s">
        <v>727</v>
      </c>
      <c r="C24" s="4" t="s">
        <v>734</v>
      </c>
    </row>
    <row r="25" spans="1:4">
      <c r="A25" s="4" t="s">
        <v>732</v>
      </c>
      <c r="C25" s="6" t="n">
        <v>75000000</v>
      </c>
    </row>
    <row r="26" spans="1:4">
      <c r="A26" s="4" t="s">
        <v>735</v>
      </c>
    </row>
    <row r="27" spans="1:4">
      <c r="A27" s="3" t="s">
        <v>722</v>
      </c>
    </row>
    <row r="28" spans="1:4">
      <c r="A28" s="4" t="s">
        <v>725</v>
      </c>
      <c r="B28" s="4" t="s">
        <v>643</v>
      </c>
      <c r="C28" s="5" t="n">
        <v>65000000</v>
      </c>
    </row>
    <row r="29" spans="1:4">
      <c r="A29" s="4" t="s">
        <v>726</v>
      </c>
      <c r="C29" s="5" t="n">
        <v>20900000</v>
      </c>
      <c r="D29" s="6" t="n">
        <v>47900000</v>
      </c>
    </row>
    <row r="30" spans="1:4">
      <c r="A30" s="4" t="s">
        <v>723</v>
      </c>
      <c r="C30" s="6" t="n">
        <v>0</v>
      </c>
    </row>
    <row r="31" spans="1:4">
      <c r="A31" s="4" t="s">
        <v>727</v>
      </c>
      <c r="C31" s="4" t="s">
        <v>736</v>
      </c>
    </row>
    <row r="32" spans="1:4">
      <c r="A32" s="4" t="s">
        <v>732</v>
      </c>
      <c r="C32" s="6" t="n">
        <v>90000000</v>
      </c>
    </row>
    <row r="33" spans="1:4">
      <c r="A33" s="4" t="s">
        <v>737</v>
      </c>
    </row>
    <row r="34" spans="1:4">
      <c r="A34" s="3" t="s">
        <v>722</v>
      </c>
    </row>
    <row r="35" spans="1:4">
      <c r="A35" s="4" t="s">
        <v>725</v>
      </c>
      <c r="C35" s="5" t="n">
        <v>500000000</v>
      </c>
    </row>
    <row r="36" spans="1:4">
      <c r="A36" s="4" t="s">
        <v>723</v>
      </c>
      <c r="C36" s="5" t="n">
        <v>0</v>
      </c>
    </row>
    <row r="37" spans="1:4">
      <c r="A37" s="4" t="s">
        <v>732</v>
      </c>
      <c r="C37" s="6" t="n">
        <v>600000000</v>
      </c>
    </row>
    <row r="38" spans="1:4"/>
    <row r="39" spans="1:4">
      <c r="A39" s="4" t="s">
        <v>50</v>
      </c>
      <c r="B39" s="4" t="s">
        <v>738</v>
      </c>
    </row>
    <row r="40" spans="1:4">
      <c r="A40" s="4" t="s">
        <v>480</v>
      </c>
      <c r="B40" s="4" t="s">
        <v>739</v>
      </c>
    </row>
    <row r="41" spans="1:4">
      <c r="A41" s="4" t="s">
        <v>641</v>
      </c>
      <c r="B41" s="4" t="s">
        <v>740</v>
      </c>
    </row>
    <row r="42" spans="1:4">
      <c r="A42" s="4" t="s">
        <v>643</v>
      </c>
      <c r="B42" s="4" t="s">
        <v>741</v>
      </c>
    </row>
  </sheetData>
  <mergeCells count="6">
    <mergeCell ref="A1:B2"/>
    <mergeCell ref="A38:C38"/>
    <mergeCell ref="B39:C39"/>
    <mergeCell ref="B40:C40"/>
    <mergeCell ref="B41:C41"/>
    <mergeCell ref="B42:C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2</v>
      </c>
      <c r="C1" s="2" t="s">
        <v>743</v>
      </c>
      <c r="D1" s="2" t="s">
        <v>2</v>
      </c>
      <c r="E1" s="2" t="s">
        <v>557</v>
      </c>
      <c r="F1" s="2" t="s">
        <v>744</v>
      </c>
    </row>
    <row r="2" spans="1:6">
      <c r="A2" s="4" t="s">
        <v>745</v>
      </c>
    </row>
    <row r="3" spans="1:6">
      <c r="A3" s="3" t="s">
        <v>746</v>
      </c>
    </row>
    <row r="4" spans="1:6">
      <c r="A4" s="4" t="s">
        <v>747</v>
      </c>
      <c r="E4" s="6" t="n">
        <v>100</v>
      </c>
    </row>
    <row r="5" spans="1:6">
      <c r="A5" s="4" t="s">
        <v>748</v>
      </c>
      <c r="E5" s="6" t="n">
        <v>40</v>
      </c>
    </row>
    <row r="6" spans="1:6">
      <c r="A6" s="4" t="s">
        <v>749</v>
      </c>
      <c r="E6" s="4" t="s">
        <v>750</v>
      </c>
    </row>
    <row r="7" spans="1:6">
      <c r="A7" s="4" t="s">
        <v>751</v>
      </c>
    </row>
    <row r="8" spans="1:6">
      <c r="A8" s="3" t="s">
        <v>746</v>
      </c>
    </row>
    <row r="9" spans="1:6">
      <c r="A9" s="4" t="s">
        <v>752</v>
      </c>
      <c r="D9" s="4" t="s">
        <v>753</v>
      </c>
    </row>
    <row r="10" spans="1:6">
      <c r="A10" s="4" t="s">
        <v>754</v>
      </c>
      <c r="D10" s="4" t="s">
        <v>753</v>
      </c>
    </row>
    <row r="11" spans="1:6">
      <c r="A11" s="4" t="s">
        <v>755</v>
      </c>
    </row>
    <row r="12" spans="1:6">
      <c r="A12" s="3" t="s">
        <v>746</v>
      </c>
    </row>
    <row r="13" spans="1:6">
      <c r="A13" s="4" t="s">
        <v>756</v>
      </c>
      <c r="D13" s="4" t="s">
        <v>757</v>
      </c>
    </row>
    <row r="14" spans="1:6">
      <c r="A14" s="4" t="s">
        <v>758</v>
      </c>
      <c r="D14" s="4" t="s">
        <v>753</v>
      </c>
    </row>
    <row r="15" spans="1:6">
      <c r="A15" s="4" t="s">
        <v>759</v>
      </c>
      <c r="D15" s="4" t="s">
        <v>753</v>
      </c>
    </row>
    <row r="16" spans="1:6">
      <c r="A16" s="4" t="s">
        <v>760</v>
      </c>
      <c r="D16" s="4" t="s">
        <v>761</v>
      </c>
    </row>
    <row r="17" spans="1:6">
      <c r="A17" s="4" t="s">
        <v>762</v>
      </c>
    </row>
    <row r="18" spans="1:6">
      <c r="A18" s="3" t="s">
        <v>746</v>
      </c>
    </row>
    <row r="19" spans="1:6">
      <c r="A19" s="4" t="s">
        <v>725</v>
      </c>
      <c r="B19" s="4" t="s">
        <v>50</v>
      </c>
      <c r="D19" s="6" t="n">
        <v>50</v>
      </c>
    </row>
    <row r="20" spans="1:6">
      <c r="A20" s="4" t="s">
        <v>759</v>
      </c>
      <c r="D20" s="4" t="s">
        <v>753</v>
      </c>
    </row>
    <row r="21" spans="1:6">
      <c r="A21" s="4" t="s">
        <v>763</v>
      </c>
    </row>
    <row r="22" spans="1:6">
      <c r="A22" s="3" t="s">
        <v>746</v>
      </c>
    </row>
    <row r="23" spans="1:6">
      <c r="A23" s="4" t="s">
        <v>748</v>
      </c>
      <c r="F23" s="6" t="n">
        <v>30</v>
      </c>
    </row>
    <row r="24" spans="1:6">
      <c r="A24" s="4" t="s">
        <v>749</v>
      </c>
      <c r="F24" s="4" t="s">
        <v>764</v>
      </c>
    </row>
    <row r="25" spans="1:6">
      <c r="A25" s="4" t="s">
        <v>765</v>
      </c>
    </row>
    <row r="26" spans="1:6">
      <c r="A26" s="3" t="s">
        <v>746</v>
      </c>
    </row>
    <row r="27" spans="1:6">
      <c r="A27" s="4" t="s">
        <v>725</v>
      </c>
      <c r="B27" s="4" t="s">
        <v>480</v>
      </c>
      <c r="D27" s="6" t="n">
        <v>65</v>
      </c>
    </row>
    <row r="28" spans="1:6">
      <c r="A28" s="4" t="s">
        <v>759</v>
      </c>
      <c r="D28" s="4" t="s">
        <v>753</v>
      </c>
    </row>
    <row r="29" spans="1:6">
      <c r="A29" s="4" t="s">
        <v>766</v>
      </c>
    </row>
    <row r="30" spans="1:6">
      <c r="A30" s="3" t="s">
        <v>746</v>
      </c>
    </row>
    <row r="31" spans="1:6">
      <c r="A31" s="4" t="s">
        <v>759</v>
      </c>
      <c r="D31" s="4" t="s">
        <v>767</v>
      </c>
    </row>
    <row r="32" spans="1:6">
      <c r="A32" s="4" t="s">
        <v>768</v>
      </c>
      <c r="D32" s="4" t="s">
        <v>769</v>
      </c>
    </row>
    <row r="33" spans="1:6">
      <c r="A33" s="4" t="s">
        <v>770</v>
      </c>
    </row>
    <row r="34" spans="1:6">
      <c r="A34" s="3" t="s">
        <v>746</v>
      </c>
    </row>
    <row r="35" spans="1:6">
      <c r="A35" s="4" t="s">
        <v>725</v>
      </c>
      <c r="D35" s="6" t="n">
        <v>500</v>
      </c>
    </row>
    <row r="36" spans="1:6">
      <c r="A36" s="4" t="s">
        <v>759</v>
      </c>
      <c r="D36" s="4" t="s">
        <v>753</v>
      </c>
    </row>
    <row r="37" spans="1:6">
      <c r="A37" s="4" t="s">
        <v>771</v>
      </c>
      <c r="D37" s="6" t="n">
        <v>150</v>
      </c>
    </row>
    <row r="38" spans="1:6">
      <c r="A38" s="4" t="s">
        <v>772</v>
      </c>
    </row>
    <row r="39" spans="1:6">
      <c r="A39" s="3" t="s">
        <v>746</v>
      </c>
    </row>
    <row r="40" spans="1:6">
      <c r="A40" s="4" t="s">
        <v>759</v>
      </c>
      <c r="D40" s="4" t="s">
        <v>773</v>
      </c>
    </row>
    <row r="41" spans="1:6">
      <c r="A41" s="4" t="s">
        <v>774</v>
      </c>
      <c r="D41" s="6" t="n">
        <v>175</v>
      </c>
    </row>
    <row r="42" spans="1:6">
      <c r="A42" s="4" t="s">
        <v>775</v>
      </c>
      <c r="D42" s="5" t="n">
        <v>200</v>
      </c>
    </row>
    <row r="43" spans="1:6">
      <c r="A43" s="4" t="s">
        <v>776</v>
      </c>
      <c r="D43" s="5" t="n">
        <v>100</v>
      </c>
    </row>
    <row r="44" spans="1:6">
      <c r="A44" s="4" t="s">
        <v>777</v>
      </c>
      <c r="D44" s="6" t="n">
        <v>100</v>
      </c>
    </row>
    <row r="45" spans="1:6">
      <c r="A45" s="4" t="s">
        <v>778</v>
      </c>
    </row>
    <row r="46" spans="1:6">
      <c r="A46" s="3" t="s">
        <v>746</v>
      </c>
    </row>
    <row r="47" spans="1:6">
      <c r="A47" s="4" t="s">
        <v>748</v>
      </c>
      <c r="C47" s="6" t="n">
        <v>60</v>
      </c>
    </row>
    <row r="48" spans="1:6">
      <c r="A48" s="4" t="s">
        <v>779</v>
      </c>
      <c r="C48" s="4" t="s">
        <v>780</v>
      </c>
    </row>
    <row r="49" spans="1:6"/>
    <row r="50" spans="1:6">
      <c r="A50" s="4" t="s">
        <v>50</v>
      </c>
      <c r="B50" s="4" t="s">
        <v>739</v>
      </c>
    </row>
    <row r="51" spans="1:6">
      <c r="A51" s="4" t="s">
        <v>480</v>
      </c>
      <c r="B51" s="4" t="s">
        <v>741</v>
      </c>
    </row>
  </sheetData>
  <mergeCells count="4">
    <mergeCell ref="A1:B1"/>
    <mergeCell ref="A49:E49"/>
    <mergeCell ref="B50:E50"/>
    <mergeCell ref="B51:E5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1</v>
      </c>
      <c r="B1" s="2" t="s">
        <v>2</v>
      </c>
      <c r="C1" s="2" t="s">
        <v>30</v>
      </c>
    </row>
    <row r="2" spans="1:3">
      <c r="A2" s="3" t="s">
        <v>782</v>
      </c>
    </row>
    <row r="3" spans="1:3">
      <c r="A3" s="4" t="s">
        <v>579</v>
      </c>
      <c r="B3" s="6" t="n">
        <v>1790159</v>
      </c>
      <c r="C3" s="6" t="n">
        <v>1796163</v>
      </c>
    </row>
    <row r="4" spans="1:3">
      <c r="A4" s="4" t="s">
        <v>116</v>
      </c>
      <c r="B4" s="5" t="n">
        <v>43598</v>
      </c>
      <c r="C4" s="5" t="n">
        <v>238539</v>
      </c>
    </row>
    <row r="5" spans="1:3">
      <c r="A5" s="4" t="s">
        <v>579</v>
      </c>
      <c r="B5" s="6" t="n">
        <v>1746561</v>
      </c>
      <c r="C5" s="5" t="n">
        <v>1557624</v>
      </c>
    </row>
    <row r="6" spans="1:3">
      <c r="A6" s="4" t="s">
        <v>783</v>
      </c>
    </row>
    <row r="7" spans="1:3">
      <c r="A7" s="3" t="s">
        <v>746</v>
      </c>
    </row>
    <row r="8" spans="1:3">
      <c r="A8" s="4" t="s">
        <v>779</v>
      </c>
      <c r="B8" s="4" t="s">
        <v>784</v>
      </c>
    </row>
    <row r="9" spans="1:3">
      <c r="A9" s="3" t="s">
        <v>782</v>
      </c>
    </row>
    <row r="10" spans="1:3">
      <c r="A10" s="4" t="s">
        <v>579</v>
      </c>
      <c r="B10" s="6" t="n">
        <v>1437831</v>
      </c>
      <c r="C10" s="5" t="n">
        <v>1616246</v>
      </c>
    </row>
    <row r="11" spans="1:3">
      <c r="A11" s="4" t="s">
        <v>785</v>
      </c>
    </row>
    <row r="12" spans="1:3">
      <c r="A12" s="3" t="s">
        <v>746</v>
      </c>
    </row>
    <row r="13" spans="1:3">
      <c r="A13" s="4" t="s">
        <v>779</v>
      </c>
      <c r="B13" s="4" t="s">
        <v>786</v>
      </c>
    </row>
    <row r="14" spans="1:3">
      <c r="A14" s="3" t="s">
        <v>782</v>
      </c>
    </row>
    <row r="15" spans="1:3">
      <c r="A15" s="4" t="s">
        <v>579</v>
      </c>
      <c r="B15" s="6" t="n">
        <v>262000</v>
      </c>
      <c r="C15" s="5" t="n">
        <v>62500</v>
      </c>
    </row>
    <row r="16" spans="1:3">
      <c r="A16" s="4" t="s">
        <v>787</v>
      </c>
    </row>
    <row r="17" spans="1:3">
      <c r="A17" s="3" t="s">
        <v>746</v>
      </c>
    </row>
    <row r="18" spans="1:3">
      <c r="A18" s="4" t="s">
        <v>779</v>
      </c>
      <c r="B18" s="4" t="s">
        <v>788</v>
      </c>
    </row>
    <row r="19" spans="1:3">
      <c r="A19" s="3" t="s">
        <v>782</v>
      </c>
    </row>
    <row r="20" spans="1:3">
      <c r="A20" s="4" t="s">
        <v>579</v>
      </c>
      <c r="B20" s="6" t="n">
        <v>50000</v>
      </c>
      <c r="C20" s="5" t="n">
        <v>50000</v>
      </c>
    </row>
    <row r="21" spans="1:3">
      <c r="A21" s="4" t="s">
        <v>789</v>
      </c>
    </row>
    <row r="22" spans="1:3">
      <c r="A22" s="3" t="s">
        <v>746</v>
      </c>
    </row>
    <row r="23" spans="1:3">
      <c r="A23" s="4" t="s">
        <v>779</v>
      </c>
      <c r="B23" s="4" t="s">
        <v>790</v>
      </c>
    </row>
    <row r="24" spans="1:3">
      <c r="A24" s="3" t="s">
        <v>782</v>
      </c>
    </row>
    <row r="25" spans="1:3">
      <c r="A25" s="4" t="s">
        <v>579</v>
      </c>
      <c r="B25" s="6" t="n">
        <v>24471</v>
      </c>
      <c r="C25" s="5" t="n">
        <v>24589</v>
      </c>
    </row>
    <row r="26" spans="1:3">
      <c r="A26" s="4" t="s">
        <v>791</v>
      </c>
    </row>
    <row r="27" spans="1:3">
      <c r="A27" s="3" t="s">
        <v>746</v>
      </c>
    </row>
    <row r="28" spans="1:3">
      <c r="A28" s="4" t="s">
        <v>779</v>
      </c>
      <c r="B28" s="4" t="s">
        <v>792</v>
      </c>
    </row>
    <row r="29" spans="1:3">
      <c r="A29" s="3" t="s">
        <v>782</v>
      </c>
    </row>
    <row r="30" spans="1:3">
      <c r="A30" s="4" t="s">
        <v>579</v>
      </c>
      <c r="B30" s="6" t="n">
        <v>21793</v>
      </c>
      <c r="C30" s="5" t="n">
        <v>48906</v>
      </c>
    </row>
    <row r="31" spans="1:3">
      <c r="A31" s="4" t="s">
        <v>793</v>
      </c>
    </row>
    <row r="32" spans="1:3">
      <c r="A32" s="3" t="s">
        <v>782</v>
      </c>
    </row>
    <row r="33" spans="1:3">
      <c r="A33" s="4" t="s">
        <v>794</v>
      </c>
      <c r="B33" s="5" t="n">
        <v>-5832</v>
      </c>
      <c r="C33" s="5" t="n">
        <v>-6069</v>
      </c>
    </row>
    <row r="34" spans="1:3">
      <c r="A34" s="4" t="s">
        <v>795</v>
      </c>
      <c r="B34" s="6" t="n">
        <v>-104</v>
      </c>
      <c r="C34" s="6"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796</v>
      </c>
      <c r="B1" s="2" t="s">
        <v>797</v>
      </c>
    </row>
    <row r="2" spans="1:2">
      <c r="A2" s="3" t="s">
        <v>798</v>
      </c>
    </row>
    <row r="3" spans="1:2">
      <c r="A3" s="5" t="n">
        <v>2017</v>
      </c>
      <c r="B3" s="6" t="n">
        <v>43598</v>
      </c>
    </row>
    <row r="4" spans="1:2">
      <c r="A4" s="5" t="n">
        <v>2018</v>
      </c>
      <c r="B4" s="5" t="n">
        <v>169449</v>
      </c>
    </row>
    <row r="5" spans="1:2">
      <c r="A5" s="5" t="n">
        <v>2019</v>
      </c>
      <c r="B5" s="5" t="n">
        <v>162154</v>
      </c>
    </row>
    <row r="6" spans="1:2">
      <c r="A6" s="5" t="n">
        <v>2020</v>
      </c>
      <c r="B6" s="5" t="n">
        <v>15021</v>
      </c>
    </row>
    <row r="7" spans="1:2">
      <c r="A7" s="5" t="n">
        <v>2021</v>
      </c>
      <c r="B7" s="5" t="n">
        <v>151013</v>
      </c>
    </row>
    <row r="8" spans="1:2">
      <c r="A8" s="4" t="s">
        <v>623</v>
      </c>
      <c r="B8" s="6" t="n">
        <v>1254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0</v>
      </c>
      <c r="C1" s="2" t="s">
        <v>1</v>
      </c>
    </row>
    <row r="2" spans="1:5">
      <c r="C2" s="2" t="s">
        <v>2</v>
      </c>
      <c r="D2" s="2" t="s">
        <v>30</v>
      </c>
      <c r="E2" s="2" t="s">
        <v>31</v>
      </c>
    </row>
    <row r="3" spans="1:5">
      <c r="A3" s="3" t="s">
        <v>181</v>
      </c>
    </row>
    <row r="4" spans="1:5">
      <c r="A4" s="4" t="s">
        <v>51</v>
      </c>
      <c r="C4" s="6" t="n">
        <v>-67258</v>
      </c>
      <c r="D4" s="6" t="n">
        <v>-657691</v>
      </c>
      <c r="E4" s="6" t="n">
        <v>294338</v>
      </c>
    </row>
    <row r="5" spans="1:5">
      <c r="A5" s="4" t="s">
        <v>182</v>
      </c>
      <c r="B5" s="4" t="s">
        <v>50</v>
      </c>
      <c r="C5" s="5" t="n">
        <v>-300354</v>
      </c>
      <c r="D5" s="5" t="n">
        <v>-834080</v>
      </c>
      <c r="E5" s="5" t="n">
        <v>109311</v>
      </c>
    </row>
    <row r="6" spans="1:5">
      <c r="A6" s="4" t="s">
        <v>48</v>
      </c>
      <c r="C6" s="5" t="n">
        <v>233096</v>
      </c>
      <c r="D6" s="5" t="n">
        <v>176389</v>
      </c>
      <c r="E6" s="5" t="n">
        <v>185027</v>
      </c>
    </row>
    <row r="7" spans="1:5">
      <c r="A7" s="3" t="s">
        <v>183</v>
      </c>
    </row>
    <row r="8" spans="1:5">
      <c r="A8" s="4" t="s">
        <v>40</v>
      </c>
      <c r="C8" s="5" t="n">
        <v>216318</v>
      </c>
      <c r="D8" s="5" t="n">
        <v>211747</v>
      </c>
      <c r="E8" s="5" t="n">
        <v>203084</v>
      </c>
    </row>
    <row r="9" spans="1:5">
      <c r="A9" s="4" t="s">
        <v>126</v>
      </c>
      <c r="C9" s="5" t="n">
        <v>-2049</v>
      </c>
      <c r="D9" s="5" t="n">
        <v>-25356</v>
      </c>
      <c r="E9" s="5" t="n">
        <v>54963</v>
      </c>
    </row>
    <row r="10" spans="1:5">
      <c r="A10" s="4" t="s">
        <v>166</v>
      </c>
      <c r="C10" s="5" t="n">
        <v>0</v>
      </c>
      <c r="D10" s="5" t="n">
        <v>0</v>
      </c>
      <c r="E10" s="5" t="n">
        <v>-4729</v>
      </c>
    </row>
    <row r="11" spans="1:5">
      <c r="A11" s="3" t="s">
        <v>184</v>
      </c>
    </row>
    <row r="12" spans="1:5">
      <c r="A12" s="4" t="s">
        <v>185</v>
      </c>
      <c r="C12" s="5" t="n">
        <v>-25641</v>
      </c>
      <c r="D12" s="5" t="n">
        <v>4704</v>
      </c>
      <c r="E12" s="5" t="n">
        <v>6652</v>
      </c>
    </row>
    <row r="13" spans="1:5">
      <c r="A13" s="4" t="s">
        <v>100</v>
      </c>
      <c r="C13" s="5" t="n">
        <v>2433</v>
      </c>
      <c r="D13" s="5" t="n">
        <v>2265</v>
      </c>
      <c r="E13" s="5" t="n">
        <v>-17484</v>
      </c>
    </row>
    <row r="14" spans="1:5">
      <c r="A14" s="4" t="s">
        <v>186</v>
      </c>
      <c r="C14" s="5" t="n">
        <v>-17925</v>
      </c>
      <c r="D14" s="5" t="n">
        <v>60182</v>
      </c>
      <c r="E14" s="5" t="n">
        <v>-45830</v>
      </c>
    </row>
    <row r="15" spans="1:5">
      <c r="A15" s="4" t="s">
        <v>117</v>
      </c>
      <c r="C15" s="5" t="n">
        <v>7039</v>
      </c>
      <c r="D15" s="5" t="n">
        <v>37224</v>
      </c>
      <c r="E15" s="5" t="n">
        <v>-47092</v>
      </c>
    </row>
    <row r="16" spans="1:5">
      <c r="A16" s="4" t="s">
        <v>187</v>
      </c>
      <c r="C16" s="5" t="n">
        <v>36146</v>
      </c>
      <c r="D16" s="5" t="n">
        <v>6864</v>
      </c>
      <c r="E16" s="5" t="n">
        <v>-17252</v>
      </c>
    </row>
    <row r="17" spans="1:5">
      <c r="A17" s="4" t="s">
        <v>188</v>
      </c>
      <c r="C17" s="5" t="n">
        <v>-26459</v>
      </c>
      <c r="D17" s="5" t="n">
        <v>-10240</v>
      </c>
      <c r="E17" s="5" t="n">
        <v>-18144</v>
      </c>
    </row>
    <row r="18" spans="1:5">
      <c r="A18" s="4" t="s">
        <v>189</v>
      </c>
      <c r="C18" s="5" t="n">
        <v>422958</v>
      </c>
      <c r="D18" s="5" t="n">
        <v>463779</v>
      </c>
      <c r="E18" s="5" t="n">
        <v>299195</v>
      </c>
    </row>
    <row r="19" spans="1:5">
      <c r="A19" s="4" t="s">
        <v>190</v>
      </c>
      <c r="C19" s="5" t="n">
        <v>39251</v>
      </c>
      <c r="D19" s="5" t="n">
        <v>198053</v>
      </c>
      <c r="E19" s="5" t="n">
        <v>287867</v>
      </c>
    </row>
    <row r="20" spans="1:5">
      <c r="A20" s="4" t="s">
        <v>191</v>
      </c>
      <c r="C20" s="5" t="n">
        <v>462209</v>
      </c>
      <c r="D20" s="5" t="n">
        <v>661832</v>
      </c>
      <c r="E20" s="5" t="n">
        <v>587062</v>
      </c>
    </row>
    <row r="21" spans="1:5">
      <c r="A21" s="3" t="s">
        <v>192</v>
      </c>
    </row>
    <row r="22" spans="1:5">
      <c r="A22" s="4" t="s">
        <v>193</v>
      </c>
      <c r="C22" s="5" t="n">
        <v>-388183</v>
      </c>
      <c r="D22" s="5" t="n">
        <v>-536832</v>
      </c>
      <c r="E22" s="5" t="n">
        <v>-429336</v>
      </c>
    </row>
    <row r="23" spans="1:5">
      <c r="A23" s="4" t="s">
        <v>194</v>
      </c>
      <c r="C23" s="5" t="n">
        <v>44826</v>
      </c>
      <c r="D23" s="5" t="n">
        <v>54569</v>
      </c>
      <c r="E23" s="5" t="n">
        <v>28899</v>
      </c>
    </row>
    <row r="24" spans="1:5">
      <c r="A24" s="4" t="s">
        <v>104</v>
      </c>
      <c r="C24" s="5" t="n">
        <v>-1396</v>
      </c>
      <c r="D24" s="5" t="n">
        <v>1515</v>
      </c>
      <c r="E24" s="5" t="n">
        <v>-1041</v>
      </c>
    </row>
    <row r="25" spans="1:5">
      <c r="A25" s="4" t="s">
        <v>195</v>
      </c>
      <c r="C25" s="5" t="n">
        <v>-344753</v>
      </c>
      <c r="D25" s="5" t="n">
        <v>-480748</v>
      </c>
      <c r="E25" s="5" t="n">
        <v>-401478</v>
      </c>
    </row>
    <row r="26" spans="1:5">
      <c r="A26" s="4" t="s">
        <v>196</v>
      </c>
      <c r="C26" s="5" t="n">
        <v>39658</v>
      </c>
      <c r="D26" s="5" t="n">
        <v>98295</v>
      </c>
      <c r="E26" s="5" t="n">
        <v>-502712</v>
      </c>
    </row>
    <row r="27" spans="1:5">
      <c r="A27" s="4" t="s">
        <v>197</v>
      </c>
      <c r="C27" s="5" t="n">
        <v>-305095</v>
      </c>
      <c r="D27" s="5" t="n">
        <v>-382453</v>
      </c>
      <c r="E27" s="5" t="n">
        <v>-904190</v>
      </c>
    </row>
    <row r="28" spans="1:5">
      <c r="A28" s="3" t="s">
        <v>198</v>
      </c>
    </row>
    <row r="29" spans="1:5">
      <c r="A29" s="4" t="s">
        <v>199</v>
      </c>
      <c r="C29" s="5" t="n">
        <v>0</v>
      </c>
      <c r="D29" s="5" t="n">
        <v>0</v>
      </c>
      <c r="E29" s="5" t="n">
        <v>-11500</v>
      </c>
    </row>
    <row r="30" spans="1:5">
      <c r="A30" s="4" t="s">
        <v>200</v>
      </c>
      <c r="C30" s="5" t="n">
        <v>309064</v>
      </c>
      <c r="D30" s="5" t="n">
        <v>345920</v>
      </c>
      <c r="E30" s="5" t="n">
        <v>606168</v>
      </c>
    </row>
    <row r="31" spans="1:5">
      <c r="A31" s="4" t="s">
        <v>201</v>
      </c>
      <c r="C31" s="5" t="n">
        <v>-315647</v>
      </c>
      <c r="D31" s="5" t="n">
        <v>-566498</v>
      </c>
      <c r="E31" s="5" t="n">
        <v>-365247</v>
      </c>
    </row>
    <row r="32" spans="1:5">
      <c r="A32" s="4" t="s">
        <v>202</v>
      </c>
      <c r="C32" s="5" t="n">
        <v>0</v>
      </c>
      <c r="D32" s="5" t="n">
        <v>21898</v>
      </c>
      <c r="E32" s="5" t="n">
        <v>150060</v>
      </c>
    </row>
    <row r="33" spans="1:5">
      <c r="A33" s="4" t="s">
        <v>203</v>
      </c>
      <c r="C33" s="5" t="n">
        <v>-147156</v>
      </c>
      <c r="D33" s="5" t="n">
        <v>-142835</v>
      </c>
      <c r="E33" s="5" t="n">
        <v>-136712</v>
      </c>
    </row>
    <row r="34" spans="1:5">
      <c r="A34" s="4" t="s">
        <v>166</v>
      </c>
      <c r="C34" s="5" t="n">
        <v>0</v>
      </c>
      <c r="D34" s="5" t="n">
        <v>0</v>
      </c>
      <c r="E34" s="5" t="n">
        <v>4729</v>
      </c>
    </row>
    <row r="35" spans="1:5">
      <c r="A35" s="4" t="s">
        <v>204</v>
      </c>
      <c r="C35" s="5" t="n">
        <v>-323</v>
      </c>
      <c r="D35" s="5" t="n">
        <v>0</v>
      </c>
      <c r="E35" s="5" t="n">
        <v>-5564</v>
      </c>
    </row>
    <row r="36" spans="1:5">
      <c r="A36" s="4" t="s">
        <v>205</v>
      </c>
      <c r="C36" s="5" t="n">
        <v>-154062</v>
      </c>
      <c r="D36" s="5" t="n">
        <v>-341515</v>
      </c>
      <c r="E36" s="5" t="n">
        <v>241934</v>
      </c>
    </row>
    <row r="37" spans="1:5">
      <c r="A37" s="4" t="s">
        <v>196</v>
      </c>
      <c r="C37" s="5" t="n">
        <v>-40852</v>
      </c>
      <c r="D37" s="5" t="n">
        <v>85785</v>
      </c>
      <c r="E37" s="5" t="n">
        <v>83262</v>
      </c>
    </row>
    <row r="38" spans="1:5">
      <c r="A38" s="4" t="s">
        <v>206</v>
      </c>
      <c r="C38" s="5" t="n">
        <v>-194914</v>
      </c>
      <c r="D38" s="5" t="n">
        <v>-255730</v>
      </c>
      <c r="E38" s="5" t="n">
        <v>325196</v>
      </c>
    </row>
    <row r="39" spans="1:5">
      <c r="A39" s="4" t="s">
        <v>207</v>
      </c>
      <c r="C39" s="5" t="n">
        <v>4</v>
      </c>
      <c r="D39" s="5" t="n">
        <v>-225</v>
      </c>
      <c r="E39" s="5" t="n">
        <v>-155</v>
      </c>
    </row>
    <row r="40" spans="1:5">
      <c r="A40" s="4" t="s">
        <v>208</v>
      </c>
      <c r="C40" s="5" t="n">
        <v>-37796</v>
      </c>
      <c r="D40" s="5" t="n">
        <v>23424</v>
      </c>
      <c r="E40" s="5" t="n">
        <v>7913</v>
      </c>
    </row>
    <row r="41" spans="1:5">
      <c r="A41" s="4" t="s">
        <v>209</v>
      </c>
      <c r="C41" s="5" t="n">
        <v>83903</v>
      </c>
      <c r="D41" s="5" t="n">
        <v>60479</v>
      </c>
      <c r="E41" s="5" t="n">
        <v>52566</v>
      </c>
    </row>
    <row r="42" spans="1:5">
      <c r="A42" s="4" t="s">
        <v>210</v>
      </c>
      <c r="C42" s="6" t="n">
        <v>46107</v>
      </c>
      <c r="D42" s="6" t="n">
        <v>83903</v>
      </c>
      <c r="E42" s="6" t="n">
        <v>60479</v>
      </c>
    </row>
    <row r="43" spans="1:5"/>
    <row r="44" spans="1:5">
      <c r="A44" s="4" t="s">
        <v>50</v>
      </c>
      <c r="B44" s="4" t="s">
        <v>63</v>
      </c>
    </row>
  </sheetData>
  <mergeCells count="4">
    <mergeCell ref="A1:B2"/>
    <mergeCell ref="C1:E1"/>
    <mergeCell ref="A43:D43"/>
    <mergeCell ref="B44:D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6" t="n">
        <v>242224</v>
      </c>
      <c r="C4" s="6" t="n">
        <v>27211</v>
      </c>
    </row>
    <row r="5" spans="1:3">
      <c r="A5" s="4" t="s">
        <v>802</v>
      </c>
      <c r="B5" s="5" t="n">
        <v>15114</v>
      </c>
      <c r="C5" s="5" t="n">
        <v>2751</v>
      </c>
    </row>
    <row r="6" spans="1:3">
      <c r="A6" s="4" t="s">
        <v>803</v>
      </c>
      <c r="B6" s="5" t="n">
        <v>-4338</v>
      </c>
      <c r="C6" s="5" t="n">
        <v>-1708</v>
      </c>
    </row>
    <row r="7" spans="1:3">
      <c r="A7" s="4" t="s">
        <v>804</v>
      </c>
      <c r="B7" s="5" t="n">
        <v>13918</v>
      </c>
      <c r="C7" s="5" t="n">
        <v>2134</v>
      </c>
    </row>
    <row r="8" spans="1:3">
      <c r="A8" s="4" t="s">
        <v>805</v>
      </c>
      <c r="B8" s="5" t="n">
        <v>48052</v>
      </c>
      <c r="C8" s="5" t="n">
        <v>211836</v>
      </c>
    </row>
    <row r="9" spans="1:3">
      <c r="A9" s="4" t="s">
        <v>806</v>
      </c>
      <c r="B9" s="6" t="n">
        <v>314970</v>
      </c>
      <c r="C9" s="6" t="n">
        <v>2422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7</v>
      </c>
      <c r="B1" s="2" t="s">
        <v>1</v>
      </c>
    </row>
    <row r="2" spans="1:4">
      <c r="B2" s="2" t="s">
        <v>2</v>
      </c>
      <c r="C2" s="2" t="s">
        <v>30</v>
      </c>
      <c r="D2" s="2" t="s">
        <v>31</v>
      </c>
    </row>
    <row r="3" spans="1:4">
      <c r="A3" s="3" t="s">
        <v>808</v>
      </c>
    </row>
    <row r="4" spans="1:4">
      <c r="A4" s="4" t="s">
        <v>236</v>
      </c>
      <c r="B4" s="6" t="n">
        <v>15000</v>
      </c>
      <c r="C4" s="6" t="n">
        <v>15000</v>
      </c>
    </row>
    <row r="5" spans="1:4">
      <c r="A5" s="4" t="s">
        <v>809</v>
      </c>
      <c r="B5" s="6" t="n">
        <v>100</v>
      </c>
    </row>
    <row r="6" spans="1:4">
      <c r="A6" s="4" t="s">
        <v>810</v>
      </c>
    </row>
    <row r="7" spans="1:4">
      <c r="A7" s="3" t="s">
        <v>808</v>
      </c>
    </row>
    <row r="8" spans="1:4">
      <c r="A8" s="4" t="s">
        <v>811</v>
      </c>
      <c r="B8" s="5" t="n">
        <v>500000</v>
      </c>
      <c r="C8" s="5" t="n">
        <v>500000</v>
      </c>
    </row>
    <row r="9" spans="1:4">
      <c r="A9" s="4" t="s">
        <v>812</v>
      </c>
      <c r="B9" s="6" t="n">
        <v>100</v>
      </c>
      <c r="C9" s="6" t="n">
        <v>100</v>
      </c>
    </row>
    <row r="10" spans="1:4">
      <c r="A10" s="4" t="s">
        <v>813</v>
      </c>
    </row>
    <row r="11" spans="1:4">
      <c r="A11" s="3" t="s">
        <v>808</v>
      </c>
    </row>
    <row r="12" spans="1:4">
      <c r="A12" s="4" t="s">
        <v>236</v>
      </c>
      <c r="B12" s="6" t="n">
        <v>10000</v>
      </c>
      <c r="C12" s="6" t="n">
        <v>10000</v>
      </c>
    </row>
    <row r="13" spans="1:4">
      <c r="A13" s="4" t="s">
        <v>814</v>
      </c>
      <c r="B13" s="5" t="n">
        <v>100000</v>
      </c>
      <c r="C13" s="5" t="n">
        <v>100000</v>
      </c>
    </row>
    <row r="14" spans="1:4">
      <c r="A14" s="4" t="s">
        <v>815</v>
      </c>
      <c r="B14" s="4" t="s">
        <v>816</v>
      </c>
      <c r="C14" s="4" t="s">
        <v>816</v>
      </c>
      <c r="D14" s="4" t="s">
        <v>816</v>
      </c>
    </row>
    <row r="15" spans="1:4">
      <c r="A15" s="4" t="s">
        <v>817</v>
      </c>
      <c r="B15" s="7" t="n">
        <v>4.5</v>
      </c>
      <c r="C15" s="7" t="n">
        <v>4.5</v>
      </c>
      <c r="D15" s="7" t="n">
        <v>4.5</v>
      </c>
    </row>
    <row r="16" spans="1:4">
      <c r="A16" s="4" t="s">
        <v>818</v>
      </c>
      <c r="B16" s="6" t="n">
        <v>105</v>
      </c>
    </row>
    <row r="17" spans="1:4">
      <c r="A17" s="4" t="s">
        <v>819</v>
      </c>
    </row>
    <row r="18" spans="1:4">
      <c r="A18" s="3" t="s">
        <v>808</v>
      </c>
    </row>
    <row r="19" spans="1:4">
      <c r="A19" s="4" t="s">
        <v>236</v>
      </c>
      <c r="B19" s="6" t="n">
        <v>5000</v>
      </c>
      <c r="C19" s="6" t="n">
        <v>5000</v>
      </c>
    </row>
    <row r="20" spans="1:4">
      <c r="A20" s="4" t="s">
        <v>814</v>
      </c>
      <c r="B20" s="5" t="n">
        <v>50000</v>
      </c>
      <c r="C20" s="5" t="n">
        <v>50000</v>
      </c>
    </row>
    <row r="21" spans="1:4">
      <c r="A21" s="4" t="s">
        <v>815</v>
      </c>
      <c r="B21" s="4" t="s">
        <v>820</v>
      </c>
      <c r="C21" s="4" t="s">
        <v>820</v>
      </c>
      <c r="D21" s="4" t="s">
        <v>820</v>
      </c>
    </row>
    <row r="22" spans="1:4">
      <c r="A22" s="4" t="s">
        <v>817</v>
      </c>
      <c r="B22" s="7" t="n">
        <v>4.7</v>
      </c>
      <c r="C22" s="7" t="n">
        <v>4.7</v>
      </c>
      <c r="D22" s="7" t="n">
        <v>4.7</v>
      </c>
    </row>
    <row r="23" spans="1:4">
      <c r="A23" s="4" t="s">
        <v>818</v>
      </c>
      <c r="B23" s="6" t="n">
        <v>102</v>
      </c>
    </row>
    <row r="24" spans="1:4">
      <c r="A24" s="4" t="s">
        <v>821</v>
      </c>
    </row>
    <row r="25" spans="1:4">
      <c r="A25" s="3" t="s">
        <v>808</v>
      </c>
    </row>
    <row r="26" spans="1:4">
      <c r="A26" s="4" t="s">
        <v>811</v>
      </c>
      <c r="B26" s="5" t="n">
        <v>1000000</v>
      </c>
      <c r="C26" s="5" t="n">
        <v>1000000</v>
      </c>
    </row>
    <row r="27" spans="1:4">
      <c r="A27" s="4" t="s">
        <v>822</v>
      </c>
    </row>
    <row r="28" spans="1:4">
      <c r="A28" s="3" t="s">
        <v>808</v>
      </c>
    </row>
    <row r="29" spans="1:4">
      <c r="A29" s="4" t="s">
        <v>811</v>
      </c>
      <c r="B29" s="5" t="n">
        <v>500000</v>
      </c>
      <c r="C29" s="5" t="n">
        <v>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4" t="s">
        <v>824</v>
      </c>
      <c r="B3" s="10" t="n">
        <v>0.755</v>
      </c>
      <c r="C3" s="10" t="n">
        <v>0.735</v>
      </c>
      <c r="D3" s="10" t="n">
        <v>0.715</v>
      </c>
    </row>
    <row r="4" spans="1:4">
      <c r="A4" s="4" t="s">
        <v>825</v>
      </c>
      <c r="B4" s="6" t="n">
        <v>1300</v>
      </c>
    </row>
    <row r="5" spans="1:4">
      <c r="A5" s="4" t="s">
        <v>826</v>
      </c>
      <c r="B5" s="4" t="s">
        <v>753</v>
      </c>
    </row>
    <row r="6" spans="1:4">
      <c r="A6" s="4" t="s">
        <v>827</v>
      </c>
      <c r="B6" s="6" t="n">
        <v>351</v>
      </c>
    </row>
    <row r="7" spans="1:4">
      <c r="A7" s="4" t="s">
        <v>828</v>
      </c>
    </row>
    <row r="8" spans="1:4">
      <c r="A8" s="4" t="s">
        <v>829</v>
      </c>
      <c r="B8" s="11" t="n">
        <v>7.8</v>
      </c>
    </row>
    <row r="9" spans="1:4">
      <c r="A9" s="4" t="s">
        <v>830</v>
      </c>
    </row>
    <row r="10" spans="1:4">
      <c r="A10" s="4" t="s">
        <v>831</v>
      </c>
      <c r="B10" s="4" t="s">
        <v>8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241</v>
      </c>
    </row>
    <row r="4" spans="1:4">
      <c r="A4" s="4" t="s">
        <v>834</v>
      </c>
      <c r="B4" s="11" t="n">
        <v>5.5</v>
      </c>
    </row>
    <row r="5" spans="1:4">
      <c r="A5" s="4" t="s">
        <v>835</v>
      </c>
      <c r="B5" s="9" t="n">
        <v>3.3</v>
      </c>
      <c r="C5" s="9" t="n">
        <v>2.9</v>
      </c>
      <c r="D5" s="9" t="n">
        <v>4.4</v>
      </c>
    </row>
    <row r="6" spans="1:4">
      <c r="A6" s="4" t="s">
        <v>836</v>
      </c>
      <c r="B6" s="9" t="n">
        <v>4.9</v>
      </c>
    </row>
    <row r="7" spans="1:4">
      <c r="A7" s="4" t="s">
        <v>837</v>
      </c>
      <c r="B7" s="4" t="s">
        <v>8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31</v>
      </c>
    </row>
    <row r="3" spans="1:4">
      <c r="A3" s="3" t="s">
        <v>840</v>
      </c>
    </row>
    <row r="4" spans="1:4">
      <c r="A4" s="4" t="s">
        <v>841</v>
      </c>
      <c r="B4" s="5" t="n">
        <v>37218</v>
      </c>
      <c r="C4" s="5" t="n">
        <v>58181</v>
      </c>
      <c r="D4" s="5" t="n">
        <v>43088</v>
      </c>
    </row>
    <row r="5" spans="1:4">
      <c r="A5" s="4" t="s">
        <v>842</v>
      </c>
      <c r="B5" s="9" t="n">
        <v>1.1</v>
      </c>
      <c r="C5" s="9" t="n">
        <v>1.1</v>
      </c>
      <c r="D5" s="9"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840</v>
      </c>
    </row>
    <row r="4" spans="1:4">
      <c r="A4" s="4" t="s">
        <v>844</v>
      </c>
      <c r="B4" s="4" t="s">
        <v>845</v>
      </c>
    </row>
    <row r="5" spans="1:4">
      <c r="A5" s="4" t="s">
        <v>846</v>
      </c>
      <c r="B5" s="4" t="s">
        <v>847</v>
      </c>
    </row>
    <row r="6" spans="1:4">
      <c r="A6" s="4" t="s">
        <v>848</v>
      </c>
      <c r="B6" s="4" t="s">
        <v>420</v>
      </c>
    </row>
    <row r="7" spans="1:4">
      <c r="A7" s="4" t="s">
        <v>849</v>
      </c>
      <c r="B7" s="4" t="s">
        <v>420</v>
      </c>
    </row>
    <row r="8" spans="1:4">
      <c r="A8" s="4" t="s">
        <v>850</v>
      </c>
      <c r="B8" s="7" t="n">
        <v>14.6</v>
      </c>
      <c r="C8" s="7" t="n">
        <v>18.98</v>
      </c>
      <c r="D8" s="7" t="n">
        <v>41.13</v>
      </c>
    </row>
    <row r="9" spans="1:4">
      <c r="A9" s="4" t="s">
        <v>851</v>
      </c>
      <c r="B9" s="4" t="s">
        <v>852</v>
      </c>
      <c r="C9" s="4" t="s">
        <v>853</v>
      </c>
      <c r="D9" s="4" t="s">
        <v>854</v>
      </c>
    </row>
    <row r="10" spans="1:4">
      <c r="A10" s="4" t="s">
        <v>855</v>
      </c>
      <c r="B10" s="4" t="s">
        <v>856</v>
      </c>
      <c r="C10" s="4" t="s">
        <v>857</v>
      </c>
      <c r="D10" s="4" t="s">
        <v>858</v>
      </c>
    </row>
    <row r="11" spans="1:4">
      <c r="A11" s="4" t="s">
        <v>859</v>
      </c>
      <c r="B11" s="4" t="s">
        <v>860</v>
      </c>
      <c r="C11" s="4" t="s">
        <v>861</v>
      </c>
      <c r="D11" s="4" t="s">
        <v>862</v>
      </c>
    </row>
    <row r="12" spans="1:4">
      <c r="A12" s="4" t="s">
        <v>863</v>
      </c>
      <c r="B12" s="4" t="s">
        <v>864</v>
      </c>
      <c r="C12" s="4" t="s">
        <v>865</v>
      </c>
      <c r="D12" s="4" t="s">
        <v>866</v>
      </c>
    </row>
    <row r="13" spans="1:4">
      <c r="A13" s="4" t="s">
        <v>867</v>
      </c>
      <c r="B13" s="7" t="n">
        <v>1.56</v>
      </c>
      <c r="C13" s="7" t="n">
        <v>1.57</v>
      </c>
      <c r="D13" s="7" t="n">
        <v>2.15</v>
      </c>
    </row>
    <row r="14" spans="1:4">
      <c r="A14" s="4" t="s">
        <v>868</v>
      </c>
      <c r="B14" s="6" t="n">
        <v>953000</v>
      </c>
      <c r="C14" s="6" t="n">
        <v>0</v>
      </c>
      <c r="D14" s="6" t="n">
        <v>16600000</v>
      </c>
    </row>
    <row r="15" spans="1:4">
      <c r="A15" s="3" t="s">
        <v>869</v>
      </c>
    </row>
    <row r="16" spans="1:4">
      <c r="A16" s="4" t="s">
        <v>870</v>
      </c>
      <c r="B16" s="5" t="n">
        <v>565896</v>
      </c>
    </row>
    <row r="17" spans="1:4">
      <c r="A17" s="4" t="s">
        <v>870</v>
      </c>
      <c r="B17" s="7" t="n">
        <v>27.9</v>
      </c>
    </row>
    <row r="18" spans="1:4">
      <c r="A18" s="4" t="s">
        <v>871</v>
      </c>
      <c r="B18" s="5" t="n">
        <v>324205</v>
      </c>
    </row>
    <row r="19" spans="1:4">
      <c r="A19" s="4" t="s">
        <v>850</v>
      </c>
      <c r="B19" s="7" t="n">
        <v>14.6</v>
      </c>
      <c r="C19" s="7" t="n">
        <v>18.98</v>
      </c>
      <c r="D19" s="7" t="n">
        <v>41.13</v>
      </c>
    </row>
    <row r="20" spans="1:4">
      <c r="A20" s="4" t="s">
        <v>872</v>
      </c>
      <c r="B20" s="5" t="n">
        <v>58401</v>
      </c>
    </row>
    <row r="21" spans="1:4">
      <c r="A21" s="4" t="s">
        <v>872</v>
      </c>
      <c r="B21" s="7" t="n">
        <v>29.01</v>
      </c>
    </row>
    <row r="22" spans="1:4">
      <c r="A22" s="4" t="s">
        <v>873</v>
      </c>
      <c r="B22" s="5" t="n">
        <v>167512</v>
      </c>
    </row>
    <row r="23" spans="1:4">
      <c r="A23" s="4" t="s">
        <v>873</v>
      </c>
      <c r="B23" s="7" t="n">
        <v>27.3</v>
      </c>
    </row>
    <row r="24" spans="1:4">
      <c r="A24" s="4" t="s">
        <v>874</v>
      </c>
      <c r="B24" s="5" t="n">
        <v>664188</v>
      </c>
      <c r="C24" s="5" t="n">
        <v>565896</v>
      </c>
    </row>
    <row r="25" spans="1:4">
      <c r="A25" s="4" t="s">
        <v>874</v>
      </c>
      <c r="B25" s="7" t="n">
        <v>21.47</v>
      </c>
      <c r="C25" s="7" t="n">
        <v>27.9</v>
      </c>
    </row>
    <row r="26" spans="1:4">
      <c r="A26" s="4" t="s">
        <v>875</v>
      </c>
    </row>
    <row r="27" spans="1:4">
      <c r="A27" s="3" t="s">
        <v>840</v>
      </c>
    </row>
    <row r="28" spans="1:4">
      <c r="A28" s="4" t="s">
        <v>876</v>
      </c>
      <c r="B28" s="5" t="n">
        <v>136901</v>
      </c>
    </row>
    <row r="29" spans="1:4">
      <c r="A29" s="4" t="s">
        <v>877</v>
      </c>
    </row>
    <row r="30" spans="1:4">
      <c r="A30" s="3" t="s">
        <v>840</v>
      </c>
    </row>
    <row r="31" spans="1:4">
      <c r="A31" s="4" t="s">
        <v>876</v>
      </c>
      <c r="B31" s="5" t="n">
        <v>200112</v>
      </c>
    </row>
    <row r="32" spans="1:4">
      <c r="A32" s="4" t="s">
        <v>878</v>
      </c>
    </row>
    <row r="33" spans="1:4">
      <c r="A33" s="3" t="s">
        <v>840</v>
      </c>
    </row>
    <row r="34" spans="1:4">
      <c r="A34" s="4" t="s">
        <v>876</v>
      </c>
      <c r="B34" s="5" t="n">
        <v>14441</v>
      </c>
    </row>
    <row r="35" spans="1:4">
      <c r="A35" s="4" t="s">
        <v>879</v>
      </c>
    </row>
    <row r="36" spans="1:4">
      <c r="A36" s="3" t="s">
        <v>840</v>
      </c>
    </row>
    <row r="37" spans="1:4">
      <c r="A37" s="4" t="s">
        <v>876</v>
      </c>
      <c r="B37" s="5" t="n">
        <v>310583</v>
      </c>
    </row>
    <row r="38" spans="1:4">
      <c r="A38" s="4" t="s">
        <v>880</v>
      </c>
    </row>
    <row r="39" spans="1:4">
      <c r="A39" s="3" t="s">
        <v>840</v>
      </c>
    </row>
    <row r="40" spans="1:4">
      <c r="A40" s="4" t="s">
        <v>876</v>
      </c>
      <c r="B40" s="5" t="n">
        <v>21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31</v>
      </c>
    </row>
    <row r="3" spans="1:4">
      <c r="A3" s="4" t="s">
        <v>882</v>
      </c>
      <c r="B3" s="6" t="n">
        <v>326252</v>
      </c>
      <c r="C3" s="6" t="n">
        <v>248379</v>
      </c>
      <c r="D3" s="6" t="n">
        <v>249501</v>
      </c>
    </row>
    <row r="4" spans="1:4">
      <c r="A4" s="4" t="s">
        <v>883</v>
      </c>
      <c r="B4" s="5" t="n">
        <v>-24</v>
      </c>
      <c r="C4" s="5" t="n">
        <v>-1326</v>
      </c>
      <c r="D4" s="5" t="n">
        <v>-52</v>
      </c>
    </row>
    <row r="5" spans="1:4">
      <c r="A5" s="4" t="s">
        <v>46</v>
      </c>
      <c r="B5" s="6" t="n">
        <v>326228</v>
      </c>
      <c r="C5" s="6" t="n">
        <v>247053</v>
      </c>
      <c r="D5" s="6" t="n">
        <v>2494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86</v>
      </c>
      <c r="B4" s="6" t="n">
        <v>81989</v>
      </c>
      <c r="C4" s="6" t="n">
        <v>85897</v>
      </c>
      <c r="D4" s="6" t="n">
        <v>8837</v>
      </c>
    </row>
    <row r="5" spans="1:4">
      <c r="A5" s="4" t="s">
        <v>887</v>
      </c>
      <c r="B5" s="5" t="n">
        <v>13190</v>
      </c>
      <c r="C5" s="5" t="n">
        <v>10093</v>
      </c>
      <c r="D5" s="5" t="n">
        <v>622</v>
      </c>
    </row>
    <row r="6" spans="1:4">
      <c r="A6" s="4" t="s">
        <v>883</v>
      </c>
      <c r="B6" s="5" t="n">
        <v>2</v>
      </c>
      <c r="C6" s="5" t="n">
        <v>30</v>
      </c>
      <c r="D6" s="5" t="n">
        <v>0</v>
      </c>
    </row>
    <row r="7" spans="1:4">
      <c r="A7" s="4" t="s">
        <v>888</v>
      </c>
      <c r="B7" s="5" t="n">
        <v>95181</v>
      </c>
      <c r="C7" s="5" t="n">
        <v>96020</v>
      </c>
      <c r="D7" s="5" t="n">
        <v>9459</v>
      </c>
    </row>
    <row r="8" spans="1:4">
      <c r="A8" s="3" t="s">
        <v>889</v>
      </c>
    </row>
    <row r="9" spans="1:4">
      <c r="A9" s="4" t="s">
        <v>886</v>
      </c>
      <c r="B9" s="5" t="n">
        <v>-2102</v>
      </c>
      <c r="C9" s="5" t="n">
        <v>-19632</v>
      </c>
      <c r="D9" s="5" t="n">
        <v>52041</v>
      </c>
    </row>
    <row r="10" spans="1:4">
      <c r="A10" s="4" t="s">
        <v>887</v>
      </c>
      <c r="B10" s="5" t="n">
        <v>1184</v>
      </c>
      <c r="C10" s="5" t="n">
        <v>-5304</v>
      </c>
      <c r="D10" s="5" t="n">
        <v>1913</v>
      </c>
    </row>
    <row r="11" spans="1:4">
      <c r="A11" s="4" t="s">
        <v>890</v>
      </c>
      <c r="B11" s="5" t="n">
        <v>-1131</v>
      </c>
      <c r="C11" s="5" t="n">
        <v>-420</v>
      </c>
      <c r="D11" s="5" t="n">
        <v>1009</v>
      </c>
    </row>
    <row r="12" spans="1:4">
      <c r="A12" s="4" t="s">
        <v>126</v>
      </c>
      <c r="B12" s="5" t="n">
        <v>-2049</v>
      </c>
      <c r="C12" s="5" t="n">
        <v>-25356</v>
      </c>
      <c r="D12" s="5" t="n">
        <v>54963</v>
      </c>
    </row>
    <row r="13" spans="1:4">
      <c r="A13" s="4" t="s">
        <v>891</v>
      </c>
      <c r="B13" s="6" t="n">
        <v>93132</v>
      </c>
      <c r="C13" s="6" t="n">
        <v>70664</v>
      </c>
      <c r="D13" s="6" t="n">
        <v>644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893</v>
      </c>
    </row>
    <row r="3" spans="1:3">
      <c r="A3" s="4" t="s">
        <v>894</v>
      </c>
      <c r="B3" s="6" t="n">
        <v>87872</v>
      </c>
      <c r="C3" s="6" t="n">
        <v>97666</v>
      </c>
    </row>
    <row r="4" spans="1:3">
      <c r="A4" s="4" t="s">
        <v>895</v>
      </c>
      <c r="B4" s="5" t="n">
        <v>44995</v>
      </c>
      <c r="C4" s="5" t="n">
        <v>33714</v>
      </c>
    </row>
    <row r="5" spans="1:3">
      <c r="A5" s="4" t="s">
        <v>896</v>
      </c>
      <c r="B5" s="5" t="n">
        <v>29338</v>
      </c>
      <c r="C5" s="5" t="n">
        <v>28169</v>
      </c>
    </row>
    <row r="6" spans="1:3">
      <c r="A6" s="4" t="s">
        <v>897</v>
      </c>
      <c r="B6" s="5" t="n">
        <v>16944</v>
      </c>
      <c r="C6" s="5" t="n">
        <v>3400</v>
      </c>
    </row>
    <row r="7" spans="1:3">
      <c r="A7" s="4" t="s">
        <v>898</v>
      </c>
      <c r="B7" s="5" t="n">
        <v>13524</v>
      </c>
      <c r="C7" s="5" t="n">
        <v>12623</v>
      </c>
    </row>
    <row r="8" spans="1:3">
      <c r="A8" s="4" t="s">
        <v>899</v>
      </c>
      <c r="B8" s="5" t="n">
        <v>9895</v>
      </c>
      <c r="C8" s="5" t="n">
        <v>6377</v>
      </c>
    </row>
    <row r="9" spans="1:3">
      <c r="A9" s="4" t="s">
        <v>232</v>
      </c>
      <c r="B9" s="5" t="n">
        <v>8867</v>
      </c>
      <c r="C9" s="5" t="n">
        <v>8694</v>
      </c>
    </row>
    <row r="10" spans="1:3">
      <c r="A10" s="4" t="s">
        <v>111</v>
      </c>
      <c r="B10" s="5" t="n">
        <v>46957</v>
      </c>
      <c r="C10" s="5" t="n">
        <v>43306</v>
      </c>
    </row>
    <row r="11" spans="1:3">
      <c r="A11" s="4" t="s">
        <v>900</v>
      </c>
      <c r="B11" s="5" t="n">
        <v>258392</v>
      </c>
      <c r="C11" s="5" t="n">
        <v>233949</v>
      </c>
    </row>
    <row r="12" spans="1:3">
      <c r="A12" s="3" t="s">
        <v>901</v>
      </c>
    </row>
    <row r="13" spans="1:3">
      <c r="A13" s="4" t="s">
        <v>902</v>
      </c>
      <c r="B13" s="5" t="n">
        <v>774838</v>
      </c>
      <c r="C13" s="5" t="n">
        <v>756444</v>
      </c>
    </row>
    <row r="14" spans="1:3">
      <c r="A14" s="4" t="s">
        <v>894</v>
      </c>
      <c r="B14" s="5" t="n">
        <v>70670</v>
      </c>
      <c r="C14" s="5" t="n">
        <v>71835</v>
      </c>
    </row>
    <row r="15" spans="1:3">
      <c r="A15" s="4" t="s">
        <v>903</v>
      </c>
      <c r="B15" s="5" t="n">
        <v>26413</v>
      </c>
      <c r="C15" s="5" t="n">
        <v>23950</v>
      </c>
    </row>
    <row r="16" spans="1:3">
      <c r="A16" s="4" t="s">
        <v>111</v>
      </c>
      <c r="B16" s="5" t="n">
        <v>45580</v>
      </c>
      <c r="C16" s="5" t="n">
        <v>36359</v>
      </c>
    </row>
    <row r="17" spans="1:3">
      <c r="A17" s="4" t="s">
        <v>904</v>
      </c>
      <c r="B17" s="5" t="n">
        <v>917501</v>
      </c>
      <c r="C17" s="5" t="n">
        <v>888588</v>
      </c>
    </row>
    <row r="18" spans="1:3">
      <c r="A18" s="4" t="s">
        <v>583</v>
      </c>
      <c r="B18" s="5" t="n">
        <v>9117</v>
      </c>
      <c r="C18" s="5" t="n">
        <v>8990</v>
      </c>
    </row>
    <row r="19" spans="1:3">
      <c r="A19" s="4" t="s">
        <v>905</v>
      </c>
      <c r="B19" s="6" t="n">
        <v>668226</v>
      </c>
      <c r="C19" s="6" t="n">
        <v>6636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06</v>
      </c>
      <c r="B1" s="2" t="s">
        <v>2</v>
      </c>
      <c r="C1" s="2" t="s">
        <v>30</v>
      </c>
    </row>
    <row r="2" spans="1:3">
      <c r="A2" s="4" t="s">
        <v>584</v>
      </c>
    </row>
    <row r="3" spans="1:3">
      <c r="A3" s="3" t="s">
        <v>907</v>
      </c>
    </row>
    <row r="4" spans="1:3">
      <c r="A4" s="4" t="s">
        <v>585</v>
      </c>
      <c r="B4" s="9" t="n">
        <v>114.7</v>
      </c>
      <c r="C4" s="9" t="n">
        <v>116.2</v>
      </c>
    </row>
    <row r="5" spans="1:3">
      <c r="A5" s="4" t="s">
        <v>908</v>
      </c>
      <c r="B5" s="11" t="n">
        <v>20.7</v>
      </c>
      <c r="C5" s="11" t="n">
        <v>13.9</v>
      </c>
    </row>
    <row r="6" spans="1:3">
      <c r="A6" s="4" t="s">
        <v>909</v>
      </c>
    </row>
    <row r="7" spans="1:3">
      <c r="A7" s="3" t="s">
        <v>907</v>
      </c>
    </row>
    <row r="8" spans="1:3">
      <c r="A8" s="4" t="s">
        <v>910</v>
      </c>
      <c r="B8" s="9" t="n">
        <v>43.3</v>
      </c>
      <c r="C8" s="9" t="n">
        <v>2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244</v>
      </c>
    </row>
    <row r="4" spans="1:4">
      <c r="A4" s="4" t="s">
        <v>912</v>
      </c>
      <c r="B4" s="6" t="n">
        <v>4597</v>
      </c>
    </row>
    <row r="5" spans="1:4">
      <c r="A5" s="4" t="s">
        <v>913</v>
      </c>
      <c r="B5" s="5" t="n">
        <v>-825</v>
      </c>
    </row>
    <row r="6" spans="1:4">
      <c r="A6" s="4" t="s">
        <v>111</v>
      </c>
      <c r="B6" s="5" t="n">
        <v>-5821</v>
      </c>
    </row>
    <row r="7" spans="1:4">
      <c r="A7" s="4" t="s">
        <v>126</v>
      </c>
      <c r="B7" s="6" t="n">
        <v>-2049</v>
      </c>
      <c r="C7" s="6" t="n">
        <v>-25356</v>
      </c>
      <c r="D7" s="6" t="n">
        <v>549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31</v>
      </c>
    </row>
    <row r="3" spans="1:4">
      <c r="A3" s="3" t="s">
        <v>915</v>
      </c>
    </row>
    <row r="4" spans="1:4">
      <c r="A4" s="4" t="s">
        <v>915</v>
      </c>
      <c r="B4" s="6" t="n">
        <v>114179000</v>
      </c>
      <c r="C4" s="6" t="n">
        <v>86468000</v>
      </c>
      <c r="D4" s="6" t="n">
        <v>87308000</v>
      </c>
    </row>
    <row r="5" spans="1:4">
      <c r="A5" s="4" t="s">
        <v>916</v>
      </c>
      <c r="B5" s="4" t="s">
        <v>917</v>
      </c>
      <c r="C5" s="4" t="s">
        <v>917</v>
      </c>
      <c r="D5" s="4" t="s">
        <v>917</v>
      </c>
    </row>
    <row r="6" spans="1:4">
      <c r="A6" s="3" t="s">
        <v>918</v>
      </c>
    </row>
    <row r="7" spans="1:4">
      <c r="A7" s="4" t="s">
        <v>919</v>
      </c>
      <c r="B7" s="6" t="n">
        <v>9027000</v>
      </c>
      <c r="C7" s="6" t="n">
        <v>8208000</v>
      </c>
      <c r="D7" s="6" t="n">
        <v>7019000</v>
      </c>
    </row>
    <row r="8" spans="1:4">
      <c r="A8" s="4" t="s">
        <v>920</v>
      </c>
      <c r="B8" s="4" t="s">
        <v>921</v>
      </c>
      <c r="C8" s="4" t="s">
        <v>922</v>
      </c>
      <c r="D8" s="4" t="s">
        <v>921</v>
      </c>
    </row>
    <row r="9" spans="1:4">
      <c r="A9" s="4" t="s">
        <v>897</v>
      </c>
      <c r="B9" s="6" t="n">
        <v>-13544000</v>
      </c>
      <c r="C9" s="6" t="n">
        <v>-3400000</v>
      </c>
      <c r="D9" s="6" t="n">
        <v>-3655000</v>
      </c>
    </row>
    <row r="10" spans="1:4">
      <c r="A10" s="4" t="s">
        <v>923</v>
      </c>
      <c r="B10" s="4" t="s">
        <v>924</v>
      </c>
      <c r="C10" s="4" t="s">
        <v>925</v>
      </c>
      <c r="D10" s="4" t="s">
        <v>926</v>
      </c>
    </row>
    <row r="11" spans="1:4">
      <c r="A11" s="4" t="s">
        <v>927</v>
      </c>
      <c r="B11" s="6" t="n">
        <v>-3028000</v>
      </c>
      <c r="C11" s="6" t="n">
        <v>-2607000</v>
      </c>
      <c r="D11" s="6" t="n">
        <v>-8568000</v>
      </c>
    </row>
    <row r="12" spans="1:4">
      <c r="A12" s="4" t="s">
        <v>927</v>
      </c>
      <c r="B12" s="4" t="s">
        <v>928</v>
      </c>
      <c r="C12" s="4" t="s">
        <v>929</v>
      </c>
      <c r="D12" s="4" t="s">
        <v>930</v>
      </c>
    </row>
    <row r="13" spans="1:4">
      <c r="A13" s="4" t="s">
        <v>931</v>
      </c>
      <c r="B13" s="6" t="n">
        <v>-6251000</v>
      </c>
      <c r="C13" s="6" t="n">
        <v>-6842000</v>
      </c>
      <c r="D13" s="6" t="n">
        <v>-3993000</v>
      </c>
    </row>
    <row r="14" spans="1:4">
      <c r="A14" s="4" t="s">
        <v>931</v>
      </c>
      <c r="B14" s="4" t="s">
        <v>932</v>
      </c>
      <c r="C14" s="4" t="s">
        <v>933</v>
      </c>
      <c r="D14" s="4" t="s">
        <v>934</v>
      </c>
    </row>
    <row r="15" spans="1:4">
      <c r="A15" s="4" t="s">
        <v>111</v>
      </c>
      <c r="B15" s="6" t="n">
        <v>-7251000</v>
      </c>
      <c r="C15" s="6" t="n">
        <v>-11163000</v>
      </c>
      <c r="D15" s="6" t="n">
        <v>-13689000</v>
      </c>
    </row>
    <row r="16" spans="1:4">
      <c r="A16" s="4" t="s">
        <v>935</v>
      </c>
      <c r="B16" s="4" t="s">
        <v>936</v>
      </c>
      <c r="C16" s="4" t="s">
        <v>937</v>
      </c>
      <c r="D16" s="4" t="s">
        <v>938</v>
      </c>
    </row>
    <row r="17" spans="1:4">
      <c r="A17" s="4" t="s">
        <v>891</v>
      </c>
      <c r="B17" s="6" t="n">
        <v>93132000</v>
      </c>
      <c r="C17" s="6" t="n">
        <v>70664000</v>
      </c>
      <c r="D17" s="6" t="n">
        <v>64422000</v>
      </c>
    </row>
    <row r="18" spans="1:4">
      <c r="A18" s="4" t="s">
        <v>939</v>
      </c>
      <c r="B18" s="4" t="s">
        <v>940</v>
      </c>
      <c r="C18" s="4" t="s">
        <v>941</v>
      </c>
      <c r="D18" s="4" t="s">
        <v>942</v>
      </c>
    </row>
    <row r="19" spans="1:4">
      <c r="A19" s="3" t="s">
        <v>943</v>
      </c>
    </row>
    <row r="20" spans="1:4">
      <c r="A20" s="4" t="s">
        <v>944</v>
      </c>
      <c r="B20" s="6" t="n">
        <v>2400000</v>
      </c>
    </row>
    <row r="21" spans="1:4">
      <c r="A21" s="4" t="s">
        <v>945</v>
      </c>
      <c r="B21" s="6" t="n">
        <v>88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47</v>
      </c>
    </row>
    <row r="4" spans="1:4">
      <c r="A4" s="4" t="s">
        <v>948</v>
      </c>
      <c r="B4" s="6" t="n">
        <v>0</v>
      </c>
      <c r="C4" s="6" t="n">
        <v>105000</v>
      </c>
      <c r="D4" s="6" t="n">
        <v>7845000</v>
      </c>
    </row>
    <row r="5" spans="1:4">
      <c r="A5" s="4" t="s">
        <v>949</v>
      </c>
      <c r="B5" s="5" t="n">
        <v>0</v>
      </c>
      <c r="C5" s="5" t="n">
        <v>0</v>
      </c>
      <c r="D5" s="5" t="n">
        <v>-7740000</v>
      </c>
    </row>
    <row r="6" spans="1:4">
      <c r="A6" s="4" t="s">
        <v>950</v>
      </c>
      <c r="B6" s="5" t="n">
        <v>0</v>
      </c>
      <c r="C6" s="5" t="n">
        <v>-105000</v>
      </c>
      <c r="D6" s="5" t="n">
        <v>0</v>
      </c>
    </row>
    <row r="7" spans="1:4">
      <c r="A7" s="4" t="s">
        <v>951</v>
      </c>
      <c r="B7" s="5" t="n">
        <v>0</v>
      </c>
      <c r="C7" s="5" t="n">
        <v>0</v>
      </c>
      <c r="D7" s="5" t="n">
        <v>105000</v>
      </c>
    </row>
    <row r="8" spans="1:4">
      <c r="A8" s="4" t="s">
        <v>952</v>
      </c>
      <c r="B8" s="5" t="n">
        <v>-92000</v>
      </c>
      <c r="C8" s="5" t="n">
        <v>122000</v>
      </c>
      <c r="D8" s="6" t="n">
        <v>387000</v>
      </c>
    </row>
    <row r="9" spans="1:4">
      <c r="A9" s="4" t="s">
        <v>953</v>
      </c>
      <c r="B9" s="6" t="n">
        <v>54000</v>
      </c>
    </row>
    <row r="10" spans="1:4">
      <c r="A10" s="4" t="s">
        <v>954</v>
      </c>
      <c r="C10" s="6" t="n">
        <v>9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4" t="s">
        <v>956</v>
      </c>
      <c r="B3" s="6" t="n">
        <v>87920</v>
      </c>
      <c r="C3" s="6" t="n">
        <v>88775</v>
      </c>
      <c r="D3" s="6" t="n">
        <v>81195</v>
      </c>
    </row>
    <row r="4" spans="1:4">
      <c r="A4" s="4" t="s">
        <v>957</v>
      </c>
      <c r="B4" s="5" t="n">
        <v>105908</v>
      </c>
      <c r="C4" s="5" t="n">
        <v>61405</v>
      </c>
      <c r="D4" s="5" t="n">
        <v>80090</v>
      </c>
    </row>
    <row r="5" spans="1:4">
      <c r="A5" s="4" t="s">
        <v>958</v>
      </c>
      <c r="B5" s="5" t="n">
        <v>22712</v>
      </c>
      <c r="C5" s="5" t="n">
        <v>39754</v>
      </c>
      <c r="D5" s="5" t="n">
        <v>12791</v>
      </c>
    </row>
    <row r="6" spans="1:4">
      <c r="A6" s="4" t="s">
        <v>959</v>
      </c>
      <c r="B6" s="5" t="n">
        <v>914</v>
      </c>
      <c r="C6" s="5" t="n">
        <v>9288</v>
      </c>
      <c r="D6" s="5" t="n">
        <v>10069</v>
      </c>
    </row>
    <row r="7" spans="1:4">
      <c r="A7" s="4" t="s">
        <v>960</v>
      </c>
    </row>
    <row r="8" spans="1:4">
      <c r="A8" s="4" t="s">
        <v>957</v>
      </c>
      <c r="B8" s="6" t="n">
        <v>1300</v>
      </c>
      <c r="C8" s="6" t="n">
        <v>2400</v>
      </c>
      <c r="D8" s="6" t="n">
        <v>69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1</v>
      </c>
      <c r="C1" s="2" t="s">
        <v>494</v>
      </c>
      <c r="K1" s="2" t="s">
        <v>1</v>
      </c>
    </row>
    <row r="2" spans="1:13">
      <c r="C2" s="2" t="s">
        <v>2</v>
      </c>
      <c r="D2" s="2" t="s">
        <v>523</v>
      </c>
      <c r="E2" s="2" t="s">
        <v>4</v>
      </c>
      <c r="F2" s="2" t="s">
        <v>524</v>
      </c>
      <c r="G2" s="2" t="s">
        <v>30</v>
      </c>
      <c r="H2" s="2" t="s">
        <v>495</v>
      </c>
      <c r="I2" s="2" t="s">
        <v>496</v>
      </c>
      <c r="J2" s="2" t="s">
        <v>525</v>
      </c>
      <c r="K2" s="2" t="s">
        <v>2</v>
      </c>
      <c r="L2" s="2" t="s">
        <v>30</v>
      </c>
      <c r="M2" s="2" t="s">
        <v>31</v>
      </c>
    </row>
    <row r="3" spans="1:13">
      <c r="A3" s="3" t="s">
        <v>962</v>
      </c>
    </row>
    <row r="4" spans="1:13">
      <c r="A4" s="4" t="s">
        <v>963</v>
      </c>
      <c r="C4" s="6" t="n">
        <v>1016099</v>
      </c>
      <c r="D4" s="6" t="n">
        <v>1208567</v>
      </c>
      <c r="E4" s="6" t="n">
        <v>1043948</v>
      </c>
      <c r="F4" s="6" t="n">
        <v>860214</v>
      </c>
      <c r="G4" s="6" t="n">
        <v>1016826</v>
      </c>
      <c r="H4" s="6" t="n">
        <v>1198342</v>
      </c>
      <c r="I4" s="6" t="n">
        <v>938039</v>
      </c>
      <c r="J4" s="6" t="n">
        <v>860845</v>
      </c>
      <c r="K4" s="6" t="n">
        <v>4128828</v>
      </c>
      <c r="L4" s="6" t="n">
        <v>4014052</v>
      </c>
      <c r="M4" s="6" t="n">
        <v>4115073</v>
      </c>
    </row>
    <row r="5" spans="1:13">
      <c r="A5" s="4" t="s">
        <v>964</v>
      </c>
      <c r="K5" s="5" t="n">
        <v>0</v>
      </c>
      <c r="L5" s="5" t="n">
        <v>0</v>
      </c>
      <c r="M5" s="5" t="n">
        <v>0</v>
      </c>
    </row>
    <row r="6" spans="1:13">
      <c r="A6" s="4" t="s">
        <v>40</v>
      </c>
      <c r="K6" s="5" t="n">
        <v>216318</v>
      </c>
      <c r="L6" s="5" t="n">
        <v>211747</v>
      </c>
      <c r="M6" s="5" t="n">
        <v>203084</v>
      </c>
    </row>
    <row r="7" spans="1:13">
      <c r="A7" s="4" t="s">
        <v>45</v>
      </c>
      <c r="K7" s="5" t="n">
        <v>87848</v>
      </c>
      <c r="L7" s="5" t="n">
        <v>91179</v>
      </c>
      <c r="M7" s="5" t="n">
        <v>86871</v>
      </c>
    </row>
    <row r="8" spans="1:13">
      <c r="A8" s="4" t="s">
        <v>47</v>
      </c>
      <c r="K8" s="5" t="n">
        <v>93132</v>
      </c>
      <c r="L8" s="5" t="n">
        <v>70664</v>
      </c>
      <c r="M8" s="5" t="n">
        <v>64422</v>
      </c>
    </row>
    <row r="9" spans="1:13">
      <c r="A9" s="4" t="s">
        <v>965</v>
      </c>
      <c r="K9" s="5" t="n">
        <v>232411</v>
      </c>
      <c r="L9" s="5" t="n">
        <v>175704</v>
      </c>
      <c r="M9" s="5" t="n">
        <v>184342</v>
      </c>
    </row>
    <row r="10" spans="1:13">
      <c r="A10" s="4" t="s">
        <v>182</v>
      </c>
      <c r="B10" s="4" t="s">
        <v>50</v>
      </c>
      <c r="K10" s="5" t="n">
        <v>-300354</v>
      </c>
      <c r="L10" s="5" t="n">
        <v>-834080</v>
      </c>
      <c r="M10" s="5" t="n">
        <v>109311</v>
      </c>
    </row>
    <row r="11" spans="1:13">
      <c r="A11" s="4" t="s">
        <v>84</v>
      </c>
      <c r="K11" s="5" t="n">
        <v>-131691</v>
      </c>
      <c r="L11" s="5" t="n">
        <v>-35256</v>
      </c>
      <c r="M11" s="5" t="n">
        <v>-3895</v>
      </c>
    </row>
    <row r="12" spans="1:13">
      <c r="A12" s="4" t="s">
        <v>966</v>
      </c>
      <c r="K12" s="5" t="n">
        <v>63748</v>
      </c>
      <c r="L12" s="5" t="n">
        <v>-623120</v>
      </c>
      <c r="M12" s="5" t="n">
        <v>297548</v>
      </c>
    </row>
    <row r="13" spans="1:13">
      <c r="A13" s="4" t="s">
        <v>193</v>
      </c>
      <c r="B13" s="4" t="s">
        <v>480</v>
      </c>
      <c r="K13" s="5" t="n">
        <v>372420</v>
      </c>
      <c r="L13" s="5" t="n">
        <v>572134</v>
      </c>
      <c r="M13" s="5" t="n">
        <v>434457</v>
      </c>
    </row>
    <row r="14" spans="1:13">
      <c r="A14" s="4" t="s">
        <v>114</v>
      </c>
      <c r="C14" s="5" t="n">
        <v>6284467</v>
      </c>
      <c r="G14" s="5" t="n">
        <v>6565154</v>
      </c>
      <c r="K14" s="5" t="n">
        <v>6284467</v>
      </c>
      <c r="L14" s="5" t="n">
        <v>6565154</v>
      </c>
      <c r="M14" s="5" t="n">
        <v>7805405</v>
      </c>
    </row>
    <row r="15" spans="1:13">
      <c r="A15" s="4" t="s">
        <v>281</v>
      </c>
      <c r="C15" s="5" t="n">
        <v>6510229</v>
      </c>
      <c r="G15" s="5" t="n">
        <v>6387702</v>
      </c>
      <c r="K15" s="5" t="n">
        <v>6510229</v>
      </c>
      <c r="L15" s="5" t="n">
        <v>6387702</v>
      </c>
    </row>
    <row r="16" spans="1:13">
      <c r="A16" s="4" t="s">
        <v>106</v>
      </c>
      <c r="C16" s="5" t="n">
        <v>2578902</v>
      </c>
      <c r="G16" s="5" t="n">
        <v>2489322</v>
      </c>
      <c r="K16" s="5" t="n">
        <v>2578902</v>
      </c>
      <c r="L16" s="5" t="n">
        <v>2489322</v>
      </c>
      <c r="M16" s="5" t="n">
        <v>2385202</v>
      </c>
    </row>
    <row r="17" spans="1:13">
      <c r="A17" s="4" t="s">
        <v>107</v>
      </c>
      <c r="C17" s="5" t="n">
        <v>3931327</v>
      </c>
      <c r="G17" s="5" t="n">
        <v>3898380</v>
      </c>
      <c r="K17" s="5" t="n">
        <v>3931327</v>
      </c>
      <c r="L17" s="5" t="n">
        <v>3898380</v>
      </c>
      <c r="M17" s="5" t="n">
        <v>3520320</v>
      </c>
    </row>
    <row r="18" spans="1:13">
      <c r="A18" s="3" t="s">
        <v>967</v>
      </c>
    </row>
    <row r="19" spans="1:13">
      <c r="A19" s="4" t="s">
        <v>968</v>
      </c>
      <c r="K19" s="5" t="n">
        <v>-15800</v>
      </c>
      <c r="L19" s="5" t="n">
        <v>35300</v>
      </c>
      <c r="M19" s="5" t="n">
        <v>5100</v>
      </c>
    </row>
    <row r="20" spans="1:13">
      <c r="A20" s="4" t="s">
        <v>439</v>
      </c>
    </row>
    <row r="21" spans="1:13">
      <c r="A21" s="3" t="s">
        <v>962</v>
      </c>
    </row>
    <row r="22" spans="1:13">
      <c r="A22" s="4" t="s">
        <v>40</v>
      </c>
      <c r="K22" s="5" t="n">
        <v>50220</v>
      </c>
      <c r="L22" s="5" t="n">
        <v>37583</v>
      </c>
      <c r="M22" s="5" t="n">
        <v>35008</v>
      </c>
    </row>
    <row r="23" spans="1:13">
      <c r="A23" s="4" t="s">
        <v>45</v>
      </c>
      <c r="K23" s="5" t="n">
        <v>24982</v>
      </c>
      <c r="L23" s="5" t="n">
        <v>17421</v>
      </c>
      <c r="M23" s="5" t="n">
        <v>15595</v>
      </c>
    </row>
    <row r="24" spans="1:13">
      <c r="A24" s="4" t="s">
        <v>47</v>
      </c>
      <c r="K24" s="5" t="n">
        <v>1449</v>
      </c>
      <c r="L24" s="5" t="n">
        <v>11523</v>
      </c>
      <c r="M24" s="5" t="n">
        <v>12442</v>
      </c>
    </row>
    <row r="25" spans="1:13">
      <c r="A25" s="4" t="s">
        <v>193</v>
      </c>
      <c r="K25" s="5" t="n">
        <v>111134</v>
      </c>
      <c r="L25" s="5" t="n">
        <v>332876</v>
      </c>
      <c r="M25" s="5" t="n">
        <v>185121</v>
      </c>
    </row>
    <row r="26" spans="1:13">
      <c r="A26" s="4" t="s">
        <v>114</v>
      </c>
      <c r="B26" s="4" t="s">
        <v>641</v>
      </c>
      <c r="C26" s="5" t="n">
        <v>1406694</v>
      </c>
      <c r="G26" s="5" t="n">
        <v>1325858</v>
      </c>
      <c r="K26" s="5" t="n">
        <v>1406694</v>
      </c>
      <c r="L26" s="5" t="n">
        <v>1325858</v>
      </c>
      <c r="M26" s="5" t="n">
        <v>1028001</v>
      </c>
    </row>
    <row r="27" spans="1:13">
      <c r="A27" s="4" t="s">
        <v>281</v>
      </c>
      <c r="B27" s="4" t="s">
        <v>641</v>
      </c>
      <c r="C27" s="5" t="n">
        <v>1888613</v>
      </c>
      <c r="G27" s="5" t="n">
        <v>1786148</v>
      </c>
      <c r="K27" s="5" t="n">
        <v>1888613</v>
      </c>
      <c r="L27" s="5" t="n">
        <v>1786148</v>
      </c>
      <c r="M27" s="5" t="n">
        <v>1457101</v>
      </c>
    </row>
    <row r="28" spans="1:13">
      <c r="A28" s="4" t="s">
        <v>440</v>
      </c>
    </row>
    <row r="29" spans="1:13">
      <c r="A29" s="3" t="s">
        <v>962</v>
      </c>
    </row>
    <row r="30" spans="1:13">
      <c r="A30" s="4" t="s">
        <v>40</v>
      </c>
      <c r="K30" s="5" t="n">
        <v>65426</v>
      </c>
      <c r="L30" s="5" t="n">
        <v>64756</v>
      </c>
      <c r="M30" s="5" t="n">
        <v>54700</v>
      </c>
    </row>
    <row r="31" spans="1:13">
      <c r="A31" s="4" t="s">
        <v>45</v>
      </c>
      <c r="K31" s="5" t="n">
        <v>30405</v>
      </c>
      <c r="L31" s="5" t="n">
        <v>29471</v>
      </c>
      <c r="M31" s="5" t="n">
        <v>27217</v>
      </c>
    </row>
    <row r="32" spans="1:13">
      <c r="A32" s="4" t="s">
        <v>47</v>
      </c>
      <c r="K32" s="5" t="n">
        <v>9181</v>
      </c>
      <c r="L32" s="5" t="n">
        <v>11377</v>
      </c>
      <c r="M32" s="5" t="n">
        <v>11350</v>
      </c>
    </row>
    <row r="33" spans="1:13">
      <c r="A33" s="4" t="s">
        <v>193</v>
      </c>
      <c r="K33" s="5" t="n">
        <v>126272</v>
      </c>
      <c r="L33" s="5" t="n">
        <v>130793</v>
      </c>
      <c r="M33" s="5" t="n">
        <v>120613</v>
      </c>
    </row>
    <row r="34" spans="1:13">
      <c r="A34" s="4" t="s">
        <v>114</v>
      </c>
      <c r="B34" s="4" t="s">
        <v>641</v>
      </c>
      <c r="C34" s="5" t="n">
        <v>2099296</v>
      </c>
      <c r="G34" s="5" t="n">
        <v>2038433</v>
      </c>
      <c r="K34" s="5" t="n">
        <v>2099296</v>
      </c>
      <c r="L34" s="5" t="n">
        <v>2038433</v>
      </c>
      <c r="M34" s="5" t="n">
        <v>1935271</v>
      </c>
    </row>
    <row r="35" spans="1:13">
      <c r="A35" s="4" t="s">
        <v>281</v>
      </c>
      <c r="B35" s="4" t="s">
        <v>641</v>
      </c>
      <c r="C35" s="5" t="n">
        <v>2179413</v>
      </c>
      <c r="G35" s="5" t="n">
        <v>2076581</v>
      </c>
      <c r="K35" s="5" t="n">
        <v>2179413</v>
      </c>
      <c r="L35" s="5" t="n">
        <v>2076581</v>
      </c>
      <c r="M35" s="5" t="n">
        <v>1904759</v>
      </c>
    </row>
    <row r="36" spans="1:13">
      <c r="A36" s="4" t="s">
        <v>441</v>
      </c>
    </row>
    <row r="37" spans="1:13">
      <c r="A37" s="3" t="s">
        <v>962</v>
      </c>
    </row>
    <row r="38" spans="1:13">
      <c r="A38" s="4" t="s">
        <v>40</v>
      </c>
      <c r="K38" s="5" t="n">
        <v>24885</v>
      </c>
      <c r="L38" s="5" t="n">
        <v>27981</v>
      </c>
      <c r="M38" s="5" t="n">
        <v>29749</v>
      </c>
    </row>
    <row r="39" spans="1:13">
      <c r="A39" s="4" t="s">
        <v>45</v>
      </c>
      <c r="K39" s="5" t="n">
        <v>7903</v>
      </c>
      <c r="L39" s="5" t="n">
        <v>9895</v>
      </c>
      <c r="M39" s="5" t="n">
        <v>9946</v>
      </c>
    </row>
    <row r="40" spans="1:13">
      <c r="A40" s="4" t="s">
        <v>47</v>
      </c>
      <c r="K40" s="5" t="n">
        <v>12408</v>
      </c>
      <c r="L40" s="5" t="n">
        <v>7505</v>
      </c>
      <c r="M40" s="5" t="n">
        <v>12232</v>
      </c>
    </row>
    <row r="41" spans="1:13">
      <c r="A41" s="4" t="s">
        <v>193</v>
      </c>
      <c r="K41" s="5" t="n">
        <v>34467</v>
      </c>
      <c r="L41" s="5" t="n">
        <v>18315</v>
      </c>
      <c r="M41" s="5" t="n">
        <v>61754</v>
      </c>
    </row>
    <row r="42" spans="1:13">
      <c r="A42" s="4" t="s">
        <v>114</v>
      </c>
      <c r="C42" s="5" t="n">
        <v>550615</v>
      </c>
      <c r="G42" s="5" t="n">
        <v>591651</v>
      </c>
      <c r="K42" s="5" t="n">
        <v>550615</v>
      </c>
      <c r="L42" s="5" t="n">
        <v>591651</v>
      </c>
      <c r="M42" s="5" t="n">
        <v>651925</v>
      </c>
    </row>
    <row r="43" spans="1:13">
      <c r="A43" s="4" t="s">
        <v>281</v>
      </c>
      <c r="C43" s="5" t="n">
        <v>672199</v>
      </c>
      <c r="G43" s="5" t="n">
        <v>758729</v>
      </c>
      <c r="K43" s="5" t="n">
        <v>672199</v>
      </c>
      <c r="L43" s="5" t="n">
        <v>758729</v>
      </c>
      <c r="M43" s="5" t="n">
        <v>818388</v>
      </c>
    </row>
    <row r="44" spans="1:13">
      <c r="A44" s="4" t="s">
        <v>442</v>
      </c>
    </row>
    <row r="45" spans="1:13">
      <c r="A45" s="3" t="s">
        <v>962</v>
      </c>
    </row>
    <row r="46" spans="1:13">
      <c r="A46" s="4" t="s">
        <v>40</v>
      </c>
      <c r="K46" s="5" t="n">
        <v>58413</v>
      </c>
      <c r="L46" s="5" t="n">
        <v>65937</v>
      </c>
      <c r="M46" s="5" t="n">
        <v>68557</v>
      </c>
    </row>
    <row r="47" spans="1:13">
      <c r="A47" s="4" t="s">
        <v>45</v>
      </c>
      <c r="K47" s="5" t="n">
        <v>15265</v>
      </c>
      <c r="L47" s="5" t="n">
        <v>15183</v>
      </c>
      <c r="M47" s="5" t="n">
        <v>16368</v>
      </c>
    </row>
    <row r="48" spans="1:13">
      <c r="A48" s="4" t="s">
        <v>47</v>
      </c>
      <c r="K48" s="5" t="n">
        <v>60625</v>
      </c>
      <c r="L48" s="5" t="n">
        <v>41619</v>
      </c>
      <c r="M48" s="5" t="n">
        <v>18586</v>
      </c>
    </row>
    <row r="49" spans="1:13">
      <c r="A49" s="4" t="s">
        <v>193</v>
      </c>
      <c r="K49" s="5" t="n">
        <v>37845</v>
      </c>
      <c r="L49" s="5" t="n">
        <v>48126</v>
      </c>
      <c r="M49" s="5" t="n">
        <v>37896</v>
      </c>
    </row>
    <row r="50" spans="1:13">
      <c r="A50" s="4" t="s">
        <v>114</v>
      </c>
      <c r="C50" s="5" t="n">
        <v>1220459</v>
      </c>
      <c r="G50" s="5" t="n">
        <v>1261963</v>
      </c>
      <c r="K50" s="5" t="n">
        <v>1220459</v>
      </c>
      <c r="L50" s="5" t="n">
        <v>1261963</v>
      </c>
      <c r="M50" s="5" t="n">
        <v>1260534</v>
      </c>
    </row>
    <row r="51" spans="1:13">
      <c r="A51" s="4" t="s">
        <v>281</v>
      </c>
      <c r="C51" s="5" t="n">
        <v>1549375</v>
      </c>
      <c r="G51" s="5" t="n">
        <v>1553428</v>
      </c>
      <c r="K51" s="5" t="n">
        <v>1549375</v>
      </c>
      <c r="L51" s="5" t="n">
        <v>1553428</v>
      </c>
      <c r="M51" s="5" t="n">
        <v>1529942</v>
      </c>
    </row>
    <row r="52" spans="1:13">
      <c r="A52" s="4" t="s">
        <v>443</v>
      </c>
    </row>
    <row r="53" spans="1:13">
      <c r="A53" s="3" t="s">
        <v>962</v>
      </c>
    </row>
    <row r="54" spans="1:13">
      <c r="A54" s="4" t="s">
        <v>40</v>
      </c>
      <c r="K54" s="5" t="n">
        <v>15307</v>
      </c>
      <c r="L54" s="5" t="n">
        <v>13420</v>
      </c>
      <c r="M54" s="5" t="n">
        <v>12874</v>
      </c>
    </row>
    <row r="55" spans="1:13">
      <c r="A55" s="4" t="s">
        <v>45</v>
      </c>
      <c r="K55" s="5" t="n">
        <v>4059</v>
      </c>
      <c r="L55" s="5" t="n">
        <v>3959</v>
      </c>
      <c r="M55" s="5" t="n">
        <v>4176</v>
      </c>
    </row>
    <row r="56" spans="1:13">
      <c r="A56" s="4" t="s">
        <v>47</v>
      </c>
      <c r="K56" s="5" t="n">
        <v>17748</v>
      </c>
      <c r="L56" s="5" t="n">
        <v>16432</v>
      </c>
      <c r="M56" s="5" t="n">
        <v>24753</v>
      </c>
    </row>
    <row r="57" spans="1:13">
      <c r="A57" s="4" t="s">
        <v>193</v>
      </c>
      <c r="K57" s="5" t="n">
        <v>60344</v>
      </c>
      <c r="L57" s="5" t="n">
        <v>38269</v>
      </c>
      <c r="M57" s="5" t="n">
        <v>26942</v>
      </c>
    </row>
    <row r="58" spans="1:13">
      <c r="A58" s="4" t="s">
        <v>114</v>
      </c>
      <c r="C58" s="5" t="n">
        <v>513093</v>
      </c>
      <c r="G58" s="5" t="n">
        <v>442845</v>
      </c>
      <c r="K58" s="5" t="n">
        <v>513093</v>
      </c>
      <c r="L58" s="5" t="n">
        <v>442845</v>
      </c>
      <c r="M58" s="5" t="n">
        <v>437322</v>
      </c>
    </row>
    <row r="59" spans="1:13">
      <c r="A59" s="4" t="s">
        <v>281</v>
      </c>
      <c r="C59" s="5" t="n">
        <v>171361</v>
      </c>
      <c r="G59" s="5" t="n">
        <v>163279</v>
      </c>
      <c r="K59" s="5" t="n">
        <v>171361</v>
      </c>
      <c r="L59" s="5" t="n">
        <v>163279</v>
      </c>
      <c r="M59" s="5" t="n">
        <v>144395</v>
      </c>
    </row>
    <row r="60" spans="1:13">
      <c r="A60" s="4" t="s">
        <v>111</v>
      </c>
    </row>
    <row r="61" spans="1:13">
      <c r="A61" s="3" t="s">
        <v>962</v>
      </c>
    </row>
    <row r="62" spans="1:13">
      <c r="A62" s="4" t="s">
        <v>40</v>
      </c>
      <c r="K62" s="5" t="n">
        <v>2067</v>
      </c>
      <c r="L62" s="5" t="n">
        <v>2070</v>
      </c>
      <c r="M62" s="5" t="n">
        <v>2196</v>
      </c>
    </row>
    <row r="63" spans="1:13">
      <c r="A63" s="4" t="s">
        <v>45</v>
      </c>
      <c r="K63" s="5" t="n">
        <v>5854</v>
      </c>
      <c r="L63" s="5" t="n">
        <v>15853</v>
      </c>
      <c r="M63" s="5" t="n">
        <v>13823</v>
      </c>
    </row>
    <row r="64" spans="1:13">
      <c r="A64" s="4" t="s">
        <v>47</v>
      </c>
      <c r="K64" s="5" t="n">
        <v>-2028</v>
      </c>
      <c r="L64" s="5" t="n">
        <v>-9834</v>
      </c>
      <c r="M64" s="5" t="n">
        <v>-11136</v>
      </c>
    </row>
    <row r="65" spans="1:13">
      <c r="A65" s="4" t="s">
        <v>193</v>
      </c>
      <c r="K65" s="5" t="n">
        <v>2358</v>
      </c>
      <c r="L65" s="5" t="n">
        <v>3755</v>
      </c>
      <c r="M65" s="5" t="n">
        <v>2131</v>
      </c>
    </row>
    <row r="66" spans="1:13">
      <c r="A66" s="4" t="s">
        <v>114</v>
      </c>
      <c r="B66" s="4" t="s">
        <v>643</v>
      </c>
      <c r="C66" s="5" t="n">
        <v>283255</v>
      </c>
      <c r="G66" s="5" t="n">
        <v>287940</v>
      </c>
      <c r="K66" s="5" t="n">
        <v>283255</v>
      </c>
      <c r="L66" s="5" t="n">
        <v>287940</v>
      </c>
      <c r="M66" s="5" t="n">
        <v>315495</v>
      </c>
    </row>
    <row r="67" spans="1:13">
      <c r="A67" s="4" t="s">
        <v>281</v>
      </c>
      <c r="C67" s="5" t="n">
        <v>49268</v>
      </c>
      <c r="G67" s="5" t="n">
        <v>49537</v>
      </c>
      <c r="K67" s="5" t="n">
        <v>49268</v>
      </c>
      <c r="L67" s="5" t="n">
        <v>49537</v>
      </c>
      <c r="M67" s="5" t="n">
        <v>50937</v>
      </c>
    </row>
    <row r="68" spans="1:13">
      <c r="A68" s="4" t="s">
        <v>969</v>
      </c>
    </row>
    <row r="69" spans="1:13">
      <c r="A69" s="3" t="s">
        <v>962</v>
      </c>
    </row>
    <row r="70" spans="1:13">
      <c r="A70" s="4" t="s">
        <v>114</v>
      </c>
      <c r="C70" s="6" t="n">
        <v>211055</v>
      </c>
      <c r="G70" s="6" t="n">
        <v>616464</v>
      </c>
      <c r="K70" s="5" t="n">
        <v>211055</v>
      </c>
      <c r="L70" s="5" t="n">
        <v>616464</v>
      </c>
      <c r="M70" s="5" t="n">
        <v>2176857</v>
      </c>
    </row>
    <row r="71" spans="1:13">
      <c r="A71" s="4" t="s">
        <v>970</v>
      </c>
    </row>
    <row r="72" spans="1:13">
      <c r="A72" s="3" t="s">
        <v>962</v>
      </c>
    </row>
    <row r="73" spans="1:13">
      <c r="A73" s="4" t="s">
        <v>964</v>
      </c>
      <c r="K73" s="5" t="n">
        <v>-57430</v>
      </c>
      <c r="L73" s="5" t="n">
        <v>-78786</v>
      </c>
      <c r="M73" s="5" t="n">
        <v>-136302</v>
      </c>
    </row>
    <row r="74" spans="1:13">
      <c r="A74" s="4" t="s">
        <v>45</v>
      </c>
      <c r="K74" s="5" t="n">
        <v>-620</v>
      </c>
      <c r="L74" s="5" t="n">
        <v>-603</v>
      </c>
      <c r="M74" s="5" t="n">
        <v>-254</v>
      </c>
    </row>
    <row r="75" spans="1:13">
      <c r="A75" s="4" t="s">
        <v>47</v>
      </c>
      <c r="K75" s="5" t="n">
        <v>-6251</v>
      </c>
      <c r="L75" s="5" t="n">
        <v>-7958</v>
      </c>
      <c r="M75" s="5" t="n">
        <v>-3805</v>
      </c>
    </row>
    <row r="76" spans="1:13">
      <c r="A76" s="4" t="s">
        <v>965</v>
      </c>
      <c r="B76" s="4" t="s">
        <v>50</v>
      </c>
      <c r="K76" s="5" t="n">
        <v>6251</v>
      </c>
      <c r="L76" s="5" t="n">
        <v>5016</v>
      </c>
      <c r="M76" s="5" t="n">
        <v>-6095</v>
      </c>
    </row>
    <row r="77" spans="1:13">
      <c r="A77" s="4" t="s">
        <v>971</v>
      </c>
    </row>
    <row r="78" spans="1:13">
      <c r="A78" s="3" t="s">
        <v>962</v>
      </c>
    </row>
    <row r="79" spans="1:13">
      <c r="A79" s="4" t="s">
        <v>963</v>
      </c>
      <c r="K79" s="5" t="n">
        <v>1141454</v>
      </c>
      <c r="L79" s="5" t="n">
        <v>1149038</v>
      </c>
      <c r="M79" s="5" t="n">
        <v>1246903</v>
      </c>
    </row>
    <row r="80" spans="1:13">
      <c r="A80" s="4" t="s">
        <v>964</v>
      </c>
      <c r="K80" s="5" t="n">
        <v>48794</v>
      </c>
      <c r="L80" s="5" t="n">
        <v>49065</v>
      </c>
      <c r="M80" s="5" t="n">
        <v>45013</v>
      </c>
    </row>
    <row r="81" spans="1:13">
      <c r="A81" s="4" t="s">
        <v>965</v>
      </c>
      <c r="K81" s="5" t="n">
        <v>91384</v>
      </c>
      <c r="L81" s="5" t="n">
        <v>80201</v>
      </c>
      <c r="M81" s="5" t="n">
        <v>82655</v>
      </c>
    </row>
    <row r="82" spans="1:13">
      <c r="A82" s="4" t="s">
        <v>972</v>
      </c>
    </row>
    <row r="83" spans="1:13">
      <c r="A83" s="3" t="s">
        <v>962</v>
      </c>
    </row>
    <row r="84" spans="1:13">
      <c r="A84" s="4" t="s">
        <v>963</v>
      </c>
      <c r="K84" s="5" t="n">
        <v>322356</v>
      </c>
      <c r="L84" s="5" t="n">
        <v>280615</v>
      </c>
      <c r="M84" s="5" t="n">
        <v>277874</v>
      </c>
    </row>
    <row r="85" spans="1:13">
      <c r="A85" s="4" t="s">
        <v>964</v>
      </c>
      <c r="K85" s="5" t="n">
        <v>0</v>
      </c>
      <c r="L85" s="5" t="n">
        <v>0</v>
      </c>
      <c r="M85" s="5" t="n">
        <v>0</v>
      </c>
    </row>
    <row r="86" spans="1:13">
      <c r="A86" s="4" t="s">
        <v>965</v>
      </c>
      <c r="K86" s="5" t="n">
        <v>42222</v>
      </c>
      <c r="L86" s="5" t="n">
        <v>35914</v>
      </c>
      <c r="M86" s="5" t="n">
        <v>36731</v>
      </c>
    </row>
    <row r="87" spans="1:13">
      <c r="A87" s="4" t="s">
        <v>973</v>
      </c>
    </row>
    <row r="88" spans="1:13">
      <c r="A88" s="3" t="s">
        <v>962</v>
      </c>
    </row>
    <row r="89" spans="1:13">
      <c r="A89" s="4" t="s">
        <v>963</v>
      </c>
      <c r="K89" s="5" t="n">
        <v>766115</v>
      </c>
      <c r="L89" s="5" t="n">
        <v>817419</v>
      </c>
      <c r="M89" s="5" t="n">
        <v>921986</v>
      </c>
    </row>
    <row r="90" spans="1:13">
      <c r="A90" s="4" t="s">
        <v>964</v>
      </c>
      <c r="K90" s="5" t="n">
        <v>0</v>
      </c>
      <c r="L90" s="5" t="n">
        <v>0</v>
      </c>
      <c r="M90" s="5" t="n">
        <v>0</v>
      </c>
    </row>
    <row r="91" spans="1:13">
      <c r="A91" s="4" t="s">
        <v>965</v>
      </c>
      <c r="K91" s="5" t="n">
        <v>27102</v>
      </c>
      <c r="L91" s="5" t="n">
        <v>23607</v>
      </c>
      <c r="M91" s="5" t="n">
        <v>30484</v>
      </c>
    </row>
    <row r="92" spans="1:13">
      <c r="A92" s="4" t="s">
        <v>974</v>
      </c>
    </row>
    <row r="93" spans="1:13">
      <c r="A93" s="3" t="s">
        <v>962</v>
      </c>
    </row>
    <row r="94" spans="1:13">
      <c r="A94" s="4" t="s">
        <v>963</v>
      </c>
      <c r="K94" s="5" t="n">
        <v>52983</v>
      </c>
      <c r="L94" s="5" t="n">
        <v>51004</v>
      </c>
      <c r="M94" s="5" t="n">
        <v>47043</v>
      </c>
    </row>
    <row r="95" spans="1:13">
      <c r="A95" s="4" t="s">
        <v>964</v>
      </c>
      <c r="K95" s="5" t="n">
        <v>48794</v>
      </c>
      <c r="L95" s="5" t="n">
        <v>49065</v>
      </c>
      <c r="M95" s="5" t="n">
        <v>45013</v>
      </c>
    </row>
    <row r="96" spans="1:13">
      <c r="A96" s="4" t="s">
        <v>965</v>
      </c>
      <c r="K96" s="5" t="n">
        <v>22060</v>
      </c>
      <c r="L96" s="5" t="n">
        <v>20680</v>
      </c>
      <c r="M96" s="5" t="n">
        <v>15440</v>
      </c>
    </row>
    <row r="97" spans="1:13">
      <c r="A97" s="4" t="s">
        <v>975</v>
      </c>
    </row>
    <row r="98" spans="1:13">
      <c r="A98" s="3" t="s">
        <v>962</v>
      </c>
    </row>
    <row r="99" spans="1:13">
      <c r="A99" s="4" t="s">
        <v>963</v>
      </c>
      <c r="K99" s="5" t="n">
        <v>2987374</v>
      </c>
      <c r="L99" s="5" t="n">
        <v>2865014</v>
      </c>
      <c r="M99" s="5" t="n">
        <v>2868170</v>
      </c>
    </row>
    <row r="100" spans="1:13">
      <c r="A100" s="4" t="s">
        <v>964</v>
      </c>
      <c r="K100" s="5" t="n">
        <v>8636</v>
      </c>
      <c r="L100" s="5" t="n">
        <v>29721</v>
      </c>
      <c r="M100" s="5" t="n">
        <v>91289</v>
      </c>
    </row>
    <row r="101" spans="1:13">
      <c r="A101" s="4" t="s">
        <v>965</v>
      </c>
      <c r="K101" s="5" t="n">
        <v>134776</v>
      </c>
      <c r="L101" s="5" t="n">
        <v>90487</v>
      </c>
      <c r="M101" s="5" t="n">
        <v>107782</v>
      </c>
    </row>
    <row r="102" spans="1:13">
      <c r="A102" s="4" t="s">
        <v>976</v>
      </c>
    </row>
    <row r="103" spans="1:13">
      <c r="A103" s="3" t="s">
        <v>962</v>
      </c>
    </row>
    <row r="104" spans="1:13">
      <c r="A104" s="4" t="s">
        <v>963</v>
      </c>
      <c r="K104" s="5" t="n">
        <v>39602</v>
      </c>
      <c r="L104" s="5" t="n">
        <v>54281</v>
      </c>
      <c r="M104" s="5" t="n">
        <v>64494</v>
      </c>
    </row>
    <row r="105" spans="1:13">
      <c r="A105" s="4" t="s">
        <v>964</v>
      </c>
      <c r="K105" s="5" t="n">
        <v>223</v>
      </c>
      <c r="L105" s="5" t="n">
        <v>554</v>
      </c>
      <c r="M105" s="5" t="n">
        <v>742</v>
      </c>
    </row>
    <row r="106" spans="1:13">
      <c r="A106" s="4" t="s">
        <v>965</v>
      </c>
      <c r="K106" s="5" t="n">
        <v>1375</v>
      </c>
      <c r="L106" s="5" t="n">
        <v>-7430</v>
      </c>
      <c r="M106" s="5" t="n">
        <v>9226</v>
      </c>
    </row>
    <row r="107" spans="1:13">
      <c r="A107" s="4" t="s">
        <v>977</v>
      </c>
    </row>
    <row r="108" spans="1:13">
      <c r="A108" s="3" t="s">
        <v>962</v>
      </c>
    </row>
    <row r="109" spans="1:13">
      <c r="A109" s="4" t="s">
        <v>963</v>
      </c>
      <c r="K109" s="5" t="n">
        <v>1873696</v>
      </c>
      <c r="L109" s="5" t="n">
        <v>1901530</v>
      </c>
      <c r="M109" s="5" t="n">
        <v>1740089</v>
      </c>
    </row>
    <row r="110" spans="1:13">
      <c r="A110" s="4" t="s">
        <v>964</v>
      </c>
      <c r="K110" s="5" t="n">
        <v>574</v>
      </c>
      <c r="L110" s="5" t="n">
        <v>2752</v>
      </c>
      <c r="M110" s="5" t="n">
        <v>25241</v>
      </c>
    </row>
    <row r="111" spans="1:13">
      <c r="A111" s="4" t="s">
        <v>965</v>
      </c>
      <c r="K111" s="5" t="n">
        <v>102687</v>
      </c>
      <c r="L111" s="5" t="n">
        <v>89096</v>
      </c>
      <c r="M111" s="5" t="n">
        <v>51510</v>
      </c>
    </row>
    <row r="112" spans="1:13">
      <c r="A112" s="4" t="s">
        <v>978</v>
      </c>
    </row>
    <row r="113" spans="1:13">
      <c r="A113" s="3" t="s">
        <v>962</v>
      </c>
    </row>
    <row r="114" spans="1:13">
      <c r="A114" s="4" t="s">
        <v>963</v>
      </c>
      <c r="K114" s="5" t="n">
        <v>1072663</v>
      </c>
      <c r="L114" s="5" t="n">
        <v>907767</v>
      </c>
      <c r="M114" s="5" t="n">
        <v>1062055</v>
      </c>
    </row>
    <row r="115" spans="1:13">
      <c r="A115" s="4" t="s">
        <v>964</v>
      </c>
      <c r="K115" s="5" t="n">
        <v>609</v>
      </c>
      <c r="L115" s="5" t="n">
        <v>18660</v>
      </c>
      <c r="M115" s="5" t="n">
        <v>57474</v>
      </c>
    </row>
    <row r="116" spans="1:13">
      <c r="A116" s="4" t="s">
        <v>965</v>
      </c>
      <c r="K116" s="5" t="n">
        <v>33945</v>
      </c>
      <c r="L116" s="5" t="n">
        <v>23762</v>
      </c>
      <c r="M116" s="5" t="n">
        <v>54432</v>
      </c>
    </row>
    <row r="117" spans="1:13">
      <c r="A117" s="4" t="s">
        <v>979</v>
      </c>
    </row>
    <row r="118" spans="1:13">
      <c r="A118" s="3" t="s">
        <v>962</v>
      </c>
    </row>
    <row r="119" spans="1:13">
      <c r="A119" s="4" t="s">
        <v>963</v>
      </c>
      <c r="K119" s="5" t="n">
        <v>1413</v>
      </c>
      <c r="L119" s="5" t="n">
        <v>1436</v>
      </c>
      <c r="M119" s="5" t="n">
        <v>1532</v>
      </c>
    </row>
    <row r="120" spans="1:13">
      <c r="A120" s="4" t="s">
        <v>964</v>
      </c>
      <c r="K120" s="5" t="n">
        <v>7230</v>
      </c>
      <c r="L120" s="5" t="n">
        <v>7755</v>
      </c>
      <c r="M120" s="5" t="n">
        <v>7832</v>
      </c>
    </row>
    <row r="121" spans="1:13">
      <c r="A121" s="4" t="s">
        <v>965</v>
      </c>
      <c r="K121" s="6" t="n">
        <v>-3231</v>
      </c>
      <c r="L121" s="6" t="n">
        <v>-14941</v>
      </c>
      <c r="M121" s="6" t="n">
        <v>-7386</v>
      </c>
    </row>
    <row r="122" spans="1:13"/>
    <row r="123" spans="1:13">
      <c r="A123" s="4" t="s">
        <v>50</v>
      </c>
      <c r="B123" s="4" t="s">
        <v>63</v>
      </c>
    </row>
    <row r="124" spans="1:13">
      <c r="A124" s="4" t="s">
        <v>480</v>
      </c>
      <c r="B124" s="4" t="s">
        <v>980</v>
      </c>
    </row>
    <row r="125" spans="1:13">
      <c r="A125" s="4" t="s">
        <v>641</v>
      </c>
      <c r="B125" s="4" t="s">
        <v>491</v>
      </c>
    </row>
    <row r="126" spans="1:13">
      <c r="A126" s="4" t="s">
        <v>643</v>
      </c>
      <c r="B126" s="4" t="s">
        <v>981</v>
      </c>
    </row>
  </sheetData>
  <mergeCells count="8">
    <mergeCell ref="A1:B2"/>
    <mergeCell ref="C1:J1"/>
    <mergeCell ref="K1:M1"/>
    <mergeCell ref="A122:L122"/>
    <mergeCell ref="B123:L123"/>
    <mergeCell ref="B124:L124"/>
    <mergeCell ref="B125:L125"/>
    <mergeCell ref="B126:L1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4" t="s">
        <v>983</v>
      </c>
    </row>
    <row r="4" spans="1:4">
      <c r="A4" s="3" t="s">
        <v>984</v>
      </c>
    </row>
    <row r="5" spans="1:4">
      <c r="A5" s="4" t="s">
        <v>985</v>
      </c>
      <c r="B5" s="6" t="n">
        <v>442960</v>
      </c>
      <c r="C5" s="6" t="n">
        <v>475337</v>
      </c>
    </row>
    <row r="6" spans="1:4">
      <c r="A6" s="4" t="s">
        <v>986</v>
      </c>
      <c r="B6" s="5" t="n">
        <v>0</v>
      </c>
      <c r="C6" s="5" t="n">
        <v>86</v>
      </c>
      <c r="D6" s="6" t="n">
        <v>129</v>
      </c>
    </row>
    <row r="7" spans="1:4">
      <c r="A7" s="4" t="s">
        <v>987</v>
      </c>
      <c r="B7" s="5" t="n">
        <v>17218</v>
      </c>
      <c r="C7" s="5" t="n">
        <v>17141</v>
      </c>
      <c r="D7" s="5" t="n">
        <v>17682</v>
      </c>
    </row>
    <row r="8" spans="1:4">
      <c r="A8" s="4" t="s">
        <v>988</v>
      </c>
      <c r="B8" s="5" t="n">
        <v>0</v>
      </c>
      <c r="C8" s="5" t="n">
        <v>0</v>
      </c>
    </row>
    <row r="9" spans="1:4">
      <c r="A9" s="4" t="s">
        <v>989</v>
      </c>
      <c r="B9" s="5" t="n">
        <v>1882</v>
      </c>
      <c r="C9" s="5" t="n">
        <v>-24875</v>
      </c>
    </row>
    <row r="10" spans="1:4">
      <c r="A10" s="4" t="s">
        <v>990</v>
      </c>
      <c r="B10" s="5" t="n">
        <v>-25753</v>
      </c>
      <c r="C10" s="5" t="n">
        <v>-24729</v>
      </c>
    </row>
    <row r="11" spans="1:4">
      <c r="A11" s="4" t="s">
        <v>991</v>
      </c>
      <c r="B11" s="5" t="n">
        <v>436307</v>
      </c>
      <c r="C11" s="5" t="n">
        <v>442960</v>
      </c>
      <c r="D11" s="5" t="n">
        <v>475337</v>
      </c>
    </row>
    <row r="12" spans="1:4">
      <c r="A12" s="3" t="s">
        <v>992</v>
      </c>
    </row>
    <row r="13" spans="1:4">
      <c r="A13" s="4" t="s">
        <v>993</v>
      </c>
      <c r="B13" s="5" t="n">
        <v>332667</v>
      </c>
      <c r="C13" s="5" t="n">
        <v>354363</v>
      </c>
    </row>
    <row r="14" spans="1:4">
      <c r="A14" s="4" t="s">
        <v>994</v>
      </c>
      <c r="B14" s="5" t="n">
        <v>26595</v>
      </c>
      <c r="C14" s="5" t="n">
        <v>-10879</v>
      </c>
    </row>
    <row r="15" spans="1:4">
      <c r="A15" s="4" t="s">
        <v>995</v>
      </c>
      <c r="B15" s="5" t="n">
        <v>0</v>
      </c>
      <c r="C15" s="5" t="n">
        <v>13912</v>
      </c>
    </row>
    <row r="16" spans="1:4">
      <c r="A16" s="4" t="s">
        <v>988</v>
      </c>
      <c r="B16" s="5" t="n">
        <v>0</v>
      </c>
      <c r="C16" s="5" t="n">
        <v>0</v>
      </c>
    </row>
    <row r="17" spans="1:4">
      <c r="A17" s="4" t="s">
        <v>990</v>
      </c>
      <c r="B17" s="5" t="n">
        <v>-25753</v>
      </c>
      <c r="C17" s="5" t="n">
        <v>-24729</v>
      </c>
    </row>
    <row r="18" spans="1:4">
      <c r="A18" s="4" t="s">
        <v>996</v>
      </c>
      <c r="B18" s="5" t="n">
        <v>333509</v>
      </c>
      <c r="C18" s="5" t="n">
        <v>332667</v>
      </c>
      <c r="D18" s="5" t="n">
        <v>354363</v>
      </c>
    </row>
    <row r="19" spans="1:4">
      <c r="A19" s="4" t="s">
        <v>997</v>
      </c>
      <c r="B19" s="5" t="n">
        <v>-102798</v>
      </c>
      <c r="C19" s="5" t="n">
        <v>-110293</v>
      </c>
    </row>
    <row r="20" spans="1:4">
      <c r="A20" s="3" t="s">
        <v>998</v>
      </c>
    </row>
    <row r="21" spans="1:4">
      <c r="A21" s="4" t="s">
        <v>999</v>
      </c>
      <c r="B21" s="5" t="n">
        <v>0</v>
      </c>
      <c r="C21" s="5" t="n">
        <v>0</v>
      </c>
    </row>
    <row r="22" spans="1:4">
      <c r="A22" s="4" t="s">
        <v>1000</v>
      </c>
      <c r="B22" s="5" t="n">
        <v>0</v>
      </c>
      <c r="C22" s="5" t="n">
        <v>0</v>
      </c>
    </row>
    <row r="23" spans="1:4">
      <c r="A23" s="4" t="s">
        <v>1001</v>
      </c>
      <c r="B23" s="5" t="n">
        <v>-102798</v>
      </c>
      <c r="C23" s="5" t="n">
        <v>-110293</v>
      </c>
    </row>
    <row r="24" spans="1:4">
      <c r="A24" s="4" t="s">
        <v>1002</v>
      </c>
      <c r="B24" s="5" t="n">
        <v>-102798</v>
      </c>
      <c r="C24" s="5" t="n">
        <v>-110293</v>
      </c>
    </row>
    <row r="25" spans="1:4">
      <c r="A25" s="3" t="s">
        <v>1003</v>
      </c>
    </row>
    <row r="26" spans="1:4">
      <c r="A26" s="4" t="s">
        <v>1004</v>
      </c>
      <c r="B26" s="5" t="n">
        <v>198668</v>
      </c>
      <c r="C26" s="5" t="n">
        <v>208671</v>
      </c>
    </row>
    <row r="27" spans="1:4">
      <c r="A27" s="4" t="s">
        <v>1005</v>
      </c>
      <c r="B27" s="5" t="n">
        <v>0</v>
      </c>
      <c r="C27" s="5" t="n">
        <v>0</v>
      </c>
    </row>
    <row r="28" spans="1:4">
      <c r="A28" s="4" t="s">
        <v>152</v>
      </c>
      <c r="B28" s="5" t="n">
        <v>198668</v>
      </c>
      <c r="C28" s="5" t="n">
        <v>208671</v>
      </c>
    </row>
    <row r="29" spans="1:4">
      <c r="A29" s="4" t="s">
        <v>1006</v>
      </c>
    </row>
    <row r="30" spans="1:4">
      <c r="A30" s="3" t="s">
        <v>984</v>
      </c>
    </row>
    <row r="31" spans="1:4">
      <c r="A31" s="4" t="s">
        <v>985</v>
      </c>
      <c r="B31" s="5" t="n">
        <v>92734</v>
      </c>
      <c r="C31" s="5" t="n">
        <v>99012</v>
      </c>
    </row>
    <row r="32" spans="1:4">
      <c r="A32" s="4" t="s">
        <v>986</v>
      </c>
      <c r="B32" s="5" t="n">
        <v>1647</v>
      </c>
      <c r="C32" s="5" t="n">
        <v>1816</v>
      </c>
      <c r="D32" s="5" t="n">
        <v>1518</v>
      </c>
    </row>
    <row r="33" spans="1:4">
      <c r="A33" s="4" t="s">
        <v>987</v>
      </c>
      <c r="B33" s="5" t="n">
        <v>3688</v>
      </c>
      <c r="C33" s="5" t="n">
        <v>3607</v>
      </c>
      <c r="D33" s="5" t="n">
        <v>3521</v>
      </c>
    </row>
    <row r="34" spans="1:4">
      <c r="A34" s="4" t="s">
        <v>988</v>
      </c>
      <c r="B34" s="5" t="n">
        <v>1405</v>
      </c>
      <c r="C34" s="5" t="n">
        <v>1408</v>
      </c>
    </row>
    <row r="35" spans="1:4">
      <c r="A35" s="4" t="s">
        <v>989</v>
      </c>
      <c r="B35" s="5" t="n">
        <v>-3872</v>
      </c>
      <c r="C35" s="5" t="n">
        <v>-5873</v>
      </c>
    </row>
    <row r="36" spans="1:4">
      <c r="A36" s="4" t="s">
        <v>990</v>
      </c>
      <c r="B36" s="5" t="n">
        <v>-6298</v>
      </c>
      <c r="C36" s="5" t="n">
        <v>-7236</v>
      </c>
    </row>
    <row r="37" spans="1:4">
      <c r="A37" s="4" t="s">
        <v>991</v>
      </c>
      <c r="B37" s="5" t="n">
        <v>89304</v>
      </c>
      <c r="C37" s="5" t="n">
        <v>92734</v>
      </c>
      <c r="D37" s="5" t="n">
        <v>99012</v>
      </c>
    </row>
    <row r="38" spans="1:4">
      <c r="A38" s="3" t="s">
        <v>992</v>
      </c>
    </row>
    <row r="39" spans="1:4">
      <c r="A39" s="4" t="s">
        <v>993</v>
      </c>
      <c r="B39" s="5" t="n">
        <v>82593</v>
      </c>
      <c r="C39" s="5" t="n">
        <v>87586</v>
      </c>
    </row>
    <row r="40" spans="1:4">
      <c r="A40" s="4" t="s">
        <v>994</v>
      </c>
      <c r="B40" s="5" t="n">
        <v>4184</v>
      </c>
      <c r="C40" s="5" t="n">
        <v>258</v>
      </c>
    </row>
    <row r="41" spans="1:4">
      <c r="A41" s="4" t="s">
        <v>995</v>
      </c>
      <c r="B41" s="5" t="n">
        <v>962</v>
      </c>
      <c r="C41" s="5" t="n">
        <v>577</v>
      </c>
    </row>
    <row r="42" spans="1:4">
      <c r="A42" s="4" t="s">
        <v>988</v>
      </c>
      <c r="B42" s="5" t="n">
        <v>1405</v>
      </c>
      <c r="C42" s="5" t="n">
        <v>1408</v>
      </c>
    </row>
    <row r="43" spans="1:4">
      <c r="A43" s="4" t="s">
        <v>990</v>
      </c>
      <c r="B43" s="5" t="n">
        <v>-6298</v>
      </c>
      <c r="C43" s="5" t="n">
        <v>-7236</v>
      </c>
    </row>
    <row r="44" spans="1:4">
      <c r="A44" s="4" t="s">
        <v>996</v>
      </c>
      <c r="B44" s="5" t="n">
        <v>82846</v>
      </c>
      <c r="C44" s="5" t="n">
        <v>82593</v>
      </c>
      <c r="D44" s="6" t="n">
        <v>87586</v>
      </c>
    </row>
    <row r="45" spans="1:4">
      <c r="A45" s="4" t="s">
        <v>997</v>
      </c>
      <c r="B45" s="5" t="n">
        <v>-6458</v>
      </c>
      <c r="C45" s="5" t="n">
        <v>-10141</v>
      </c>
    </row>
    <row r="46" spans="1:4">
      <c r="A46" s="3" t="s">
        <v>998</v>
      </c>
    </row>
    <row r="47" spans="1:4">
      <c r="A47" s="4" t="s">
        <v>999</v>
      </c>
      <c r="B47" s="5" t="n">
        <v>13131</v>
      </c>
      <c r="C47" s="5" t="n">
        <v>5095</v>
      </c>
    </row>
    <row r="48" spans="1:4">
      <c r="A48" s="4" t="s">
        <v>1000</v>
      </c>
      <c r="B48" s="5" t="n">
        <v>-538</v>
      </c>
      <c r="C48" s="5" t="n">
        <v>-421</v>
      </c>
    </row>
    <row r="49" spans="1:4">
      <c r="A49" s="4" t="s">
        <v>1001</v>
      </c>
      <c r="B49" s="5" t="n">
        <v>-19051</v>
      </c>
      <c r="C49" s="5" t="n">
        <v>-14815</v>
      </c>
    </row>
    <row r="50" spans="1:4">
      <c r="A50" s="4" t="s">
        <v>1002</v>
      </c>
      <c r="B50" s="5" t="n">
        <v>-6458</v>
      </c>
      <c r="C50" s="5" t="n">
        <v>-10141</v>
      </c>
    </row>
    <row r="51" spans="1:4">
      <c r="A51" s="3" t="s">
        <v>1003</v>
      </c>
    </row>
    <row r="52" spans="1:4">
      <c r="A52" s="4" t="s">
        <v>1004</v>
      </c>
      <c r="B52" s="5" t="n">
        <v>17470</v>
      </c>
      <c r="C52" s="5" t="n">
        <v>22484</v>
      </c>
    </row>
    <row r="53" spans="1:4">
      <c r="A53" s="4" t="s">
        <v>1005</v>
      </c>
      <c r="B53" s="5" t="n">
        <v>-13003</v>
      </c>
      <c r="C53" s="5" t="n">
        <v>-14374</v>
      </c>
    </row>
    <row r="54" spans="1:4">
      <c r="A54" s="4" t="s">
        <v>152</v>
      </c>
      <c r="B54" s="6" t="n">
        <v>4467</v>
      </c>
      <c r="C54" s="6" t="n">
        <v>81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8</v>
      </c>
    </row>
    <row r="3" spans="1:3">
      <c r="A3" s="4" t="s">
        <v>1009</v>
      </c>
      <c r="B3" s="6" t="n">
        <v>436307</v>
      </c>
      <c r="C3" s="6" t="n">
        <v>442960</v>
      </c>
    </row>
    <row r="4" spans="1:3">
      <c r="A4" s="4" t="s">
        <v>1010</v>
      </c>
      <c r="B4" s="5" t="n">
        <v>436307</v>
      </c>
      <c r="C4" s="5" t="n">
        <v>442960</v>
      </c>
    </row>
    <row r="5" spans="1:3">
      <c r="A5" s="4" t="s">
        <v>1011</v>
      </c>
      <c r="B5" s="6" t="n">
        <v>333509</v>
      </c>
      <c r="C5" s="6" t="n">
        <v>3326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31</v>
      </c>
    </row>
    <row r="3" spans="1:4">
      <c r="A3" s="4" t="s">
        <v>983</v>
      </c>
    </row>
    <row r="4" spans="1:4">
      <c r="A4" s="3" t="s">
        <v>1013</v>
      </c>
    </row>
    <row r="5" spans="1:4">
      <c r="A5" s="4" t="s">
        <v>986</v>
      </c>
      <c r="B5" s="6" t="n">
        <v>0</v>
      </c>
      <c r="C5" s="6" t="n">
        <v>86</v>
      </c>
      <c r="D5" s="6" t="n">
        <v>129</v>
      </c>
    </row>
    <row r="6" spans="1:4">
      <c r="A6" s="4" t="s">
        <v>987</v>
      </c>
      <c r="B6" s="5" t="n">
        <v>17218</v>
      </c>
      <c r="C6" s="5" t="n">
        <v>17141</v>
      </c>
      <c r="D6" s="5" t="n">
        <v>17682</v>
      </c>
    </row>
    <row r="7" spans="1:4">
      <c r="A7" s="4" t="s">
        <v>1014</v>
      </c>
      <c r="B7" s="5" t="n">
        <v>-20924</v>
      </c>
      <c r="C7" s="5" t="n">
        <v>-22254</v>
      </c>
      <c r="D7" s="5" t="n">
        <v>-21218</v>
      </c>
    </row>
    <row r="8" spans="1:4">
      <c r="A8" s="4" t="s">
        <v>1015</v>
      </c>
      <c r="B8" s="5" t="n">
        <v>0</v>
      </c>
      <c r="C8" s="5" t="n">
        <v>36</v>
      </c>
      <c r="D8" s="5" t="n">
        <v>71</v>
      </c>
    </row>
    <row r="9" spans="1:4">
      <c r="A9" s="4" t="s">
        <v>1016</v>
      </c>
      <c r="B9" s="5" t="n">
        <v>6215</v>
      </c>
      <c r="C9" s="5" t="n">
        <v>7016</v>
      </c>
      <c r="D9" s="5" t="n">
        <v>4869</v>
      </c>
    </row>
    <row r="10" spans="1:4">
      <c r="A10" s="4" t="s">
        <v>1017</v>
      </c>
      <c r="B10" s="5" t="n">
        <v>0</v>
      </c>
      <c r="C10" s="5" t="n">
        <v>258</v>
      </c>
      <c r="D10" s="5" t="n">
        <v>0</v>
      </c>
    </row>
    <row r="11" spans="1:4">
      <c r="A11" s="4" t="s">
        <v>1018</v>
      </c>
      <c r="B11" s="5" t="n">
        <v>2509</v>
      </c>
      <c r="C11" s="5" t="n">
        <v>2283</v>
      </c>
      <c r="D11" s="5" t="n">
        <v>1533</v>
      </c>
    </row>
    <row r="12" spans="1:4">
      <c r="A12" s="4" t="s">
        <v>1019</v>
      </c>
      <c r="B12" s="5" t="n">
        <v>381</v>
      </c>
      <c r="C12" s="5" t="n">
        <v>316</v>
      </c>
      <c r="D12" s="5" t="n">
        <v>388</v>
      </c>
    </row>
    <row r="13" spans="1:4">
      <c r="A13" s="4" t="s">
        <v>1020</v>
      </c>
      <c r="B13" s="5" t="n">
        <v>2128</v>
      </c>
      <c r="C13" s="5" t="n">
        <v>1967</v>
      </c>
      <c r="D13" s="5" t="n">
        <v>1145</v>
      </c>
    </row>
    <row r="14" spans="1:4">
      <c r="A14" s="3" t="s">
        <v>1021</v>
      </c>
    </row>
    <row r="15" spans="1:4">
      <c r="A15" s="4" t="s">
        <v>1022</v>
      </c>
      <c r="B15" s="5" t="n">
        <v>-3789</v>
      </c>
      <c r="C15" s="5" t="n">
        <v>8257</v>
      </c>
      <c r="D15" s="5" t="n">
        <v>77238</v>
      </c>
    </row>
    <row r="16" spans="1:4">
      <c r="A16" s="4" t="s">
        <v>1023</v>
      </c>
      <c r="B16" s="5" t="n">
        <v>-6215</v>
      </c>
      <c r="C16" s="5" t="n">
        <v>-7016</v>
      </c>
      <c r="D16" s="5" t="n">
        <v>-4869</v>
      </c>
    </row>
    <row r="17" spans="1:4">
      <c r="A17" s="4" t="s">
        <v>1024</v>
      </c>
      <c r="B17" s="5" t="n">
        <v>0</v>
      </c>
      <c r="C17" s="5" t="n">
        <v>-294</v>
      </c>
      <c r="D17" s="5" t="n">
        <v>-71</v>
      </c>
    </row>
    <row r="18" spans="1:4">
      <c r="A18" s="4" t="s">
        <v>1025</v>
      </c>
      <c r="B18" s="5" t="n">
        <v>-10004</v>
      </c>
      <c r="C18" s="5" t="n">
        <v>947</v>
      </c>
      <c r="D18" s="5" t="n">
        <v>72298</v>
      </c>
    </row>
    <row r="19" spans="1:4">
      <c r="A19" s="4" t="s">
        <v>1026</v>
      </c>
      <c r="B19" s="5" t="n">
        <v>-7876</v>
      </c>
      <c r="C19" s="5" t="n">
        <v>2914</v>
      </c>
      <c r="D19" s="5" t="n">
        <v>73443</v>
      </c>
    </row>
    <row r="20" spans="1:4">
      <c r="A20" s="4" t="s">
        <v>1006</v>
      </c>
    </row>
    <row r="21" spans="1:4">
      <c r="A21" s="3" t="s">
        <v>1013</v>
      </c>
    </row>
    <row r="22" spans="1:4">
      <c r="A22" s="4" t="s">
        <v>986</v>
      </c>
      <c r="B22" s="5" t="n">
        <v>1647</v>
      </c>
      <c r="C22" s="5" t="n">
        <v>1816</v>
      </c>
      <c r="D22" s="5" t="n">
        <v>1518</v>
      </c>
    </row>
    <row r="23" spans="1:4">
      <c r="A23" s="4" t="s">
        <v>987</v>
      </c>
      <c r="B23" s="5" t="n">
        <v>3688</v>
      </c>
      <c r="C23" s="5" t="n">
        <v>3607</v>
      </c>
      <c r="D23" s="5" t="n">
        <v>3521</v>
      </c>
    </row>
    <row r="24" spans="1:4">
      <c r="A24" s="4" t="s">
        <v>1014</v>
      </c>
      <c r="B24" s="5" t="n">
        <v>-4533</v>
      </c>
      <c r="C24" s="5" t="n">
        <v>-4795</v>
      </c>
      <c r="D24" s="5" t="n">
        <v>-4617</v>
      </c>
    </row>
    <row r="25" spans="1:4">
      <c r="A25" s="4" t="s">
        <v>1015</v>
      </c>
      <c r="B25" s="5" t="n">
        <v>-1371</v>
      </c>
      <c r="C25" s="5" t="n">
        <v>-1371</v>
      </c>
      <c r="D25" s="5" t="n">
        <v>-1393</v>
      </c>
    </row>
    <row r="26" spans="1:4">
      <c r="A26" s="4" t="s">
        <v>1016</v>
      </c>
      <c r="B26" s="5" t="n">
        <v>1491</v>
      </c>
      <c r="C26" s="5" t="n">
        <v>1960</v>
      </c>
      <c r="D26" s="5" t="n">
        <v>649</v>
      </c>
    </row>
    <row r="27" spans="1:4">
      <c r="A27" s="4" t="s">
        <v>1017</v>
      </c>
      <c r="B27" s="5" t="n">
        <v>0</v>
      </c>
      <c r="C27" s="5" t="n">
        <v>0</v>
      </c>
      <c r="D27" s="5" t="n">
        <v>0</v>
      </c>
    </row>
    <row r="28" spans="1:4">
      <c r="A28" s="4" t="s">
        <v>1018</v>
      </c>
      <c r="B28" s="5" t="n">
        <v>922</v>
      </c>
      <c r="C28" s="5" t="n">
        <v>1217</v>
      </c>
      <c r="D28" s="5" t="n">
        <v>-322</v>
      </c>
    </row>
    <row r="29" spans="1:4">
      <c r="A29" s="4" t="s">
        <v>1019</v>
      </c>
      <c r="B29" s="5" t="n">
        <v>-52</v>
      </c>
      <c r="C29" s="5" t="n">
        <v>120</v>
      </c>
      <c r="D29" s="5" t="n">
        <v>-21</v>
      </c>
    </row>
    <row r="30" spans="1:4">
      <c r="A30" s="4" t="s">
        <v>1020</v>
      </c>
      <c r="B30" s="5" t="n">
        <v>974</v>
      </c>
      <c r="C30" s="5" t="n">
        <v>1097</v>
      </c>
      <c r="D30" s="5" t="n">
        <v>-301</v>
      </c>
    </row>
    <row r="31" spans="1:4">
      <c r="A31" s="3" t="s">
        <v>1021</v>
      </c>
    </row>
    <row r="32" spans="1:4">
      <c r="A32" s="4" t="s">
        <v>1022</v>
      </c>
      <c r="B32" s="5" t="n">
        <v>-3523</v>
      </c>
      <c r="C32" s="5" t="n">
        <v>-1336</v>
      </c>
      <c r="D32" s="5" t="n">
        <v>15114</v>
      </c>
    </row>
    <row r="33" spans="1:4">
      <c r="A33" s="4" t="s">
        <v>1023</v>
      </c>
      <c r="B33" s="5" t="n">
        <v>-1491</v>
      </c>
      <c r="C33" s="5" t="n">
        <v>-1960</v>
      </c>
      <c r="D33" s="5" t="n">
        <v>-649</v>
      </c>
    </row>
    <row r="34" spans="1:4">
      <c r="A34" s="4" t="s">
        <v>1024</v>
      </c>
      <c r="B34" s="5" t="n">
        <v>1371</v>
      </c>
      <c r="C34" s="5" t="n">
        <v>1371</v>
      </c>
      <c r="D34" s="5" t="n">
        <v>1393</v>
      </c>
    </row>
    <row r="35" spans="1:4">
      <c r="A35" s="4" t="s">
        <v>1025</v>
      </c>
      <c r="B35" s="5" t="n">
        <v>-3643</v>
      </c>
      <c r="C35" s="5" t="n">
        <v>-1925</v>
      </c>
      <c r="D35" s="5" t="n">
        <v>15858</v>
      </c>
    </row>
    <row r="36" spans="1:4">
      <c r="A36" s="4" t="s">
        <v>1026</v>
      </c>
      <c r="B36" s="6" t="n">
        <v>-2669</v>
      </c>
      <c r="C36" s="6" t="n">
        <v>-828</v>
      </c>
      <c r="D36" s="6" t="n">
        <v>155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027</v>
      </c>
      <c r="B1" s="2" t="s">
        <v>1</v>
      </c>
    </row>
    <row r="2" spans="1:2">
      <c r="B2" s="2" t="s">
        <v>797</v>
      </c>
    </row>
    <row r="3" spans="1:2">
      <c r="A3" s="4" t="s">
        <v>983</v>
      </c>
    </row>
    <row r="4" spans="1:2">
      <c r="A4" s="3" t="s">
        <v>1008</v>
      </c>
    </row>
    <row r="5" spans="1:2">
      <c r="A5" s="4" t="s">
        <v>1028</v>
      </c>
      <c r="B5" s="6" t="n">
        <v>-6400000</v>
      </c>
    </row>
    <row r="6" spans="1:2">
      <c r="A6" s="4" t="s">
        <v>1006</v>
      </c>
    </row>
    <row r="7" spans="1:2">
      <c r="A7" s="3" t="s">
        <v>1008</v>
      </c>
    </row>
    <row r="8" spans="1:2">
      <c r="A8" s="4" t="s">
        <v>1028</v>
      </c>
      <c r="B8" s="5" t="n">
        <v>-900000</v>
      </c>
    </row>
    <row r="9" spans="1:2">
      <c r="A9" s="4" t="s">
        <v>1029</v>
      </c>
      <c r="B9" s="6" t="n">
        <v>-14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030</v>
      </c>
      <c r="B1" s="2" t="s">
        <v>1</v>
      </c>
    </row>
    <row r="2" spans="1:3">
      <c r="B2" s="2" t="s">
        <v>2</v>
      </c>
      <c r="C2" s="2" t="s">
        <v>30</v>
      </c>
    </row>
    <row r="3" spans="1:3">
      <c r="A3" s="4" t="s">
        <v>983</v>
      </c>
    </row>
    <row r="4" spans="1:3">
      <c r="A4" s="3" t="s">
        <v>1031</v>
      </c>
    </row>
    <row r="5" spans="1:3">
      <c r="A5" s="4" t="s">
        <v>1032</v>
      </c>
      <c r="B5" s="4" t="s">
        <v>1033</v>
      </c>
      <c r="C5" s="4" t="s">
        <v>764</v>
      </c>
    </row>
    <row r="6" spans="1:3">
      <c r="A6" s="4" t="s">
        <v>1034</v>
      </c>
      <c r="B6" s="4" t="s">
        <v>1035</v>
      </c>
      <c r="C6" s="4" t="s">
        <v>1035</v>
      </c>
    </row>
    <row r="7" spans="1:3">
      <c r="A7" s="3" t="s">
        <v>1036</v>
      </c>
    </row>
    <row r="8" spans="1:3">
      <c r="A8" s="4" t="s">
        <v>1032</v>
      </c>
      <c r="B8" s="4" t="s">
        <v>764</v>
      </c>
      <c r="C8" s="4" t="s">
        <v>1037</v>
      </c>
    </row>
    <row r="9" spans="1:3">
      <c r="A9" s="4" t="s">
        <v>1034</v>
      </c>
      <c r="B9" s="4" t="s">
        <v>1035</v>
      </c>
      <c r="C9" s="4" t="s">
        <v>688</v>
      </c>
    </row>
    <row r="10" spans="1:3">
      <c r="A10" s="4" t="s">
        <v>1006</v>
      </c>
    </row>
    <row r="11" spans="1:3">
      <c r="A11" s="3" t="s">
        <v>1031</v>
      </c>
    </row>
    <row r="12" spans="1:3">
      <c r="A12" s="4" t="s">
        <v>1032</v>
      </c>
      <c r="B12" s="4" t="s">
        <v>1038</v>
      </c>
      <c r="C12" s="4" t="s">
        <v>1039</v>
      </c>
    </row>
    <row r="13" spans="1:3">
      <c r="A13" s="4" t="s">
        <v>1034</v>
      </c>
      <c r="B13" s="4" t="s">
        <v>1040</v>
      </c>
      <c r="C13" s="4" t="s">
        <v>1040</v>
      </c>
    </row>
    <row r="14" spans="1:3">
      <c r="A14" s="4" t="s">
        <v>1041</v>
      </c>
      <c r="B14" s="4" t="s">
        <v>501</v>
      </c>
      <c r="C14" s="4" t="s">
        <v>501</v>
      </c>
    </row>
    <row r="15" spans="1:3">
      <c r="A15" s="3" t="s">
        <v>1036</v>
      </c>
    </row>
    <row r="16" spans="1:3">
      <c r="A16" s="4" t="s">
        <v>1032</v>
      </c>
      <c r="B16" s="4" t="s">
        <v>1039</v>
      </c>
      <c r="C16" s="4" t="s">
        <v>1042</v>
      </c>
    </row>
    <row r="17" spans="1:3">
      <c r="A17" s="4" t="s">
        <v>1034</v>
      </c>
      <c r="B17" s="4" t="s">
        <v>1040</v>
      </c>
      <c r="C17" s="4" t="s">
        <v>1043</v>
      </c>
    </row>
    <row r="18" spans="1:3">
      <c r="A18" s="4" t="s">
        <v>1041</v>
      </c>
      <c r="B18" s="4" t="s">
        <v>501</v>
      </c>
      <c r="C18" s="4" t="s">
        <v>5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35:54Z</dcterms:created>
  <dcterms:modified xmlns:dcterms="http://purl.org/dc/terms/" xmlns:xsi="http://www.w3.org/2001/XMLSchema-instance" xsi:type="dcterms:W3CDTF">2017-02-24T09:35:54Z</dcterms:modified>
</cp:coreProperties>
</file>